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Operating Leases" sheetId="11" state="visible" r:id="rId11"/>
    <sheet xmlns:r="http://schemas.openxmlformats.org/officeDocument/2006/relationships" name="Real Estate Investments and Equ" sheetId="12" state="visible" r:id="rId12"/>
    <sheet xmlns:r="http://schemas.openxmlformats.org/officeDocument/2006/relationships" name="Notes Receivable" sheetId="13" state="visible" r:id="rId13"/>
    <sheet xmlns:r="http://schemas.openxmlformats.org/officeDocument/2006/relationships" name="Construction Contract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Other Assets" sheetId="21" state="visible" r:id="rId21"/>
    <sheet xmlns:r="http://schemas.openxmlformats.org/officeDocument/2006/relationships" name="Other Liabilities" sheetId="22" state="visible" r:id="rId22"/>
    <sheet xmlns:r="http://schemas.openxmlformats.org/officeDocument/2006/relationships" name="Acquired Lease Intangibl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Schedule III - Consolidated Rea" sheetId="27" state="visible" r:id="rId27"/>
    <sheet xmlns:r="http://schemas.openxmlformats.org/officeDocument/2006/relationships" name="Significant Accounting Polici_2" sheetId="28" state="visible" r:id="rId28"/>
    <sheet xmlns:r="http://schemas.openxmlformats.org/officeDocument/2006/relationships" name="Business and Organization (Tabl" sheetId="29" state="visible" r:id="rId29"/>
    <sheet xmlns:r="http://schemas.openxmlformats.org/officeDocument/2006/relationships" name="Significant Accounting Polici_3" sheetId="30" state="visible" r:id="rId30"/>
    <sheet xmlns:r="http://schemas.openxmlformats.org/officeDocument/2006/relationships" name="Segments (Tables)" sheetId="31" state="visible" r:id="rId31"/>
    <sheet xmlns:r="http://schemas.openxmlformats.org/officeDocument/2006/relationships" name="Operating Leases (Tables)" sheetId="32" state="visible" r:id="rId32"/>
    <sheet xmlns:r="http://schemas.openxmlformats.org/officeDocument/2006/relationships" name="Real Estate Investments and E_2" sheetId="33" state="visible" r:id="rId33"/>
    <sheet xmlns:r="http://schemas.openxmlformats.org/officeDocument/2006/relationships" name="Notes Receivable (Tables)" sheetId="34" state="visible" r:id="rId34"/>
    <sheet xmlns:r="http://schemas.openxmlformats.org/officeDocument/2006/relationships" name="Construction Contracts (Tables)" sheetId="35" state="visible" r:id="rId35"/>
    <sheet xmlns:r="http://schemas.openxmlformats.org/officeDocument/2006/relationships" name="Indebtedness (Tables)" sheetId="36" state="visible" r:id="rId36"/>
    <sheet xmlns:r="http://schemas.openxmlformats.org/officeDocument/2006/relationships" name="Derivative Financial Instrume_2"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Income Taxes (Tables)" sheetId="41" state="visible" r:id="rId41"/>
    <sheet xmlns:r="http://schemas.openxmlformats.org/officeDocument/2006/relationships" name="Other Assets (Tables)" sheetId="42" state="visible" r:id="rId42"/>
    <sheet xmlns:r="http://schemas.openxmlformats.org/officeDocument/2006/relationships" name="Other Liabilities (Tables)" sheetId="43" state="visible" r:id="rId43"/>
    <sheet xmlns:r="http://schemas.openxmlformats.org/officeDocument/2006/relationships" name="Acquired Lease Intangibles (Tab" sheetId="44" state="visible" r:id="rId44"/>
    <sheet xmlns:r="http://schemas.openxmlformats.org/officeDocument/2006/relationships" name="Commitments and Contingencies (" sheetId="45" state="visible" r:id="rId45"/>
    <sheet xmlns:r="http://schemas.openxmlformats.org/officeDocument/2006/relationships" name="Selected Quarterly Financial _2" sheetId="46" state="visible" r:id="rId46"/>
    <sheet xmlns:r="http://schemas.openxmlformats.org/officeDocument/2006/relationships" name="Business and Organization - Add" sheetId="47" state="visible" r:id="rId47"/>
    <sheet xmlns:r="http://schemas.openxmlformats.org/officeDocument/2006/relationships" name="Business and Organization - Sch" sheetId="48" state="visible" r:id="rId48"/>
    <sheet xmlns:r="http://schemas.openxmlformats.org/officeDocument/2006/relationships" name="Business and Organization - S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egments - Net Income of Report" sheetId="52" state="visible" r:id="rId52"/>
    <sheet xmlns:r="http://schemas.openxmlformats.org/officeDocument/2006/relationships" name="Segments - Additional informati" sheetId="53" state="visible" r:id="rId53"/>
    <sheet xmlns:r="http://schemas.openxmlformats.org/officeDocument/2006/relationships" name="Segments - Reconciliation of Ne" sheetId="54" state="visible" r:id="rId54"/>
    <sheet xmlns:r="http://schemas.openxmlformats.org/officeDocument/2006/relationships" name="Operating Leases - Additional I" sheetId="55" state="visible" r:id="rId55"/>
    <sheet xmlns:r="http://schemas.openxmlformats.org/officeDocument/2006/relationships" name="Operating Leases - Commercial T" sheetId="56" state="visible" r:id="rId56"/>
    <sheet xmlns:r="http://schemas.openxmlformats.org/officeDocument/2006/relationships" name="Real Estate Investments and E_3" sheetId="57" state="visible" r:id="rId57"/>
    <sheet xmlns:r="http://schemas.openxmlformats.org/officeDocument/2006/relationships" name="Real Estate Investments and E_4" sheetId="58" state="visible" r:id="rId58"/>
    <sheet xmlns:r="http://schemas.openxmlformats.org/officeDocument/2006/relationships" name="Real Estate Investments and E_5" sheetId="59" state="visible" r:id="rId59"/>
    <sheet xmlns:r="http://schemas.openxmlformats.org/officeDocument/2006/relationships" name="Real Estate Investments and E_6" sheetId="60" state="visible" r:id="rId60"/>
    <sheet xmlns:r="http://schemas.openxmlformats.org/officeDocument/2006/relationships" name="Real Estate Investments and E_7" sheetId="61" state="visible" r:id="rId61"/>
    <sheet xmlns:r="http://schemas.openxmlformats.org/officeDocument/2006/relationships" name="Real Estate Investments and E_8" sheetId="62" state="visible" r:id="rId62"/>
    <sheet xmlns:r="http://schemas.openxmlformats.org/officeDocument/2006/relationships" name="Notes Receivable (Summary of Me" sheetId="63" state="visible" r:id="rId63"/>
    <sheet xmlns:r="http://schemas.openxmlformats.org/officeDocument/2006/relationships" name="Notes Receivable (Details)" sheetId="64" state="visible" r:id="rId64"/>
    <sheet xmlns:r="http://schemas.openxmlformats.org/officeDocument/2006/relationships" name="Construction Contracts (Summary" sheetId="65" state="visible" r:id="rId65"/>
    <sheet xmlns:r="http://schemas.openxmlformats.org/officeDocument/2006/relationships" name="Construction Contracts - Additi" sheetId="66" state="visible" r:id="rId66"/>
    <sheet xmlns:r="http://schemas.openxmlformats.org/officeDocument/2006/relationships" name="Construction Contracts (Net Pos" sheetId="67" state="visible" r:id="rId67"/>
    <sheet xmlns:r="http://schemas.openxmlformats.org/officeDocument/2006/relationships" name="Construction Contracts (Summa_2" sheetId="68" state="visible" r:id="rId68"/>
    <sheet xmlns:r="http://schemas.openxmlformats.org/officeDocument/2006/relationships" name="Indebtedness - Schedule of Debt" sheetId="69" state="visible" r:id="rId69"/>
    <sheet xmlns:r="http://schemas.openxmlformats.org/officeDocument/2006/relationships" name="Indebtedness - Components of De" sheetId="70" state="visible" r:id="rId70"/>
    <sheet xmlns:r="http://schemas.openxmlformats.org/officeDocument/2006/relationships" name="Indebtedness - Scheduled Princi" sheetId="71" state="visible" r:id="rId71"/>
    <sheet xmlns:r="http://schemas.openxmlformats.org/officeDocument/2006/relationships" name="Indebtedness - Additional Infor"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Equity - Additional Information" sheetId="76" state="visible" r:id="rId76"/>
    <sheet xmlns:r="http://schemas.openxmlformats.org/officeDocument/2006/relationships" name="Equity - Tax Treatment of Divid"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Fair Value of Financial Instr_3" sheetId="80" state="visible" r:id="rId80"/>
    <sheet xmlns:r="http://schemas.openxmlformats.org/officeDocument/2006/relationships" name="Income Taxes - Income Tax Provi" sheetId="81" state="visible" r:id="rId81"/>
    <sheet xmlns:r="http://schemas.openxmlformats.org/officeDocument/2006/relationships" name="Income Taxes - Additional Infor" sheetId="82" state="visible" r:id="rId82"/>
    <sheet xmlns:r="http://schemas.openxmlformats.org/officeDocument/2006/relationships" name="Other Assets (Details)" sheetId="83" state="visible" r:id="rId83"/>
    <sheet xmlns:r="http://schemas.openxmlformats.org/officeDocument/2006/relationships" name="Other Liabilities (Details)" sheetId="84" state="visible" r:id="rId84"/>
    <sheet xmlns:r="http://schemas.openxmlformats.org/officeDocument/2006/relationships" name="Acquired Lease Intangibles - Su" sheetId="85" state="visible" r:id="rId85"/>
    <sheet xmlns:r="http://schemas.openxmlformats.org/officeDocument/2006/relationships" name="Acquired Lease Intangibles - Ad" sheetId="86" state="visible" r:id="rId86"/>
    <sheet xmlns:r="http://schemas.openxmlformats.org/officeDocument/2006/relationships" name="Acquired Lease Intangibles - Es" sheetId="87" state="visible" r:id="rId87"/>
    <sheet xmlns:r="http://schemas.openxmlformats.org/officeDocument/2006/relationships" name="Related Party Transactions - Ad"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elected Quarterly Financial _3" sheetId="92" state="visible" r:id="rId92"/>
    <sheet xmlns:r="http://schemas.openxmlformats.org/officeDocument/2006/relationships" name="Schedule III - Consolidated R_2" sheetId="93" state="visible" r:id="rId93"/>
  </sheets>
  <definedNames/>
  <calcPr calcId="124519" fullCalcOnLoad="1"/>
</workbook>
</file>

<file path=xl/sharedStrings.xml><?xml version="1.0" encoding="utf-8"?>
<sst xmlns="http://schemas.openxmlformats.org/spreadsheetml/2006/main" uniqueCount="1397">
  <si>
    <t>Document and Entity Information - USD ($) $ in Millions</t>
  </si>
  <si>
    <t>12 Months Ended</t>
  </si>
  <si>
    <t>Dec. 31, 2018</t>
  </si>
  <si>
    <t>Feb. 26, 2019</t>
  </si>
  <si>
    <t>Jun. 29, 2018</t>
  </si>
  <si>
    <t>Document And Entity Information [Abstract]</t>
  </si>
  <si>
    <t>Entity Registrant Name</t>
  </si>
  <si>
    <t>Armada Hoffler Properties, Inc.</t>
  </si>
  <si>
    <t>Entity Central Index Key</t>
  </si>
  <si>
    <t>Document Type</t>
  </si>
  <si>
    <t>10-K</t>
  </si>
  <si>
    <t>Amendment Flag</t>
  </si>
  <si>
    <t>false</t>
  </si>
  <si>
    <t>Document Period End Date</t>
  </si>
  <si>
    <t>Dec. 31,
		2018</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Shell Company</t>
  </si>
  <si>
    <t>Entity Filer Category</t>
  </si>
  <si>
    <t>Large Accelerated Filer</t>
  </si>
  <si>
    <t>Entity Small Business</t>
  </si>
  <si>
    <t>Entity Emerging Growth Company</t>
  </si>
  <si>
    <t>Entity Public Float</t>
  </si>
  <si>
    <t>Entity Common Stock, Shares Outstanding</t>
  </si>
  <si>
    <t>Consolidated Balance Sheets - USD ($) $ in Thousands</t>
  </si>
  <si>
    <t>Dec. 31, 2017</t>
  </si>
  <si>
    <t>Real estate investments:</t>
  </si>
  <si>
    <t>Income producing property</t>
  </si>
  <si>
    <t>Held for development</t>
  </si>
  <si>
    <t>Construction in progress</t>
  </si>
  <si>
    <t>Real estate investments</t>
  </si>
  <si>
    <t>Accumulated depreciation</t>
  </si>
  <si>
    <t>Net real estate investments</t>
  </si>
  <si>
    <t>Real estate held for sale</t>
  </si>
  <si>
    <t>Cash and cash equivalents</t>
  </si>
  <si>
    <t>Restricted cash</t>
  </si>
  <si>
    <t>Accounts receivable, net</t>
  </si>
  <si>
    <t>Notes receivable</t>
  </si>
  <si>
    <t>Construction receivables, including retentions</t>
  </si>
  <si>
    <t>Construction contract costs and estimated earnings in excess of billings</t>
  </si>
  <si>
    <t>Equity method investments</t>
  </si>
  <si>
    <t>Other assets</t>
  </si>
  <si>
    <t>Total Assets</t>
  </si>
  <si>
    <t>LIABILITIES AND EQUITY</t>
  </si>
  <si>
    <t>Indebtedness, net</t>
  </si>
  <si>
    <t>Accounts payable and accrued liabilities</t>
  </si>
  <si>
    <t>Construction payables, including retentions</t>
  </si>
  <si>
    <t>Billings in excess of construction contract costs and estimated earnings</t>
  </si>
  <si>
    <t>Other liabilities</t>
  </si>
  <si>
    <t>Total Liabilities</t>
  </si>
  <si>
    <t>Stockholders’ equity:</t>
  </si>
  <si>
    <t>Preferred stock, $0.01 par value, 100,000,000 shares authorized, none issued and outstanding as of December 31, 2018 and 2017, respectively</t>
  </si>
  <si>
    <t>Common stock, $0.01 par value, 500,000,000 shares authorized, 50,013,731 and 44,937,763 shares issued and outstanding as of December 31, 2018 and 2017, respectively</t>
  </si>
  <si>
    <t>Additional paid-in capital</t>
  </si>
  <si>
    <t>Distributions in excess of earning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6</t>
  </si>
  <si>
    <t>Revenues</t>
  </si>
  <si>
    <t>Rental revenues</t>
  </si>
  <si>
    <t>Total revenues</t>
  </si>
  <si>
    <t>Expenses</t>
  </si>
  <si>
    <t>Rental expenses</t>
  </si>
  <si>
    <t>Real estate taxes</t>
  </si>
  <si>
    <t>Depreciation and amortization</t>
  </si>
  <si>
    <t>General and administrative expenses</t>
  </si>
  <si>
    <t>Acquisition, development and other pursuit costs</t>
  </si>
  <si>
    <t>Impairment charges</t>
  </si>
  <si>
    <t>Total expenses</t>
  </si>
  <si>
    <t>Gain on real estate dispositions</t>
  </si>
  <si>
    <t>Operating income</t>
  </si>
  <si>
    <t>Interest income</t>
  </si>
  <si>
    <t>Interest expense</t>
  </si>
  <si>
    <t>Equity in income of unconsolidated real estate entities</t>
  </si>
  <si>
    <t>Loss on extinguishment of debt</t>
  </si>
  <si>
    <t>Change in fair value of interest rate derivatives</t>
  </si>
  <si>
    <t>Other income</t>
  </si>
  <si>
    <t>Income before taxes</t>
  </si>
  <si>
    <t>Income tax benefit (provision)</t>
  </si>
  <si>
    <t>Net income</t>
  </si>
  <si>
    <t>Net income attributable to noncontrolling interests</t>
  </si>
  <si>
    <t>Net income attributable to stockholders</t>
  </si>
  <si>
    <t>Net income per share and unit:</t>
  </si>
  <si>
    <t>Basic and diluted (in dollars per share)</t>
  </si>
  <si>
    <t>Weighted-average outstanding:</t>
  </si>
  <si>
    <t>Common shares (in shares)</t>
  </si>
  <si>
    <t>Common units (in shares)</t>
  </si>
  <si>
    <t>Basic and diluted (in shares)</t>
  </si>
  <si>
    <t>Comprehensive income:</t>
  </si>
  <si>
    <t>Unrealized cash flow hedge losses</t>
  </si>
  <si>
    <t>Realized cash flow hedge losses reclassified to net income</t>
  </si>
  <si>
    <t>Comprehensive income</t>
  </si>
  <si>
    <t>Comprehensive income attributable to noncontrolling interests</t>
  </si>
  <si>
    <t>Comprehensive income attributable to stockholders</t>
  </si>
  <si>
    <t>General contracting and real estate services revenues</t>
  </si>
  <si>
    <t>General contracting and real estate services expenses</t>
  </si>
  <si>
    <t>Consolidated Statements of Equity - USD ($) $ in Thousands</t>
  </si>
  <si>
    <t>Total</t>
  </si>
  <si>
    <t>Common stock</t>
  </si>
  <si>
    <t>Additional paid- in capital</t>
  </si>
  <si>
    <t>Beginning balance (in shares) at Dec. 31, 2015</t>
  </si>
  <si>
    <t>Beginning balance at Dec. 31, 2015</t>
  </si>
  <si>
    <t>Increase (Decrease) in Stockholders' Equity [Roll Forward]</t>
  </si>
  <si>
    <t>Dedesignation of cash flow hedge</t>
  </si>
  <si>
    <t>Net proceeds from sale of common stock (in shares)</t>
  </si>
  <si>
    <t>Net proceeds from sales of common stock</t>
  </si>
  <si>
    <t>Restricted stock awards, net of tax withholding (in shares)</t>
  </si>
  <si>
    <t>Restricted stock awards, net of tax withholding</t>
  </si>
  <si>
    <t>Acquisitions of real estate investments (in shares)</t>
  </si>
  <si>
    <t>Acquisitions of real estate investments</t>
  </si>
  <si>
    <t>Redemption of operating partnership units</t>
  </si>
  <si>
    <t>Dividends and distributions declared</t>
  </si>
  <si>
    <t>Ending balance (in shares) at Dec. 31, 2016</t>
  </si>
  <si>
    <t>Ending balance at Dec. 31, 2016</t>
  </si>
  <si>
    <t>Restricted stock award forfeitures (in shares)</t>
  </si>
  <si>
    <t>Restricted stock award forfeitures</t>
  </si>
  <si>
    <t>Ending balance (in shares) at Dec. 31, 2017</t>
  </si>
  <si>
    <t>Ending balance at Dec. 31, 2017</t>
  </si>
  <si>
    <t>Issuance of operating partnership units for acquisitions</t>
  </si>
  <si>
    <t>Redemption of operating partnership units (in shares)</t>
  </si>
  <si>
    <t>Ending balance (in shares) at Dec. 31, 2018</t>
  </si>
  <si>
    <t>Ending balance at Dec. 31, 2018</t>
  </si>
  <si>
    <t>Consolidated Statements of Cash Flows - USD ($) $ in Thousands</t>
  </si>
  <si>
    <t>OPERATING ACTIVITIES</t>
  </si>
  <si>
    <t>Adjustments to reconcile net income to net cash provided by operating activities:</t>
  </si>
  <si>
    <t>Depreciation of buildings and tenant improvements</t>
  </si>
  <si>
    <t>Amortization of leasing costs and in-place lease intangibles</t>
  </si>
  <si>
    <t>Accrued straight-line rental revenue</t>
  </si>
  <si>
    <t>Amortization of leasing incentives and above or below-market rents</t>
  </si>
  <si>
    <t>Accrued straight-line ground rent expense</t>
  </si>
  <si>
    <t>Bad debt expense</t>
  </si>
  <si>
    <t>Noncash stock compensation</t>
  </si>
  <si>
    <t>Noncash interest expense</t>
  </si>
  <si>
    <t>Noncash loss on extinguishment of debt</t>
  </si>
  <si>
    <t>Adjustment for Annapolis Junction purchase option</t>
  </si>
  <si>
    <t>[1]</t>
  </si>
  <si>
    <t>Change in the fair value of interest rate derivatives</t>
  </si>
  <si>
    <t>Changes in operating assets and liabilities:</t>
  </si>
  <si>
    <t>Property assets</t>
  </si>
  <si>
    <t>Property liabilities</t>
  </si>
  <si>
    <t>Construction assets</t>
  </si>
  <si>
    <t>Construction liabilities</t>
  </si>
  <si>
    <t>Interest receivable</t>
  </si>
  <si>
    <t>Net cash provided by operating activities</t>
  </si>
  <si>
    <t>INVESTING ACTIVITIES</t>
  </si>
  <si>
    <t>Development of real estate investments</t>
  </si>
  <si>
    <t>Tenant and building improvements</t>
  </si>
  <si>
    <t>Acquisitions of real estate investments, net of cash received</t>
  </si>
  <si>
    <t>Dispositions of real estate investments, net of selling costs</t>
  </si>
  <si>
    <t>Notes receivable issuances</t>
  </si>
  <si>
    <t>Notes receivable paydowns</t>
  </si>
  <si>
    <t>Leasing costs</t>
  </si>
  <si>
    <t>Leasing incentives</t>
  </si>
  <si>
    <t>Contributions to equity method investments</t>
  </si>
  <si>
    <t>Net cash used for investing activities</t>
  </si>
  <si>
    <t>FINANCING ACTIVITIES</t>
  </si>
  <si>
    <t>Proceeds from sales of common stock</t>
  </si>
  <si>
    <t>Offering costs</t>
  </si>
  <si>
    <t>Common shares tendered for tax withholding</t>
  </si>
  <si>
    <t>Debt issuances, credit facility and construction loan borrowings</t>
  </si>
  <si>
    <t>Debt and credit facility repayments, including principal amortization</t>
  </si>
  <si>
    <t>Debt issuance costs</t>
  </si>
  <si>
    <t>Dividends and distributions</t>
  </si>
  <si>
    <t>Net cash provided by financing activities</t>
  </si>
  <si>
    <t>Net increase (decrease) in cash, cash equivalents, and restricted cash</t>
  </si>
  <si>
    <t>Cash, cash equivalents, and restricted cash, beginning of period</t>
  </si>
  <si>
    <t>[2]</t>
  </si>
  <si>
    <t>Cash, cash equivalents, and restricted cash, end of period</t>
  </si>
  <si>
    <t>Supplemental cash flow information:</t>
  </si>
  <si>
    <t>Cash paid for interest</t>
  </si>
  <si>
    <t>Cash refunded (paid) for income taxes</t>
  </si>
  <si>
    <t>Increase in dividends payable</t>
  </si>
  <si>
    <t>Common shares and OP units issued for acquisitions</t>
  </si>
  <si>
    <t>[3]</t>
  </si>
  <si>
    <t>Change in accrued capital improvements and development costs</t>
  </si>
  <si>
    <t>Operating Partnership units redeemed for common shares</t>
  </si>
  <si>
    <t>Debt principal extinguished in conjunction with real estate sales</t>
  </si>
  <si>
    <t>Debt principal assumed in conjunction with real estate acquisitions</t>
  </si>
  <si>
    <t>Redeemable noncontrolling interest from development</t>
  </si>
  <si>
    <t>Deferred payment for land acquisition</t>
  </si>
  <si>
    <t>See Note 6 to the consolidated financial statements. Borrower paid $5.0 million in exchange for the Company's purchase option. Recognition of income was initially deferrred and is being recognized as additional interest income on the note receivable over the one-year remaining term.</t>
  </si>
  <si>
    <t>The following table sets forth the items from the Company's Consolidated Balance Sheets that are included in cash, cash equivalents, and restricted cash in the consolidated statements of cash flows: As of December 31 2018 2017Cash and cash equivalents$21,254 $19,959Restricted cash2,797 2,957Cash, cash equivalents, and restricted cash$24,051 $22,916</t>
  </si>
  <si>
    <t>2017 issuance consists of OP Units contingently issuable upon the satisfaction of certain conditions relating to the Johns Hopkins Village property. These OP Units were issued in 2018.</t>
  </si>
  <si>
    <t>Consolidated Statements of Cash Flows - Footnotes (Parenthetical) - USD ($) $ in Thousands</t>
  </si>
  <si>
    <t>Dec. 31, 2015</t>
  </si>
  <si>
    <t>Cash, cash equivalents, and restricted cash</t>
  </si>
  <si>
    <t>Annapolis Junction Apartments Owner LLC | The Residences at Annapolis Junction</t>
  </si>
  <si>
    <t>Selling price</t>
  </si>
  <si>
    <t>Business and Organization</t>
  </si>
  <si>
    <t>Organization, Consolidation and Presentation of Financial Statements [Abstract]</t>
  </si>
  <si>
    <t>Business and Organization Armada Hoffler Properties, Inc. (the “Company”) is a full 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and is the sole general partner of Armada Hoffler, L.P. (the “Operating Partnership”), and as of December 31, 2018 , owned 74.5% of the economic interest in the Operating Partnership, of which 0.1% is held as general partnership units.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on May 13, 2013. As of December 31, 2018 , the Company's operating portfolio consisted of the following properties: Property Segment Location Ownership Interest 4525 Main Street Office Virginia Beach, Virginia* 100% Armada Hoffler Tower Office Virginia Beach, Virginia* 100% One Columbus Office Virginia Beach, Virginia* 100% Two Columbus Office Virginia Beach, Virginia* 100% 249 Central Park Retail Retail Virginia Beach, Virginia* 100% Alexander Pointe Retail Salisbury, North Carolina 100% Bermuda Crossroads Retail Chester, Virginia 100% Broad Creek Shopping Center Retail Norfolk, Virginia 100% Broadmoor Plaza Retail South Bend, Indiana 100% Columbus Village Retail Virginia Beach, Virginia* 100% Columbus Village II Retail Virginia Beach, Virginia* 100% Commerce Street Retail Retail Virginia Beach, Virginia* 100% Courthouse 7-Eleven Retail Virginia Beach, Virginia 100% Dick’s at Town Center Retail Virginia Beach, Virginia* 100% Dimmock Square Retail Colonial Heights, Virginia 100% Fountain Plaza Retail Retail Virginia Beach, Virginia* 100% Gainsborough Square Retail Chesapeake, Virginia 100% Greentree Shopping Center Retail Chesapeake, Virginia 100% Hanbury Village Retail Chesapeake, Virginia 100% Harper Hill Commons Retail Winston-Salem, North Carolina 100% Harrisonburg Regal Retail Harrisonburg, Virginia 100% Indian Lakes Crossing Retail Virginia Beach, Virginia 100% Lexington Square Retail Lexington, South Carolina 100% Lightfoot Marketplace Retail Williamsburg, Virginia 70% (1) North Hampton Market Retail Taylors, South Carolina 100% North Point Center Retail Durham, North Carolina 100% Oakland Marketplace Retail Oakland, Tennessee 100% Parkway Centre Retail Moultrie, Georgia 100% Parkway Marketplace Retail Virginia Beach, Virginia 100% Patterson Place Retail Durham, North Carolina 100% Perry Hall Marketplace Retail Perry Hall, Maryland 100% Providence Plaza Retail Charlotte, North Carolina 100% Renaissance Square Retail Davidson, North Carolina 100% Sandbridge Commons Retail Virginia Beach, Virginia 100% Socastee Commons Retail Myrtle Beach, South Carolina 100% Southgate Square Retail Colonial Heights, Virginia 100% Southshore Shops Retail Chesterfield, Virginia 100% South Retail Retail Virginia Beach, Virginia* 100% South Square Retail Durham, North Carolina 100% Stone House Square Retail Hagerstown, Maryland 100% Studio 56 Retail Retail Virginia Beach, Virginia* 100% Tyre Neck Harris Teeter Retail Portsmouth, Virginia 100% Wendover Village Retail Greensboro, North Carolina 100% Encore Apartments Multifamily Virginia Beach, Virginia* 100% Johns Hopkins Village Multifamily Baltimore, Maryland 100% Liberty Apartments Multifamily Newport News, Virginia 100% Smith’s Landing Multifamily Blacksburg, Virginia 100% The Cosmopolitan Multifamily Virginia Beach, Virginia* 100% ________________________________________ * Located in the Town Center of Virginia Beach (1) The Company is entitled to a preferred return of 9% on its investment in Lightfoot Marketplace. As of December 31, 2018 , the following properties were either under development or not yet stabilized: Property Segment Location Ownership Interest Premier Apartments (Town Center Phase VI) Multifamily Virginia Beach, Virginia* 100 % Premier Retail (Town Center Phase VI) Retail Virginia Beach, Virginia* 100 % Greenside (Harding Place) Multifamily Charlotte, North Carolina 80 % (1) Hoffler Place (King Street) Multifamily Charleston, South Carolina 93 % Summit Place (Meeting Street) Multifamily Charleston, South Carolina 90 % Brooks Crossing Retail Retail Newport News, Virginia 65 % (2) Brooks Crossing Office Office Newport News, Virginia 65 % (2) Lightfoot outparcel Retail Williamsburg, Virginia 70 % (3) Market at Mill Creek Retail Mount Pleasant, South Carolina 70 % (4) Wills Wharf Mixed-use Baltimore, Maryland 100 % ________________________________________ *Located in the Town Center of Virginia Beach (1) The Company is entitled to a preferred return of 9% on a portion of its investment in Greenside. (2) The Company is entitled to a preferred return of 8% on its investment in Brooks Crossing. (3) The Company is entitled to a preferred return of 9% on its investment in Lightfoot. (4) The Company is entitled to a preferred return of 10% on its investment in Market at Mill Creek.</t>
  </si>
  <si>
    <t>Significant Accounting Policies</t>
  </si>
  <si>
    <t>Accounting Policies [Abstract]</t>
  </si>
  <si>
    <t>Significant Accounting Policies 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VIEs") where the Company has been determined to be the primary beneficiary. All significant intercompany transactions and balances have been eliminated in consolidation.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 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 Reclassifications Certain amounts previously reported in the consolidated financial statements have been reclassified in the accompanying consolidated financial statements to conform to the current period's presentation. The Company has included gain on real estate dispositions as a component of operating income to present gain on real estate dispositions in accordance with ASC 360-10-45-5. The change was made for the prior periods as the Securities and Exchange Commission has eliminated Rule 3-15(a) of Regulation S-X, which had required REIT's to present gains and losses on sale of properties outside of continuing operations in the income statement. The rule change is effective for all filings made on or after November 5, 2018. During the second quarter of 2018, the Company identified certain immaterial classification errors on the Company's Consolidated Statements of Cash Flows and determined that, in the Quarterly Report on Form 10-Q for the quarter ended June 30, 2018 and future periodic reports, the Company would correct these classification errors. One classification error was corrected by including within the changes in operating assets and liabilities in the operating activities section a new line item for "Interest receivable." A corresponding adjustment was recorded to reduce the amount of "Notes receivable issuances" within investing activities on the consolidated statement of cash flows. These reclassifications totaled $7.1 million and $3.2 million during the years ended December 31, 2017 and 2016, respectively. These reclassifications decreased "Net cash provided by operating activities" and "Net cash used for investing activities" by an equal and offsetting amount. These reclassifications did not have any impact on the Consolidated Balance Sheets, Consolidated Statements of Comprehensive Income, Consolidated Statement of Equity, or any other operating measure for the periods affected. These amounts were previously presented as "Notes receivable issuances," a component of net cash used for investing activities on the Consolidated Statements of Cash Flows, resulting in overstatements in cash provided by operating activities and overstatements of cash used in investing activities. These amounts represent interest earned on mezzanine loans that were funded by additional borrowings as provided for in the mezzanine loan agreements. These amounts are now classified as changes in interest receivable, a non-cash adjustment to calculate net cash provided by operating activities. The second classification error was corrected by including within financing activities on the Consolidated Statements of Cash Flows a new line item for “Common shares tendered for tax withholding.” A corresponding adjustment was recorded to the "Changes in operating assets and liabilities: Property liabilities" within operating activities on the Consolidated Statements of Cash Flows. This reclassification totaled $0.3 million and $0.2 million during the years ended December 31, 2017 and 2016, respectively. These reclassifications increased “Net cash provided by operating activities” and decreased “Net cash provided by financing activities” by an equal and offsetting amount. Revenue Recognition Rental Revenues The Company leases its properties under operating leases and recognizes base rents when earned on a straight-line basis over the lease term. Rental revenues include $2.7 million , $1.2 million and $1.1 million of straight-line rent adjustments for the years ended December 31, 2018 , 2017 , and 2016 ,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probable. The Company recognizes contingent rental revenue (e.g., percentage rents based on tenant sales thresholds) when the sales thresholds are met. Contingent rents included in rental revenues were $0.3 million , $0.4 million , and $0.4 million for the years ended December 31, 2018 , 2017 , and 2016 , respectively. The Company recognizes leasing incentives as reductions to rental revenue on a straight-line basis over the lease term. Leasing incentive amortization was $0.7 million , $0.8 million , and $0.8 million for the years ended December 31, 2018 , 2017 , and 2016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 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18 , 2017 , and 2016 was $5.0 million , $1.3 million and $1.0 million , respectively. Overhead, salaries and related personnel costs capitalized during the years ended December 31, 2018 , 2017 , and 2016 were $3.1 million , $2.4 million and $1.7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8 and 2017 were $1.2 million and $1.4 million , respectively. Costs attributable to unsuccessful projects are expensed. Income producing property is depreciated on a straight-line basis over the following estimated useful lives: Buildings 39 years Capital improvements 5—20 years Equipment 3—7 years Tenant improvements Term of the related lease (or estimated useful life, if shorter) Operating Property Acquisitions In connection with operating property acquisitions, the Company identifies and recognizes all assets acquired and liabilities assumed at their estimated fair values or relative fair values subsequent to the adoption of the new accounting guidance discussed below,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other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Prior to October 1, 2016, the Company expensed all costs incurred related to operating property acquisitions. On October 1, 2016, the Company adopted newly issued accounting guidance that allows capitalization of costs related to operating property acquisitions that do not meet the definition of a business under the new guidance discussed below under "Recent Accounting Pronouncement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December 31, 2018 , the Waynesboro Commons shopping center was classified as held for sale. No properties were held for sale as of December 31, 2017 . 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 ended December 31, 2018 primarily relate to the $1.5 million impairment of Waynesboro Commons, which was classified as of held for sale as of December 31, 2018 . Impairment charges recognized during the years ended December 31, 2017 and 2016 represent unamortized leasing or acquired intangible assets related to vacated tenants. Interest Income Interest income on notes receivable is accrued based on the contractual terms of the loans and when it is deemed collectible. Many loans provide for accrual of interest that will not be paid until maturity of the loan. Interest is recognized on these loans at the accrual rate subject to the determination that accrued interest is ultimately collectible, based on the underlying collateral and the status of development activities, as applicable. If this determination cannot be made, recognition of interest income may be fully or partially deferred until it is ultimately paid. Cash and Cash Equivalents Cash and cash equivalents include demand deposits, investments in money market funds, and investments with an original maturity of three months or less. Restricted Cash Restricted cash represents amounts held by lenders for real estate taxes, insurance, and reserves for capital improvements. Accounts Receivable, net Accounts receivable include amounts from tenants for base rents, contingent rents, and cost reimbursements as well as accrued straight-line rental revenue. As of December 31, 2018 and 2017 , accrued straight-line rental revenue presented within accounts receivable in the consolidated balance sheets was $15.2 million and $12.8 million , respectively. 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s of December 31, 2018 and 2017 , the allowance for doubtful accounts was $0.6 million and $0.5 million , respectively. The Company presents bad debt expense within rental expenses in the consolidated statements of comprehensive income. Notes Receivable Notes receivable represent financing to third parties in the form of mortgage or mezzanine loan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 evaluates the collectability of both the interest on and principal of each of its notes receivable based primarily upon the financial condition of the individual borrowers. The Company considers factors such as the progress of development activities, including leasing activities, projected development costs, and current and projected loan balances. A loan is determined to be impaired when, based upon then-current information, it is no longer probable that the Company will be able to collect all contractual amounts due from the borrower. The amount of impairment loss recognized is measured as the difference between the carrying amount of the loan and its estimated realizable value. 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mezzanine loan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guarantee. On a quarterly basis, the Company assesses the likelihood of a contingent liability in connection with these guarantees and will record an additional guarantee liability if the unamortized guarantee liability is insufficient. 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 Leasing Incentives Incentives paid by the Company to tenants are deferred and amortized as reductions to rental revenues on a straight-line basis over the term of the related lease. Leasing incentives are presented within other assets in the consolidated balance sheets. 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 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interest rate derivatives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 Total stock-based compensation expense recognized during the years ended December 31, 2018 , 2017 , and 2016 was $1.3 million , $1.3 million and $1.1 million , respectively. Stock-based compensation for personnel directly involved in the construction and development of a property is capitalized. During the years ended December 31, 2018 , 2017 , and 2016 , the Company capitalized $0.7 million , $0.4 million , and $0.3 million , respectively, of stock-based compensation. The effect of forfeitures of awards is recorded as they occur. 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Discontinued Operations Disposals representing a strategic shift that has or will have a major effect on the Company’s operations and financial results are reported as discontinued operations. Net Income Per Share and Unit The Company calculates net income per share and unit based upon the weighted average shares and units outstanding. Diluted net income per share and unit is calculated after giving effect to all significant potential dilutive shares outstanding during the period. Potential dilutive shares outstanding during the period include nonvested restricted stock awards. However, there were no significant potential dilutive shares or units outstanding for each of the three years ended December 31, 2018 . As a result, basic and diluted outstanding shares and units were the same for all periods presented. See Note 11 for the changes in the Company’s nonvested restricted awards during the year ended December 31, 2018 . Recent Accounting Pronouncement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long-term ground leases, which represents a majority of the Company's current operating lease payments, and expects to record lease liabilities and corresponding right-of-use assets totaling between $30.0 million and $45.0 million for these leases under the new standard. The Company anticipates utilizing certain transition relief under the new standard that will allow the Company not to reassess the classification of any expired or existing leases, the treatment of initial direct costs relating to these leases, and any lease components of existing service contracts. Additionally, the Company, as lessor, anticipates utilizing a practical expedient allowing the Company to not allocate the consideration in a lease to a separate lease component and a nonlease component (relating to certain common area maintenance activities). On January 5, 2017, the FASB issued new guidance that modifies the definition of a business. Under this new guidance, many real estate acquisitions will now be considered asset acquisitions, allowing costs associated with these acquisitions to be capitalized. The Company adopted this guidance on October 1, 2016, resulting in the capitalization of approximately $0.7 million of acquisition costs related to two acquisitions in the fourth quarter of 2016. If the Company had adopted this guidance on January 1, 2016, approximately $1.4 million in acquisition costs would have been capitalized.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t>
  </si>
  <si>
    <t>Segments</t>
  </si>
  <si>
    <t>Segment Reporting [Abstract]</t>
  </si>
  <si>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years ended December 31, 2018 , 2017 , and 2016 was as follows (in thousands): Years Ended December 31, 2018 2017 2016 Office real estate Rental revenues $ 20,701 $ 19,207 $ 20,929 Rental expenses 5,858 5,483 5,560 Real estate taxes 2,034 1,859 2,000 Segment net operating income 12,809 11,865 13,369 Retail real estate Rental revenues 67,959 63,109 56,511 Rental expenses 10,903 10,234 9,116 Real estate taxes 6,801 6,175 5,395 Segment net operating income 50,255 46,700 42,000 Multifamily residential real estate Rental revenues 28,298 26,421 21,915 Rental expenses 10,461 9,705 7,228 Real estate taxes 2,548 2,494 2,234 Segment net operating income 15,289 14,222 12,453 General contracting and real estate services Segment revenues 76,359 194,034 159,030 Segment expenses 73,628 186,590 153,375 Segment gross profit 2,731 7,444 5,655 Net operating income $ 81,084 $ 80,231 $ 73,477 Rental expenses represent costs directly associated with the operation and management of the Company’s real estate properties. Rental expenses include asset management fees, property management fees, repairs and maintenance, insurance, and utilities. General contracting and real estate services revenues for the years ended December 31, 2018 , 2017 , and 2016 exclude revenue related to intercompany construction contracts of $134.4 million , $51.5 million and $43.3 million , respectively, as it is eliminated in consolidation. General contracting and real estate services expenses for the years ended December 31, 2018 , 2017 , and 2016 exclude expenses related to intercompany construction contracts of $133.4 million , $51.0 million and $42.7 million , respectively, as it is eliminated in consolidation. General contracting and real estate services expenses for the years ended December 31, 2018 , 2017 , and 2016 include noncash stock compensation expense of $0.2 million , $0.3 million , and $0.2 million , respectively. The following table reconciles net operating income to net income for the years ended December 31, 2018 , 2017 , and 2016 (in thousands): Years Ended December 31, 2018 2017 2016 Net operating income $ 81,084 $ 80,231 $ 73,477 Depreciation and amortization (39,913 ) (37,321 ) (35,328 ) General and administrative expenses (11,431 ) (10,435 ) (9,552 ) Acquisition, development and other pursuit costs (352 ) (648 ) (1,563 ) Impairment charges (1,619 ) (110 ) (355 ) Interest income 10,729 7,077 3,228 Interest expense (19,087 ) (17,439 ) (16,466 ) Equity in income of unconsolidated real estate entities 372 — — Loss on extinguishment of debt (11 ) (50 ) (82 ) Gain on real estate dispositions 4,254 8,087 30,533 Change in fair value of interest rate derivatives (951 ) 1,127 (941 ) Other income 388 131 147 Income tax benefit (provision) 29 (725 ) (343 ) Net income $ 23,492 $ 29,925 $ 42,755 General and administrative expenses represent costs not directly associated with the operation and management of the Company’s real estate properties and general contracting and real estate services businesses. General and administrative expenses include corporate office personnel salaries and benefits, bank fees, accounting fees, legal fees and other corporate office expenses. General and administrative expenses for the years ended December 31, 2018 , 2017 , and 2016 include noncash stock compensation expense of $1.1 million , $0.9 million and $0.7 million , respectively.</t>
  </si>
  <si>
    <t>Operating Leases</t>
  </si>
  <si>
    <t>Leases [Abstract]</t>
  </si>
  <si>
    <t>Operating Leases The Company’s commercial tenant leases generally range from five to 20 years , but certain leases with anchor tenants may be longer. The Company’s commercial tenant leases provide for minimum rental payments during each of the next five years and thereafter as follows (in thousands): 2019 $ 71,838 2020 63,981 2021 57,295 2022 51,271 2023 43,338 Thereafter 180,729 Total $ 468,452 Lease terms on multifamily apartment units generally range from seven to 15 months , with a majority having 12 -month lease terms. Apartment leases are not included in the preceding table as the remaining terms as of December 31, 2018 are generally less than one year .</t>
  </si>
  <si>
    <t>Real Estate Investments and Equity Method Investments</t>
  </si>
  <si>
    <t>Real Estate [Abstract]</t>
  </si>
  <si>
    <t>Real Estate Investments and Equity Method Investments The Company’s real estate investments comprised the following as of December 31, 2018 and 2017 (in thousands): December 31, 2018 Income producing property Held for development Construction in progress Total Land $ 192,677 $ 2,994 $ 17,961 $ 213,632 Land improvements 53,521 — — 53,521 Buildings and improvements 791,719 — — 791,719 Development and construction costs — — 117,714 117,714 Real estate investments $ 1,037,917 $ 2,994 $ 135,675 $ 1,176,586 December 31, 2017 Income Held Construction Total Land $ 175,885 $ 680 $ 21,212 $ 197,777 Land improvements 44,681 — — 44,681 Buildings and improvements 690,120 — — 690,120 Development and construction costs — — 61,859 61,859 Real estate investments $ 910,686 $ 680 $ 83,071 $ 994,437 2018 Operating Property Acquisitions On January 9, 2018, the Company acquired Indian Lakes Crossing, a Harris Teeter-anchored shopping center in Virginia Beach, Virginia, for a contract price of $14.7 million plus capitalized acquisition costs of $0.2 million . On January 29, 2018, the Company acquired Parkway Centre, a newly developed Publix-anchored shopping center in Moultrie, Georgia, for total consideration of $11.3 million (comprised of $9.6 million in cash and $1.7 million in the form of Class A units of limited partnership interest in the Operating Partnership ("Class A Units")) plus capitalized acquisition costs of $0.3 million . On August 28, 2018, the Company acquired Lexington Square, a newly developed Lowes Foods-anchored shopping center in Lexington, South Carolina, for a purchase price of $26.8 million , consisting of cash consideration of $24.2 million and $2.6 million of additional consideration in the form of Class A Units issuable in increments to the seller upon the fulfillment of certain occupancy thresholds within the first 18 months of the Company's ownership. No Class A Units have been issued as of December 31, 2018 for this acquisition. As part of this transaction, the Company also capitalized acquisition costs of $0.4 million . The following table summarizes the purchase price allocation (including acquisition costs) based on relative fair value of the assets acquired and liabilities assumed for the three operating properties purchased during the year ended December 31,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 2017 Operating Property Acquisitions On July 25, 2017, the Company acquired an outparcel phase of Wendover Village in Greensboro, North Carolina for a contract price of $14.3 million plus capitalized acquisition costs of $0.1 million . The following table summarizes the purchase price allocation, including acquisition costs, for this property (in thousands): Land $ 5,550 Site improvements 232 Building and improvements 6,977 In-place leases 1,382 Above-market leases 327 Below-market leases (50 ) Net assets acquired $ 14,418 2016 Operating Property Acquisitions On January 14, 2016, the Company completed the acquisition of an 11 -property retail portfolio totaling 1.1 million square feet for $170.5 million . On April 29, 2016, the Company completed the acquisition of Southgate Square, a 220,000 square foot retail center located in Colonial Heights, Virginia, for aggregate consideration of $39.5 million , comprised of the assumption of $21.1 million in debt (which approximated fair value as of the closing date) and 1,575,185 Class A Units. As part of the Southgate Square purchase agreement, the Company acquired an option to purchase an adjacent undeveloped land parcel from the seller. The option for the land parcel was valid for an initial period of two years and was extended for one additional year. The purchase price would be determined by applying a mutually agreed upon capitalization rate to the base rent of tenants provided by the seller and approved by the Company. On October 12, 2018, the Company entered into a development agreement with the seller to purchase the adjacent parcel and develop the parcel for a build-to-suite retail tenant for consideration of $5.3 million . On August 4, 2016, the Company completed the acquisition of Southshore Shops, a 40,000 square foot retail center located in Midlothian, Virginia, for aggregate consideration of $9.3 million , comprised of $6.7 million in cash and 189,160 Class A Units. On October 13, 2016, the Company completed the acquisition of Columbus Village II, a 92,000 square foot retail and entertainment center located in Virginia Beach, Virginia for aggregate consideration of 2,000,000 shares of the Company's common stock, which, based on the closing stock price on the date of the acquisition, led to an acquisition price of $26.2 million , excluding capitalized acquisition costs. On November 17, 2016, the Company completed the acquisition of Renaissance Square, an 80,000 square foot retail center located in Davidson, North Carolina, for $17.1 million , excluding capitalized acquisition costs. The following table summarizes the purchase price allocation (including acquisition costs for Columbus Village II and Renaissance Square) of the assets acquired and liabilities assumed during the year ended December 31, 2016 (in thousands): Retail Portfolio Southgate Square Southshore Shops Columbus Village II Renaissance Square Total Land $ 66,260 $ 8,890 $ 1,770 $ 14,536 $ 6,730 $ 98,186 Site improvements 3,870 2,140 490 939 303 7,742 Building and improvements 88,820 23,810 6,019 9,983 8,137 136,769 In-place leases 20,630 5,990 1,140 2,225 2,008 31,993 Above-market leases 1,960 100 120 — 70 2,250 Below-market leases (11,040 ) (1,400 ) (190 ) (939 ) (10 ) (13,579 ) Net assets acquired $ 170,500 $ 39,530 $ 9,349 $ 26,744 $ 17,238 $ 263,361 Subsequent to December 31, 2018 On February 6, 2019, the Company acquired an additional outparcel phase of Wendover Village in Greensboro, North Carolina for a contract price of $2.7 million . Other 2018 Real Estate Transactions On November 30, 2017, the Company entered into a lease agreement with Bottling Group, LLC for a new distribution facility that the Company developed and constructed. On January 29, 2018, the Company acquired undeveloped land in Chesterfield, Virginia, a portion of which serves as the site for this facility, for a contract price of $2.4 million plus capitalized acquisition costs of $0.1 million . On December 20, 2018, the Company sold the completed facility for $25.9 million , resulting in a gain of $3.4 million . On January 18, 2018, the Company entered into an operating agreement with a partner to develop a Lowes Foods-anchored shopping center in Mount Pleasant, South Carolina. The Company has a 70% ownership interest in the partnership. The partnership, Market at Mill Creek Partners, LLC, acquired undeveloped land on February 16, 2018 for a contract price of $2.9 million plus capitalized acquisition costs of $0.1 million . The Company is responsible for funding the equity requirements of this development. As of December 31, 2018 , the book value of the Company's investment in the project totaled $21.1 million . Management has concluded that this entity is a VIE as it lacks sufficient equity to fund its operations without additional financial support. The Company is the developer of the shopping center and has the power to direct the activities of the project that most significantly impact its performance and is the party most closely associated with the project. Therefore, the Company is the project's primary beneficiary and consolidates the project in its consolidated financial statements. On April 2, 2018, the Company acquired undeveloped land in Newport News, Virginia for less than $0.1 million . This land parcel is being used in the development of the Brooks Crossing Office property. On May 24, 2018, the Company completed the sale of the Wawa outparcel at Indian Lakes Crossing for a contract price of $4.4 million . There was no gain or loss on the disposition. On July 2, 2018, the Company executed a ground lease for the site of a new mixed-use development project at Wills Wharf, a site in the Harbor Point area of Baltimore, Maryland. The lease has an initial term of five years and includes ten extension options of seven years each. On December 31, 2018, the Company sold the leasehold interest in the building previously leased by Home Depot at Broad Creek Shopping Center for $2.4 million , resulting in a gain on sale of $0.8 million . Other 2017 Real Estate Transactions On January 4, 2017, the Company acquired undeveloped land in Charleston, South Carolina for a contract price of $7.1 million plus capitalized acquisition costs of $0.2 million . The Company is using the land for the development of the Hoffler Place property. On January 20, 2017, the Company completed the sale of the Wawa outparcel at Greentree Shopping Center. Net proceeds after transaction costs were $4.4 million . The gain on the disposition was $3.4 million . On July 11, 2017, the Company acquired undeveloped land in Charleston, South Carolina for a contract price of $7.2 million plus capitalized acquisition costs of $0.1 million . The Company is using the land for the development of the Summit Place property. On July 13, 2017, the Company completed the sale of two office properties leased by the Commonwealth of Virginia in Chesapeake, Virginia and Virginia Beach, Virginia. Aggregate net proceeds from the dispositions of the properties after transaction costs and repayment of the loan associated with the Chesapeake, Virginia property were $7.9 million , and the aggregate gain on the dispositions was $4.2 million . On August 10, 2017, the Company completed the sale of a land outparcel at Sandbridge Commons. Net proceeds after transaction costs and a partial loan paydown were $0.3 million . The gain on the disposition was $0.5 million . Other 2016 Real Estate Transactions On January 7, 2016, the Company completed the sale of a building constructed for the Economic Development Authority of Newport News, Virginia. Net proceeds after transaction costs were $6.6 million . The gain on the disposition was $0.4 million . On January 8, 2016, the Company completed the sale of the Richmond Tower office building for $78.0 million . Net proceeds after transaction costs were $77.0 million . The gain on the disposition of Richmond Tower was $26.2 million . On June 20, 2016, the Company completed the sale of the Willowbrook Commons property located in Nashville, Tennessee for $9.2 million . The gain on the sale of the Willowbrook Commons property was less than $0.1 million . On July 29, 2016, the Company completed the sale of the Kroger Junction property located in Pasadena, Texas for $3.7 million . The loss on the sale of the Kroger Junction property was less than $0.1 million . On August 30, 2016, the Company entered into an operating agreement with Southern Apartment Group-Harding, LLC to jointly develop an apartment development project in Charlotte, North Carolina (Greenside). During the year ended December 31, 2016 , the Company purchased $5.7 million of land in conjunction with the project. On September 15, 2016, the Company completed the sale of the Oyster Point office property for $6.4 million . Net proceeds after transaction costs and settlement of liabilities were not significant. The gain on the disposition of Oyster Point was $3.8 million . On December 22, 2016, the Company completed the sale of land adjacent to the Brooks Crossing development for $0.4 million . The gain on the disposition of the land was less than $0.1 million . Equity Method Investments City Center On February 25, 2016, the Company acquired a 37% interest in Durham City Center II, LLC (“City Center”) for purposes of developing a 22 -story mixed-use tower in Durham, North Carolina. The Company is a minority partner in the joint venture and serves as the project's general contractor, with full ownership of the office and retail portions of the project. During the years ended December 31, 2018 and 2017 , the Company invested $7.3 million and $11.2 million , respectively, in the City Center project. As of December 31, 2018 and 2017 , the Company had invested $21.3 million and $10.9 million , respectively, in City Center, and the carrying value of the Company's investment was $22.2 million and $11.4 million , respectively. The Company has agreed to guarantee the commercial component of the construction loan for City Center; however, the loan is collateralized by 100% of the assets of City Center. As of December 31, 2018 and 2017 , $48.9 million and $29.2 million , respectively, had been drawn against the construction loan, of which $18.5 million and $11.2 million , respectively, was attributable to the Company's portion of the loan. For the year ended December 31, 2018 , City Center had operating income of $0.4 million allocated to the Company. For the years ended December 31, 2017 and 2016 , City Center had no operating activity, and therefore the Company received no allocated income. Based on the terms of City Center’s operating agreement, the Company has concluded that City Center is a VIE, and that the Company holds a variable interest. The Company does not have the power to direct the activities of the project that most significantly impact its performance. Accordingly, the Company is not the project’s primary beneficiary and, therefore, does not consolidate City Center in its consolidated financial statements.</t>
  </si>
  <si>
    <t>Notes Receivable</t>
  </si>
  <si>
    <t>Receivables [Abstract]</t>
  </si>
  <si>
    <t>Notes Receivable The Company had the following loans receivable outstanding as of December 31, 2018 and December 31, 2017 ($ in thousands): Outstanding loan amount Maximum loan commitment Interest rate Interest compounding Development Project December 31, 2018 December 31, 2017 1405 Point $ 30,238 $ 22,444 $ 31,032 8.0 % Monthly The Residences at Annapolis Junction 36,361 43,021 48,105 10.0 % Monthly North Decatur Square 18,521 11,790 29,673 15.0 % Annually Delray Plaza 7,032 5,379 15,000 15.0 % Annually Nexton Square 14,855 — 21,000 15.0 % Monthly Interlock Commercial 18,269 — 95,000 15.0 % None Solis Apartments at Interlock 13,821 — 41,100 13.0 % Annually Total mezzanine 139,097 82,634 $ 280,910 Other notes receivable 1,275 424 Notes receivable guarantee premium 2,800 — Notes receivable discount, net (a) (4,489 ) — Total notes receivable $ 138,683 $ 83,058 _______________________________________ (a) Represents the remaining unamortized portion of the $5.0 million option purchase fee for The Residences at Annapolis Junction paid by the borrower in November 2018. Interest on the mezzanine loans is accrued and funded utilizing the interest reserves for each loan, which are components of the respective maximum loan commitments, and such accrued interest is added to the loan receivable balances. The Company recognized interest income for the years ended December 31, 2018 , 2017 , and 2016 as follows (in thousands): Years Ended December 31, Development Project 2018 2017 2016 1405 Point $ 2,080 $ 1,741 $ 1,204 The Residences at Annapolis Junction 4,939 (a) 4,132 2,018 North Decatur Square 2,212 1,035 — Delray Plaza 928 163 — Nexton Square 235 — — Interlock Commercial 202 — — Solis Apartments at Interlock 55 — — Total mezzanine 10,651 7,071 3,222 Other interest income 78 6 6 Total interest income $ 10,729 $ 7,077 $ 3,228 ________________________________________ (a) Includes amortization of the $5.0 million option purchase fee paid by the borrower in November 2018. As of December 31, 2018 and 2017 , there was no allowance for loan losses. During the years ended December 31, 2018 , 2017 , and 2016 , there was no provision for loan losses recorded for any of the Company's notes receivable. 1405 Point On October 15, 2015, the Company entered into a note receivable with a maximum principal balance of $28.2 million for the 1405 Point project in the Harbor Point area of Baltimore, Maryland (also known as Point Street Apartments). On November 11, 2018, this loan was modified to increase the maximum amount of the loan to $31.0 million . 1405 Point is a 17 -story building comprising 289 residential units and 18,000 square feet of street-level retail space. Beatty Development Group (“BDG”) is the developer of the project and has engaged the Company to serve as construction general contractor. 1405 Point opened during the first quarter of 2018 and is subject to a ground lease from an affiliate of BDG. BDG secured a senior construction loan of up to $67.0 million to fund the development and construction of 1405 Point on November 10, 2016. The Company agreed to guarantee $25.0 million of the senior construction loan in exchange for the option to purchase up to an 88% controlling interest in 1405 Point upon completion of the project as follows: (i) an option to purchase a 79% indirect interest in 1405 Point for $27.6 million , exercisable within one year from the project’s completion (the “First Option”) and (ii) provided that the Company has exercised the First Option, an option to purchase an additional 9% indirect interest in 1405 Point for $3.1 million , exercisable within 27 months from the project’s completion (the “Second Option”). On December 31, 2018, the Second Option was modified to allow the Company to purchase the remaining 21% of the project prior to July 31, 2020 in exchange for increased payments under the ground lease. The Company currently has a $2.1 million letter of credit for the guarantee of the senior construction loan. Interest on the BDG mezzanine loan accrues at 8.0% per annum. The BDG mezzanine loan matures on the earliest of: (i) November 1, 2020, (ii) the maturity date or earlier termination of the senior construction loan, or (iii) the date the Company exercises the First Option as described above. In the event the Company exercises the First Option, BDG is required to pay down the outstanding BDG mezzanine loan in full, with the difference between the BDG loan and $28.2 million applied to the senior construction loan. In the event the Company does not exercise either the First Option or the Second Option, the interest rate on the BDG loan will automatically be reduced to the interest rate on the senior construction loan for the remaining term of the BDG loan. Management has concluded that this entity is a VIE. Because BDG is the developer and operator of 1405 Point, the Company does not have the power to direct the activities of the project that most significantly impact its performance. Therefore, the Company is not the project's primary beneficiary and does not consolidate the project in its consolidated financial statements. The Residences at Annapolis Junction On April 21, 2016, the Company entered into a note receivable with a maximum principal balance of $48.1 million in the Annapolis Junction residential component of the Annapolis Junction Town Center project in Maryland (“Annapolis Junction”). Annapolis Junction is an apartment development project with 416 residential units. It is part of a mixed-use development project that is also planned to have 17,000 square feet of retail space and a 150 -room hotel. Annapolis Junction Apartments Owner, LLC (“AJAO”) is the developer of the residential component and engaged the Company to serve as construction general contractor for the residential component. Annapolis Junction opened during 2017 and 2018 and is currently in lease-up. AJAO secured a senior construction loan of up to $60.0 million to fund the development and construction of Annapolis Junction's residential component on September 30, 2016. The Company agreed to guarantee up to $25.0 million of the senior construction loan in exchange for the option to purchase up to an 88% controlling interest in Annapolis Junction upon completion of the project as follows: (i) an option to purchase an 80% indirect interest in Annapolis Junction's residential component for 91% of the lesser of the seller’s budgeted or actual cost, exercisable within one year from the project’s completion (the “First Option”) and (ii) provided that the Company exercised the First Option, an option to purchase an additional 8% indirect interest in Annapolis Junction for 9% of the lesser of the seller’s actual or budgeted cost, exercisable within 27 months from the project’s completion (the “Second Option”). Interest on the AJAO loan accrues at 10.0% per annum. On November 16, 2018, AJAO refinanced the senior construction loan with a one year senior loan of $83.0 million . This senior loan may be extended for one additional year if certain minimum debt yields and minimum debt service coverage ratios are met by AJAO. The Company has agreed to guarantee $8.3 million of the senior loan, and the AJAO loan will mature concurrent with the new senior loan. In conjunction with this refinancing, the Company sold the First Option and Second Option to AJAO for a price of $5.0 million . Additionally, AJAO repaid $11.1 million of the outstanding mezzanine loan balance, which comprises a $9.9 million payment of accrued interest and a $1.2 million payment of principal. The Option sale proceeds of $5.0 million is being accounted for as a loan discount that will be recognized as interest income over the one year term of the loan using the effective interest method. Management has concluded that this entity is a VIE. Because AJAO is the developer of Annapolis Junction, the Company does not have the power to direct the activities of the project that most significantly impact its performance. Therefore, the Company is not the project's primary beneficiary and does not consolidate the project in its consolidated financial statements. North Decatur Square On May 15, 2017, the Company invested in the development of an estimated $34.0 million Whole Foods-anchored center located in Decatur, Georgia. The Company's investment is in the form of a mezzanine loan of up to $21.8 million to the developer, North Decatur Square Holdings, LLC ("NDSH"). Interest on the loan bears interest at a rate of 15.0% per annum. The note matures on the earliest of (i) May 15, 2022, (ii) the maturity of the senior construction loan, (iii) the sale of NDSH, or (iv) the sale of the center. NDSH is current on this loan. During 2018, this loan was modified to increase the maximum amount of the loan to $29.7 million due to an increase in the square footage of the Whole Foods store. Management has concluded that this entity is a VIE. Because NDSH is the developer of North Decatur Square, the Company does not have the power to direct the activities of the project that most significantly impact its performance. Therefore, the Company is not the project's primary beneficiary and does not consolidate the project in its consolidated financial statements. Delray Plaza On October 27, 2017, the Company invested in the development of an estimated $20.0 million Whole Foods-anchored center located in Delray Beach, Florida. The Company's investment was in the form of a mezzanine loan of up to $13.1 million to the developer, Delray Plaza Holdings, LLC ("DPH"). The Company has agreed to guarantee payment of up to $4.8 million of the senior construction loan. On January 8, 2019, this loan was modified to increase the maximum amount of the loan to $15.0 million and the payment guarantee amount increased to $5.2 million . The mezzanine loan bears interest at a rate of 15.0% per annum. The note matures on the earliest of (i) October 27, 2020, (ii) the date of any sale or refinance of the development project, or (iii) the disposition or change in control of the development project. Management has concluded that this entity is a VIE. Because DPH is the developer of Delray Plaza, the Company does not have the power to direct the activities of the project that most significantly impact its performance. Therefore, the Company is not the project's primary beneficiary and does not consolidate the project in its consolidated financial statements. Nexton Square On August 31, 2018, the Company financed a $2.2 million bridge loan to SC Summerville Brighton, LLC ("Brighton"), the developer of Nexton Square, a shopping center development project located in Summerville, South Carolina. The shopping center may comprise as many as 16 buildings. On November 7, 2018, the Company increased the maximum loan amount to $4.9 million . This loan was subsequently modified as described below. On December 4, 2018, the Company entered into a mezzanine loan agreement with Brighton, which provides for a maximum capacity of $21.0 million . The previous loan was repaid from proceeds of the mezzanine loan. This note bears interest at a rate of 15.0% per annum (which will decrease to 10.0% upon completion of certain portions of the project). The modified note matures on the earliest of (i) December 4, 2020, (ii) the maturity date of the senior construction loan, including any extension options available and exercised under that loan, or (iii) the date of any sale, transfer, or refinancing of the project. The Company agreed to guarantee 50% of the senior construction loan in exchange for the option to purchase the property upon completion according to a predetermined formula, which is primarily dependent upon Brighton's leasing activities and the extent to which Brighton elects to complete all or a portion of the total planned space, if applicable, in response to leasing activities. On February 8, 2019, Brighton closed on a senior construction loan with a maximum borrowing capacity of $25.2 million . Brighton used proceeds from its original draw in part to repay $2.1 million of the mezzanine loan. Management has concluded that this entity is a VIE. Because Brighton is the developer of Nexton Square, the Company does not have the power to direct the activities of the project that most significantly impact its performance. Therefore, the Company is not the project's primary beneficiary and does not consolidate the project in its consolidated financial statements. Interlock Commercial In October 2018, the Company financed a bridge loan with a maximum commitment of $4.0 million to The Interlock, LLC ("Interlock"), the developer of the office and retail components of The Interlock, a new mixed-use public-private partnership with Georgia Tech in West Midtown Atlanta. This loan was subsequently modified as described below. On December 21, 2018, the Company entered into a mezzanine loan agreement with Interlock for a maximum principal amount of $67.0 million and a total maximum commitment, including accrued interest reserves, of $95.0 million . The previous loan was repaid from proceeds of the mezzanine loan. The mezzanine loan bears interest at a rate of 15.0% per annum and matures at the earlier of (i) 24 months after the original maturity date or earlier termination date of the senior construction loan or (ii) any sale, transfer, or refinancing of the project. In the event that the maturity date is established as being 24 months after the original maturity date or earlier termination date of the senior construction loan, Interlock will have the right to extend the maturity date for 5 years . The Company has agreed to guarantee payment of 35% of the senior construction loan. Interlock had not yet obtained a senior construction loan as of December 31, 2018 . See Note 18 for additional discussion. Management has concluded that this entity is a VIE. Because Interlock is the developer of The Interlock, the Company does not have the power to direct the activities of the project that most significantly impact its performance. Therefore, the Company is not the project's primary beneficiary and does not consolidate the project in its consolidated financial statements. Solis Apartments at Interlock On December 21, 2018, the Company entered into a mezzanine loan agreement with Interlock Mezz Borrower, LLC ("Solis Interlock"), the developer of Solis Apartments at Interlock, which is the apartment component of The Interlock. The mezzanine loan has a maximum principal commitment of $25.2 million and a total maximum commitment, including accrued interest reserves, of $41.1 million . The mezzanine loan bears interest at a rate of 13.0% per annum and matures on the earlier of (a) the later of (i) December 21, 2021 or (ii) the maturity date or earlier termination date of the senior construction loan, including any extensions of the senior construction loan, or (b) the date of any sale of the project or refinance of the loan. Management has concluded that this entity is a VIE. Because Solis Interlock is the developer of Solis Apartments at Interlock, the Company does not have the power to direct the activities of the project that most significantly impact its performance. Therefore, the Company is not the project's primary beneficiary and does not consolidate the project in its consolidated financial statements. Guarantee liabilities As of December 31, 2018 , the Company had outstanding payment guarantees for the senior loans on Residences at Annapolis Junction, Delray Plaza, and 1405 Point, as described above. As of December 31, 2018 , the Company has recorded a guarantee liability of $2.8 million , representing their unamortized fair value. These guarantees are classified as other liabilities on the Company's consolidated balance sheets, with a corresponding adjustment to the notes receivable balance on the consolidated balance sheets. See Note 18 for additional information on the Company's outstanding guarantees.</t>
  </si>
  <si>
    <t>Construction Contracts</t>
  </si>
  <si>
    <t>Contractors [Abstract]</t>
  </si>
  <si>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December 31, 2018 during the year ending December 31, 2019.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year ended December 31,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4,243 Transferred to receivables (245 ) — Construction contract costs and estimated earnings not billed during the period 352 — Changes due to cumulative catch-up adjustment arising from changes in the estimate of the stage of completion 1,006 (1,206 ) Balance as of December 31, 2018 $ 1,358 $ 3,037 The Company defers pre-contract costs when such costs are directly associated with specific anticipated contracts and their recovery is probable. Pre-contract costs of $1.4 million and $0.6 million were deferred as of December 31, 2018 and 2017 , respectively. Amortization of pre-contract costs for the year ended December 31, 2018 totaled less than $0.1 million . Construction receivables and payables include retentions—amounts that are generally withheld until the completion of the contract or the satisfaction of certain restrictive conditions such as fulfillment guarantees. As of December 31, 2018 and 2017 , construction receivables included retentions of $8.5 million and $9.9 million , respectively. The Company expects to collect substantially all construction receivables as of December 31, 2018 during the year ending December 31, 2019 . As of December 31, 2018 and 2017 , construction payables included retentions of $21.6 million and $17.4 million , respectively. The Company expects to pay substantially all construction payables as of December 31, 2018 during the year ending December 31, 2019 . The Company’s net position on uncompleted construction contracts comprised the following as of December 31, 2018 and 2017 (in thousands): December 31, 2018 2017 Costs incurred on uncompleted construction contracts $ 594,006 $ 520,368 Estimated earnings 20,375 18,070 Billings (616,060 ) (541,784 ) Net position $ (1,679 ) $ (3,346 ) December 31, 2018 2017 Construction contract costs and estimated earnings in excess of billings $ 1,358 $ 245 Billings in excess of construction contract costs and estimated earnings (3,037 ) (3,591 ) Net position $ (1,679 ) $ (3,346 ) The Company's balances and changes in construction contract price allocated to unsatisfied performance obligations (backlog) for each of the three years ended December 31, 2018 were as follows (in thousands): Years Ended December 31, 2018 2017 2016 Beginning backlog $ 49,167 $ 217,718 $ 83,433 New contracts/change orders 192,852 25,224 293,115 Work performed (76,156 ) (193,775 ) (158,830 ) Ending backlog $ 165,863 $ 49,167 $ 217,718 The Company expects to complete a majority of the uncompleted contracts as of December 31, 2018 during the next 12 to 18 months.</t>
  </si>
  <si>
    <t>Indebtedness</t>
  </si>
  <si>
    <t>Debt Disclosure [Abstract]</t>
  </si>
  <si>
    <t>Indebtedness The Company’s indebtedness comprised the following as of December 31, 2018 and 2017 (dollars in thousands): Principal Balance Interest Rate Maturity Date December 31, December 31, 2018 2017 2018 Secured Debt Columbus Village Note 1 $ — $ 6,080 LIBOR + 2.00% (a) April 5, 2018 Columbus Village Note 2 — 2,218 LIBOR + 2.00% April 5, 2018 North Point Center Note 1 (b) 9,352 9,571 6.45 % February 5, 2019 Greenside (Harding Place) 25,902 3,874 LIBOR + 2.95% February 24, 2020 Premier (Town Center Phase VI) 19,214 1,505 LIBOR + 3.50% June 29, 2020 Hoffler Place (King Street) 11,445 — LIBOR + 3.24% January 1, 2021 Summit Place (Meeting Street) 11,057 — LIBOR + 3.24% January 1, 2021 Southgate Square 21,442 20,708 LIBOR + 1.60% April 29, 2021 4525 Main Street (c) 32,034 32,034 3.25 % September 10, 2021 Encore Apartments (c) 24,966 24,966 3.25 % September 10, 2021 Hanbury Village 19,019 19,503 3.78 % August 15, 2022 Socastee Commons 4,671 4,771 4.57 % January 6, 2023 Sandbridge Commons 8,258 8,468 LIBOR + 1.75% January 17, 2023 249 Central Park Retail (d) 17,045 16,851 LIBOR + 1.60% August 10, 2023 South Retail (d) 7,483 7,394 LIBOR + 1.60% August 10, 2023 Fountain Plaza Retail (d) 10,257 10,145 LIBOR + 1.60% August 10, 2023 Lightfoot Marketplace 10,500 10,500 LIBOR + 1.75% (a) October 12, 2023 Brooks Crossing Office 6,910 — LIBOR + 1.60% July 1, 2025 Market at Mill Creek 7,283 — LIBOR + 1.55% July 12, 2025 Johns Hopkins Village 52,708 46,698 LIBOR + 1.25% (a) August 7, 2025 North Point Center Note 2 2,346 2,459 7.25 % September 15, 2025 Lexington Square 14,940 — 4.50 % September 1, 2028 Smith's Landing 18,985 19,764 4.05 % June 1, 2035 Liberty Apartments 14,437 14,694 5.66 % November 1, 2043 The Cosmopolitan 44,468 45,209 3.35 % July 1, 2051 Total secured debt $ 394,722 $ 307,412 Unsecured Debt Senior unsecured revolving credit facility 126,000 66,000 LIBOR+1.40%-2.00% October 26, 2021 Senior unsecured term loan 80,000 50,000 LIBOR+1.35%-1.95% October 26, 2022 Senior unsecured term loan 50,000 50,000 LIBOR+1.35%-1.95% (a) October 26, 2022 Senior unsecured term loan 50,000 50,000 LIBOR+1.35%-1.95% (a) October 26, 2022 Total unsecured debt $ 306,000 $ 216,000 Total principal balances $ 700,722 $ 523,412 Unamortized fair value adjustments (1,173 ) (1,211 ) Unamortized debt issuance costs (5,310 ) (4,929 ) Indebtedness, net $ 694,239 $ 517,272 ________________________________________ (a) Subject to an interest rate swap agreement. (b) On January 31, 2019, North Point Note 1 was paid off. (c) Cross collateralized. (d) Cross collateralized. The Company’s indebtedness was comprised of the following fixed and variable-rate debt as of December 31, 2018 and 2017 (in thousands): December 31, 2018 2017 Fixed-rate debt $ 348,426 $ 229,051 Variable-rate debt 352,296 294,361 Total principal balance $ 700,722 $ 523,412 Certain loans require the Company to comply with various financial and other covenants, including the maintenance of minimum debt coverage ratios. As of December 31, 2018 , the Company was in compliance with all loan covenants. Scheduled principal repayments and maturities during each of the next five years and thereafter are as follows (in thousands): Year Scheduled Principal Payments Maturities Total Payments 2019 $ 5,593 $ 9,333 $ 14,926 (1) 2020 6,626 45,116 51,742 2021 5,821 222,744 228,565 2022 4,803 197,109 201,912 2023 11,264 47,244 58,508 Thereafter 71,475 73,594 145,069 Total $ 105,582 $ 595,140 $ 700,722 ________________________________________ (1) On January 31, 2019, North Point Note 1 was paid off; this is the only debt maturity in 2019. Credit Facility On October 26, 2017, the Operating Partnership entered into an amended and restated credit agreement (the “credit agreement”), which provides for a $300.0 million credit facility comprised of a $150.0 million senior unsecured revolving credit facility (the "revolving credit facility") and a $150.0 million senior unsecured term loan facility (the “term loan facility” and, together with the revolving credit facility, the “credit facility”), with a syndicate of banks. The amended credit facility replaces the prior $150.0 million revolving credit facility, which was scheduled to mature on February 20, 2019, and the prior $125.0 million term loan facility, which was scheduled to mature on February 20, 2021. The credit facility includes an accordion feature that allows the total commitments to be increased to $450.0 million , subject to certain conditions, including obtaining commitments from any one or more lenders. The revolving credit facility has a scheduled maturity date of October 26, 2021, with two six -month extension options, subject to certain conditions, including payment of a 0.075% extension fee at each extension. The term loan facility has a scheduled maturity date of October 26, 2022. On March 28, 2018, the Operating Partnership increased the maximum commitments under the credit facility to $330.0 million using the accordion feature, with an increase of the term loan facility to $180.0 million . The revolving credit facility bears interest at LIBOR (the London Inter-Bank Offered Rate) plus a margin ranging from 1.40% to 2.00% , and the term loan facility bears interest at LIBOR plus a margin ranging from 1.35% to 1.95%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December 31, 2018 , the interest rates on the revolving credit facility and the term loan facility were 4.05% and 4.00% , respectively. If the Company attains investment grade credit ratings from S&amp;P and Moody’s, the Operating Partnership may elect to have borrowings become subject to interest rates based on such credit ratings. The Company may, at any time, voluntarily prepay any loan under the credit facility in whole or in part without premium or penalty. The Operating Partnership is the borrower under the credit facility,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facility. Other 2018 Financing Activity On January 22, 2018, the Company extended and modified the Sandbridge Commons note. The note bears interest at a rate of LIBOR plus a spread of 1.75% and will mature on January 17, 2023. On March 27, 2018, the Company paid off Columbus Village Note 1 and Columbus Village Note 2 in full for an aggregate amount of $8.3 million . On May 31, 2018, the Company modified the Southgate Square note. The principal amount of the note was increased to $22.0 million , and the note now bears interest at a rate of LIBOR plus a spread of 1.60% . This note will still mature on April 29, 2021. On June 1, 2018, the Company entered into a $16.3 million construction loan for the River City industrial facility in Chesterfield, Virginia. The loan bore interest at a rate of LIBOR plus a spread of 1.50% . On December 20, 2018, the Company sold the completed facility and paid the loan in full. On June 14, 2018, the Company extended and modified the note secured by 249 Central Park Retail, Fountain Plaza Retail, and South Retail. The principal amount of the note was increased to $35.0 million . The note bears interest at a rate of LIBOR plus a spread of 1.60% and will mature on August 10, 2023. On June 29, 2018, the Company entered into a $15.6 million construction loan for the Brooks Crossing Office development project. The loan bears interest at a rate of LIBOR plus a spread of 1.60% and will mature on July 1, 2025. On July 12, 2018, the Company entered into a $16.2 million construction loan for the Market at Mill Creek development project in Mt. Pleasant, South Carolina. The loan bears interest at a rate of LIBOR plus a spread of 1.55% and will mature on July 12, 2025. On July 27, 2018, the Company paid off the Johns Hopkins Village note and entered into a new loan. The principal amount of the new loan is $53.0 million . The loan bears interest at a rate of LIBOR plus a spread of 1.25% and will mature on August 7, 2025. The Company simultaneously entered into an interest rate swap agreement that effectively fixes the interest rate at 4.19% for the term of the loan. On August 28, 2018, the Company entered into a $15.0 million note secured by the newly acquired Lexington Square shopping center. The note bears interest at a rate of 4.50% and will mature on September 1, 2028. On October 12, 2018, the Company extended and modified the note secured by Lightfoot Marketplace. Under the modified note, the Company may borrow up to $17.9 million . The Company has borrowed an initial tranche of $10.5 million on this note, which bears interest at a rate of LIBOR plus a spread of 1.75% until stabilization of the property, whereupon the spread will be reduced to 1.60% . The note matures on October 12, 2023. The Company simultaneously entered into an interest rate swap agreement that effectively fixes the interest rate of this initial tranche at 4.77% per annum until stabilization and 4.62% per annum thereafter. During the year ended December 31, 2018, the Company borrowed $86.9 million under its existing construction loans to fund new development and construction and repaid $10.5 million in conjunction with the sale of the River City industrial facility. Subsequent to December 31, 2018 On January 31, 2019, the Company increased the maximum commitments under the credit facility to $355.0 million using the accordion feature, with an increase of the term loan facility to $205.0 million . On January 31, 2019, the Company paid off North Point Center Note 1. Borrowings under the revolving credit facility were $ 123.0 million on February 26, 2019 . Other 2017 Financing Activity On February 1, 2017, the Company paid off the North Point Center Note 5 in full for $0.6 million . On February 24, 2017, the Company secured a $29.8 million construction loan for the Harding Place project in Charlotte, North Carolina. On April 7, 2017, the Company paid off the Harrisonburg Regal note in full for $3.2 million . On April 19, 2017, the Company entered into a second amendment to the credit agreement for the Lightfoot Marketplace loan, which amended certain definitions and covenant requirements. On June 29, 2017, the Company secured a $27.9 million construction loan for the Town Center Phase VI project in Virginia Beach, Virginia. On July 13, 2017, the Company paid off the remaining balance of $4.9 million for the note secured by the Commonwealth of Virginia building in Chesapeake, Virginia in conjunction with the sale of this property. On August 9, 2017, the Company refinanced the Hanbury Village note. The new note matures in August 2022 and has a fixed annual interest rate of 3.78% . On August 10, 2017, the Company paid off $0.7 million of the Sandbridge Commons note in conjunction with the sale of a land outparcel at this property. On September 1, 2017, the Company entered into a modification of The Cosmopolitan note, which reduced the interest rate from 3.75% to 3.35% . On October 13, 2017, the Company paid down $5.0 million of the Liberty Apartments note. On November 1, 2017, the Company extended the Lightfoot construction loan after paying the balance down to $10.5 million and paying an extension fee. On December 28, 2017, the Company secured a $66.5 million construction loan for the 595 King Street and 530 Meeting Street development projects. During the year ended December 31, 2017, the Company borrowed $8.9 million under its construction loans to fund new development and construction. Other 2016 Financing Activity On August 8, 2016, the Company repaid the existing $15.1 million mortgage loan secured by 249 Central Park Retail, the $6.7 million mortgage loan on South Retail, and the $7.6 million mortgage loan on Fountain Plaza and refinanced them with a $35.0 million five -year term mortgage loan that bears interest at LIBOR plus 1.95% and matures on August 8, 2021. The new mortgage loan is collateralized by all three properties. The loss on extinguishment of debt recognized on the refinancing was less than $0.1 million . On August 30, 2016, the Company repaid the existing $31.6 million construction loan secured by 4525 Main Street and the $25.2 million construction loan on Encore Apartments and refinanced them with a $57.0 million five -year term mortgage loan that bears interest at 3.25% and matures on September 10, 2021. The new mortgage is collateralized by both properties. The loss on extinguishment of debt recognized on the refinancing was less than $0.1 million for the year ended December 31, 2016. During the year ended December 31, 2016, the Company borrowed $44.4 million under its construction loans to fund new development and construction.</t>
  </si>
  <si>
    <t>Derivative Financial Instruments</t>
  </si>
  <si>
    <t>Derivative Instruments and Hedging Activities Disclosure [Abstract]</t>
  </si>
  <si>
    <t>Derivative Financial Instruments During the three years ended December 31, 2018 , the Company had the following LIBOR interest rate caps ($ in thousands): Origination Date Expiration Date Notional Amount Strike Rate Premium Paid 10/26/2015 10/15/2017 $ 75,000 1.25 % $ 137 2/25/2016 3/1/2018 75,000 1.50 % 57 6/17/2016 6/17/2018 70,000 1.00 % 150 2/7/2017 3/1/2019 50,000 1.50 % 187 6/23/2017 7/1/2019 50,000 1.50 % 154 9/18/2017 10/1/2019 50,000 1.50 % 199 7/28/2017 12/1/2019 50,000 1.50 % 359 3/7/2018 4/1/2020 50,000 2.25 % 310 7/16/2018 8/1/2020 50,000 2.50 % 319 12/11/2018 1/1/2021 50,000 2.75 % 210 On February 20, 2015, the Operating Partnership entered into a $50.0 million floating-to-fixed interest rate swap attributable to one-month LIBOR indexed interest payments. The $50.0 million interest rate swap has a fixed rate of 2.00% , an effective date of March 1, 2016 and a maturity date of February 20, 2020. The Operating Partnership entered into this interest rate swap agreement in connection with a $50.0 million term loan under the senior unsecured term loan facility that bears interest at LIBOR plus 1.35% to 1.95% , depending on the Operating Partnership’s total leverage. The Company designated this interest rate swap as a cash flow hedge of variable interest payments based on one-month LIBOR. On July 13, 2015, the Operating Partnership entered into a $6.5 million floating-to-fixed interest rate swap attributable to one-month LIBOR indexed interest payments. The $6.5 million interest rate swap had a fixed rate of 3.05% , an effective date of July 13, 2015 and a maturity date of April 5, 2018. The Company designated this interest rate swap as a cash flow hedge of variable interest payments based on one-month LIBOR. On April 23, 2018, the Operating Partnership entered into a floating-to-fixed interest rate swap attributable to one-month LIBOR indexed interest payments with a notional amount of $50.0 million . The interest rate swap has a fixed rate of 2.783% , an effective date of May 1, 2018, and a maturity date of May 1, 2023. On July 27, 2018, the Company entered into a LIBOR interest rate swap agreement that effectively fixes the interest rate of the new Johns Hopkins Village note payable at 4.19% per annum with a maturity date of August 7, 2025. The Company has designated the interest rate swap as a cash flow hedge for accounting purposes. On October 12, 2018, the Company entered into a LIBOR interest rate swap agreement that effectively fixes the interest rate of the initial $10.5 million tranche of the new Lightfoot Marketplace note payable at 4.77% per annum until stabilization and 4.62% per annum thereafter. The swap matures on October 12, 2023. The Company has designated the interest rate swap as a cash flow hedge for accounting purposes. During the year ended December 31, 2018, unrealized losses of $1.9 million were recorded to other comprehensive loss, and $0.2 million of realized losses were reclassified out of accumulated other comprehensive loss to interest expense due to payments made to swap counterparties during the year ended December 31, 2018 for interest rate swaps designated as cash flow hedges. During the next 12 months, the Company anticipates reclassifying approximately $0.3 million of net hedging losses from accumulated other comprehensive loss into earnings to offset the variability of the hedged items during this period. The Company’s derivatives comprised the following as of December 31, 2018 and 2017 (in thousands): December 31, 2018 2017 Fair Value Fair Value Derivatives not designated as accounting hedges Notional Amount Asset Liability Notional Amount Asset Liability Interest rate swaps $ 100,000 $ 303 $ (749 ) $ 56,079 $ 10 $ (69 ) Interest rate caps 350,000 1,790 — 345,000 1,515 — Total derivatives not designated as accounting hedges 450,000 2,093 (749 ) 401,079 1,525 (69 ) Interest rate swaps designated as accounting hedge 63,208 — (1,725 ) — — — Total derivatives $ 513,208 $ 2,093 $ (2,474 ) $ 401,079 $ 1,525 $ (69 ) The changes in the fair value of the Company’s derivatives during the years ended December 31, 2018 , 2017 , and 2016 was as follows (in thousands): Years Ended December 31, 2018 2017 2016 Interest rate swaps $ (2,281 ) $ 770 $ (795 ) Interest rate caps (564 ) 357 (146 ) Total change in fair value of interest rate derivatives $ (2,845 ) $ 1,127 $ (941 ) Comprehensive income statement presentation: Change in fair value of interest rate derivatives $ (951 ) $ 1,127 $ (941 ) Unrealized cash flow hedge losses (1,894 ) — — Total $ (2,845 ) $ 1,127 $ (941 ) Effective March 31, 2016, the Company determined that the short-cut method of hedge accounting was not appropriate for two of its interest-rate swaps and, for accounting purposes, the hedge relationship was terminated. The swaps were entered into in February and July 2015. Accordingly, changes in fair value of the swap should have been recorded in income rather than other comprehensive income. The Company determined that the errors were immaterial to all previously issued financial statements. The Company recognized $0.7 million of accumulated other comprehensive income and $0.4 million , which was previously allocated to noncontrolling interest as of December 31, 2015, in earnings during the first quarter of 2016. Subsequent changes in the value of the interest rate swap for the period from January 1, 2016 to December 31, 2018 were also recognized in earnings during the years ended December 31, 2018 and 2017 . The Company has not designated any of its interest rate caps as hedging instruments for accounting purposes.</t>
  </si>
  <si>
    <t>Equity</t>
  </si>
  <si>
    <t>Equity [Abstract]</t>
  </si>
  <si>
    <t>Equity Stockholders’ Equity As of December 31, 2018 and 2017 , the Company’s authorized capital was 500 million shares of common stock and 100 million shares of preferred stock. The Company had 50.0 million and 44.9 million shares of common stock issued and outstanding as of December 31, 2018 and 2017 , respectively. No shares of preferred stock were issued and outstanding as of December 31, 2018 and 2017 . On May 5, 2015, the Company commenced an at-the-market continuous equity program through which the Company was able to, from time to time, issue and sell shares of its common stock having an aggregate offering price of up to $50.0 million (the "2015 ATM Program"). During the year ended December 31, 2016, the Company issued and sold 1,152,919 shares of common stock at a weighted average price of $10.87 per share, resulting in net proceeds to the Company after offering costs and commissions of $12.2 million . On May 4, 2016, the Company commenced a new at-the-market continuous equity offering program (the “2016 ATM Program”) through which the Company was able to, from time to time, issue and sell shares of its common stock having an aggregate offering price of up to $75.0 million . Upon commencing the 2016 ATM Program, the Company simultaneously terminated the 2015 ATM Program. During the years ended December 31, 2017 and 2016, the Company issued and sold 450,890 and 4,159,936 shares of common stock at a weighted average price of $14.08 and $13.45 per share under the 2016 ATM Program, receiving net proceeds after offering costs and commissions of $6.2 million and $54.8 million , respectively. On February 26, 2018, the Company commenced a new at-the-market continuous equity offering program (the "2018 ATM Program") through which the Company is able to, from time to time, issue and sell shares of its common stock having an aggregate offering price of up to $125.0 million . Upon commencing the 2018 ATM Program, the Company simultaneously terminated the 2016 ATM Program. During the year ended December 31, 2018 , the Company issued and sold 4,617,409 shares of common stock at a weighted average price of $14.39 per share under the 2018 ATM Program, receiving net proceeds after offering costs and commissions of $65.2 million . On October 13, 2016, the Company completed the acquisition of Columbus Village II, a stabilized retail asset for aggregate consideration of 2,000,000 shares of common stock, which based on the closing stock price on the date of the acquisition, resulting in an acquisition price of $26.2 million . On October 19, 2016, the Company filed a registration statement covering resales of the shares pursuant to a registration rights agreement with the sellers. On May 12, 2017, the Company completed an underwritten public offering of 6,900,000 shares of common stock at a public offering price of $13.00 per share, which resulted in net proceeds after offering costs and commissions of $85.3 million . Redeemable Noncontrolling Interests The former noncontrolling interest holder of Johns Hopkins Village had an option to redeem the 20% noncontrolling interest in that entity. The noncontrolling interest of $2.0 million was included in temporary equity. On December 21, 2017, the Company redeemed the noncontrolling interest for a cash payment of $2.0 million and contingent future consideration of $0.5 million to be paid in Class A Units of the Operating Partnership upon the satisfaction of certain conditions. On April 17, 2018, the Operating Partnership issued 36,684 Class A Units valued at $ 13.77 per unit due to the satisfaction of these conditions. Noncontrolling Interests As of December 31, 2018 and 2017 , the Company held a 74.5% and 72.0% interest in the Operating Partnership, respectively. The Company is the primary beneficiary of the Operating Partnership as it has the power to direct the activities of the Operating Partnership and the rights to absorb 74.5% of the net income of the Operating Partnership. As the primary beneficiary, the Company consolidates the financial position and results of operations of the Operating Partnership. Noncontrolling interests in the Company represent units of limited partnership interest in the Operating Partnership not held by the Company. As of December 31, 2018 , there were 17,110,404 Class A Units not held by the Company. The Company's financial position and results of operations are the same as those of the Operating Partnership. The noncontrolling interest for the consolidated entities under development or construction (see Note 1) was zero as of December 31, 2018 and 2017 . As partial consideration for Columbus Village, the Operating Partnership issued 1,000,000 class B units of limited partnership interest in the Operating Partnership ("Class B Units") on July 10, 2015 and issued 275,000 class C units of limited partnership interest in the Operating Partnership ("Class C Units") on January 10, 2017. The Class B Units were automatically converted to Class A Units on July 10, 2017. The Class C Units were automatically converted to Class A Units on January 10, 2018. On January 10, 2017, the Operating Partnership issued 68,691 Class A Units to acquire the remaining 20% interest in the Town Center Phase VI project. On October 2, 2017, due to the request of holders of Class A Units to tender an aggregate 358,879 Class A Units for redemption by the Operating Partnership, the Company elected to satisfy the redemption requests with an aggregate cash payment of $4.9 million . On January 2, 2018, due to the holders of Class A Units tendering an aggregate of 163,000 Class A Units for redemption by the Operating Partnership, the Company elected to satisfy the redemption request through the issuance of an equal number of shares of common stock. As partial consideration for the acquisition of Parkway Centre, the Operating Partnership issued 117,228 Class A Units on January 29, 2018. On April 2, 2018, due to the holders of Class A Units tendering an aggregate of 187,142 Class A Units for redemption by the Operating Partnership, the Company elected to satisfy the redemption request with an aggregate cash payment of $2.5 million . On April 17, 2018, the Operating Partnership issued 36,684 Class A Units to the former noncontrolling interest holder of John Hopkins Village due to the satisfaction of a contingent event that was part of the redemption of its redeemable noncontrolling interest in Johns Hopkins Village in December 2017. On July 2, 2018, due to the holders of Class A Units tendering an aggregate of 123,504 Class A Units for redemption by the Operating Partnership, the Company elected to satisfy the redemption requests through the issuance of an equal number of shares of common stock. On October 1, 2018, due to the holders of Class A Units tendering an aggregate of 56,495 Class A Units for redemption by the Operating Partnership, the Company elected to satisfy the redemption requests through the issuance of 52,200 shares of common stock and a cash payment of $0.1 million . Holders of OP Units may not transfer their units without the Company’s prior consent as general partner of the Operating Partnership. Subject to the satisfaction of certain conditions, holders of Class A Units may tender their units for redemption by the Operating Partnership in exchange for cash equal to the market price of shares of the Company’s common stock at the time of redemption or, at the Company’s option and sole discretion, for unregistered or registered shares of common stock on a one -for-one basis. Accordingly, the Company presents OP Units of the Operating Partnership not held by the Company as noncontrolling interests within equity in the consolidated balance sheets. Common Stock Dividends and Class A Unit Distributions During the years ended December 31, 2018 , 2017 , and 2016 , the Company declared dividends per share and distributions per unit of $0.80 , $0.76 , and $0.72 , respectively. During the years ended December 31, 2018 , 2017 , and 2016 , the Company paid cash dividends totaling $38.7 million , $31.1 million , and $22.7 million , respectively, to common stockholders, and the Operating Partnership paid cash distributions totaling $13.8 million , $12.6 million , and $11.1 million , respectively to holders of Class A Units. The tax treatment of dividends paid to common stockholders during the years ended December 31, 2018 , 2017 , and 2016 was as follows (unaudited): Years ended December 31, 2018 2017 2016 Capital gains 9.49 % 9.06 % — % Ordinary income 63.40 % 71.59 % 78 % Return of capital 27.11 % 19.35 % 22 % Total 100.00 % 100.00 % 100 % Subsequent to December 31, 2018 On January 2, 2019, due to the holders of Class A Units tendering an aggregate of 118,471 Class A Units for redemption by the Operating Partnership, the Company elected to satisfy the redemption requests through the issuance of an equal number of shares of common stock. On January 3, 2019, the Company paid cash dividends of $10.0 million to common stockholders and the Operating Partnership paid cash distributions of $3.4 million to holders of Class A Units. These dividends and distributions were declared and accrued as of December 31, 2018 .</t>
  </si>
  <si>
    <t>Stock-Based Compensation</t>
  </si>
  <si>
    <t>Disclosure of Compensation Related Costs, Share-based Payments [Abstract]</t>
  </si>
  <si>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December 31, 2018 , the Company had 963,983 shares of common stock reserved for issuance under the Equity Plan. During the years ended December 31, 2018 , 2017 , and 2016 , the Company granted an aggregate of 164,241 , 118,361 and 121,243 shares of restricted stock to employees and nonemployee directors, respectively. The grant date fair value of the restricted stock awards granted during the years ended December 31, 2018 , 2017 , and 2016 was $2.2 million , $1.7 million and $1.4 million , respectively.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years ended December 31, 2018 , 2017 , and 2016 , the Company recognized $2.0 million , $1.5 million and $1.2 million of stock-based compensation, respectively. As of December 31, 2018 , the total unrecognized compensation cost related to nonvested restricted shares was $0.6 million , substantially all of which the Company expects to recognize over the next 15 months . The following table summarizes the changes in the Company’s nonvested restricted stock awards during the year ended December 31, 2018 : Restricted Stock Awards Weighted Average Grant Date Fair Value Per Share Nonvested as of January 1, 2018 112,789 $ 13.14 Granted 164,241 13.66 Vested (137,431 ) 13.22 Forfeited (14,370 ) 13.55 Nonvested as of December 31, 2018 125,229 $ 13.68 Restricted stock awards granted and vested during the year ended December 31, 2018 include 30,016 shares tendered by employees to satisfy minimum statutory tax withholding obligations.</t>
  </si>
  <si>
    <t>Fair Value of Financial Instruments</t>
  </si>
  <si>
    <t>Fair Value Disclosures [Abstract]</t>
  </si>
  <si>
    <t>Fair Value of Financial Instruments Fair value measurements are based on assumptions that market participants would use in pricing an asset or a liability. The hierarchy for inputs used in measuring fair value is as follows: Level 1 Inputs—quoted prices in active markets for identical assets or liabilities Level 2 Inputs—observable inputs other than quoted prices in active markets for identical assets and liabilities Level 3 Inputs—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December 31, 2018 and 2017 were as follows (in thousands): December 31, 2018 2017 Carrying Value Fair Value Carrying Value Fair Value Indebtedness, net $ 694,239 $ 688,437 $ 517,272 $ 518,417 Notes receivable 138,683 138,683 83,058 83,058 Interest rate swap liabilities 2,474 2,474 69 69 Interest rate swap and cap assets 2,093 2,093 1,525 1,525</t>
  </si>
  <si>
    <t>Income Taxes</t>
  </si>
  <si>
    <t>Income Tax Disclosure [Abstract]</t>
  </si>
  <si>
    <t>Income Taxes The income tax benefit (provision) for the years ended December 31, 2018 , 2017 , and 2016 comprised the following (in thousands): Years Ended December 31, 2018 2017 2016 Federal income taxes: Current $ (14 ) $ (516 ) $ (197 ) Deferred 37 (131 ) (109 ) State income taxes: Current (1 ) (62 ) (24 ) Deferred 7 (16 ) (13 ) Income tax benefit (provision) $ 29 $ (725 ) $ (343 ) The legislation commonly known as the Tax Cuts and Jobs Act (the "Tax Act") was enacted on December 22, 2017. The Tax Act reduced the U.S. federal corporate tax rate from 35% to 21% (including with respect to taxable REIT subsidiaries), resulting in the Company's remeasuring its existing deferred tax balances. In addition, generally beginning in 2018, the Tax Act alters the deductibility of certain items (e.g., interest expense) and allows the cost of certain qualifying capital asset investments to be deducted fully in the year they were purchased, subject to a phase-down of the deduction percentage over time. The provisional amounts recorded in the year ended December 31, 2017 related to the remeasurement of the deferred tax balance was approximately $0.2 million of tax expense. The Company's accounting for the income tax effects of the Tax Act has been completed, and no further changes to the accounting were made. As of December 31, 2018 and 2017 , the Company had $0.4 million and $0.3 million , respectively, of net deferred tax assets representing basis differences in the assets of the TRS and stock-based compensation attributable to the TRS. Management has evaluated the Company’s income tax positions and concluded that the Company has no uncertain income tax positions as of December 31, 2018 and 2017 . The Company is generally subject to examination by the applicable taxing authorities for the tax years 2015 through 2018. The Company does not currently have any ongoing tax examinations by taxing authorities.</t>
  </si>
  <si>
    <t>Other Assets</t>
  </si>
  <si>
    <t>Deferred Costs, Capitalized, Prepaid, and Other Assets Disclosure [Abstract]</t>
  </si>
  <si>
    <t>Other Assets Other assets were comprised of the following as of December 31, 2018 and 2017 (in thousands): December 31, 2018 2017 Acquired lease intangibles, net $ 29,182 $ 29,881 Leasing costs, net 10,881 9,651 Leasing incentives, net 3,592 4,217 Interest rate swaps and caps 2,093 1,515 Prepaid expenses and other 8,165 8,937 Advance deposits on property acquisitions 50 400 Preacquisition development costs 1,214 1,352 Other assets $ 55,177 $ 55,953</t>
  </si>
  <si>
    <t>Other Liabilities</t>
  </si>
  <si>
    <t>Other Liabilities Disclosure [Abstract]</t>
  </si>
  <si>
    <t>Other Liabilities Other liabilities were comprised of the following as of December 31, 2018 and 2017 (in thousands): December 31, 2018 2017 Dividends and distributions payable $ 13,527 $ 11,887 Deferred ground rent payable 9,287 8,732 Acquired lease intangibles, net 12,678 13,829 Prepaid rent and other 6,309 3,171 Security deposits 1,927 1,674 Interest rate swaps 2,475 59 Other liabilities $ 46,203 $ 39,352</t>
  </si>
  <si>
    <t>Acquired Lease Intangibles</t>
  </si>
  <si>
    <t>Acquired Lease Intangibles The following table summarizes the Company’s acquired lease intangibles as of December 31, 2018 (in thousands): December 31, 2018 Gross Carrying Accumulated Net Carrying Amount Amortization Amount In-place lease assets $ 57,689 $ 32,370 $ 25,319 Above-market lease assets 4,917 2,676 2,241 Below-market lease liabilities 18,692 6,014 12,678 Below-market ground lease assets 1,920 299 1,621 The following table summarizes the Company’s acquired lease intangibles as of December 31, 2017 (in thousands): December 31, 2017 Gross Carrying Accumulated Net Carrying Amount Amortization Amount In-place lease assets $ 50,506 $ 25,193 $ 25,313 Above-market lease assets 4,817 1,923 2,894 Below-market lease liabilities 18,089 4,260 13,829 Below-market ground lease assets 1,920 246 1,674 Amortization of in-place lease assets for the years ended December 31, 2018 , 2017 , and 2016 was $7.7 million , $9.7 million , and $10.2 million , respectively. Amortization of above-market lease assets for the years ended December 31, 2018 , 2017 , and 2016 was $0.8 million , $0.8 million , and $0.9 million , respectively. Amortization of below-market lease liabilities for the years ended December 31, 2018 , 2017 , and 2016 was $1.8 million , $1.8 million , and $1.8 million , respectively. Amortization of below-market ground lease assets for the years ended December 31, 2018 , 2017 , and 2016 was $0.1 million , $0.1 million , and $0.1 million , respectively. As of December 31, 2018 , the weighted-average remaining lives of in-place lease assets, above-market lease assets, below-market lease liabilities, and below-market ground lease assets were 6.3 years , 5.6 years , 4.5 years , and 30.5 years , respectively. As of December 31, 2018 , the weighted-average remaining life of below-market lease renewal options was 13.6 years . Estimated amortization of acquired lease intangibles for each of the five succeeding years is as follows (in thousands): Depreciation and Rental Revenues Rental Expenses Amortization Year ending December 31, 2019 $ 859 $ 53 $ 5,967 2020 730 53 4,314 2021 742 53 2,846 2022 725 53 2,218 2023 703 53 1,969</t>
  </si>
  <si>
    <t>Related Party Transactions</t>
  </si>
  <si>
    <t>Related Party Transactions [Abstract]</t>
  </si>
  <si>
    <t>Related Party Transactions The Company provides general contracting and real estate services to certain related party entities that are included in these consolidated financial statements. Revenue from construction contracts with related party entities of the Company was $1.5 million , $7.6 million and $26.7 million for the years ended December 31, 2018 , 2017 , and 2016 , respectively. Gross profits from such contracts were $0.3 million , $0.4 million and $1.0 million for the years ended December 31, 2018 , 2017 , and 2016 , respectively. There were no amounts from related parties of the Company included in construction receivables as of December 31, 2018 . As of December 31, 2017 , there was $0.2 million outstanding from related parties of the Company included in construction receivables. Real estate services fees from affiliated entities of the Company were no t material for any of the years ended December 31, 2018 , 2017 , and 2016 . In addition, affiliated entities also reimburse the Company for monthly maintenance and facilities management services provided to the properties. Cost reimbursements earned by the Company from affiliated entities were no t material for any of the years ended December 31, 2018 , 2017 , and 2016 .</t>
  </si>
  <si>
    <t>Commitments and Contingencies</t>
  </si>
  <si>
    <t>Commitments and Contingencies Disclosure [Abstract]</t>
  </si>
  <si>
    <t>Commitments and Contingencies 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guarantees made by the Company as of December 31, 2018 (in thousands): Development project Payment guarantee amount 1405 Point $ 25,000 The Residences at Annapolis Junction 8,300 Delray Plaza 4,750 (a) Nexton Square — (b) Interlock Commercial — (c) Solis Apartments at Interlock — (d) City Center 18,457 (e) Total $ 56,507 ________________________________________ (a) On January 8, 2019, the mezzanine loan and senior construction loan were modified, and the payment guarantee amount increased to $5.2 million . (b) As of December 31, 2018 , this payment guarantee was not yet effective because the senior construction loan had not yet been executed. On February 8, 2019, the senior construction loan was executed and the $12.6 million payment guarantee became effective. The Company has also guaranteed completion of the development project to the senior construction lender. (c) As of December 31, 2018 , this $30.7 million payment guarantee was not yet effective because the senior construction loan had not yet been executed. Once the senior construction loan is executed, the Company will also guarantee completion of the development project to the senior lender. The Company has also guaranteed completion of the development project to Georgia Tech, the ground lessor. (d) There is no payment guarantee for the senior construction loan on this project. The Company has guaranteed completion of the development project to the senior lender. (e) Durham City Center is accounted for as an equity method investment. Commitments The Company has a bonding line of credit for its general contracting construction business and is contingently liable under performance and payment bonds, bonds for cancellation of mechanics liens, and defect bonds. Such bonds collectively totaled $34.8 million and $44.9 million as of December 31, 2018 and 2017 , respectively. 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December 31, 2018 and 2017 , the Operating Partnership had total outstanding letters of credit of $2.1 million and $2.1 million , respectively. The amounts outstanding at December 31, 2018 and 2017 include a $2.1 million letter of credit related to the guarantee on the Point Street Apartments senior construction loan. The Company has six ground leases on five properties with initial terms that range from 20 to 65 years and options to extend up to an additional 70 years in certain cases. The Company also leases automobiles and equipment. Future minimum rental payments for all operating leases during each of the next five years and thereafter are as follows (in thousands): 2019 $ 2,127 2020 2,291 2021 2,368 2022 2,364 2023 2,403 Thereafter 105,961 Total $ 117,514 Ground rent expense for the years ended December 31, 2018 , 2017 , and 2016 was $2.4 million , $2.5 million and $2.0 million , respectively. Concentrations of Credit Risk The majority of the Company’s properties are located in Hampton Roads, Virginia. For the years ended December 31, 2018 , 2017 , and 2016 , rental revenues from Hampton Roads properties represented 53% , 53% and 58% , respectively, of the Company’s rental revenues. Many of the Company’s Hampton Roads properties are located in the Town Center of Virginia Beach. For the years ended December 31, 2018 , 2017 , and 2016 , rental revenues from Town Center properties represented 42% , 38% and 41% , respectively, of the Company’s rental revenues. A group of three construction customers comprised 55% , 41% , and 22% of the Company’s general contracting and real estate services revenues for the years ended December 31, 2018 , 2017 , and 2016 , respectively. The same customers represented 28% , 20% , and 19% of the Company’s general contracting and real estate services segment gross profit for the years ended December 31, 2018 , 2017 , and 2016 , respectively.</t>
  </si>
  <si>
    <t>Selected Quarterly Financial Data (Unaudited)</t>
  </si>
  <si>
    <t>Quarterly Financial Data [Abstract]</t>
  </si>
  <si>
    <t>Selected Quarterly Financial Data (Unaudited) The following tables summarize certain selected quarterly financial data for 2018 and 2017 (in thousands, except per share data): 2018 Quarters First Second Third Fourth Rental revenues $ 28,699 $ 28,598 $ 28,930 $ 30,731 General contracting and real estate services revenues 23,050 20,654 19,950 12,705 Net operating income 20,098 19,908 19,964 21,114 Net income 6,983 5,945 5,669 4,895 Net income attributable to stockholders 5,040 4,319 4,202 3,642 Net income per share: basic and diluted $ 0.11 $ 0.09 $ 0.09 $ 0.07 2017 Quarters First Second Third Fourth Rental revenues $ 27,232 $ 26,755 $ 27,096 $ 27,654 General contracting and real estate services revenues 63,519 56,671 41,201 32,643 Net operating income 20,978 20,645 19,397 19,211 Net income 8,753 4,943 10,461 5,768 Net income attributable to stockholders 5,936 3,471 7,488 4,152 Net income per share: basic and diluted $ 0.16 $ 0.08 $ 0.17 $ 0.09</t>
  </si>
  <si>
    <t>Schedule III - Consolidated Real Estate Investments and Accumulated Depreciation</t>
  </si>
  <si>
    <t>SEC Schedule, 12-28, Real Estate Companies, Investment in Real Estate and Accumulated Depreciation Disclosure [Abstract]</t>
  </si>
  <si>
    <t>SCHEDULE III—Consolidated Real Estate Investments and Accumulated Depreciation December 31, 2018 Initial Cost Cost Capitalized Gross Carrying Amount Year of Building and Subsequent to Building and Accumulated Net Carrying Construction/ Encumbrances Land Improvements Acquisition Land Improvements Total Depreciation Amount (1) Acquisition Office 4525 Main Street $ 32,034 $ 982 $ — $ 45,835 $ 982 $ 45,835 $ 46,817 $ 6,237 $ 40,580 2014 Armada Hoffler Tower — (2) 1,976 — 60,677 1,976 60,677 62,653 31,816 30,837 2002 Brooks Crossing Office 6,910 475 — 14,078 475 14,078 14,553 — 14,553 2016 One Columbus — (2) 960 10,269 10,606 960 20,875 21,835 11,110 10,725 1984 Two Columbus — (2) 53 — 19,926 53 19,926 19,979 7,911 12,068 2009 Wills Wharf — — — 18,665 — 18,665 18,665 — 18,665 2018 Total office $ 38,944 $ 4,446 $ 10,269 $ 169,787 $ 4,446 $ 180,056 $ 184,502 $ 57,074 $ 127,428 Retail 249 Central Park Retail $ 17,045 $ 712 $ — $ 15,341 $ 712 $ 15,341 $ 16,053 $ 8,798 $ 7,255 2004 Alexander Pointe — (2) 4,050 4,880 91 4,050 4,971 9,021 705 8,316 1997/2016 Bermuda Crossroads — (2) 5,450 10,641 1,195 5,450 11,836 17,286 2,555 14,731 2001/2013 Broad Creek Shopping Center — (2) — — 8,987 — 8,987 8,987 4,035 4,952 1997-2001 Broadmoor Plaza — (2) 2,410 9,010 843 2,410 9,853 12,263 1,340 10,923 1980/2016 Brooks Crossing Retail — 117 — 2,328 117 2,328 2,445 155 2,290 2016 Columbus Village — (2) 7,631 10,135 877 7,631 11,012 18,643 2,091 16,552 1980/2015 Columbus Village II — (2) 14,536 10,922 50 14,536 10,972 25,508 939 24,569 1995/2016 Commerce Street Retail — (2) 118 — 3,242 118 3,242 3,360 1,514 1,846 2008 Courthouse 7-Eleven — (2) 1,007 — 1,043 1,007 1,043 2,050 190 1,860 2011 Dick’s at Town Center — (2) 67 — 10,585 67 10,585 10,652 4,337 6,315 2002 Dimmock Square — (2) 5,100 13,126 260 5,100 13,386 18,486 1,639 16,847 1998/2014 Fountain Plaza Retail 10,257 425 — 7,206 425 7,206 7,631 3,363 4,268 2004 Gainsborough Square — (2) 2,229 — 7,450 2,229 7,450 9,679 3,422 6,257 1999 Greentree Shopping Center — (2) 1,103 — 4,032 1,103 4,032 5,135 700 4,435 2014 Hanbury Village 19,019 (2) 3,793 — 19,464 3,793 19,464 23,257 6,920 16,337 2006 Harper Hill Commons — (2) 2,840 8,510 160 2,840 8,670 11,510 924 10,586 2004/2016 Harrisonburg Regal — 1,554 — 4,148 1,554 4,148 5,702 2,097 3,605 1999 Indian Lakes Crossing — (2) 7,009 2,274 7 7,009 2,281 9,290 84 9,206 2008/2018 Market at Mill Creek 7,283 2,945 — 16,413 2,945 16,413 19,358 — 19,358 2018 Lexington Square 14,940 3,035 17,786 — 3,035 17,786 20,821 265 20,556 2017/2018 Lightfoot Marketplace 10,500 7,628 — 17,502 7,628 17,502 25,130 1,376 23,754 2016 North Hampton Market — (2) 7,250 10,210 442 7,250 10,652 17,902 1,461 16,441 2004/2016 North Point Center 11,698 (2) 1,936 — 25,553 1,936 25,553 27,489 13,527 13,962 1998 Oakland Marketplace — (2) 1,850 3,370 617 1,850 3,987 5,837 744 5,093 2004/2016 Parkway Marketplace — (2) 1,150 — 3,767 1,150 3,767 4,917 1,888 3,029 1998 Parkway Centre — (2) 1,372 7,864 — 1,372 7,864 9,236 234 9,002 2017/2018 Patterson Place — (2) 15,059 20,180 411 15,059 20,591 35,650 2,065 33,585 2004/2016 Perry Hall Marketplace — (2) 3,240 8,316 415 3,240 8,731 11,971 1,212 10,759 2001/2015 Premier Retail 6,219 965 — 10,877 965 10,877 11,842 132 11,710 2018 Providence Plaza — (2) 9,950 12,369 1,072 9,950 13,441 23,391 1,397 21,994 2007/2015 Renaissance Square — (2) 6,730 8,439 155 6,730 8,594 15,324 625 14,699 2008/2016 Sandbridge Commons 8,258 4,825 — 7,294 4,825 7,294 12,119 1,168 10,951 2015 Socastee Commons 4,671 2,320 5,380 134 2,320 5,514 7,834 735 7,099 2000/2015 South Retail 7,483 190 — 7,867 190 7,867 8,057 4,225 3,832 2002 South Square — (2) 14,130 12,670 391 14,130 13,061 27,191 1,450 25,741 1977/2016 Southgate Square 21,442 8,890 25,950 496 8,890 26,446 35,336 2,325 33,011 1991/2016 Southshore Shops — (2) 1,770 6,509 50 1,770 6,559 8,329 496 7,833 2006/2016 Stone House Square — (2) 6,360 16,350 319 6,360 16,669 23,029 2,131 20,898 2008/2015 Studio 56 Retail — (2) 76 — 2,477 76 2,477 2,553 913 1,640 2007 Tyre Neck Harris Teeter — (2) — — 3,306 — 3,306 3,306 1,089 2,217 2011 Wendover Village — (2) 18,260 21,700 128 18,260 21,828 40,088 1,813 38,275 2004/2016-2017 Total retail $ 138,815 $ 180,082 $ 246,591 $ 186,995 $ 180,082 $ 433,586 $ 613,668 $ 87,079 $ 526,589 Multifamily Encore Apartments $ 24,966 $ 1,293 $ — $ 30,258 $ 1,293 $ 30,258 $ 31,551 $ 4,088 $ 27,463 2014 Greenside (Harding Place) 25,902 5,711 — 43,782 5,711 43,782 49,493 388 49,105 2014 (3) Hoffler Place (King Street) 11,445 7,277 — 27,136 7,277 27,136 34,413 — 34,413 — (3) Johns Hopkins Village 52,708 — — 69,717 — 69,717 69,717 5,381 64,336 2016 Liberty Apartments 14,437 3,580 23,494 1,581 3,580 25,075 28,655 4,361 24,294 2013/2014 Premier Apartments 12,995 — — 29,189 — 29,189 29,189 292 28,897 2018 Summit Place (Meeting Street) 11,057 7,265 — 27,722 7,265 27,722 34,987 — 34,987 — (3) Smith’s Landing 18,985 — 35,105 1,962 — 37,067 37,067 6,851 30,216 2009/2013 The Cosmopolitan 44,468 985 — 59,365 985 59,365 60,350 23,261 37,089 2006 Total multifamily $ 216,963 $ 26,111 $ 58,599 $ 290,712 $ 26,111 $ 349,311 $ 375,422 $ 44,622 $ 330,800 Held for development $ — $ 2,994 $ — $ — $ 2,994 $ — $ 2,994 $ — $ 2,994 Real estate investments $ 394,722 $ 213,633 $ 315,459 $ 647,494 $ 213,633 $ 962,953 $ 1,176,586 $ 188,775 $ 987,811 ________________________________________ (1) The net carrying amount of real estate for federal income tax purposes was $868.3 million as of December 31, 2018 . (2) Borrowing base collateral for the credit facility as of December 31, 2018 . (3) Construction in progress as of December 31, 2018 . Income producing property is depreciated on a straight-line basis over the following estimated useful lives: Buildings 39 years Capital improvements 5—20 years Equipment 3—7 years Tenant improvements Term of the related lease (or estimated useful life, if shorter) Real Estate Accumulated Investments Depreciation December 31, 2018 2017 2018 2017 Balance at beginning of the year $ 994,437 $ 908,287 $ 164,521 $ 139,553 Construction costs and improvements 144,926 84,142 — — Acquisitions 51,613 12,760 — — Dispositions (11,420 ) (10,146 ) (5,559 ) (1,006 ) Reclassifications (2,970 ) (606 ) (582 ) — Depreciation — — 30,395 25,974 Balance at end of the year $ 1,176,586 $ 994,437 $ 188,775 $ 164,521</t>
  </si>
  <si>
    <t>Significant Accounting Policies (Policies)</t>
  </si>
  <si>
    <t>Basis of Presentation</t>
  </si>
  <si>
    <t>Basis of Presentation The accompanying consolidated financial statements were prepared in accordance with accounting principles generally accepted in the United States (“GAAP”). The consolidated financial statements include the financial position and results of operations of the Company, the Operating Partnership, its wholly owned subsidiaries, and any interests in variable interest entities ("VIEs") where the Company has been determined to be the primary beneficiary. All significant intercompany transactions and balances have been eliminated in consolidation.</t>
  </si>
  <si>
    <t>Use of Estimates</t>
  </si>
  <si>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egments Segment information is prepared on the same basis that management reviews information for operational decision-making purposes. Management evaluates the performance of each of the Company’s properties individually and aggregates such properties into segments based on their economic characteristics and classes of tenants. The Company operates in four business segments: (i) office real estate, (ii) retail real estate, (iii) multifamily residential real estate, and (iv) general contracting and real estate services. The Company’s general contracting and real estate services business develops and builds properties for its own account and also provides construction and development services to both related and third parties.</t>
  </si>
  <si>
    <t>Reclassifications</t>
  </si>
  <si>
    <t xml:space="preserve">Reclassifications Certain amounts previously reported in the consolidated financial statements have been reclassified in the accompanying consolidated financial statements to conform to the current period's presentation. </t>
  </si>
  <si>
    <t>Revenue Recognition</t>
  </si>
  <si>
    <t>Revenue Recognition Rental Revenues The Company leases its properties under operating leases and recognizes base rents when earned on a straight-line basis over the lease term. Rental revenues include $2.7 million , $1.2 million and $1.1 million of straight-line rent adjustments for the years ended December 31, 2018 , 2017 , and 2016 , respectively. The Company begins recognizing rental revenue when the tenant has the right to take possession of or controls the physical use of the property under lease. The extended collection period for accrued straight-line rental revenue along with the Company’s evaluation of tenant credit risk may result in the nonrecognition of all or a portion of straight-line rental revenue until the collection of such revenue is probable. The Company recognizes contingent rental revenue (e.g., percentage rents based on tenant sales thresholds) when the sales thresholds are met. Contingent rents included in rental revenues were $0.3 million , $0.4 million , and $0.4 million for the years ended December 31, 2018 , 2017 , and 2016 , respectively. The Company recognizes leasing incentives as reductions to rental revenue on a straight-line basis over the lease term. Leasing incentive amortization was $0.7 million , $0.8 million , and $0.8 million for the years ended December 31, 2018 , 2017 , and 2016 , respectively. The Company recognizes fair value adjustments recorded at the time of lease assumption in rental income on a straight line basis as a reduction to revenue over the remaining life of the lease or any renewal periods for which the Company determines have value at the time of acquisition. The Company recognizes cost reimbursement revenue for real estate taxes, operating expenses, and common area maintenance costs on an accrual basis during the periods in which the expenses are incurred. The Company recognizes lease termination fees either upon termination or amortizes them over any remaining lease term. General Contracting and Real Estate Services Revenues On May 28, 2014, the Financial Accounting Standards Board ("FASB") issued a new standard that provides a single, comprehensive model for recognizing revenue from contracts with customers. While the new standard does not supersede the guidance on accounting for leases, it changes the way the Company recognizes revenue from construction and development contracts with third party customers. The Company adopted this standard on January 1, 2018 using the modified retrospective method, applying this standard to all contracts not yet completed as of that date. In applying the standard to the Company’s future construction contracts, certain pre-contract costs incurred by the Company are now deferred and amortized over the period during which construction obligations are fulfilled. Previously, these costs were immediately recorded as general contracting expenses upon commencement of construction, with the corresponding general contracting revenue also recorded. Applying the standard to the Company’s uncompleted contracts as of January 1, 2018 did not result in material differences to these contracts in aggregate, and no cumulative adjustment to distributions in excess of earnings was recorded as of January 1, 2018. The Company recognizes general contracting revenues as a customer obtains control of promised goods or services in an amount that reflects the consideration the Company expects to receive in exchange for those goods or services. For each construction contract, the Company identifies the performance obligations, which typically include the delivery of a single building constructed according to the specifications of the contract. The Company estimates the total transaction price, which generally includes a fixed contract price and may also include variable components such as early completion bonuses, liquidated damages, or cost savings to be shared with the customer.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estimates its progress in satisfying performance obligations for each contract using the input method, based on the proportion of incurred costs relative to total estimated construction costs at completion. Construction contract costs include all direct material, direct labor, subcontract costs, and overhead costs directly related to contract performance. Changes in job performance, job conditions, and estimated profitability, including those arising from contract penalty provisions and final contract settlements, are all significant judgments that may result in revisions to costs and income and are recognized in the period in which they are determined. Provisions for estimated losses on uncompleted contracts are recognized immediately in the period in which such losses are determined. The Company defers precontract costs when such costs are directly associated with specific anticipated contracts and their recovery is probable. The Company recognizes real estate services revenues from property development and management as it satisfies its performance obligations under these service arrangements. The Company assesses whether multiple contracts with a single counterparty may be combined into a single contract for the revenue recognition purposes based on factors such as the timing of the negotiation and execution of the contracts and whether the economic substance of the contracts was contemplated separately or in tandem.</t>
  </si>
  <si>
    <t>Real Estate Investments</t>
  </si>
  <si>
    <t>Real Estate Investments Income producing property primarily includes land, buildings, and tenant improvements and is stated at cost. Real estate investments held for development include land and capitalized development costs. The Company reclassifies real estate investments held for development to construction in progress upon commencement of construction. Construction in progress is stated at cost. Direct and certain indirect costs clearly associated with the development, redevelopment, construction, leasing, or expansion of real estate assets are capitalized as a cost of the property. Repairs and maintenance costs are expensed as incurred. The Company capitalizes direct and indirect project costs associated with the initial development of a property until the property is substantially complete and ready for its intended use. Capitalized project costs include preacquisition, development, and preconstruction costs including overhead, salaries, and related costs of personnel directly involved, real estate taxes, insurance, utilities, ground rent, and interest. Interest capitalized during the years ended December 31, 2018 , 2017 , and 2016 was $5.0 million , $1.3 million and $1.0 million , respectively. Overhead, salaries and related personnel costs capitalized during the years ended December 31, 2018 , 2017 , and 2016 were $3.1 million , $2.4 million and $1.7 million , respectively. The Company capitalizes preacquisition development costs directly identifiable with specific properties when the acquisition of such properties is probable. Capitalized preacquisition development costs are presented within other assets in the consolidated balance sheets. Capitalized preacquisition development costs as of December 31, 2018 and 2017 were $1.2 million and $1.4 million , respectively. Costs attributable to unsuccessful projects are expensed. Income producing property is depreciated on a straight-line basis over the following estimated useful lives: Buildings 39 years Capital improvements 5—20 years Equipment 3—7 years Tenant improvements Term of the related lease (or estimated useful life, if shorter)</t>
  </si>
  <si>
    <t>Operating Property Acquisitions</t>
  </si>
  <si>
    <t xml:space="preserve">Operating Property Acquisitions In connection with operating property acquisitions, the Company identifies and recognizes all assets acquired and liabilities assumed at their estimated fair values or relative fair values subsequent to the adoption of the new accounting guidance discussed below, as of the acquisition date. The purchase price allocations to tangible assets, such as land, site improvements, and buildings and improvements are presented within income producing property in the consolidated balance sheets and depreciated over their estimated useful lives. Acquired lease intangibles are presented within other assets and other liabilities in the consolidated balance sheets and amortized over their respective lease terms. The Company amortizes in-place lease assets as depreciation and amortization expense on a straight-line basis over the remaining term of the related leases. The Company amortizes above-market lease assets as reductions to rental revenues on a straight-line basis over the remaining term of the related leases. The Company amortizes below-market lease liabilities as increases to rental revenues on a straight-line basis over the remaining term of the related leases. The Company amortizes below-market ground lease assets as increases to rental expenses on a straight-line basis over the remaining term of the related leases. Prior to October 1, 2016, the Company expensed all costs incurred related to operating property acquisitions. On October 1, 2016, the Company adopted newly issued accounting guidance that allows capitalization of costs related to operating property acquisitions that do not meet the definition of a business under the new guidance discussed below under "Recent Accounting Pronouncements". The Company values land based on a market approach, looking to recent sales of similar properties, adjusting for differences due to location, the state of entitlement, as well as the shape and size of the parcel. Improvements to land are valued using a replacement cost approach. The approach applies industry standard replacement costs adjusted for geographic specific considerations and reduced by estimated depreciation. The value of buildings acquired is estimated using the replacement cost approach, assuming the buildings were vacant at acquisition. The replacement cost approach considers the composition of the structures acquired, adjusted for an estimate of depreciation. The estimate of depreciation is made considering industry standard information and depreciation curves for the identified asset classes. The value of acquired lease intangibles considers the estimated cost of leasing the properties as if the acquired buildings were vacant, as well as the value of the current leases relative to market-rate leases. The in-place lease value is determined using an estimated total lease-up time and lost rental revenues during such time. The value of current leases relative to market-rate leases is based on market rents obtained for market comparables. Given the significance of unobservable inputs used in the valuation of acquired real estate assets, the Company classifies them as Level 3 inputs in the fair value hierarchy. The Company values debt assumed in connection with operating property acquisitions based on a discounted cash flow analysis of the expected cash flows of the debt. Such analysis considers the contractual terms of the debt, including the period to maturity, credit characteristics, and other terms of the arrangements, which are Level 3 inputs in the fair value hierarchy. </t>
  </si>
  <si>
    <t>Real Estate Sales and Real Estate Investments Held for Sale</t>
  </si>
  <si>
    <t>Real Estate Sales The Company accounts for the sale of real estate assets and any related gain in accordance with the accounting guidance applicable to sales of real estate, which establishes standards for recognition of profit on all real estate sales transactions other than retail land sales. The Company recognizes the sale and associated gain or loss once it transfers control of the real estate asset and the Company does not have significant continuing involvement. Real Estate Investments Held for Sale Real estate assets classified as held for sale are reported at the lower of their carrying value or their fair value, less estimated costs to sell. Once a property is classified as held for sale, it is no longer depreciated. A property is classified as held for sale when: (i) senior management commits to a plan to sell the property, (ii) the property is available for immediate sale in its present condition, subject only to conditions usual and customary for such sales, (iii) an active program to locate a buyer and other actions required to complete the plan to sell have been initiated, (iv) the sale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t>
  </si>
  <si>
    <t>Impairment of Long Lived Assets</t>
  </si>
  <si>
    <t>Impairment of Long Lived Assets The Company evaluates its real estate assets for impairment on a property by property basis whenever events or changes in circumstances indicate that their carrying amounts may not be recoverable. If such an evaluation is necessary, the Company compares the carrying amount of any such real estate asset with the undiscounted expected future cash flows that are directly associated with, and that are expected to arise as a direct result of, its use and eventual disposition. If the carrying amount of a real estate asset exceeds the associated estimate of undiscounted expected future cash flows, an impairment loss is recognized to reduce the real estate asset’s carrying value to its fair value. The impairment charges recognized during the year ended December 31, 2018 primarily relate to the $1.5 million impairment of Waynesboro Commons, which was classified as of held for sale as of December 31, 2018 . Impairment charges recognized during the years ended December 31, 2017 and 2016 represent unamortized leasing or acquired intangible assets related to vacated tenants.</t>
  </si>
  <si>
    <t>Interest Income</t>
  </si>
  <si>
    <t>Interest Income Interest income on notes receivable is accrued based on the contractual terms of the loans and when it is deemed collectible. Many loans provide for accrual of interest that will not be paid until maturity of the loan. Interest is recognized on these loans at the accrual rate subject to the determination that accrued interest is ultimately collectible, based on the underlying collateral and the status of development activities, as applicable. If this determination cannot be made, recognition of interest income may be fully or partially deferred until it is ultimately paid.</t>
  </si>
  <si>
    <t>Cash and Cash Equivalents</t>
  </si>
  <si>
    <t>Cash and Cash Equivalents Cash and cash equivalents include demand deposits, investments in money market funds, and investments with an original maturity of three months or less.</t>
  </si>
  <si>
    <t>Restricted Cash</t>
  </si>
  <si>
    <t xml:space="preserve">Restricted Cash Restricted cash represents amounts held by lenders for real estate taxes, insurance, and reserves for capital improvements. </t>
  </si>
  <si>
    <t>Accounts Receivable, net</t>
  </si>
  <si>
    <t xml:space="preserve">The Company’s evaluation of the collectability of accounts receivable and the adequacy of the allowance for doubtful accounts is based primarily upon evaluations of individual receivables, current economic conditions, historical experience, and other relevant factors. The Company establishes reserves for tenant receivables outstanding over 90 days. For all such tenants, the Company also reserves any related accrued straight-line rental revenue. Additional reserves are recorded for more current amounts, as applicable, when the Company has determined collectability to be doubtful. Accounts Receivable, net Accounts receivable include amounts from tenants for base rents, contingent rents, and cost reimbursements as well as accrued straight-line rental revenue. </t>
  </si>
  <si>
    <t>Notes Receivable Notes receivable represent financing to third parties in the form of mortgage or mezzanine loans for the development of new real estate. The Company's mezzanine loans are typically made to borrowers who have little or no equity in the underlying development projects. Mezzanine loans are secured, in part, by pledges of ownership interests of the entities that own the underlying real estate. The loans generally have junior liens on the respective real estate projects. The Company evaluates the collectability of both the interest on and principal of each of its notes receivable based primarily upon the financial condition of the individual borrowers. The Company considers factors such as the progress of development activities, including leasing activities, projected development costs, and current and projected loan balances. A loan is determined to be impaired when, based upon then-current information, it is no longer probable that the Company will be able to collect all contractual amounts due from the borrower. The amount of impairment loss recognized is measured as the difference between the carrying amount of the loan and its estimated realizable value.</t>
  </si>
  <si>
    <t>Guarantees</t>
  </si>
  <si>
    <t xml:space="preserve">Guarantees The Company measures and records a liability for the fair value of its guarantees on a nonrecurring basis upon issuance using Level 3 internally-developed inputs. These guarantees typically relate to payments that could be required of the Company to senior lenders on its mezzanine loan investments. The Company bases its estimated fair value on the market approach, which compares the guarantee terms and credit characteristics of the underlying development project to other projects for which guarantee pricing terms are available. The offsetting entry for the guarantee liability is a premium on the related loan receivable. The liability is amortized on a straight-line basis over the remaining term of the guarantee. On a quarterly basis, the Company assesses the likelihood of a contingent liability in connection with these guarantees and will record an additional guarantee liability if the unamortized guarantee liability is insufficient. </t>
  </si>
  <si>
    <t>Leasing Costs</t>
  </si>
  <si>
    <t>Leasing Costs Commissions paid by the Company to third parties to originate a lease are deferred and amortized as depreciation and amortization expense on a straight-line basis over the term of the related lease. Leasing costs are presented within other assets in the consolidated balance sheets.</t>
  </si>
  <si>
    <t>Leasing Incentives</t>
  </si>
  <si>
    <t>Leasing Incentives Incentives paid by the Company to tenants are deferred and amortized as reductions to rental revenues on a straight-line basis over the term of the related lease. Leasing incentives are presented within other assets in the consolidated balance sheets.</t>
  </si>
  <si>
    <t>Debt Issuance Costs</t>
  </si>
  <si>
    <t>Debt Issuance Costs Financing costs are deferred and amortized as interest expense using the effective interest method over the term of the related debt. Debt issuance costs are presented as a direct deduction from the carrying value of the associated debt liability in the consolidated balance sheets.</t>
  </si>
  <si>
    <t>Derivative Financial Instruments The Company may enter into interest rate derivatives to manage exposure to interest rate risks. The Company does not use derivative financial instruments for trading or speculative purposes. The Company recognizes derivative financial instruments at fair value and presents them within other assets and liabilities in the consolidated balance sheets. Gains and losses resulting from changes in the fair value of derivatives that are neither designated nor qualify as hedging instruments are recognized within the change in fair value of interest rate derivatives caption in the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si>
  <si>
    <t>Stock-Based Compensation The Company measures the compensation cost of restricted stock awards based on the grant date fair value. The Company recognizes compensation cost for the vesting of restricted stock awards using the accelerated attribution method. Compensation cost associated with the vesting of restricted stock awards is presented within either general and administrative expenses or general contracting and real estate services expenses in the consolidated statements of comprehensive income.</t>
  </si>
  <si>
    <t xml:space="preserve">Income Taxes The Company has elected to be taxed as a REIT for U.S. federal income tax purposes. For continued qualification as a REIT for federal income tax purposes, the Company must meet certain organizational and operational requirements, including a requirement to pay distributions to stockholders of at least 90% of annual taxable income, excluding net capital gains. As a REIT, the Company generally is not subject to income tax on net income distributed as dividends to stockholders. The Company is subject to state and local income taxes in some jurisdictions and, in certain circumstances, may also be subject to federal excise taxes on undistributed income. In addition, certain of the Company’s activities must be conducted by subsidiaries that have elected to be treated as a taxable REIT subsidiary (“TRS”) subject to both federal and state income taxes. The Operating Partnership conducts its development and construction businesses through the TRS. The related income tax provision or benefit attributable to the profits or losses of the TRS and any taxable income of the Company is reflected in the consolidated financial statements. The Company uses the liability method of accounting for deferred income tax in accordance with GAAP. Under this method, deferred tax assets and liabilities are recognized for the future tax consequences attributable to temporary differences between the carrying value of existing assets and liabilities and their respective tax bases. Deferred tax assets and liabilities are measured using the statutory rates expected to be applied in the periods in which those temporary differences are settled. The effect of a change in tax rates on deferred tax assets and liabilities is recognized in the period of the change. A valuation allowance is recorded on the Company’s deferred tax assets when it is more likely than not that such assets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GAAP, the amount of tax benefit to be recognized is the amount of benefit that is more likely than not to be sustained upon examination. Management analyzes its tax filing positions in the U.S. federal, state and local jurisdictions where it is required to file income tax returns for all open tax years. If, based on this analysis, management determines that uncertainties in tax positions exist, a liability is established. The Company recognizes accrued interest and penalties related to unrecognized tax positions in the provision for income taxes. If recognized, the entire amount of unrecognized tax positions would be recorded as a reduction to the provision for income taxes. </t>
  </si>
  <si>
    <t>Discontinued Operations</t>
  </si>
  <si>
    <t>Discontinued Operations Disposals representing a strategic shift that has or will have a major effect on the Company’s operations and financial results are reported as discontinued operations.</t>
  </si>
  <si>
    <t>Net Income Per Share and Unit</t>
  </si>
  <si>
    <t>Net Income Per Share and Unit The Company calculates net income per share and unit based upon the weighted average shares and units outstanding. Diluted net income per share and unit is calculated after giving effect to all significant potential dilutive shares outstanding during the period. Potential dilutive shares outstanding during the period include nonvested restricted stock awards.</t>
  </si>
  <si>
    <t>Recent Accounting Pronouncements</t>
  </si>
  <si>
    <t>Recent Accounting Pronouncements On February 25, 2016, the FASB issued a new lease standard that requires lessees to recognize most leases in their balance sheets as lease liabilities with corresponding right-of-use assets. The new standard also makes targeted changes to lessor accounting. The new standard will be effective for the Company on January 1, 2019 and requires a modified retrospective transition approach for all leases existing at, or entered into after, the beginning of the earliest comparative period presented, with an option to use certain transition relief. Management is currently evaluating the potential impact of the new standard on the Company’s consolidated financial statements. The Company is the lessee on certain long-term ground leases, which represents a majority of the Company's current operating lease payments, and expects to record lease liabilities and corresponding right-of-use assets totaling between $30.0 million and $45.0 million for these leases under the new standard. The Company anticipates utilizing certain transition relief under the new standard that will allow the Company not to reassess the classification of any expired or existing leases, the treatment of initial direct costs relating to these leases, and any lease components of existing service contracts. Additionally, the Company, as lessor, anticipates utilizing a practical expedient allowing the Company to not allocate the consideration in a lease to a separate lease component and a nonlease component (relating to certain common area maintenance activities). On January 5, 2017, the FASB issued new guidance that modifies the definition of a business. Under this new guidance, many real estate acquisitions will now be considered asset acquisitions, allowing costs associated with these acquisitions to be capitalized. The Company adopted this guidance on October 1, 2016, resulting in the capitalization of approximately $0.7 million of acquisition costs related to two acquisitions in the fourth quarter of 2016. If the Company had adopted this guidance on January 1, 2016, approximately $1.4 million in acquisition costs would have been capitalized. On February 22, 2017, the FASB issued new guidance that clarifies the scope and application of guidance on sales or transfers of nonfinancial assets and in substance nonfinancial assets to customers, including partial sales. The new guidance applies to all nonfinancial assets, including real estate, and defines an in substance nonfinancial asset. The Company adopted the new guidance on January 1, 2018, and it did not have a material impact on the Company's consolidated financial statements. On August 28, 2017, the FASB issued new guidance that simplifies some of the requirements relating to accounting for derivatives and hedging. The new guidance eliminates the requirement to separately measure and report hedge ineffectiveness for a highly effective hedge and also simplifies certain documentation and assessment requirements relating to the determination of hedge effectiveness. The Company adopted this guidance effective July 1, 2018. The application of this guidance to hedging relationships generally eliminates the gains and losses that would otherwise be recorded for these derivative instruments.</t>
  </si>
  <si>
    <t>Fair Value of Financial Instruments Fair value measurements are based on assumptions that market participants would use in pricing an asset or a liability. The hierarchy for inputs used in measuring fair value is as follows: Level 1 Inputs—quoted prices in active markets for identical assets or liabilities Level 2 Inputs—observable inputs other than quoted prices in active markets for identical assets and liabilities Level 3 Inputs—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si>
  <si>
    <t>Legal Proceedings</t>
  </si>
  <si>
    <t>Legal Proceedings The Company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by management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si>
  <si>
    <t>Business and Organization (Tables)</t>
  </si>
  <si>
    <t>Schedule of 100% owned properties</t>
  </si>
  <si>
    <t>As of December 31, 2018 , the Company's operating portfolio consisted of the following properties: Property Segment Location Ownership Interest 4525 Main Street Office Virginia Beach, Virginia* 100% Armada Hoffler Tower Office Virginia Beach, Virginia* 100% One Columbus Office Virginia Beach, Virginia* 100% Two Columbus Office Virginia Beach, Virginia* 100% 249 Central Park Retail Retail Virginia Beach, Virginia* 100% Alexander Pointe Retail Salisbury, North Carolina 100% Bermuda Crossroads Retail Chester, Virginia 100% Broad Creek Shopping Center Retail Norfolk, Virginia 100% Broadmoor Plaza Retail South Bend, Indiana 100% Columbus Village Retail Virginia Beach, Virginia* 100% Columbus Village II Retail Virginia Beach, Virginia* 100% Commerce Street Retail Retail Virginia Beach, Virginia* 100% Courthouse 7-Eleven Retail Virginia Beach, Virginia 100% Dick’s at Town Center Retail Virginia Beach, Virginia* 100% Dimmock Square Retail Colonial Heights, Virginia 100% Fountain Plaza Retail Retail Virginia Beach, Virginia* 100% Gainsborough Square Retail Chesapeake, Virginia 100% Greentree Shopping Center Retail Chesapeake, Virginia 100% Hanbury Village Retail Chesapeake, Virginia 100% Harper Hill Commons Retail Winston-Salem, North Carolina 100% Harrisonburg Regal Retail Harrisonburg, Virginia 100% Indian Lakes Crossing Retail Virginia Beach, Virginia 100% Lexington Square Retail Lexington, South Carolina 100% Lightfoot Marketplace Retail Williamsburg, Virginia 70% (1) North Hampton Market Retail Taylors, South Carolina 100% North Point Center Retail Durham, North Carolina 100% Oakland Marketplace Retail Oakland, Tennessee 100% Parkway Centre Retail Moultrie, Georgia 100% Parkway Marketplace Retail Virginia Beach, Virginia 100% Patterson Place Retail Durham, North Carolina 100% Perry Hall Marketplace Retail Perry Hall, Maryland 100% Providence Plaza Retail Charlotte, North Carolina 100% Renaissance Square Retail Davidson, North Carolina 100% Sandbridge Commons Retail Virginia Beach, Virginia 100% Socastee Commons Retail Myrtle Beach, South Carolina 100% Southgate Square Retail Colonial Heights, Virginia 100% Southshore Shops Retail Chesterfield, Virginia 100% South Retail Retail Virginia Beach, Virginia* 100% South Square Retail Durham, North Carolina 100% Stone House Square Retail Hagerstown, Maryland 100% Studio 56 Retail Retail Virginia Beach, Virginia* 100% Tyre Neck Harris Teeter Retail Portsmouth, Virginia 100% Wendover Village Retail Greensboro, North Carolina 100% Encore Apartments Multifamily Virginia Beach, Virginia* 100% Johns Hopkins Village Multifamily Baltimore, Maryland 100% Liberty Apartments Multifamily Newport News, Virginia 100% Smith’s Landing Multifamily Blacksburg, Virginia 100% The Cosmopolitan Multifamily Virginia Beach, Virginia* 100% ________________________________________ * Located in the Town Center of Virginia Beach (1) The Company is entitled to a preferred return of 9% on its investment in Lightfoot Marketplace.</t>
  </si>
  <si>
    <t>Schedule of properties under development or construction</t>
  </si>
  <si>
    <t>As of December 31, 2018 , the following properties were either under development or not yet stabilized: Property Segment Location Ownership Interest Premier Apartments (Town Center Phase VI) Multifamily Virginia Beach, Virginia* 100 % Premier Retail (Town Center Phase VI) Retail Virginia Beach, Virginia* 100 % Greenside (Harding Place) Multifamily Charlotte, North Carolina 80 % (1) Hoffler Place (King Street) Multifamily Charleston, South Carolina 93 % Summit Place (Meeting Street) Multifamily Charleston, South Carolina 90 % Brooks Crossing Retail Retail Newport News, Virginia 65 % (2) Brooks Crossing Office Office Newport News, Virginia 65 % (2) Lightfoot outparcel Retail Williamsburg, Virginia 70 % (3) Market at Mill Creek Retail Mount Pleasant, South Carolina 70 % (4) Wills Wharf Mixed-use Baltimore, Maryland 100 % ________________________________________ *Located in the Town Center of Virginia Beach (1) The Company is entitled to a preferred return of 9% on a portion of its investment in Greenside. (2) The Company is entitled to a preferred return of 8% on its investment in Brooks Crossing. (3) The Company is entitled to a preferred return of 9% on its investment in Lightfoot. (4) The Company is entitled to a preferred return of 10% on its investment in Market at Mill Creek.</t>
  </si>
  <si>
    <t>Significant Accounting Policies (Tables)</t>
  </si>
  <si>
    <t>Schedule of Estimated Useful Lives</t>
  </si>
  <si>
    <t>Income producing property is depreciated on a straight-line basis over the following estimated useful lives: Buildings 39 years Capital improvements 5—20 years Equipment 3—7 years Tenant improvements Term of the related lease (or estimated useful life, if shorter)</t>
  </si>
  <si>
    <t>Segments (Tables)</t>
  </si>
  <si>
    <t>Net operating income of reportable segments</t>
  </si>
  <si>
    <t>Net operating income of the Company’s reportable segments for the years ended December 31, 2018 , 2017 , and 2016 was as follows (in thousands): Years Ended December 31, 2018 2017 2016 Office real estate Rental revenues $ 20,701 $ 19,207 $ 20,929 Rental expenses 5,858 5,483 5,560 Real estate taxes 2,034 1,859 2,000 Segment net operating income 12,809 11,865 13,369 Retail real estate Rental revenues 67,959 63,109 56,511 Rental expenses 10,903 10,234 9,116 Real estate taxes 6,801 6,175 5,395 Segment net operating income 50,255 46,700 42,000 Multifamily residential real estate Rental revenues 28,298 26,421 21,915 Rental expenses 10,461 9,705 7,228 Real estate taxes 2,548 2,494 2,234 Segment net operating income 15,289 14,222 12,453 General contracting and real estate services Segment revenues 76,359 194,034 159,030 Segment expenses 73,628 186,590 153,375 Segment gross profit 2,731 7,444 5,655 Net operating income $ 81,084 $ 80,231 $ 73,477</t>
  </si>
  <si>
    <t>Reconciliation of net operating income to net income</t>
  </si>
  <si>
    <t>The following table reconciles net operating income to net income for the years ended December 31, 2018 , 2017 , and 2016 (in thousands): Years Ended December 31, 2018 2017 2016 Net operating income $ 81,084 $ 80,231 $ 73,477 Depreciation and amortization (39,913 ) (37,321 ) (35,328 ) General and administrative expenses (11,431 ) (10,435 ) (9,552 ) Acquisition, development and other pursuit costs (352 ) (648 ) (1,563 ) Impairment charges (1,619 ) (110 ) (355 ) Interest income 10,729 7,077 3,228 Interest expense (19,087 ) (17,439 ) (16,466 ) Equity in income of unconsolidated real estate entities 372 — — Loss on extinguishment of debt (11 ) (50 ) (82 ) Gain on real estate dispositions 4,254 8,087 30,533 Change in fair value of interest rate derivatives (951 ) 1,127 (941 ) Other income 388 131 147 Income tax benefit (provision) 29 (725 ) (343 ) Net income $ 23,492 $ 29,925 $ 42,755</t>
  </si>
  <si>
    <t>Operating Leases (Tables)</t>
  </si>
  <si>
    <t>Schedule of future minimum rental payments</t>
  </si>
  <si>
    <t>The Company’s commercial tenant leases provide for minimum rental payments during each of the next five years and thereafter as follows (in thousands): 2019 $ 71,838 2020 63,981 2021 57,295 2022 51,271 2023 43,338 Thereafter 180,729 Total $ 468,452 Future minimum rental payments for all operating leases during each of the next five years and thereafter are as follows (in thousands): 2019 $ 2,127 2020 2,291 2021 2,368 2022 2,364 2023 2,403 Thereafter 105,961 Total $ 117,514</t>
  </si>
  <si>
    <t>Real Estate Investments and Equity Method Investments (Tables)</t>
  </si>
  <si>
    <t>Schedule of real estate investments</t>
  </si>
  <si>
    <t>The Company’s real estate investments comprised the following as of December 31, 2018 and 2017 (in thousands): December 31, 2018 Income producing property Held for development Construction in progress Total Land $ 192,677 $ 2,994 $ 17,961 $ 213,632 Land improvements 53,521 — — 53,521 Buildings and improvements 791,719 — — 791,719 Development and construction costs — — 117,714 117,714 Real estate investments $ 1,037,917 $ 2,994 $ 135,675 $ 1,176,586 December 31, 2017 Income Held Construction Total Land $ 175,885 $ 680 $ 21,212 $ 197,777 Land improvements 44,681 — — 44,681 Buildings and improvements 690,120 — — 690,120 Development and construction costs — — 61,859 61,859 Real estate investments $ 910,686 $ 680 $ 83,071 $ 994,437</t>
  </si>
  <si>
    <t>Schedule of the purchase price allocation</t>
  </si>
  <si>
    <t>The following table summarizes the purchase price allocation (including acquisition costs) based on relative fair value of the assets acquired and liabilities assumed for the three operating properties purchased during the year ended December 31, 2018 (in thousands): Indian Lakes Crossing Parkway Centre Lexington Square Land $ 10,926 $ 1,372 $ 3,036 Site improvements 531 696 7,396 Building and improvements 1,913 7,168 10,387 In-place leases 1,648 2,346 4,113 Above-market leases 11 — 89 Below-market leases (175 ) (10 ) (447 ) Net assets acquired $ 14,854 $ 11,572 $ 24,574 The following table summarizes the purchase price allocation, including acquisition costs, for this property (in thousands): Land $ 5,550 Site improvements 232 Building and improvements 6,977 In-place leases 1,382 Above-market leases 327 Below-market leases (50 ) Net assets acquired $ 14,418</t>
  </si>
  <si>
    <t>Summary of estimated fair values of assets acquired and liabilities assumed</t>
  </si>
  <si>
    <t>The following table summarizes the purchase price allocation (including acquisition costs for Columbus Village II and Renaissance Square) of the assets acquired and liabilities assumed during the year ended December 31, 2016 (in thousands): Retail Portfolio Southgate Square Southshore Shops Columbus Village II Renaissance Square Total Land $ 66,260 $ 8,890 $ 1,770 $ 14,536 $ 6,730 $ 98,186 Site improvements 3,870 2,140 490 939 303 7,742 Building and improvements 88,820 23,810 6,019 9,983 8,137 136,769 In-place leases 20,630 5,990 1,140 2,225 2,008 31,993 Above-market leases 1,960 100 120 — 70 2,250 Below-market leases (11,040 ) (1,400 ) (190 ) (939 ) (10 ) (13,579 ) Net assets acquired $ 170,500 $ 39,530 $ 9,349 $ 26,744 $ 17,238 $ 263,361</t>
  </si>
  <si>
    <t>Notes Receivable (Tables)</t>
  </si>
  <si>
    <t>Summary of Mezzanine Loans</t>
  </si>
  <si>
    <t>The Company had the following loans receivable outstanding as of December 31, 2018 and December 31, 2017 ($ in thousands): Outstanding loan amount Maximum loan commitment Interest rate Interest compounding Development Project December 31, 2018 December 31, 2017 1405 Point $ 30,238 $ 22,444 $ 31,032 8.0 % Monthly The Residences at Annapolis Junction 36,361 43,021 48,105 10.0 % Monthly North Decatur Square 18,521 11,790 29,673 15.0 % Annually Delray Plaza 7,032 5,379 15,000 15.0 % Annually Nexton Square 14,855 — 21,000 15.0 % Monthly Interlock Commercial 18,269 — 95,000 15.0 % None Solis Apartments at Interlock 13,821 — 41,100 13.0 % Annually Total mezzanine 139,097 82,634 $ 280,910 Other notes receivable 1,275 424 Notes receivable guarantee premium 2,800 — Notes receivable discount, net (a) (4,489 ) — Total notes receivable $ 138,683 $ 83,058 _______________________________________ (a) Represents the remaining unamortized portion of the $5.0 million option purchase fee for The Residences at Annapolis Junction paid by the borrower in November 2018.</t>
  </si>
  <si>
    <t>Summary of Interest Income</t>
  </si>
  <si>
    <t>The Company recognized interest income for the years ended December 31, 2018 , 2017 , and 2016 as follows (in thousands): Years Ended December 31, Development Project 2018 2017 2016 1405 Point $ 2,080 $ 1,741 $ 1,204 The Residences at Annapolis Junction 4,939 (a) 4,132 2,018 North Decatur Square 2,212 1,035 — Delray Plaza 928 163 — Nexton Square 235 — — Interlock Commercial 202 — — Solis Apartments at Interlock 55 — — Total mezzanine 10,651 7,071 3,222 Other interest income 78 6 6 Total interest income $ 10,729 $ 7,077 $ 3,228 ________________________________________ (a) Includes amortization of the $5.0 million option purchase fee paid by the borrower in November 2018.</t>
  </si>
  <si>
    <t>Construction Contracts (Tables)</t>
  </si>
  <si>
    <t>Summary of balances and changes of construction contracts</t>
  </si>
  <si>
    <t>The Company's balances and changes in construction contract price allocated to unsatisfied performance obligations (backlog) for each of the three years ended December 31, 2018 were as follows (in thousands): Years Ended December 31, 2018 2017 2016 Beginning backlog $ 49,167 $ 217,718 $ 83,433 New contracts/change orders 192,852 25,224 293,115 Work performed (76,156 ) (193,775 ) (158,830 ) Ending backlog $ 165,863 $ 49,167 $ 217,718 The following table summarizes the changes to the balances in the Company’s construction contract costs and estimated earnings in excess of billings account and the billings in excess of construction contract costs and estimated earnings account for the year ended December 31, 2018 (in thousands): Construction contract costs and estimated earnings in excess of billings Billings in excess of construction contract costs and estimated earnings Balance as of January 1, 2018 $ 245 $ 3,591 Revenue recognized that was included in the balance at the beginning of the period — (3,591 ) Increases due to new billings, excluding amounts recognized as revenue during the period — 4,243 Transferred to receivables (245 ) — Construction contract costs and estimated earnings not billed during the period 352 — Changes due to cumulative catch-up adjustment arising from changes in the estimate of the stage of completion 1,006 (1,206 ) Balance as of December 31, 2018 $ 1,358 $ 3,037</t>
  </si>
  <si>
    <t>Net position of uncompleted construction contracts</t>
  </si>
  <si>
    <t>The Company’s net position on uncompleted construction contracts comprised the following as of December 31, 2018 and 2017 (in thousands): December 31, 2018 2017 Costs incurred on uncompleted construction contracts $ 594,006 $ 520,368 Estimated earnings 20,375 18,070 Billings (616,060 ) (541,784 ) Net position $ (1,679 ) $ (3,346 ) December 31, 2018 2017 Construction contract costs and estimated earnings in excess of billings $ 1,358 $ 245 Billings in excess of construction contract costs and estimated earnings (3,037 ) (3,591 ) Net position $ (1,679 ) $ (3,346 )</t>
  </si>
  <si>
    <t>Indebtedness (Tables)</t>
  </si>
  <si>
    <t>Schedule of debt</t>
  </si>
  <si>
    <t>The Company’s indebtedness comprised the following as of December 31, 2018 and 2017 (dollars in thousands): Principal Balance Interest Rate Maturity Date December 31, December 31, 2018 2017 2018 Secured Debt Columbus Village Note 1 $ — $ 6,080 LIBOR + 2.00% (a) April 5, 2018 Columbus Village Note 2 — 2,218 LIBOR + 2.00% April 5, 2018 North Point Center Note 1 (b) 9,352 9,571 6.45 % February 5, 2019 Greenside (Harding Place) 25,902 3,874 LIBOR + 2.95% February 24, 2020 Premier (Town Center Phase VI) 19,214 1,505 LIBOR + 3.50% June 29, 2020 Hoffler Place (King Street) 11,445 — LIBOR + 3.24% January 1, 2021 Summit Place (Meeting Street) 11,057 — LIBOR + 3.24% January 1, 2021 Southgate Square 21,442 20,708 LIBOR + 1.60% April 29, 2021 4525 Main Street (c) 32,034 32,034 3.25 % September 10, 2021 Encore Apartments (c) 24,966 24,966 3.25 % September 10, 2021 Hanbury Village 19,019 19,503 3.78 % August 15, 2022 Socastee Commons 4,671 4,771 4.57 % January 6, 2023 Sandbridge Commons 8,258 8,468 LIBOR + 1.75% January 17, 2023 249 Central Park Retail (d) 17,045 16,851 LIBOR + 1.60% August 10, 2023 South Retail (d) 7,483 7,394 LIBOR + 1.60% August 10, 2023 Fountain Plaza Retail (d) 10,257 10,145 LIBOR + 1.60% August 10, 2023 Lightfoot Marketplace 10,500 10,500 LIBOR + 1.75% (a) October 12, 2023 Brooks Crossing Office 6,910 — LIBOR + 1.60% July 1, 2025 Market at Mill Creek 7,283 — LIBOR + 1.55% July 12, 2025 Johns Hopkins Village 52,708 46,698 LIBOR + 1.25% (a) August 7, 2025 North Point Center Note 2 2,346 2,459 7.25 % September 15, 2025 Lexington Square 14,940 — 4.50 % September 1, 2028 Smith's Landing 18,985 19,764 4.05 % June 1, 2035 Liberty Apartments 14,437 14,694 5.66 % November 1, 2043 The Cosmopolitan 44,468 45,209 3.35 % July 1, 2051 Total secured debt $ 394,722 $ 307,412 Unsecured Debt Senior unsecured revolving credit facility 126,000 66,000 LIBOR+1.40%-2.00% October 26, 2021 Senior unsecured term loan 80,000 50,000 LIBOR+1.35%-1.95% October 26, 2022 Senior unsecured term loan 50,000 50,000 LIBOR+1.35%-1.95% (a) October 26, 2022 Senior unsecured term loan 50,000 50,000 LIBOR+1.35%-1.95% (a) October 26, 2022 Total unsecured debt $ 306,000 $ 216,000 Total principal balances $ 700,722 $ 523,412 Unamortized fair value adjustments (1,173 ) (1,211 ) Unamortized debt issuance costs (5,310 ) (4,929 ) Indebtedness, net $ 694,239 $ 517,272 ________________________________________ (a) Subject to an interest rate swap agreement. (b) On January 31, 2019, North Point Note 1 was paid off. (c) Cross collateralized. (d) Cross collateralized.</t>
  </si>
  <si>
    <t>Components of debt</t>
  </si>
  <si>
    <t>The Company’s indebtedness was comprised of the following fixed and variable-rate debt as of December 31, 2018 and 2017 (in thousands): December 31, 2018 2017 Fixed-rate debt $ 348,426 $ 229,051 Variable-rate debt 352,296 294,361 Total principal balance $ 700,722 $ 523,412</t>
  </si>
  <si>
    <t>Scheduled principal repayments and term-loan maturities</t>
  </si>
  <si>
    <t xml:space="preserve">Scheduled principal repayments and maturities during each of the next five years and thereafter are as follows (in thousands): Year Scheduled Principal Payments Maturities Total Payments 2019 $ 5,593 $ 9,333 $ 14,926 (1) 2020 6,626 45,116 51,742 2021 5,821 222,744 228,565 2022 4,803 197,109 201,912 2023 11,264 47,244 58,508 Thereafter 71,475 73,594 145,069 Total $ 105,582 $ 595,140 $ 700,722 ________________________________________ (1) On January 31, 2019, North Point Note 1 was paid off; this is the only debt maturity in 2019. </t>
  </si>
  <si>
    <t>Derivative Financial Instruments (Tables)</t>
  </si>
  <si>
    <t>Schedule of LIBOR interest rate caps</t>
  </si>
  <si>
    <t>During the three years ended December 31, 2018 , the Company had the following LIBOR interest rate caps ($ in thousands): Origination Date Expiration Date Notional Amount Strike Rate Premium Paid 10/26/2015 10/15/2017 $ 75,000 1.25 % $ 137 2/25/2016 3/1/2018 75,000 1.50 % 57 6/17/2016 6/17/2018 70,000 1.00 % 150 2/7/2017 3/1/2019 50,000 1.50 % 187 6/23/2017 7/1/2019 50,000 1.50 % 154 9/18/2017 10/1/2019 50,000 1.50 % 199 7/28/2017 12/1/2019 50,000 1.50 % 359 3/7/2018 4/1/2020 50,000 2.25 % 310 7/16/2018 8/1/2020 50,000 2.50 % 319 12/11/2018 1/1/2021 50,000 2.75 % 210</t>
  </si>
  <si>
    <t>Schedule of derivatives</t>
  </si>
  <si>
    <t>The Company’s derivatives comprised the following as of December 31, 2018 and 2017 (in thousands): December 31, 2018 2017 Fair Value Fair Value Derivatives not designated as accounting hedges Notional Amount Asset Liability Notional Amount Asset Liability Interest rate swaps $ 100,000 $ 303 $ (749 ) $ 56,079 $ 10 $ (69 ) Interest rate caps 350,000 1,790 — 345,000 1,515 — Total derivatives not designated as accounting hedges 450,000 2,093 (749 ) 401,079 1,525 (69 ) Interest rate swaps designated as accounting hedge 63,208 — (1,725 ) — — — Total derivatives $ 513,208 $ 2,093 $ (2,474 ) $ 401,079 $ 1,525 $ (69 )</t>
  </si>
  <si>
    <t>Schedule of changes in fair value of derivatives</t>
  </si>
  <si>
    <t>The changes in the fair value of the Company’s derivatives during the years ended December 31, 2018 , 2017 , and 2016 was as follows (in thousands): Years Ended December 31, 2018 2017 2016 Interest rate swaps $ (2,281 ) $ 770 $ (795 ) Interest rate caps (564 ) 357 (146 ) Total change in fair value of interest rate derivatives $ (2,845 ) $ 1,127 $ (941 ) Comprehensive income statement presentation: Change in fair value of interest rate derivatives $ (951 ) $ 1,127 $ (941 ) Unrealized cash flow hedge losses (1,894 ) — — Total $ (2,845 ) $ 1,127 $ (941 )</t>
  </si>
  <si>
    <t>Equity (Tables)</t>
  </si>
  <si>
    <t>Tax treatment of dividends paid</t>
  </si>
  <si>
    <t>The tax treatment of dividends paid to common stockholders during the years ended December 31, 2018 , 2017 , and 2016 was as follows (unaudited): Years ended December 31, 2018 2017 2016 Capital gains 9.49 % 9.06 % — % Ordinary income 63.40 % 71.59 % 78 % Return of capital 27.11 % 19.35 % 22 % Total 100.00 % 100.00 % 100 %</t>
  </si>
  <si>
    <t>Stock-Based Compensation (Tables)</t>
  </si>
  <si>
    <t>Summary of the changes in the company's nonvested restricted stock awards</t>
  </si>
  <si>
    <t>The following table summarizes the changes in the Company’s nonvested restricted stock awards during the year ended December 31, 2018 : Restricted Stock Awards Weighted Average Grant Date Fair Value Per Share Nonvested as of January 1, 2018 112,789 $ 13.14 Granted 164,241 13.66 Vested (137,431 ) 13.22 Forfeited (14,370 ) 13.55 Nonvested as of December 31, 2018 125,229 $ 13.68</t>
  </si>
  <si>
    <t>Fair Value of Financial Instruments (Tables)</t>
  </si>
  <si>
    <t>Carrying amounts and fair values of financial instruments measured based on level two inputs</t>
  </si>
  <si>
    <t>The carrying amounts and fair values of the Company’s financial instruments as of December 31, 2018 and 2017 were as follows (in thousands): December 31, 2018 2017 Carrying Value Fair Value Carrying Value Fair Value Indebtedness, net $ 694,239 $ 688,437 $ 517,272 $ 518,417 Notes receivable 138,683 138,683 83,058 83,058 Interest rate swap liabilities 2,474 2,474 69 69 Interest rate swap and cap assets 2,093 2,093 1,525 1,525</t>
  </si>
  <si>
    <t>Income Taxes (Tables)</t>
  </si>
  <si>
    <t>Summary of income tax provision</t>
  </si>
  <si>
    <t>The income tax benefit (provision) for the years ended December 31, 2018 , 2017 , and 2016 comprised the following (in thousands): Years Ended December 31, 2018 2017 2016 Federal income taxes: Current $ (14 ) $ (516 ) $ (197 ) Deferred 37 (131 ) (109 ) State income taxes: Current (1 ) (62 ) (24 ) Deferred 7 (16 ) (13 ) Income tax benefit (provision) $ 29 $ (725 ) $ (343 )</t>
  </si>
  <si>
    <t>Other Assets (Tables)</t>
  </si>
  <si>
    <t>Summary of other assets</t>
  </si>
  <si>
    <t>Other assets were comprised of the following as of December 31, 2018 and 2017 (in thousands): December 31, 2018 2017 Acquired lease intangibles, net $ 29,182 $ 29,881 Leasing costs, net 10,881 9,651 Leasing incentives, net 3,592 4,217 Interest rate swaps and caps 2,093 1,515 Prepaid expenses and other 8,165 8,937 Advance deposits on property acquisitions 50 400 Preacquisition development costs 1,214 1,352 Other assets $ 55,177 $ 55,953</t>
  </si>
  <si>
    <t>Other Liabilities (Tables)</t>
  </si>
  <si>
    <t>Summary of other liabilities</t>
  </si>
  <si>
    <t>Other liabilities were comprised of the following as of December 31, 2018 and 2017 (in thousands): December 31, 2018 2017 Dividends and distributions payable $ 13,527 $ 11,887 Deferred ground rent payable 9,287 8,732 Acquired lease intangibles, net 12,678 13,829 Prepaid rent and other 6,309 3,171 Security deposits 1,927 1,674 Interest rate swaps 2,475 59 Other liabilities $ 46,203 $ 39,352</t>
  </si>
  <si>
    <t>Acquired Lease Intangibles (Tables)</t>
  </si>
  <si>
    <t>Summary of the company's acquired lease intangibles</t>
  </si>
  <si>
    <t>The following table summarizes the Company’s acquired lease intangibles as of December 31, 2018 (in thousands): December 31, 2018 Gross Carrying Accumulated Net Carrying Amount Amortization Amount In-place lease assets $ 57,689 $ 32,370 $ 25,319 Above-market lease assets 4,917 2,676 2,241 Below-market lease liabilities 18,692 6,014 12,678 Below-market ground lease assets 1,920 299 1,621 The following table summarizes the Company’s acquired lease intangibles as of December 31, 2017 (in thousands): December 31, 2017 Gross Carrying Accumulated Net Carrying Amount Amortization Amount In-place lease assets $ 50,506 $ 25,193 $ 25,313 Above-market lease assets 4,817 1,923 2,894 Below-market lease liabilities 18,089 4,260 13,829 Below-market ground lease assets 1,920 246 1,674</t>
  </si>
  <si>
    <t>Estimated amortization of acquired lease intangibles</t>
  </si>
  <si>
    <t>Estimated amortization of acquired lease intangibles for each of the five succeeding years is as follows (in thousands): Depreciation and Rental Revenues Rental Expenses Amortization Year ending December 31, 2019 $ 859 $ 53 $ 5,967 2020 730 53 4,314 2021 742 53 2,846 2022 725 53 2,218 2023 703 53 1,969</t>
  </si>
  <si>
    <t>Commitments and Contingencies (Tables)</t>
  </si>
  <si>
    <t>Summary of guarantees</t>
  </si>
  <si>
    <t>The following table summarizes the guarantees made by the Company as of December 31, 2018 (in thousands): Development project Payment guarantee amount 1405 Point $ 25,000 The Residences at Annapolis Junction 8,300 Delray Plaza 4,750 (a) Nexton Square — (b) Interlock Commercial — (c) Solis Apartments at Interlock — (d) City Center 18,457 (e) Total $ 56,507 ________________________________________ (a) On January 8, 2019, the mezzanine loan and senior construction loan were modified, and the payment guarantee amount increased to $5.2 million . (b) As of December 31, 2018 , this payment guarantee was not yet effective because the senior construction loan had not yet been executed. On February 8, 2019, the senior construction loan was executed and the $12.6 million payment guarantee became effective. The Company has also guaranteed completion of the development project to the senior construction lender. (c) As of December 31, 2018 , this $30.7 million payment guarantee was not yet effective because the senior construction loan had not yet been executed. Once the senior construction loan is executed, the Company will also guarantee completion of the development project to the senior lender. The Company has also guaranteed completion of the development project to Georgia Tech, the ground lessor. (d) There is no payment guarantee for the senior construction loan on this project. The Company has guaranteed completion of the development project to the senior lender. (e) Durham City Center is accounted for as an equity method investment.</t>
  </si>
  <si>
    <t>Selected Quarterly Financial Data (Unaudited) (Tables)</t>
  </si>
  <si>
    <t>Summary certain selected quarterly financial data</t>
  </si>
  <si>
    <t>The following tables summarize certain selected quarterly financial data for 2018 and 2017 (in thousands, except per share data): 2018 Quarters First Second Third Fourth Rental revenues $ 28,699 $ 28,598 $ 28,930 $ 30,731 General contracting and real estate services revenues 23,050 20,654 19,950 12,705 Net operating income 20,098 19,908 19,964 21,114 Net income 6,983 5,945 5,669 4,895 Net income attributable to stockholders 5,040 4,319 4,202 3,642 Net income per share: basic and diluted $ 0.11 $ 0.09 $ 0.09 $ 0.07 2017 Quarters First Second Third Fourth Rental revenues $ 27,232 $ 26,755 $ 27,096 $ 27,654 General contracting and real estate services revenues 63,519 56,671 41,201 32,643 Net operating income 20,978 20,645 19,397 19,211 Net income 8,753 4,943 10,461 5,768 Net income attributable to stockholders 5,936 3,471 7,488 4,152 Net income per share: basic and diluted $ 0.16 $ 0.08 $ 0.17 $ 0.09</t>
  </si>
  <si>
    <t>Business and Organization - Additional Information (Details)</t>
  </si>
  <si>
    <t>Percentage of operating partnerships held</t>
  </si>
  <si>
    <t>74.50%</t>
  </si>
  <si>
    <t>72.00%</t>
  </si>
  <si>
    <t>General Partner</t>
  </si>
  <si>
    <t>0.10%</t>
  </si>
  <si>
    <t>Business and Organization - Schedule of Owned Properties (Details)</t>
  </si>
  <si>
    <t>4525 Main Street | Office</t>
  </si>
  <si>
    <t>Ownership interest percentage in property</t>
  </si>
  <si>
    <t>100.00%</t>
  </si>
  <si>
    <t>Armada Hoffler Tower | Office</t>
  </si>
  <si>
    <t>One Columbus | Office</t>
  </si>
  <si>
    <t>Two Columbus | Office</t>
  </si>
  <si>
    <t>249 Central Park Retail | Retail</t>
  </si>
  <si>
    <t>Alexander Pointe | Retail</t>
  </si>
  <si>
    <t>Bermuda Crossroads | Retail</t>
  </si>
  <si>
    <t>Broad Creek Shopping Center | Retail</t>
  </si>
  <si>
    <t>Broadmoor Plaza | Retail</t>
  </si>
  <si>
    <t>Columbus Village | Retail</t>
  </si>
  <si>
    <t>Columbus Village II | Retail</t>
  </si>
  <si>
    <t>Commerce Street Retail | Retail</t>
  </si>
  <si>
    <t>Courthouse 7-Eleven | Retail</t>
  </si>
  <si>
    <t>Dick’s at Town Center | Retail</t>
  </si>
  <si>
    <t>Dimmock Square | Retail</t>
  </si>
  <si>
    <t>Fountain Plaza Retail | Retail</t>
  </si>
  <si>
    <t>Gainsborough Square | Retail</t>
  </si>
  <si>
    <t>Greentree Shopping Center | Retail</t>
  </si>
  <si>
    <t>Hanbury Village | Retail</t>
  </si>
  <si>
    <t>Harper Hill Commons | Retail</t>
  </si>
  <si>
    <t>Harrisonburg Regal | Retail</t>
  </si>
  <si>
    <t>Indian Lakes Crossing | Retail</t>
  </si>
  <si>
    <t>Lexington Square | Retail</t>
  </si>
  <si>
    <t>Lightfoot Marketplace | Retail</t>
  </si>
  <si>
    <t>70.00%</t>
  </si>
  <si>
    <t>North Hampton Market | Retail</t>
  </si>
  <si>
    <t>North Point Center | Retail</t>
  </si>
  <si>
    <t>Oakland Marketplace | Retail</t>
  </si>
  <si>
    <t>Parkway Centre | Retail</t>
  </si>
  <si>
    <t>Parkway Marketplace | Retail</t>
  </si>
  <si>
    <t>Patterson Place | Retail</t>
  </si>
  <si>
    <t>Perry Hall Marketplace | Retail</t>
  </si>
  <si>
    <t>Providence Plaza | Retail</t>
  </si>
  <si>
    <t>Renaissance Square | Retail</t>
  </si>
  <si>
    <t>Sandbridge Commons | Retail</t>
  </si>
  <si>
    <t>Socastee Commons | Retail</t>
  </si>
  <si>
    <t>Southgate Square | Retail</t>
  </si>
  <si>
    <t>Southshore Shops | Retail</t>
  </si>
  <si>
    <t>South Retail | Retail</t>
  </si>
  <si>
    <t>South Square | Retail</t>
  </si>
  <si>
    <t>Stone House Square | Retail</t>
  </si>
  <si>
    <t>Studio 56 Retail | Retail</t>
  </si>
  <si>
    <t>Tyre Neck Harris Teeter | Retail</t>
  </si>
  <si>
    <t>Wendover Village | Retail</t>
  </si>
  <si>
    <t>Encore Apartments | Multifamily</t>
  </si>
  <si>
    <t>Johns Hopkins Village | Multifamily</t>
  </si>
  <si>
    <t>Liberty Apartments | Multifamily</t>
  </si>
  <si>
    <t>Smith’s Landing | Multifamily</t>
  </si>
  <si>
    <t>The Cosmopolitan | Multifamily</t>
  </si>
  <si>
    <t>Business and Organization - Schedule of Properties Under Development or Construction (Details)</t>
  </si>
  <si>
    <t>Town Center Phase VI | Multifamily</t>
  </si>
  <si>
    <t>Town Center Phase VI | Retail</t>
  </si>
  <si>
    <t>Greenside (Harding Place) | Multifamily</t>
  </si>
  <si>
    <t>80.00%</t>
  </si>
  <si>
    <t>Hoffler Place (King Street) | Multifamily</t>
  </si>
  <si>
    <t>93.00%</t>
  </si>
  <si>
    <t>Summit Place (Meeting Street) | Multifamily</t>
  </si>
  <si>
    <t>90.00%</t>
  </si>
  <si>
    <t>Brooks Crossing | Retail</t>
  </si>
  <si>
    <t>65.00%</t>
  </si>
  <si>
    <t>Brooks Crossing | Office</t>
  </si>
  <si>
    <t>Lightfoot outparcel | Retail</t>
  </si>
  <si>
    <t>Market at Mill Creek | Retail</t>
  </si>
  <si>
    <t>Wills Wharf | Mixed-use</t>
  </si>
  <si>
    <t>Greenside (Harding Place)</t>
  </si>
  <si>
    <t>Preferred return</t>
  </si>
  <si>
    <t>9.00%</t>
  </si>
  <si>
    <t>Brooks Crossing</t>
  </si>
  <si>
    <t>8.00%</t>
  </si>
  <si>
    <t>Lightfoot Marketplace</t>
  </si>
  <si>
    <t>Market at Mill Creek</t>
  </si>
  <si>
    <t>10.00%</t>
  </si>
  <si>
    <t>Significant Accounting Policies - Additional Information (Details) $ in Thousands</t>
  </si>
  <si>
    <t>3 Months Ended</t>
  </si>
  <si>
    <t>Dec. 31, 2016acquisition</t>
  </si>
  <si>
    <t>Dec. 31, 2018USD ($)business_segmentshares</t>
  </si>
  <si>
    <t>Dec. 31, 2017USD ($)shares</t>
  </si>
  <si>
    <t>Dec. 31, 2016USD ($)shares</t>
  </si>
  <si>
    <t>Jan. 01, 2019USD ($)</t>
  </si>
  <si>
    <t>Oct. 01, 2016USD ($)</t>
  </si>
  <si>
    <t>Jan. 01, 2016USD ($)</t>
  </si>
  <si>
    <t>Accounting Policies [Line Items]</t>
  </si>
  <si>
    <t>Business segments | business_segment</t>
  </si>
  <si>
    <t>Straight-line rent adjustments</t>
  </si>
  <si>
    <t>Contingent rents included in revenue</t>
  </si>
  <si>
    <t>Leasing incentive amortization</t>
  </si>
  <si>
    <t>Interest capitalized</t>
  </si>
  <si>
    <t>Indirect project costs</t>
  </si>
  <si>
    <t>Capitalized preacquisition development costs</t>
  </si>
  <si>
    <t>Allowance for doubtful accounts</t>
  </si>
  <si>
    <t>Stock-based compensation expense</t>
  </si>
  <si>
    <t>Capitalized stock-based compensation</t>
  </si>
  <si>
    <t>Percentage of taxable income for distributions to stockholders</t>
  </si>
  <si>
    <t>Dilutive shares outstanding (in shares) | shares</t>
  </si>
  <si>
    <t>Number of acquisitions | acquisition</t>
  </si>
  <si>
    <t>Accrued Straight-line Rental Revenue</t>
  </si>
  <si>
    <t>Accounting Standards Update 2017-01</t>
  </si>
  <si>
    <t>Cost capitalized subsequent to acquisition</t>
  </si>
  <si>
    <t>Pro Forma | Accounting Standards Update 2017-01</t>
  </si>
  <si>
    <t>Reclassification Of Earned Interest Income | Restatement Adjustment</t>
  </si>
  <si>
    <t>Reclassification For Shares Tendered For Tax Withholding | Restatement Adjustment</t>
  </si>
  <si>
    <t>Minimum | Forecast | Accounting Standards Update 2016-02</t>
  </si>
  <si>
    <t>Right-of-use assets</t>
  </si>
  <si>
    <t>Operating lease liability</t>
  </si>
  <si>
    <t>Maximum | Forecast | Accounting Standards Update 2016-02</t>
  </si>
  <si>
    <t>Significant Accounting Policies - Estimated Useful Lives (Details)</t>
  </si>
  <si>
    <t>Buildings</t>
  </si>
  <si>
    <t>Property, Plant and Equipment [Line Items]</t>
  </si>
  <si>
    <t>Estimated useful life</t>
  </si>
  <si>
    <t>39 years</t>
  </si>
  <si>
    <t>Capital improvements | Minimum</t>
  </si>
  <si>
    <t>5 years</t>
  </si>
  <si>
    <t>Capital improvements | Maximum</t>
  </si>
  <si>
    <t>20 years</t>
  </si>
  <si>
    <t>Equipment | Minimum</t>
  </si>
  <si>
    <t>3 years</t>
  </si>
  <si>
    <t>Equipment | Maximum</t>
  </si>
  <si>
    <t>7 years</t>
  </si>
  <si>
    <t>Segments - Net Income of Reportable Segments (Details) - USD ($) $ in Thousands</t>
  </si>
  <si>
    <t>Sep. 30, 2018</t>
  </si>
  <si>
    <t>Jun. 30, 2018</t>
  </si>
  <si>
    <t>Mar. 31, 2018</t>
  </si>
  <si>
    <t>Sep. 30, 2017</t>
  </si>
  <si>
    <t>Jun. 30, 2017</t>
  </si>
  <si>
    <t>Mar. 31, 2017</t>
  </si>
  <si>
    <t>Segment Reporting Information</t>
  </si>
  <si>
    <t>Net operating income</t>
  </si>
  <si>
    <t>Operating Segments</t>
  </si>
  <si>
    <t>Operating Segments | Office real estate</t>
  </si>
  <si>
    <t>Operating Segments | Retail real estate</t>
  </si>
  <si>
    <t>Operating Segments | Multifamily residential real estate</t>
  </si>
  <si>
    <t>Operating Segments | General contracting and real estate services</t>
  </si>
  <si>
    <t>Segment revenues</t>
  </si>
  <si>
    <t>Segment expenses</t>
  </si>
  <si>
    <t>General contracting and real estate services revenues | Operating Segments | General contracting and real estate services</t>
  </si>
  <si>
    <t>Segments - Additional information (Details) - USD ($) $ in Thousands</t>
  </si>
  <si>
    <t>Non-cash stock compensation</t>
  </si>
  <si>
    <t>General and Administrative Expenses</t>
  </si>
  <si>
    <t>General contracting and real estate services</t>
  </si>
  <si>
    <t>General contracting and real estate services revenues | General contracting and real estate services | Intersegment Eliminations</t>
  </si>
  <si>
    <t>Segments - Reconciliation of Net Operating Income to Net Income (Details) - USD ($) $ in Thousands</t>
  </si>
  <si>
    <t>Segment Reconciling Items</t>
  </si>
  <si>
    <t>Operating Leases - Additional Information (Details)</t>
  </si>
  <si>
    <t>Commercial Tenant Lease | Minimum</t>
  </si>
  <si>
    <t>Property Subject to or Available for Operating Lease [Line Items]</t>
  </si>
  <si>
    <t>Lease term</t>
  </si>
  <si>
    <t>Commercial Tenant Lease | Maximum</t>
  </si>
  <si>
    <t>Multifamily residential real estate | Minimum</t>
  </si>
  <si>
    <t>7 months</t>
  </si>
  <si>
    <t>Multifamily residential real estate | Maximum</t>
  </si>
  <si>
    <t>15 months</t>
  </si>
  <si>
    <t>Multifamily residential real estate | Majority</t>
  </si>
  <si>
    <t>12 months</t>
  </si>
  <si>
    <t>Apartment Leases | Maximum</t>
  </si>
  <si>
    <t>1 year</t>
  </si>
  <si>
    <t>Operating Leases - Commercial Tenant Leases, Minimum Rental Payments (Details) $ in Thousands</t>
  </si>
  <si>
    <t>Dec. 31, 2018USD ($)</t>
  </si>
  <si>
    <t>Operating lease</t>
  </si>
  <si>
    <t>Thereafter</t>
  </si>
  <si>
    <t>Real Estate Investments and Equity Method Investments - Schedule of Real Estate Investments (Details) - USD ($) $ in Thousands</t>
  </si>
  <si>
    <t>Real Estate Properties [Line Items]</t>
  </si>
  <si>
    <t>Land</t>
  </si>
  <si>
    <t>Land improvements</t>
  </si>
  <si>
    <t>Buildings and improvements</t>
  </si>
  <si>
    <t>Development and construction costs</t>
  </si>
  <si>
    <t>Real Estate Investments and Equity Method Investments - Operating Property Acquisitions (Details) ft² in Thousands, $ in Thousands</t>
  </si>
  <si>
    <t>Feb. 06, 2019USD ($)</t>
  </si>
  <si>
    <t>Oct. 12, 2018USD ($)</t>
  </si>
  <si>
    <t>Aug. 28, 2018USD ($)</t>
  </si>
  <si>
    <t>Jan. 29, 2018USD ($)shares</t>
  </si>
  <si>
    <t>Jan. 09, 2018USD ($)</t>
  </si>
  <si>
    <t>Jul. 25, 2017USD ($)</t>
  </si>
  <si>
    <t>Nov. 17, 2016USD ($)ft²</t>
  </si>
  <si>
    <t>Oct. 13, 2016USD ($)ft²shares</t>
  </si>
  <si>
    <t>Aug. 04, 2016USD ($)ft²shares</t>
  </si>
  <si>
    <t>Apr. 29, 2016USD ($)ft²shares</t>
  </si>
  <si>
    <t>Jan. 14, 2016USD ($)ft²portfolio</t>
  </si>
  <si>
    <t>Dec. 31, 2018USD ($)property</t>
  </si>
  <si>
    <t>Dec. 31, 2017USD ($)</t>
  </si>
  <si>
    <t>Dec. 31, 2016USD ($)</t>
  </si>
  <si>
    <t>Real Estate [Line Items]</t>
  </si>
  <si>
    <t>Acquisition, common units/shares issued (in shares) | shares</t>
  </si>
  <si>
    <t>Acquisition, contract price</t>
  </si>
  <si>
    <t>Cash consideration for acquisition</t>
  </si>
  <si>
    <t>Indian Lakes Crossing</t>
  </si>
  <si>
    <t>Purchase price</t>
  </si>
  <si>
    <t>Capitalized acquisition costs</t>
  </si>
  <si>
    <t>Parkway Centre</t>
  </si>
  <si>
    <t>Acquisition, cash consideration</t>
  </si>
  <si>
    <t>Equity interests issued and issuable</t>
  </si>
  <si>
    <t>Lexington Square</t>
  </si>
  <si>
    <t>Length of additional consideration contingency</t>
  </si>
  <si>
    <t>18 months</t>
  </si>
  <si>
    <t>Indian Lakes Crossing, Parkway Centre, And Lexington Square</t>
  </si>
  <si>
    <t>Number of operating properties acquired | property</t>
  </si>
  <si>
    <t>11- asset retail portfolio</t>
  </si>
  <si>
    <t>Number of acquired assets in portfolio | portfolio</t>
  </si>
  <si>
    <t>Area of property acquired | ft²</t>
  </si>
  <si>
    <t>Southgate Square</t>
  </si>
  <si>
    <t>Period for option to buy adjacent land, option one</t>
  </si>
  <si>
    <t>2 years</t>
  </si>
  <si>
    <t>Period for option to buy adjacent land, option two</t>
  </si>
  <si>
    <t>Southshore Shops</t>
  </si>
  <si>
    <t>Columbus Village II</t>
  </si>
  <si>
    <t>Renaissance Place</t>
  </si>
  <si>
    <t>Renaissance Square</t>
  </si>
  <si>
    <t>Wendover Village Ourparcel Phase | Greensboro, North Carolina</t>
  </si>
  <si>
    <t>Payments for purchase of land</t>
  </si>
  <si>
    <t>Class A units | Parkway Centre</t>
  </si>
  <si>
    <t>Class A units | Southgate Square</t>
  </si>
  <si>
    <t>Acquisition, assumption of debt</t>
  </si>
  <si>
    <t>Subsequent Event | Wendover Village</t>
  </si>
  <si>
    <t>Real Estate Investments and Equity Method Investments - Summary of the Purchase Price Allocation (Details) - USD ($) $ in Thousands</t>
  </si>
  <si>
    <t>Jul. 25, 2017</t>
  </si>
  <si>
    <t>Business Acquisition [Line Items]</t>
  </si>
  <si>
    <t>Net assets acquired</t>
  </si>
  <si>
    <t>Below-market leases</t>
  </si>
  <si>
    <t>Wendover Village Ourparcel Phase</t>
  </si>
  <si>
    <t>Land | Indian Lakes Crossing</t>
  </si>
  <si>
    <t>Property, plant, and equipment</t>
  </si>
  <si>
    <t>Land | Wendover Village Ourparcel Phase</t>
  </si>
  <si>
    <t>Land | Parkway Centre</t>
  </si>
  <si>
    <t>Land | Lexington Square</t>
  </si>
  <si>
    <t>Site improvements | Indian Lakes Crossing</t>
  </si>
  <si>
    <t>Site improvements | Wendover Village Ourparcel Phase</t>
  </si>
  <si>
    <t>Site improvements | Parkway Centre</t>
  </si>
  <si>
    <t>Site improvements | Lexington Square</t>
  </si>
  <si>
    <t>Building and improvements | Indian Lakes Crossing</t>
  </si>
  <si>
    <t>Building and improvements | Wendover Village Ourparcel Phase</t>
  </si>
  <si>
    <t>Building and improvements | Parkway Centre</t>
  </si>
  <si>
    <t>Building and improvements | Lexington Square</t>
  </si>
  <si>
    <t>In-place lease assets | Indian Lakes Crossing</t>
  </si>
  <si>
    <t>Finite-lived intangibles</t>
  </si>
  <si>
    <t>In-place lease assets | Wendover Village Ourparcel Phase</t>
  </si>
  <si>
    <t>In-place lease assets | Parkway Centre</t>
  </si>
  <si>
    <t>In-place lease assets | Lexington Square</t>
  </si>
  <si>
    <t>Above-market leases | Indian Lakes Crossing</t>
  </si>
  <si>
    <t>Above-market leases | Wendover Village Ourparcel Phase</t>
  </si>
  <si>
    <t>Above-market leases | Parkway Centre</t>
  </si>
  <si>
    <t>Above-market leases | Lexington Square</t>
  </si>
  <si>
    <t>Real Estate Investments and Equity Method Investments - Summary of Estimated Fair Values of Assets Acquired and Liabilities Assumed (Details) $ in Thousands</t>
  </si>
  <si>
    <t>Site improvements</t>
  </si>
  <si>
    <t>Building and improvements</t>
  </si>
  <si>
    <t>In-place leases</t>
  </si>
  <si>
    <t>Above-market leases</t>
  </si>
  <si>
    <t>Real Estate Investments and Equity Method Investments - Other Real Estate Transactions (Details)</t>
  </si>
  <si>
    <t>Dec. 20, 2018USD ($)</t>
  </si>
  <si>
    <t>Jul. 02, 2018renewal_term</t>
  </si>
  <si>
    <t>May 24, 2018USD ($)</t>
  </si>
  <si>
    <t>Apr. 02, 2018USD ($)</t>
  </si>
  <si>
    <t>Feb. 16, 2018USD ($)</t>
  </si>
  <si>
    <t>Jan. 29, 2018USD ($)</t>
  </si>
  <si>
    <t>Aug. 10, 2017USD ($)</t>
  </si>
  <si>
    <t>Jul. 13, 2017USD ($)property</t>
  </si>
  <si>
    <t>Jul. 11, 2017USD ($)</t>
  </si>
  <si>
    <t>Jan. 20, 2017USD ($)</t>
  </si>
  <si>
    <t>Jan. 04, 2017USD ($)</t>
  </si>
  <si>
    <t>Dec. 22, 2016USD ($)</t>
  </si>
  <si>
    <t>Sep. 15, 2016USD ($)</t>
  </si>
  <si>
    <t>Jul. 29, 2016USD ($)</t>
  </si>
  <si>
    <t>Jun. 20, 2016USD ($)</t>
  </si>
  <si>
    <t>Jan. 08, 2016USD ($)</t>
  </si>
  <si>
    <t>Jan. 07, 2016USD ($)</t>
  </si>
  <si>
    <t>Jan. 18, 2018</t>
  </si>
  <si>
    <t>Charleston, South Carolina</t>
  </si>
  <si>
    <t>Chesterfield, Virginia</t>
  </si>
  <si>
    <t>Chesterfield, Virginia | Disposal Group, Disposed of by Sale, Not Discontinued Operations</t>
  </si>
  <si>
    <t>Gain (loss) on disposition of property</t>
  </si>
  <si>
    <t>Broad Creek Shopping Center | Disposal Group, Disposed of by Sale, Not Discontinued Operations</t>
  </si>
  <si>
    <t>Chesapeake And Virginia Beach, Virginia | Disposal Group, Disposed of by Sale, Not Discontinued Operations</t>
  </si>
  <si>
    <t>Number of properties | property</t>
  </si>
  <si>
    <t>Net proceeds after transaction costs and tax protection payments</t>
  </si>
  <si>
    <t>Sandbridge Commons | Disposal Group, Disposed of by Sale, Not Discontinued Operations</t>
  </si>
  <si>
    <t>Proceeds from sale of land</t>
  </si>
  <si>
    <t>Economic Development Authority Building | Disposal Group, Disposed of by Sale, Not Discontinued Operations</t>
  </si>
  <si>
    <t>Richmond Tower | Disposal Group, Disposed of by Sale, Not Discontinued Operations</t>
  </si>
  <si>
    <t>Willowbrook Commons | Disposal Group, Disposed of by Sale, Not Discontinued Operations</t>
  </si>
  <si>
    <t>Kroger Junction | Disposal Group, Disposed of by Sale, Not Discontinued Operations</t>
  </si>
  <si>
    <t>Oyster Point | Disposal Group, Disposed of by Sale, Not Discontinued Operations</t>
  </si>
  <si>
    <t>Brooks Crossing | Disposal Group, Disposed of by Sale, Not Discontinued Operations</t>
  </si>
  <si>
    <t>Market At Mill Creek Partners, LLC</t>
  </si>
  <si>
    <t>Payments to acquire interest in subsidiaries and affiliates</t>
  </si>
  <si>
    <t>Percentage of ownership</t>
  </si>
  <si>
    <t>Indian Lakes Crossing | Wawa Outparcel | Disposal Group, Disposed of by Sale, Not Discontinued Operations</t>
  </si>
  <si>
    <t>Wills Wharf</t>
  </si>
  <si>
    <t>Number of renewal terms | renewal_term</t>
  </si>
  <si>
    <t>Extension term</t>
  </si>
  <si>
    <t>Greentree Shopping Center | Wawa | Disposal Group, Disposed of by Sale, Not Discontinued Operations</t>
  </si>
  <si>
    <t>Charlotte, NC</t>
  </si>
  <si>
    <t>Purchase of land conjunction with joint venture project</t>
  </si>
  <si>
    <t>Real Estate Investments and Equity Method Investments - Equity Method Investments (Details)</t>
  </si>
  <si>
    <t>Feb. 25, 2016story</t>
  </si>
  <si>
    <t>Construction loan outstanding</t>
  </si>
  <si>
    <t>Income from equity method investment</t>
  </si>
  <si>
    <t>Durham City Center II LLC</t>
  </si>
  <si>
    <t>22-story mixed use tower | Durham City Center II LLC</t>
  </si>
  <si>
    <t>Interests in equity method investments</t>
  </si>
  <si>
    <t>37.00%</t>
  </si>
  <si>
    <t>Number stories in the mixed use tower | story</t>
  </si>
  <si>
    <t>Payments to acquire equity method investments</t>
  </si>
  <si>
    <t>Investment in equity method investments</t>
  </si>
  <si>
    <t>Assets being used as collateral for the construction loan</t>
  </si>
  <si>
    <t>Dividends from equity investment</t>
  </si>
  <si>
    <t>Durham City Center II LLC | Durham City Center II LLC</t>
  </si>
  <si>
    <t>Notes Receivable (Summary of Mezzanine Loans) (Details) - USD ($) $ in Thousands</t>
  </si>
  <si>
    <t>Dec. 21, 2018</t>
  </si>
  <si>
    <t>Dec. 04, 2018</t>
  </si>
  <si>
    <t>Nov. 10, 2018</t>
  </si>
  <si>
    <t>Oct. 27, 2017</t>
  </si>
  <si>
    <t>May 15, 2017</t>
  </si>
  <si>
    <t>Outstanding loan amount</t>
  </si>
  <si>
    <t>Notes receivable guarantee premium</t>
  </si>
  <si>
    <t>Notes receivable discount, net</t>
  </si>
  <si>
    <t>Total notes receivable</t>
  </si>
  <si>
    <t>Mezzanine Loan</t>
  </si>
  <si>
    <t>Maximum loan commitment</t>
  </si>
  <si>
    <t>Other notes receivable</t>
  </si>
  <si>
    <t>1405 Point | Mezzanine Loan</t>
  </si>
  <si>
    <t>Interest rate</t>
  </si>
  <si>
    <t>The Residences at Annapolis Junction | Mezzanine Loan</t>
  </si>
  <si>
    <t>North Decatur Square | Mezzanine Loan</t>
  </si>
  <si>
    <t>15.00%</t>
  </si>
  <si>
    <t>Delray Plaza | Mezzanine Loan</t>
  </si>
  <si>
    <t>Nexton Square | Mezzanine Loan</t>
  </si>
  <si>
    <t>Interlock Commercial | Mezzanine Loan</t>
  </si>
  <si>
    <t>Solis Apartments at Interlock | Mezzanine Loan</t>
  </si>
  <si>
    <t>13.00%</t>
  </si>
  <si>
    <t>Notes Receivable (Details)</t>
  </si>
  <si>
    <t>Feb. 08, 2019USD ($)</t>
  </si>
  <si>
    <t>Dec. 21, 2018USD ($)</t>
  </si>
  <si>
    <t>Dec. 04, 2018USD ($)</t>
  </si>
  <si>
    <t>Nov. 16, 2018USD ($)</t>
  </si>
  <si>
    <t>Nov. 10, 2016USD ($)</t>
  </si>
  <si>
    <t>Sep. 30, 2016USD ($)</t>
  </si>
  <si>
    <t>Oct. 15, 2015USD ($)ft²unitstory</t>
  </si>
  <si>
    <t>Aug. 31, 2018USD ($)building</t>
  </si>
  <si>
    <t>Jan. 08, 2019USD ($)</t>
  </si>
  <si>
    <t>Nov. 21, 2018USD ($)</t>
  </si>
  <si>
    <t>Nov. 10, 2018USD ($)</t>
  </si>
  <si>
    <t>Oct. 31, 2018USD ($)</t>
  </si>
  <si>
    <t>Oct. 27, 2017USD ($)</t>
  </si>
  <si>
    <t>May 15, 2017USD ($)</t>
  </si>
  <si>
    <t>Apr. 21, 2016USD ($)ft²unitroom</t>
  </si>
  <si>
    <t>Allowances for loan losses</t>
  </si>
  <si>
    <t>Provision for loan losses</t>
  </si>
  <si>
    <t>Debt repayments</t>
  </si>
  <si>
    <t>Guaranty liabilities</t>
  </si>
  <si>
    <t>Financial Guarantee</t>
  </si>
  <si>
    <t>Guarantor obligations of the senior construction loan (up to)</t>
  </si>
  <si>
    <t>1405 Point</t>
  </si>
  <si>
    <t>Commitment to invest in a development project (up to)</t>
  </si>
  <si>
    <t>Number of stories | story</t>
  </si>
  <si>
    <t>Number of residential units | unit</t>
  </si>
  <si>
    <t>Area of retail space | ft²</t>
  </si>
  <si>
    <t>Interest acquired</t>
  </si>
  <si>
    <t>88.00%</t>
  </si>
  <si>
    <t>21.00%</t>
  </si>
  <si>
    <t>1405 Point | Financial Guarantee</t>
  </si>
  <si>
    <t>1405 Point | Financial Guarantee | Letter of Credit</t>
  </si>
  <si>
    <t>Credit facility, amount outstanding</t>
  </si>
  <si>
    <t>1405 Point | BDG</t>
  </si>
  <si>
    <t>Construction loan (up to)</t>
  </si>
  <si>
    <t>Annapolis Junction Town Center</t>
  </si>
  <si>
    <t>Period after completion to exercise purchase option</t>
  </si>
  <si>
    <t>Note receivable maximum principal balance</t>
  </si>
  <si>
    <t>Number of rooms (room) | room</t>
  </si>
  <si>
    <t>Purchase option price as percentage of lessor of budget or cost, first option</t>
  </si>
  <si>
    <t>91.00%</t>
  </si>
  <si>
    <t>Option to acquire additional interest</t>
  </si>
  <si>
    <t>Purchase option price as percentage of lessor of budget or cost, second option</t>
  </si>
  <si>
    <t>Period after completion to exercise additional purchase option</t>
  </si>
  <si>
    <t>27 months</t>
  </si>
  <si>
    <t>Annapolis Junction Town Center | Loans Receivable</t>
  </si>
  <si>
    <t>Annapolis Junction Town Center | Financial Guarantee</t>
  </si>
  <si>
    <t>Annapolis Junction Town Center | Annapolis Junction Apartments Owner LLC</t>
  </si>
  <si>
    <t>Repayment of accrued interest</t>
  </si>
  <si>
    <t>Repayments of principal</t>
  </si>
  <si>
    <t>The Residences at Annapolis Junction | Financial Guarantee</t>
  </si>
  <si>
    <t>The Residences at Annapolis Junction | Annapolis Junction Apartments Owner LLC</t>
  </si>
  <si>
    <t>Delray Plaza | Financial Guarantee</t>
  </si>
  <si>
    <t>Shopping Center In Summerville, South Carolina</t>
  </si>
  <si>
    <t>Number of buildings | building</t>
  </si>
  <si>
    <t>Nexton Square</t>
  </si>
  <si>
    <t>Guarantor obligations percentage</t>
  </si>
  <si>
    <t>50.00%</t>
  </si>
  <si>
    <t>Nexton Square | Financial Guarantee</t>
  </si>
  <si>
    <t>Interlock Commercial</t>
  </si>
  <si>
    <t>35.00%</t>
  </si>
  <si>
    <t>Interlock Commercial | Financial Guarantee</t>
  </si>
  <si>
    <t>Solis Apartments At Interlock | Financial Guarantee</t>
  </si>
  <si>
    <t>Decatur, Georgia | Whole Foods Anchored Center | Loans Receivable</t>
  </si>
  <si>
    <t>Investment in development</t>
  </si>
  <si>
    <t>Delray Beach, Florida | Whole Foods Anchored Center | Loans Receivable</t>
  </si>
  <si>
    <t>Mezzanine Loan | 1405 Point</t>
  </si>
  <si>
    <t>Mezzanine Loan | The Residences at Annapolis Junction</t>
  </si>
  <si>
    <t>Mezzanine Loan | North Decatur Square</t>
  </si>
  <si>
    <t>Mezzanine Loan | Delray Plaza</t>
  </si>
  <si>
    <t>Mezzanine Loan | Nexton Square</t>
  </si>
  <si>
    <t>Interest rate, upon completion of portion of project</t>
  </si>
  <si>
    <t>Mezzanine Loan | Interlock Commercial</t>
  </si>
  <si>
    <t>Maximum commitment, excluding accrued interest reserves</t>
  </si>
  <si>
    <t>Financing receivable term</t>
  </si>
  <si>
    <t>24 months</t>
  </si>
  <si>
    <t>Financing receivable term extension option</t>
  </si>
  <si>
    <t>Mezzanine Loan | Solis Apartments At Interlock</t>
  </si>
  <si>
    <t>Mezzanine Loan | Solis Apartments at Interlock</t>
  </si>
  <si>
    <t>Bridge Loan | Nexton Square</t>
  </si>
  <si>
    <t>Bridge Loan | Annapolis Junction Town Center | Financial Guarantee</t>
  </si>
  <si>
    <t>Bridge Loan | Annapolis Junction Town Center | Annapolis Junction Apartments Owner LLC</t>
  </si>
  <si>
    <t>Debt, face value</t>
  </si>
  <si>
    <t>Bridge Loan | The Residences at Annapolis Junction | Annapolis Junction Apartments Owner LLC</t>
  </si>
  <si>
    <t>Expiration period</t>
  </si>
  <si>
    <t>Duration of extension option</t>
  </si>
  <si>
    <t>Bridge Loan | Shopping Center In Summerville, South Carolina</t>
  </si>
  <si>
    <t>Bridge Loan | Interlock Commercial</t>
  </si>
  <si>
    <t>First Purchase Option | 1405 Point</t>
  </si>
  <si>
    <t>79.00%</t>
  </si>
  <si>
    <t>First Purchase Option | Annapolis Junction Town Center</t>
  </si>
  <si>
    <t>Second Purchase Option | 1405 Point</t>
  </si>
  <si>
    <t>Subsequent Event | Delray Plaza | Financial Guarantee</t>
  </si>
  <si>
    <t>Subsequent Event | Nexton Square | Financial Guarantee</t>
  </si>
  <si>
    <t>Subsequent Event | Mezzanine Loan | Delray Plaza</t>
  </si>
  <si>
    <t>Subsequent Event | Mezzanine Loan | Nexton Square</t>
  </si>
  <si>
    <t>Proceeds from collection of loans receivable</t>
  </si>
  <si>
    <t>Subsequent Event | Construction Loans | SC Summerville Brighton, LLC | Line of Credit</t>
  </si>
  <si>
    <t>Aggregate capacity under the credit facility</t>
  </si>
  <si>
    <t>Construction Contracts (Summary of Costs in Excess of Billings and Billings in Excess of Costs) (Details) $ in Thousands</t>
  </si>
  <si>
    <t>Change In Contract With Customer, Asset [Roll Forward]</t>
  </si>
  <si>
    <t>Balance as of January 1, 2018</t>
  </si>
  <si>
    <t>Transferred to receivables</t>
  </si>
  <si>
    <t>Construction contract costs and estimated earnings not billed during the period</t>
  </si>
  <si>
    <t>Changes due to cumulative catch-up adjustment arising from changes in the estimate of the stage of completion</t>
  </si>
  <si>
    <t>Balance as of December 31, 2018</t>
  </si>
  <si>
    <t>Change In Contract With Customer, Liability [Roll Forward]</t>
  </si>
  <si>
    <t>Revenue recognized that was included in the balance at the beginning of the period</t>
  </si>
  <si>
    <t>Increases due to new billings, excluding amounts recognized as revenue during the period</t>
  </si>
  <si>
    <t>Construction Contracts - Additional Information (Details) - USD ($) $ in Thousands</t>
  </si>
  <si>
    <t>Deferred precontract costs</t>
  </si>
  <si>
    <t>Amortization of pre-contract costs</t>
  </si>
  <si>
    <t>Construction receivables retentions</t>
  </si>
  <si>
    <t>Revenue, Remaining Performance Obligation, Expected Timing of Satisfaction [Line Items]</t>
  </si>
  <si>
    <t>Retention payable</t>
  </si>
  <si>
    <t>Construction</t>
  </si>
  <si>
    <t>Construction Contracts (Net Position of Uncompleted Construction Contracts) (Details) - USD ($) $ in Thousands</t>
  </si>
  <si>
    <t>Costs incurred on uncompleted construction contracts</t>
  </si>
  <si>
    <t>Estimated earnings</t>
  </si>
  <si>
    <t>Billings</t>
  </si>
  <si>
    <t>Net position</t>
  </si>
  <si>
    <t>Construction Contracts (Summary of Backlog) (Details) - USD ($) $ in Thousands</t>
  </si>
  <si>
    <t>Revenue, Remaining Performance Obligation [Roll Forward]</t>
  </si>
  <si>
    <t>Beginning backlog</t>
  </si>
  <si>
    <t>New contracts/change orders</t>
  </si>
  <si>
    <t>Work performed</t>
  </si>
  <si>
    <t>Ending backlog</t>
  </si>
  <si>
    <t>Minimum | Revenue, Remaining Performance Obligation, Expected Timing of Satisfaction, Start Date [Axis]: 2019-01-01</t>
  </si>
  <si>
    <t>Expected completion of contracts</t>
  </si>
  <si>
    <t>Maximum | Revenue, Remaining Performance Obligation, Expected Timing of Satisfaction, Start Date [Axis]: 2019-01-01</t>
  </si>
  <si>
    <t>Indebtedness - Schedule of Debt (Details) - USD ($) $ in Thousands</t>
  </si>
  <si>
    <t>Jul. 27, 2018</t>
  </si>
  <si>
    <t>May 31, 2018</t>
  </si>
  <si>
    <t>Jan. 22, 2018</t>
  </si>
  <si>
    <t>Aug. 28, 2018</t>
  </si>
  <si>
    <t>Nov. 01, 2017</t>
  </si>
  <si>
    <t>Sep. 01, 2017</t>
  </si>
  <si>
    <t>Aug. 09, 2017</t>
  </si>
  <si>
    <t>Debt Instrument [Line Items]</t>
  </si>
  <si>
    <t>Total principal balances</t>
  </si>
  <si>
    <t>Unamortized fair value adjustments</t>
  </si>
  <si>
    <t>Unamortized debt issuance costs</t>
  </si>
  <si>
    <t>LIBOR | Revolving Credit Facility | Minimum</t>
  </si>
  <si>
    <t>Stated interest rate, basis spread on variable rate</t>
  </si>
  <si>
    <t>1.40%</t>
  </si>
  <si>
    <t>LIBOR | Revolving Credit Facility | Maximum</t>
  </si>
  <si>
    <t>2.00%</t>
  </si>
  <si>
    <t>LIBOR | Term Loan Without Related Interest Rate Swap Agreemen | Minimum</t>
  </si>
  <si>
    <t>1.35%</t>
  </si>
  <si>
    <t>LIBOR | Term Loan Without Related Interest Rate Swap Agreemen | Maximum</t>
  </si>
  <si>
    <t>1.95%</t>
  </si>
  <si>
    <t>LIBOR | Term Loan With Related Interest Rate Swap | Minimum</t>
  </si>
  <si>
    <t>LIBOR | Term Loan With Related Interest Rate Swap | Maximum</t>
  </si>
  <si>
    <t>Southgate Square | LIBOR</t>
  </si>
  <si>
    <t>1.60%</t>
  </si>
  <si>
    <t>Hanbury Village</t>
  </si>
  <si>
    <t>Stated interest rate</t>
  </si>
  <si>
    <t>3.78%</t>
  </si>
  <si>
    <t>Sandbridge Commons | LIBOR</t>
  </si>
  <si>
    <t>1.75%</t>
  </si>
  <si>
    <t>Johns Hopkins Village | LIBOR</t>
  </si>
  <si>
    <t>1.25%</t>
  </si>
  <si>
    <t>The Cosmopolitan</t>
  </si>
  <si>
    <t>3.75%</t>
  </si>
  <si>
    <t>3.35%</t>
  </si>
  <si>
    <t>Secured Debt</t>
  </si>
  <si>
    <t>Secured Debt | Columbus Village | Notes 1</t>
  </si>
  <si>
    <t>Secured Debt | Columbus Village | Notes 1 | LIBOR</t>
  </si>
  <si>
    <t>Secured Debt | Columbus Village | Notes 2</t>
  </si>
  <si>
    <t>Secured Debt | Columbus Village | Notes 2 | LIBOR</t>
  </si>
  <si>
    <t>Secured Debt | North Point Center | Notes 1</t>
  </si>
  <si>
    <t>6.45%</t>
  </si>
  <si>
    <t>Secured Debt | North Point Center | Notes 2</t>
  </si>
  <si>
    <t>7.25%</t>
  </si>
  <si>
    <t>Secured Debt | Greenside (Harding Place)</t>
  </si>
  <si>
    <t>Secured Debt | Greenside (Harding Place) | LIBOR</t>
  </si>
  <si>
    <t>2.95%</t>
  </si>
  <si>
    <t>Secured Debt | Premier (Town Center Phase VI)</t>
  </si>
  <si>
    <t>Secured Debt | Premier (Town Center Phase VI) | LIBOR</t>
  </si>
  <si>
    <t>3.50%</t>
  </si>
  <si>
    <t>Secured Debt | Hoffler Place (King Street)</t>
  </si>
  <si>
    <t>Secured Debt | Hoffler Place (King Street) | LIBOR</t>
  </si>
  <si>
    <t>3.24%</t>
  </si>
  <si>
    <t>Secured Debt | Summit Place (Meeting Street)</t>
  </si>
  <si>
    <t>Secured Debt | Summit Place (Meeting Street) | LIBOR</t>
  </si>
  <si>
    <t>Secured Debt | Southgate Square</t>
  </si>
  <si>
    <t>Secured Debt | Southgate Square | LIBOR</t>
  </si>
  <si>
    <t>Secured Debt | 4525 Main Street</t>
  </si>
  <si>
    <t>3.25%</t>
  </si>
  <si>
    <t>Secured Debt | Encore Apartments</t>
  </si>
  <si>
    <t>Secured Debt | Hanbury Village</t>
  </si>
  <si>
    <t>3.782%</t>
  </si>
  <si>
    <t>Secured Debt | Socastee Commons</t>
  </si>
  <si>
    <t>4.57%</t>
  </si>
  <si>
    <t>Secured Debt | Sandbridge Commons</t>
  </si>
  <si>
    <t>Secured Debt | Sandbridge Commons | LIBOR</t>
  </si>
  <si>
    <t>Secured Debt | 249 Central Park Retail</t>
  </si>
  <si>
    <t>Secured Debt | 249 Central Park Retail | LIBOR</t>
  </si>
  <si>
    <t>Secured Debt | South Retail</t>
  </si>
  <si>
    <t>Secured Debt | South Retail | LIBOR</t>
  </si>
  <si>
    <t>Secured Debt | Fountain Plaza Retail</t>
  </si>
  <si>
    <t>Secured Debt | Fountain Plaza Retail | LIBOR</t>
  </si>
  <si>
    <t>Secured Debt | Lightfoot Marketplace</t>
  </si>
  <si>
    <t>Secured Debt | Lightfoot Marketplace | LIBOR</t>
  </si>
  <si>
    <t>Secured Debt | Brooks Crossing Office</t>
  </si>
  <si>
    <t>Secured Debt | Brooks Crossing Office | LIBOR</t>
  </si>
  <si>
    <t>Secured Debt | Market at Mill Creek</t>
  </si>
  <si>
    <t>Secured Debt | Market at Mill Creek | LIBOR</t>
  </si>
  <si>
    <t>1.55%</t>
  </si>
  <si>
    <t>Secured Debt | Johns Hopkins Village</t>
  </si>
  <si>
    <t>Secured Debt | Johns Hopkins Village | LIBOR</t>
  </si>
  <si>
    <t>Secured Debt | Lexington Square</t>
  </si>
  <si>
    <t>4.50%</t>
  </si>
  <si>
    <t>Secured Debt | Smith’s Landing</t>
  </si>
  <si>
    <t>4.05%</t>
  </si>
  <si>
    <t>Secured Debt | Liberty Apartments</t>
  </si>
  <si>
    <t>5.66%</t>
  </si>
  <si>
    <t>Secured Debt | The Cosmopolitan</t>
  </si>
  <si>
    <t>Unsecured Debt</t>
  </si>
  <si>
    <t>Unsecured Debt | Revolving Credit Facility</t>
  </si>
  <si>
    <t>Unsecured Debt | Term Loan Without Related Interest Rate Swap Agreemen</t>
  </si>
  <si>
    <t>Unsecured Debt | Term Loan With Related Interest Rate Swap</t>
  </si>
  <si>
    <t>Indebtedness - Components of Debt (Details) - USD ($) $ in Thousands</t>
  </si>
  <si>
    <t>Fixed-rate</t>
  </si>
  <si>
    <t>Variable-rate</t>
  </si>
  <si>
    <t>Indebtedness - Scheduled Principal Repayments and Term-loan Maturities (Details) - USD ($) $ in Thousands</t>
  </si>
  <si>
    <t>Principal repayments and maturities</t>
  </si>
  <si>
    <t>Monthly Principal Amortization</t>
  </si>
  <si>
    <t>Balloon Payments At Loan Maturity</t>
  </si>
  <si>
    <t>Indebtedness - Additional Information (Details)</t>
  </si>
  <si>
    <t>Jul. 27, 2018USD ($)</t>
  </si>
  <si>
    <t>Jul. 12, 2018USD ($)</t>
  </si>
  <si>
    <t>Jun. 29, 2018USD ($)</t>
  </si>
  <si>
    <t>Jun. 14, 2018USD ($)</t>
  </si>
  <si>
    <t>Jun. 01, 2018USD ($)</t>
  </si>
  <si>
    <t>May 31, 2018USD ($)</t>
  </si>
  <si>
    <t>Mar. 27, 2018USD ($)</t>
  </si>
  <si>
    <t>Oct. 26, 2017USD ($)extension</t>
  </si>
  <si>
    <t>Oct. 13, 2017USD ($)</t>
  </si>
  <si>
    <t>Jul. 13, 2017USD ($)</t>
  </si>
  <si>
    <t>Apr. 07, 2017USD ($)</t>
  </si>
  <si>
    <t>Feb. 01, 2017USD ($)</t>
  </si>
  <si>
    <t>Aug. 30, 2016USD ($)</t>
  </si>
  <si>
    <t>Aug. 08, 2016USD ($)</t>
  </si>
  <si>
    <t>Feb. 26, 2019USD ($)</t>
  </si>
  <si>
    <t>Jan. 31, 2019USD ($)</t>
  </si>
  <si>
    <t>Mar. 28, 2018USD ($)</t>
  </si>
  <si>
    <t>Dec. 28, 2017USD ($)</t>
  </si>
  <si>
    <t>Nov. 01, 2017USD ($)</t>
  </si>
  <si>
    <t>Jun. 29, 2017USD ($)</t>
  </si>
  <si>
    <t>Feb. 24, 2017USD ($)</t>
  </si>
  <si>
    <t>Feb. 20, 2015USD ($)</t>
  </si>
  <si>
    <t>Sandbridge Commons</t>
  </si>
  <si>
    <t>Repayment of debt</t>
  </si>
  <si>
    <t>Columbus Village</t>
  </si>
  <si>
    <t>River City</t>
  </si>
  <si>
    <t>249 Central Park Retail, Fountain Plaza Retail, And South Retail</t>
  </si>
  <si>
    <t>Johns Hopkins Village</t>
  </si>
  <si>
    <t>Effective interest rate</t>
  </si>
  <si>
    <t>4.19%</t>
  </si>
  <si>
    <t>Harrisonburg Regal</t>
  </si>
  <si>
    <t>Liberty Apartments</t>
  </si>
  <si>
    <t>LIBOR | Sandbridge Commons</t>
  </si>
  <si>
    <t>LIBOR | Southgate Square</t>
  </si>
  <si>
    <t>LIBOR | River City</t>
  </si>
  <si>
    <t>1.50%</t>
  </si>
  <si>
    <t>LIBOR | 249 Central Park Retail, Fountain Plaza Retail, And South Retail</t>
  </si>
  <si>
    <t>LIBOR | Johns Hopkins Village</t>
  </si>
  <si>
    <t>Note 5 | North Point Center</t>
  </si>
  <si>
    <t>New Retail Mortgage</t>
  </si>
  <si>
    <t>Proceeds from new mortgage</t>
  </si>
  <si>
    <t>Debt assumed, term</t>
  </si>
  <si>
    <t>New Retail Mortgage | LIBOR</t>
  </si>
  <si>
    <t>New Block 11 Mortgage</t>
  </si>
  <si>
    <t>Construction Loans</t>
  </si>
  <si>
    <t>Borrowings under construction loans</t>
  </si>
  <si>
    <t>Secured Debt | LIBOR | Sandbridge Commons</t>
  </si>
  <si>
    <t>Secured Debt | LIBOR | Southgate Square</t>
  </si>
  <si>
    <t>Secured Debt | LIBOR | Market at Mill Creek</t>
  </si>
  <si>
    <t>Secured Debt | LIBOR | Johns Hopkins Village</t>
  </si>
  <si>
    <t>Secured Debt | LIBOR | Lightfoot Marketplace</t>
  </si>
  <si>
    <t>Revolving Credit Facility</t>
  </si>
  <si>
    <t>Interest rate on credit facility as of end of period (as a percent)</t>
  </si>
  <si>
    <t>Revolving Credit Facility | Minimum</t>
  </si>
  <si>
    <t>Unused commitment fee</t>
  </si>
  <si>
    <t>0.15%</t>
  </si>
  <si>
    <t>Revolving Credit Facility | Minimum | LIBOR</t>
  </si>
  <si>
    <t>Revolving Credit Facility | Maximum</t>
  </si>
  <si>
    <t>0.25%</t>
  </si>
  <si>
    <t>Revolving Credit Facility | Maximum | LIBOR</t>
  </si>
  <si>
    <t>Revolving Credit Facility | Unsecured Debt</t>
  </si>
  <si>
    <t>Senior Unsecured Term Loan Facility</t>
  </si>
  <si>
    <t>4.00%</t>
  </si>
  <si>
    <t>Senior Unsecured Term Loan Facility | Minimum | LIBOR</t>
  </si>
  <si>
    <t>Senior Unsecured Term Loan Facility | Maximum | LIBOR</t>
  </si>
  <si>
    <t>Line of Credit | Construction Loans | River City</t>
  </si>
  <si>
    <t>Line of Credit | Construction Loans | Brooks Crossing</t>
  </si>
  <si>
    <t>Line of Credit | Construction Loans | Market at Mill Creek</t>
  </si>
  <si>
    <t>Line of Credit | Construction Loans | Greenside (Harding Place)</t>
  </si>
  <si>
    <t>Line of Credit | Construction Loans | 595 King Street And 530 Meeting Street</t>
  </si>
  <si>
    <t>Line of Credit | Construction Loans | LIBOR | Brooks Crossing</t>
  </si>
  <si>
    <t>Line of Credit | Construction Loans | LIBOR | Market at Mill Creek</t>
  </si>
  <si>
    <t>Line of Credit | Secured Debt | Lightfoot Marketplace</t>
  </si>
  <si>
    <t>Proceeds from lines of credit</t>
  </si>
  <si>
    <t>Line of Credit | Secured Debt | Initial Tranche | Lightfoot Marketplace</t>
  </si>
  <si>
    <t>4.77%</t>
  </si>
  <si>
    <t>Line of Credit | Secured Debt | Initial Tranche | LIBOR | Lightfoot Marketplace</t>
  </si>
  <si>
    <t>Operating Partnership | New Credit Facility</t>
  </si>
  <si>
    <t>Operating Partnership | Revolving Credit Facility</t>
  </si>
  <si>
    <t>Operating Partnership | Revolving Credit Facility | New Credit Facility</t>
  </si>
  <si>
    <t>Accordion feature maximum borrowing capacity</t>
  </si>
  <si>
    <t>Number of extension options | extension</t>
  </si>
  <si>
    <t>6 months</t>
  </si>
  <si>
    <t>Extension fee percentage</t>
  </si>
  <si>
    <t>0.075%</t>
  </si>
  <si>
    <t>Operating Partnership | Senior Unsecured Term Loan Facility</t>
  </si>
  <si>
    <t>Operating Partnership | Senior Unsecured Term Loan Facility | New Credit Facility</t>
  </si>
  <si>
    <t>249 Central Park Retail</t>
  </si>
  <si>
    <t>South Retail</t>
  </si>
  <si>
    <t>Fountain Plaza Retail</t>
  </si>
  <si>
    <t>4525 Main Street</t>
  </si>
  <si>
    <t>Encore Apartments</t>
  </si>
  <si>
    <t>Virginia Beach, Virginia | Line of Credit | Construction Loans | Town Center Phase VI</t>
  </si>
  <si>
    <t>Chesapeake, Virginia | Commonwealth Of Virginia</t>
  </si>
  <si>
    <t>Stabilization Of Property | Line of Credit | Secured Debt | Initial Tranche | Lightfoot Marketplace</t>
  </si>
  <si>
    <t>4.62%</t>
  </si>
  <si>
    <t>Stabilization Of Property | Line of Credit | Secured Debt | Initial Tranche | LIBOR | Lightfoot Marketplace</t>
  </si>
  <si>
    <t>Subsequent Event | New Credit Facility</t>
  </si>
  <si>
    <t>Subsequent Event | Revolving Credit Facility | Unsecured Debt</t>
  </si>
  <si>
    <t>Subsequent Event | Senior Unsecured Term Loan Facility | New Credit Facility</t>
  </si>
  <si>
    <t>Derivative Financial Instruments - Schedule of LIBOR interest rate caps (Details) - USD ($)</t>
  </si>
  <si>
    <t>Dec. 11, 2018</t>
  </si>
  <si>
    <t>Jul. 16, 2018</t>
  </si>
  <si>
    <t>Mar. 07, 2018</t>
  </si>
  <si>
    <t>Sep. 18, 2017</t>
  </si>
  <si>
    <t>Jul. 28, 2017</t>
  </si>
  <si>
    <t>Jun. 23, 2017</t>
  </si>
  <si>
    <t>Feb. 07, 2017</t>
  </si>
  <si>
    <t>Jun. 17, 2016</t>
  </si>
  <si>
    <t>Feb. 25, 2016</t>
  </si>
  <si>
    <t>Oct. 26, 2015</t>
  </si>
  <si>
    <t>Derivatives</t>
  </si>
  <si>
    <t>Notional Amount</t>
  </si>
  <si>
    <t>LIBOR | Interest rate caps</t>
  </si>
  <si>
    <t>Strike Rate</t>
  </si>
  <si>
    <t>2.75%</t>
  </si>
  <si>
    <t>2.50%</t>
  </si>
  <si>
    <t>2.25%</t>
  </si>
  <si>
    <t>1.00%</t>
  </si>
  <si>
    <t>Premium Paid</t>
  </si>
  <si>
    <t>Derivative Financial Instruments - Additional Information (Details)</t>
  </si>
  <si>
    <t>Sep. 30, 2018USD ($)</t>
  </si>
  <si>
    <t>Jun. 30, 2018USD ($)</t>
  </si>
  <si>
    <t>Mar. 31, 2018USD ($)</t>
  </si>
  <si>
    <t>Sep. 30, 2017USD ($)</t>
  </si>
  <si>
    <t>Jun. 30, 2017USD ($)</t>
  </si>
  <si>
    <t>Mar. 31, 2017USD ($)</t>
  </si>
  <si>
    <t>Mar. 31, 2016USD ($)swap</t>
  </si>
  <si>
    <t>Apr. 23, 2018USD ($)</t>
  </si>
  <si>
    <t>Jul. 13, 2015USD ($)</t>
  </si>
  <si>
    <t>Interest rate agreement, notional amount</t>
  </si>
  <si>
    <t>Interest rate cash flow hedge gain (loss) to be reclassified during next 12 months</t>
  </si>
  <si>
    <t>Senior Unsecured Term Loan Facility | Operating Partnership</t>
  </si>
  <si>
    <t>Interest rate swaps</t>
  </si>
  <si>
    <t>Number of interest rate swaps hedge relationship terminated (swap) | swap</t>
  </si>
  <si>
    <t>One Month Libor | Senior Unsecured Term Loan Facility | Minimum</t>
  </si>
  <si>
    <t>One Month Libor | Senior Unsecured Term Loan Facility | Maximum</t>
  </si>
  <si>
    <t>One Month Libor | Interest rate swaps</t>
  </si>
  <si>
    <t>Fixed rate interest rate swap</t>
  </si>
  <si>
    <t>3.05%</t>
  </si>
  <si>
    <t>Reclassification out of Accumulated Other Comprehensive Income | Accumulated Gain (Loss), Net, Cash Flow Hedge, Parent | Interest rate swaps</t>
  </si>
  <si>
    <t>Reclassification out of Accumulated Other Comprehensive Income | Accumulated Gain (Loss), Net, Cash Flow Hedge, Noncontrolling Interest | Interest rate swaps</t>
  </si>
  <si>
    <t>Not Designated as Hedging Instrument</t>
  </si>
  <si>
    <t>Not Designated as Hedging Instrument | Interest rate swaps</t>
  </si>
  <si>
    <t>Not Designated as Hedging Instrument | Interest rate swaps | Operating Partnership</t>
  </si>
  <si>
    <t>2.783%</t>
  </si>
  <si>
    <t>Secured Debt | Lightfoot Marketplace | Line of Credit</t>
  </si>
  <si>
    <t>Initial Tranche | Secured Debt | Lightfoot Marketplace | Line of Credit</t>
  </si>
  <si>
    <t>Stabilization Of Property | Initial Tranche | Secured Debt | Lightfoot Marketplace | Line of Credit</t>
  </si>
  <si>
    <t>Derivative Financial Instruments - Schedule of Derivatives (Details) - USD ($) $ in Thousands</t>
  </si>
  <si>
    <t>Fair Value, Asset</t>
  </si>
  <si>
    <t>Fair Value, Liability</t>
  </si>
  <si>
    <t>Change in fair value</t>
  </si>
  <si>
    <t>Interest rate caps</t>
  </si>
  <si>
    <t>Total change in fair value</t>
  </si>
  <si>
    <t>Not Designated as Hedging Instrument | Interest rate caps</t>
  </si>
  <si>
    <t>Designated as Hedging Instrument | Interest rate swaps</t>
  </si>
  <si>
    <t>Equity - Additional Information (Details)</t>
  </si>
  <si>
    <t>Jan. 03, 2019USD ($)</t>
  </si>
  <si>
    <t>Jan. 02, 2019shares</t>
  </si>
  <si>
    <t>Oct. 01, 2018USD ($)shares</t>
  </si>
  <si>
    <t>Jul. 02, 2018shares</t>
  </si>
  <si>
    <t>Apr. 17, 2018$ / sharesshares</t>
  </si>
  <si>
    <t>Apr. 02, 2018USD ($)shares</t>
  </si>
  <si>
    <t>Feb. 26, 2018USD ($)</t>
  </si>
  <si>
    <t>Jan. 29, 2018shares</t>
  </si>
  <si>
    <t>Jan. 02, 2018shares</t>
  </si>
  <si>
    <t>Dec. 21, 2017USD ($)</t>
  </si>
  <si>
    <t>Oct. 02, 2017USD ($)shares</t>
  </si>
  <si>
    <t>May 12, 2017USD ($)$ / sharesshares</t>
  </si>
  <si>
    <t>Jan. 10, 2017shares</t>
  </si>
  <si>
    <t>Oct. 13, 2016USD ($)shares</t>
  </si>
  <si>
    <t>May 04, 2016USD ($)</t>
  </si>
  <si>
    <t>Jul. 10, 2015shares</t>
  </si>
  <si>
    <t>May 05, 2015USD ($)</t>
  </si>
  <si>
    <t>Dec. 31, 2018USD ($)$ / sharesshares</t>
  </si>
  <si>
    <t>Dec. 31, 2017USD ($)$ / sharesshares</t>
  </si>
  <si>
    <t>Dec. 31, 2016USD ($)$ / sharesshares</t>
  </si>
  <si>
    <t>Dec. 20, 2017USD ($)</t>
  </si>
  <si>
    <t>Dec. 31, 2015shares</t>
  </si>
  <si>
    <t>Class of Stock [Line Items]</t>
  </si>
  <si>
    <t>Authorized capital shares of common stock (in shares)</t>
  </si>
  <si>
    <t>Shares issued through public offering (in shares)</t>
  </si>
  <si>
    <t>Acquisition, common units/shares issued (in shares)</t>
  </si>
  <si>
    <t>Acquisition, contract price | $</t>
  </si>
  <si>
    <t>Redeemable noncontrolling interest, equity percentage</t>
  </si>
  <si>
    <t>20.00%</t>
  </si>
  <si>
    <t>Redeemable noncontrolling interest | $</t>
  </si>
  <si>
    <t>Noncontrolling interest change in redemption value | $</t>
  </si>
  <si>
    <t>Operating partnership units redemption ratio</t>
  </si>
  <si>
    <t>Dividend Per Share/Distribution Per Unit (in dollars per share) | $ / shares</t>
  </si>
  <si>
    <t>Aggregate cash dividends and distributions, paid | $</t>
  </si>
  <si>
    <t>Redeemable noncontrolling interest carrying amount | $</t>
  </si>
  <si>
    <t>Town Center Phase VI</t>
  </si>
  <si>
    <t>Noncontrolling interest ownership percentage in properties</t>
  </si>
  <si>
    <t>Class A units</t>
  </si>
  <si>
    <t>Units not held by company</t>
  </si>
  <si>
    <t>Units redeemed (in shares)</t>
  </si>
  <si>
    <t>Payments for redemption of partnership units | $</t>
  </si>
  <si>
    <t>Class A units | Town Center Phase VI</t>
  </si>
  <si>
    <t>Class A units | Operating Partnership</t>
  </si>
  <si>
    <t>Class A units | Operating Partnership | Subsequent Event</t>
  </si>
  <si>
    <t>Common stock | Subsequent Event</t>
  </si>
  <si>
    <t>Columbus Village | Class B units</t>
  </si>
  <si>
    <t>Columbus Village | Class C units</t>
  </si>
  <si>
    <t>Parkway Centre | Class A units</t>
  </si>
  <si>
    <t>2015 ATM Program</t>
  </si>
  <si>
    <t>Maximum aggregate offering price of shares to be sold (up to) | $</t>
  </si>
  <si>
    <t>Net proceeds after offering costs and commissions from sale of shares | $</t>
  </si>
  <si>
    <t>2016 ATM Program | Common stock</t>
  </si>
  <si>
    <t>2018 ATM Program | Common stock</t>
  </si>
  <si>
    <t>Underwritten Public Offering | Common stock</t>
  </si>
  <si>
    <t>Issuance of common stock, price per share (in dollars per share) | $ / shares</t>
  </si>
  <si>
    <t>Johns Hopkins Village | Noncontrolling interests | Class A units</t>
  </si>
  <si>
    <t>Share price (in dollars per share) | $ / shares</t>
  </si>
  <si>
    <t>Weighted Average | 2015 ATM Program</t>
  </si>
  <si>
    <t>Weighted Average | 2016 ATM Program | Common stock</t>
  </si>
  <si>
    <t>Weighted Average | 2018 ATM Program | Common stock</t>
  </si>
  <si>
    <t>Equity - Tax Treatment of Dividends Paid (Details)</t>
  </si>
  <si>
    <t>Dividends Payable [Line Items]</t>
  </si>
  <si>
    <t>Tax treatment of capital gain dividends, percent</t>
  </si>
  <si>
    <t>Capital gains</t>
  </si>
  <si>
    <t>9.49%</t>
  </si>
  <si>
    <t>9.06%</t>
  </si>
  <si>
    <t>0.00%</t>
  </si>
  <si>
    <t>Ordinary income</t>
  </si>
  <si>
    <t>63.40%</t>
  </si>
  <si>
    <t>71.59%</t>
  </si>
  <si>
    <t>78.00%</t>
  </si>
  <si>
    <t>Return of capital</t>
  </si>
  <si>
    <t>27.11%</t>
  </si>
  <si>
    <t>19.35%</t>
  </si>
  <si>
    <t>22.00%</t>
  </si>
  <si>
    <t>Stock-Based Compensation - Additional Information (Details) - USD ($) $ in Millions</t>
  </si>
  <si>
    <t>Restricted Stock</t>
  </si>
  <si>
    <t>Share-based Compensation Arrangement by Share-based Payment Award [Line Items]</t>
  </si>
  <si>
    <t>Restricted stock granted (in shares)</t>
  </si>
  <si>
    <t>Restricted stock, weighted average fair value</t>
  </si>
  <si>
    <t>Employee restricted stock award, vesting period</t>
  </si>
  <si>
    <t>Nonemployee restricted stock award vest grant over period</t>
  </si>
  <si>
    <t>Unrecognized compensation cost</t>
  </si>
  <si>
    <t>Unrecognized compensation cost, recognition period</t>
  </si>
  <si>
    <t>Shares tendered by employees to satisfy minimum statutory tax withholding obligations (in shares)</t>
  </si>
  <si>
    <t>Restricted Stock | Tranche One</t>
  </si>
  <si>
    <t>Restricted stock award, percentage vested on grant date</t>
  </si>
  <si>
    <t>33.33%</t>
  </si>
  <si>
    <t>Restricted Stock | Tranche Two</t>
  </si>
  <si>
    <t>Restricted Stock | Tranche Three</t>
  </si>
  <si>
    <t>2013 Equity Incentive Plan</t>
  </si>
  <si>
    <t>Aggregate shares of common stock permitted to be granted (in shares)</t>
  </si>
  <si>
    <t>Shares of common stock reserved for issuance (in shares)</t>
  </si>
  <si>
    <t>Stock-based compensation</t>
  </si>
  <si>
    <t>Stock-Based Compensation - Summary of the Changes in the Company's Nonvested Restricted Stock Awards (Details) - Restricted Stock - $ / shares</t>
  </si>
  <si>
    <t>Restricted Stock Awards</t>
  </si>
  <si>
    <t>Nonvested as of beginning of period (in shares)</t>
  </si>
  <si>
    <t>Granted (in shares)</t>
  </si>
  <si>
    <t>Vested (in shares)</t>
  </si>
  <si>
    <t>Forfeited (in shares)</t>
  </si>
  <si>
    <t>Nonvested as of end of period (in shares)</t>
  </si>
  <si>
    <t>Weighted Average Grant Date Fair Value Per Share</t>
  </si>
  <si>
    <t>Nonvested as of beginning of period (in dollars per share)</t>
  </si>
  <si>
    <t>Granted (in dollars per share)</t>
  </si>
  <si>
    <t>Vested (in dollars per share)</t>
  </si>
  <si>
    <t>Forfeited (in dollars per share)</t>
  </si>
  <si>
    <t>Nonvested as of end of period (in dollars per share)</t>
  </si>
  <si>
    <t>Fair Value of Financial Instruments - Carrying Amounts and Fair Values of Financial Instruments Measured based on Level Two Inputs (Details) - USD ($) $ in Thousands</t>
  </si>
  <si>
    <t>Fair Value of Financial Instruments]</t>
  </si>
  <si>
    <t>Carrying Value</t>
  </si>
  <si>
    <t>Interest rate swap liabilities</t>
  </si>
  <si>
    <t>Interest rate swap and cap assets</t>
  </si>
  <si>
    <t>Fair Value | Level 3</t>
  </si>
  <si>
    <t>Fair Value | Level 2</t>
  </si>
  <si>
    <t>Income Taxes - Income Tax Provision (Details) - USD ($) $ in Thousands</t>
  </si>
  <si>
    <t>Federal income taxes:</t>
  </si>
  <si>
    <t>Current</t>
  </si>
  <si>
    <t>Deferred</t>
  </si>
  <si>
    <t>State income taxes:</t>
  </si>
  <si>
    <t>Income Taxes - Additional Information (Details) - USD ($)</t>
  </si>
  <si>
    <t>Provisional amount recorded related to Tax Act remeasurement of deferred tax balance</t>
  </si>
  <si>
    <t>Net deferred tax assets</t>
  </si>
  <si>
    <t>Uncertain income tax positions</t>
  </si>
  <si>
    <t>Other Assets (Details) - USD ($) $ in Thousands</t>
  </si>
  <si>
    <t>Acquired lease intangibles, net</t>
  </si>
  <si>
    <t>Leasing costs, net</t>
  </si>
  <si>
    <t>Leasing incentives, net</t>
  </si>
  <si>
    <t>Interest rate swaps and caps</t>
  </si>
  <si>
    <t>Prepaid expenses and other</t>
  </si>
  <si>
    <t>Advance deposits on property acquisitions</t>
  </si>
  <si>
    <t>Preacquisition development costs</t>
  </si>
  <si>
    <t>Other Liabilities (Details) - USD ($) $ in Thousands</t>
  </si>
  <si>
    <t>Dividends and distributions payable</t>
  </si>
  <si>
    <t>Deferred ground rent payable</t>
  </si>
  <si>
    <t>Prepaid rent and other</t>
  </si>
  <si>
    <t>Security deposits</t>
  </si>
  <si>
    <t>Acquired Lease Intangibles - Summary of the Company's Acquired Lease Intangibles (Details) - USD ($) $ in Thousands</t>
  </si>
  <si>
    <t>Below Market Lease</t>
  </si>
  <si>
    <t>Below Market Lease, Gross</t>
  </si>
  <si>
    <t>Below Market Lease, Accumulated Amortization</t>
  </si>
  <si>
    <t>Below Market Lease, Net</t>
  </si>
  <si>
    <t>In-place lease assets</t>
  </si>
  <si>
    <t>Acquired Finite-Lived Intangible Assets</t>
  </si>
  <si>
    <t>Gross Carrying Amount</t>
  </si>
  <si>
    <t>Accumulated Amortization</t>
  </si>
  <si>
    <t>Net Carrying Amount</t>
  </si>
  <si>
    <t>Above-market lease assets</t>
  </si>
  <si>
    <t>Below-market ground lease assets</t>
  </si>
  <si>
    <t>Acquired Lease Intangibles - Additional Information (Details) - USD ($) $ in Millions</t>
  </si>
  <si>
    <t>Amortization of below market lease liabilities</t>
  </si>
  <si>
    <t>Amortization of lease assets</t>
  </si>
  <si>
    <t>Weighted-average remaining lives of lease assets</t>
  </si>
  <si>
    <t>6 years 4 months</t>
  </si>
  <si>
    <t>5 years 7 months</t>
  </si>
  <si>
    <t>30 years 6 months</t>
  </si>
  <si>
    <t>Weighted-average remaining lives of lease liabilities</t>
  </si>
  <si>
    <t>4 years 6 months</t>
  </si>
  <si>
    <t>Below Market Lease Renewal Options</t>
  </si>
  <si>
    <t>13 years 7 months</t>
  </si>
  <si>
    <t>Acquired Lease Intangibles - Estimated Amortization of Acquired Lease Intangibles (Details) $ in Thousands</t>
  </si>
  <si>
    <t>Estimated amortization of acquired lease intangibles- Rental Revenues</t>
  </si>
  <si>
    <t>Estimated amortization of acquired lease intangibles - Rental Expenses</t>
  </si>
  <si>
    <t>Estimated amortization of acquired lease intangibles -Depreciation and Amortization</t>
  </si>
  <si>
    <t>Related Party Transactions - Additional Information (Details) - Construction Contracts - USD ($) $ in Millions</t>
  </si>
  <si>
    <t>Revenue from contracts with affiliated entities</t>
  </si>
  <si>
    <t>Gross profit from related parties</t>
  </si>
  <si>
    <t>Due from related parties</t>
  </si>
  <si>
    <t>Commitments and Contingencies - Additional Information (Details) $ in Millions</t>
  </si>
  <si>
    <t>Dec. 31, 2018USD ($)propertylease</t>
  </si>
  <si>
    <t>Contingent liabilities for construction performance</t>
  </si>
  <si>
    <t>Number of ground leases | lease</t>
  </si>
  <si>
    <t>Number of properties subject to ground leases | property</t>
  </si>
  <si>
    <t>Maximum optional ground lease extension term</t>
  </si>
  <si>
    <t>70 years</t>
  </si>
  <si>
    <t>Rental Revenues | Hampton Roads Properties</t>
  </si>
  <si>
    <t>Concentrations of credit risk</t>
  </si>
  <si>
    <t>53.00%</t>
  </si>
  <si>
    <t>58.00%</t>
  </si>
  <si>
    <t>Rental Revenues | Town Center Properties</t>
  </si>
  <si>
    <t>42.00%</t>
  </si>
  <si>
    <t>38.00%</t>
  </si>
  <si>
    <t>41.00%</t>
  </si>
  <si>
    <t>Minimum</t>
  </si>
  <si>
    <t>Maximum</t>
  </si>
  <si>
    <t>65 years</t>
  </si>
  <si>
    <t>Operating Partnership</t>
  </si>
  <si>
    <t>Outstanding letters of credit</t>
  </si>
  <si>
    <t>Group Of Three Construction Customers | General Contracting and Real Estate Services Revenues</t>
  </si>
  <si>
    <t>55.00%</t>
  </si>
  <si>
    <t>Group Of Three Construction Customers | General Contracting and Real Estate Services Segment Profit</t>
  </si>
  <si>
    <t>28.00%</t>
  </si>
  <si>
    <t>19.00%</t>
  </si>
  <si>
    <t>Ground Leases</t>
  </si>
  <si>
    <t>Ground rent expense</t>
  </si>
  <si>
    <t>Commitments and Contingencies - Future Minimum Rental Payments (Details) $ in Thousands</t>
  </si>
  <si>
    <t>Commitments and Contingencies - Guarantor (Details) - USD ($)</t>
  </si>
  <si>
    <t>Feb. 28, 2019</t>
  </si>
  <si>
    <t>Feb. 08, 2019</t>
  </si>
  <si>
    <t>Jan. 08, 2019</t>
  </si>
  <si>
    <t>Nov. 10, 2016</t>
  </si>
  <si>
    <t>Guarantor Obligations [Line Items]</t>
  </si>
  <si>
    <t>Guarantor obligations</t>
  </si>
  <si>
    <t>Durham City Center II LLC | Financial Guarantee</t>
  </si>
  <si>
    <t>Forecast | Interlock Commercial | Financial Guarantee</t>
  </si>
  <si>
    <t>Selected Quarterly Financial Data (Unaudited) - Summary Certain Selected Quarterly Financial Data (Details) - USD ($) $ / shares in Units, $ in Thousands</t>
  </si>
  <si>
    <t>Income Statement, Balance Sheet and Additional Disclosures by Disposal Groups, Including Discontinued Operations [Line Items]</t>
  </si>
  <si>
    <t>Net income per share: basic and diluted (in dollars per share)</t>
  </si>
  <si>
    <t>Schedule III - Consolidated Real Estate Investments and Accumulated Depreciation (Details) - USD ($) $ in Thousands</t>
  </si>
  <si>
    <t>SEC Schedule III, Real Estate and Accumulated Depreciation</t>
  </si>
  <si>
    <t>Encumbrances</t>
  </si>
  <si>
    <t>Building and Improvements</t>
  </si>
  <si>
    <t>Cost Capitalized Subsequent to Acquisition</t>
  </si>
  <si>
    <t>Accumulated Depreciation</t>
  </si>
  <si>
    <t>Amount of real estate for federal income tax purposes</t>
  </si>
  <si>
    <t>Balance at beginning of the year</t>
  </si>
  <si>
    <t>Construction costs and improvements</t>
  </si>
  <si>
    <t>Acquisitions</t>
  </si>
  <si>
    <t>Dispositions</t>
  </si>
  <si>
    <t>Balance at end of the year</t>
  </si>
  <si>
    <t>Depreciation</t>
  </si>
  <si>
    <t>Estimated useful lives</t>
  </si>
  <si>
    <t>Office</t>
  </si>
  <si>
    <t>Office | 4525 Main Street</t>
  </si>
  <si>
    <t>Office | Armada Hoffler Tower</t>
  </si>
  <si>
    <t>Office | Brooks Crossing Office</t>
  </si>
  <si>
    <t>Office | One Columbus</t>
  </si>
  <si>
    <t>Office | Two Columbus</t>
  </si>
  <si>
    <t>Office | Wills Wharf</t>
  </si>
  <si>
    <t>Retail</t>
  </si>
  <si>
    <t>Retail | 249 Central Park Retail</t>
  </si>
  <si>
    <t>Retail | Alexander Pointe</t>
  </si>
  <si>
    <t>Retail | Bermuda Crossroads</t>
  </si>
  <si>
    <t>Retail | Broad Creek Shopping Center</t>
  </si>
  <si>
    <t>Retail | Broadmoor Plaza</t>
  </si>
  <si>
    <t>Retail | Brooks Crossing Retail</t>
  </si>
  <si>
    <t>Retail | Columbus Village</t>
  </si>
  <si>
    <t>Retail | Columbus Village II</t>
  </si>
  <si>
    <t>Retail | Commerce Street Retail</t>
  </si>
  <si>
    <t>Retail | Courthouse 7-Eleven</t>
  </si>
  <si>
    <t>Retail | Dick’s at Town Center</t>
  </si>
  <si>
    <t>Retail | Dimmock Square</t>
  </si>
  <si>
    <t>Retail | Fountain Plaza Retail</t>
  </si>
  <si>
    <t>Retail | Gainsborough Square</t>
  </si>
  <si>
    <t>Retail | Greentree Shopping Center</t>
  </si>
  <si>
    <t>Retail | Hanbury Village</t>
  </si>
  <si>
    <t>Retail | Harper Hill Commons</t>
  </si>
  <si>
    <t>Retail | Harrisonburg Regal</t>
  </si>
  <si>
    <t>Retail | Indian Lakes Crossing</t>
  </si>
  <si>
    <t>Retail | Mill Creek</t>
  </si>
  <si>
    <t>Retail | Lexington Square</t>
  </si>
  <si>
    <t>Retail | Lightfoot Marketplace</t>
  </si>
  <si>
    <t>Retail | North Hampton Market</t>
  </si>
  <si>
    <t>Retail | North Point Center</t>
  </si>
  <si>
    <t>Retail | Oakland Marketplace</t>
  </si>
  <si>
    <t>Retail | Parkway Marketplace</t>
  </si>
  <si>
    <t>Retail | Parkway Centre</t>
  </si>
  <si>
    <t>Retail | Patterson Place</t>
  </si>
  <si>
    <t>Retail | Perry Hall Marketplace</t>
  </si>
  <si>
    <t>Retail | Premier (Town Center Phase VI)</t>
  </si>
  <si>
    <t>Retail | Providence Plaza</t>
  </si>
  <si>
    <t>Retail | Renaissance Square</t>
  </si>
  <si>
    <t>Retail | Sandbridge Commons</t>
  </si>
  <si>
    <t>Retail | Socastee Commons</t>
  </si>
  <si>
    <t>Retail | South Retail</t>
  </si>
  <si>
    <t>Retail | South Square</t>
  </si>
  <si>
    <t>Retail | Southgate Square</t>
  </si>
  <si>
    <t>Retail | Southshore Shops</t>
  </si>
  <si>
    <t>Retail | Stone House Square</t>
  </si>
  <si>
    <t>Retail | Studio 56 Retail</t>
  </si>
  <si>
    <t>Retail | Tyre Neck Harris Teeter</t>
  </si>
  <si>
    <t>Retail | Wendover Village</t>
  </si>
  <si>
    <t>Multifamily residential real estate</t>
  </si>
  <si>
    <t>Multifamily residential real estate | Encore Apartments</t>
  </si>
  <si>
    <t>Multifamily residential real estate | Greenside (Harding Place)</t>
  </si>
  <si>
    <t>Multifamily residential real estate | Hoffler Place (King Street)</t>
  </si>
  <si>
    <t>Multifamily residential real estate | Johns Hopkins Village</t>
  </si>
  <si>
    <t>Multifamily residential real estate | Liberty Apartments</t>
  </si>
  <si>
    <t>Multifamily residential real estate | Premier Apartments</t>
  </si>
  <si>
    <t>Multifamily residential real estate | Summit Place (Meeting Street)</t>
  </si>
  <si>
    <t>Multifamily residential real estate | Smith’s Landing</t>
  </si>
  <si>
    <t>Multifamily residential real estate | The Cosmopolit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18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2</v>
      </c>
    </row>
    <row r="16" spans="1:4">
      <c r="A16" s="4" t="s">
        <v>26</v>
      </c>
      <c r="B16" s="4" t="s">
        <v>27</v>
      </c>
    </row>
    <row r="17" spans="1:4">
      <c r="A17" s="4" t="s">
        <v>28</v>
      </c>
      <c r="B17" s="4" t="s">
        <v>12</v>
      </c>
    </row>
    <row r="18" spans="1:4">
      <c r="A18" s="4" t="s">
        <v>29</v>
      </c>
      <c r="B18" s="4" t="s">
        <v>12</v>
      </c>
    </row>
    <row r="19" spans="1:4">
      <c r="A19" s="4" t="s">
        <v>30</v>
      </c>
      <c r="D19" s="6" t="n">
        <v>716</v>
      </c>
    </row>
    <row r="20" spans="1:4">
      <c r="A20" s="4" t="s">
        <v>31</v>
      </c>
      <c r="C20" s="5" t="n">
        <v>50335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37917</v>
      </c>
      <c r="C3" s="6" t="n">
        <v>910686</v>
      </c>
    </row>
    <row r="4" spans="1:3">
      <c r="A4" s="4" t="s">
        <v>36</v>
      </c>
      <c r="B4" s="5" t="n">
        <v>2994</v>
      </c>
      <c r="C4" s="5" t="n">
        <v>680</v>
      </c>
    </row>
    <row r="5" spans="1:3">
      <c r="A5" s="4" t="s">
        <v>37</v>
      </c>
      <c r="B5" s="5" t="n">
        <v>135675</v>
      </c>
      <c r="C5" s="5" t="n">
        <v>83071</v>
      </c>
    </row>
    <row r="6" spans="1:3">
      <c r="A6" s="4" t="s">
        <v>38</v>
      </c>
      <c r="B6" s="5" t="n">
        <v>1176586</v>
      </c>
      <c r="C6" s="5" t="n">
        <v>994437</v>
      </c>
    </row>
    <row r="7" spans="1:3">
      <c r="A7" s="4" t="s">
        <v>39</v>
      </c>
      <c r="B7" s="5" t="n">
        <v>-188775</v>
      </c>
      <c r="C7" s="5" t="n">
        <v>-164521</v>
      </c>
    </row>
    <row r="8" spans="1:3">
      <c r="A8" s="4" t="s">
        <v>40</v>
      </c>
      <c r="B8" s="5" t="n">
        <v>987811</v>
      </c>
      <c r="C8" s="5" t="n">
        <v>829916</v>
      </c>
    </row>
    <row r="9" spans="1:3">
      <c r="A9" s="4" t="s">
        <v>41</v>
      </c>
      <c r="B9" s="5" t="n">
        <v>929</v>
      </c>
      <c r="C9" s="5" t="n">
        <v>0</v>
      </c>
    </row>
    <row r="10" spans="1:3">
      <c r="A10" s="4" t="s">
        <v>42</v>
      </c>
      <c r="B10" s="5" t="n">
        <v>21254</v>
      </c>
      <c r="C10" s="5" t="n">
        <v>19959</v>
      </c>
    </row>
    <row r="11" spans="1:3">
      <c r="A11" s="4" t="s">
        <v>43</v>
      </c>
      <c r="B11" s="5" t="n">
        <v>2797</v>
      </c>
      <c r="C11" s="5" t="n">
        <v>2957</v>
      </c>
    </row>
    <row r="12" spans="1:3">
      <c r="A12" s="4" t="s">
        <v>44</v>
      </c>
      <c r="B12" s="5" t="n">
        <v>19016</v>
      </c>
      <c r="C12" s="5" t="n">
        <v>15691</v>
      </c>
    </row>
    <row r="13" spans="1:3">
      <c r="A13" s="4" t="s">
        <v>45</v>
      </c>
      <c r="B13" s="5" t="n">
        <v>138683</v>
      </c>
      <c r="C13" s="5" t="n">
        <v>83058</v>
      </c>
    </row>
    <row r="14" spans="1:3">
      <c r="A14" s="4" t="s">
        <v>46</v>
      </c>
      <c r="B14" s="5" t="n">
        <v>16154</v>
      </c>
      <c r="C14" s="5" t="n">
        <v>23933</v>
      </c>
    </row>
    <row r="15" spans="1:3">
      <c r="A15" s="4" t="s">
        <v>47</v>
      </c>
      <c r="B15" s="5" t="n">
        <v>1358</v>
      </c>
      <c r="C15" s="5" t="n">
        <v>245</v>
      </c>
    </row>
    <row r="16" spans="1:3">
      <c r="A16" s="4" t="s">
        <v>48</v>
      </c>
      <c r="B16" s="5" t="n">
        <v>22203</v>
      </c>
      <c r="C16" s="5" t="n">
        <v>11411</v>
      </c>
    </row>
    <row r="17" spans="1:3">
      <c r="A17" s="4" t="s">
        <v>49</v>
      </c>
      <c r="B17" s="5" t="n">
        <v>55177</v>
      </c>
      <c r="C17" s="5" t="n">
        <v>55953</v>
      </c>
    </row>
    <row r="18" spans="1:3">
      <c r="A18" s="4" t="s">
        <v>50</v>
      </c>
      <c r="B18" s="5" t="n">
        <v>1265382</v>
      </c>
      <c r="C18" s="5" t="n">
        <v>1043123</v>
      </c>
    </row>
    <row r="19" spans="1:3">
      <c r="A19" s="3" t="s">
        <v>51</v>
      </c>
    </row>
    <row r="20" spans="1:3">
      <c r="A20" s="4" t="s">
        <v>52</v>
      </c>
      <c r="B20" s="5" t="n">
        <v>694239</v>
      </c>
      <c r="C20" s="5" t="n">
        <v>517272</v>
      </c>
    </row>
    <row r="21" spans="1:3">
      <c r="A21" s="4" t="s">
        <v>53</v>
      </c>
      <c r="B21" s="5" t="n">
        <v>15217</v>
      </c>
      <c r="C21" s="5" t="n">
        <v>15180</v>
      </c>
    </row>
    <row r="22" spans="1:3">
      <c r="A22" s="4" t="s">
        <v>54</v>
      </c>
      <c r="B22" s="5" t="n">
        <v>50796</v>
      </c>
      <c r="C22" s="5" t="n">
        <v>47445</v>
      </c>
    </row>
    <row r="23" spans="1:3">
      <c r="A23" s="4" t="s">
        <v>55</v>
      </c>
      <c r="B23" s="5" t="n">
        <v>3037</v>
      </c>
      <c r="C23" s="5" t="n">
        <v>3591</v>
      </c>
    </row>
    <row r="24" spans="1:3">
      <c r="A24" s="4" t="s">
        <v>56</v>
      </c>
      <c r="B24" s="5" t="n">
        <v>46203</v>
      </c>
      <c r="C24" s="5" t="n">
        <v>39352</v>
      </c>
    </row>
    <row r="25" spans="1:3">
      <c r="A25" s="4" t="s">
        <v>57</v>
      </c>
      <c r="B25" s="5" t="n">
        <v>809492</v>
      </c>
      <c r="C25" s="5" t="n">
        <v>622840</v>
      </c>
    </row>
    <row r="26" spans="1:3">
      <c r="A26" s="3" t="s">
        <v>58</v>
      </c>
    </row>
    <row r="27" spans="1:3">
      <c r="A27" s="4" t="s">
        <v>59</v>
      </c>
      <c r="B27" s="5" t="n">
        <v>0</v>
      </c>
      <c r="C27" s="5" t="n">
        <v>0</v>
      </c>
    </row>
    <row r="28" spans="1:3">
      <c r="A28" s="4" t="s">
        <v>60</v>
      </c>
      <c r="B28" s="5" t="n">
        <v>500</v>
      </c>
      <c r="C28" s="5" t="n">
        <v>449</v>
      </c>
    </row>
    <row r="29" spans="1:3">
      <c r="A29" s="4" t="s">
        <v>61</v>
      </c>
      <c r="B29" s="5" t="n">
        <v>357353</v>
      </c>
      <c r="C29" s="5" t="n">
        <v>287407</v>
      </c>
    </row>
    <row r="30" spans="1:3">
      <c r="A30" s="4" t="s">
        <v>62</v>
      </c>
      <c r="B30" s="5" t="n">
        <v>-82699</v>
      </c>
      <c r="C30" s="5" t="n">
        <v>-61166</v>
      </c>
    </row>
    <row r="31" spans="1:3">
      <c r="A31" s="4" t="s">
        <v>63</v>
      </c>
      <c r="B31" s="5" t="n">
        <v>-1283</v>
      </c>
      <c r="C31" s="5" t="n">
        <v>0</v>
      </c>
    </row>
    <row r="32" spans="1:3">
      <c r="A32" s="4" t="s">
        <v>64</v>
      </c>
      <c r="B32" s="5" t="n">
        <v>273871</v>
      </c>
      <c r="C32" s="5" t="n">
        <v>226690</v>
      </c>
    </row>
    <row r="33" spans="1:3">
      <c r="A33" s="4" t="s">
        <v>65</v>
      </c>
      <c r="B33" s="5" t="n">
        <v>182019</v>
      </c>
      <c r="C33" s="5" t="n">
        <v>193593</v>
      </c>
    </row>
    <row r="34" spans="1:3">
      <c r="A34" s="4" t="s">
        <v>66</v>
      </c>
      <c r="B34" s="5" t="n">
        <v>455890</v>
      </c>
      <c r="C34" s="5" t="n">
        <v>420283</v>
      </c>
    </row>
    <row r="35" spans="1:3">
      <c r="A35" s="4" t="s">
        <v>67</v>
      </c>
      <c r="B35" s="6" t="n">
        <v>1265382</v>
      </c>
      <c r="C35" s="6" t="n">
        <v>1043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16</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25</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234</v>
      </c>
      <c r="B22" s="4" t="s">
        <v>304</v>
      </c>
    </row>
    <row r="23" spans="1:2">
      <c r="A23" s="4" t="s">
        <v>240</v>
      </c>
      <c r="B23" s="4" t="s">
        <v>305</v>
      </c>
    </row>
    <row r="24" spans="1:2">
      <c r="A24" s="4" t="s">
        <v>246</v>
      </c>
      <c r="B24" s="4" t="s">
        <v>306</v>
      </c>
    </row>
    <row r="25" spans="1:2">
      <c r="A25" s="4" t="s">
        <v>307</v>
      </c>
      <c r="B25" s="4" t="s">
        <v>308</v>
      </c>
    </row>
    <row r="26" spans="1:2">
      <c r="A26" s="4" t="s">
        <v>309</v>
      </c>
      <c r="B26" s="4" t="s">
        <v>310</v>
      </c>
    </row>
    <row r="27" spans="1:2">
      <c r="A27" s="4" t="s">
        <v>311</v>
      </c>
      <c r="B27" s="4" t="s">
        <v>312</v>
      </c>
    </row>
    <row r="28" spans="1:2">
      <c r="A28" s="4" t="s">
        <v>243</v>
      </c>
      <c r="B28" s="4" t="s">
        <v>313</v>
      </c>
    </row>
    <row r="29" spans="1:2">
      <c r="A29" s="4" t="s">
        <v>314</v>
      </c>
      <c r="B29"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1</v>
      </c>
      <c r="C3" s="7" t="n">
        <v>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500000000</v>
      </c>
      <c r="C8" s="5" t="n">
        <v>500000000</v>
      </c>
    </row>
    <row r="9" spans="1:3">
      <c r="A9" s="4" t="s">
        <v>76</v>
      </c>
      <c r="B9" s="5" t="n">
        <v>50013731</v>
      </c>
      <c r="C9" s="5" t="n">
        <v>44937763</v>
      </c>
    </row>
    <row r="10" spans="1:3">
      <c r="A10" s="4" t="s">
        <v>77</v>
      </c>
      <c r="B10" s="5" t="n">
        <v>50013731</v>
      </c>
      <c r="C10" s="5" t="n">
        <v>44937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3</v>
      </c>
      <c r="B1" s="2" t="s">
        <v>1</v>
      </c>
    </row>
    <row r="2" spans="1:2">
      <c r="B2" s="2" t="s">
        <v>2</v>
      </c>
    </row>
    <row r="3" spans="1:2">
      <c r="A3" s="3" t="s">
        <v>238</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116958</v>
      </c>
      <c r="C4" s="6" t="n">
        <v>108737</v>
      </c>
      <c r="D4" s="6" t="n">
        <v>99355</v>
      </c>
    </row>
    <row r="5" spans="1:4">
      <c r="A5" s="4" t="s">
        <v>82</v>
      </c>
      <c r="B5" s="5" t="n">
        <v>193317</v>
      </c>
      <c r="C5" s="5" t="n">
        <v>302771</v>
      </c>
      <c r="D5" s="5" t="n">
        <v>258385</v>
      </c>
    </row>
    <row r="6" spans="1:4">
      <c r="A6" s="3" t="s">
        <v>83</v>
      </c>
    </row>
    <row r="7" spans="1:4">
      <c r="A7" s="4" t="s">
        <v>84</v>
      </c>
      <c r="B7" s="5" t="n">
        <v>27222</v>
      </c>
      <c r="C7" s="5" t="n">
        <v>25422</v>
      </c>
      <c r="D7" s="5" t="n">
        <v>21904</v>
      </c>
    </row>
    <row r="8" spans="1:4">
      <c r="A8" s="4" t="s">
        <v>85</v>
      </c>
      <c r="B8" s="5" t="n">
        <v>11383</v>
      </c>
      <c r="C8" s="5" t="n">
        <v>10528</v>
      </c>
      <c r="D8" s="5" t="n">
        <v>9629</v>
      </c>
    </row>
    <row r="9" spans="1:4">
      <c r="A9" s="4" t="s">
        <v>86</v>
      </c>
      <c r="B9" s="5" t="n">
        <v>39913</v>
      </c>
      <c r="C9" s="5" t="n">
        <v>37321</v>
      </c>
      <c r="D9" s="5" t="n">
        <v>35328</v>
      </c>
    </row>
    <row r="10" spans="1:4">
      <c r="A10" s="4" t="s">
        <v>87</v>
      </c>
      <c r="B10" s="5" t="n">
        <v>11431</v>
      </c>
      <c r="C10" s="5" t="n">
        <v>10435</v>
      </c>
      <c r="D10" s="5" t="n">
        <v>9552</v>
      </c>
    </row>
    <row r="11" spans="1:4">
      <c r="A11" s="4" t="s">
        <v>88</v>
      </c>
      <c r="B11" s="5" t="n">
        <v>352</v>
      </c>
      <c r="C11" s="5" t="n">
        <v>648</v>
      </c>
      <c r="D11" s="5" t="n">
        <v>1563</v>
      </c>
    </row>
    <row r="12" spans="1:4">
      <c r="A12" s="4" t="s">
        <v>89</v>
      </c>
      <c r="B12" s="5" t="n">
        <v>1619</v>
      </c>
      <c r="C12" s="5" t="n">
        <v>110</v>
      </c>
      <c r="D12" s="5" t="n">
        <v>355</v>
      </c>
    </row>
    <row r="13" spans="1:4">
      <c r="A13" s="4" t="s">
        <v>90</v>
      </c>
      <c r="B13" s="5" t="n">
        <v>165548</v>
      </c>
      <c r="C13" s="5" t="n">
        <v>271054</v>
      </c>
      <c r="D13" s="5" t="n">
        <v>231706</v>
      </c>
    </row>
    <row r="14" spans="1:4">
      <c r="A14" s="4" t="s">
        <v>91</v>
      </c>
      <c r="B14" s="5" t="n">
        <v>4254</v>
      </c>
      <c r="C14" s="5" t="n">
        <v>8087</v>
      </c>
      <c r="D14" s="5" t="n">
        <v>30533</v>
      </c>
    </row>
    <row r="15" spans="1:4">
      <c r="A15" s="4" t="s">
        <v>92</v>
      </c>
      <c r="B15" s="5" t="n">
        <v>32023</v>
      </c>
      <c r="C15" s="5" t="n">
        <v>39804</v>
      </c>
      <c r="D15" s="5" t="n">
        <v>57212</v>
      </c>
    </row>
    <row r="16" spans="1:4">
      <c r="A16" s="4" t="s">
        <v>93</v>
      </c>
      <c r="B16" s="5" t="n">
        <v>10729</v>
      </c>
      <c r="C16" s="5" t="n">
        <v>7077</v>
      </c>
      <c r="D16" s="5" t="n">
        <v>3228</v>
      </c>
    </row>
    <row r="17" spans="1:4">
      <c r="A17" s="4" t="s">
        <v>94</v>
      </c>
      <c r="B17" s="5" t="n">
        <v>-19087</v>
      </c>
      <c r="C17" s="5" t="n">
        <v>-17439</v>
      </c>
      <c r="D17" s="5" t="n">
        <v>-16466</v>
      </c>
    </row>
    <row r="18" spans="1:4">
      <c r="A18" s="4" t="s">
        <v>95</v>
      </c>
      <c r="B18" s="5" t="n">
        <v>372</v>
      </c>
      <c r="C18" s="5" t="n">
        <v>0</v>
      </c>
      <c r="D18" s="5" t="n">
        <v>0</v>
      </c>
    </row>
    <row r="19" spans="1:4">
      <c r="A19" s="4" t="s">
        <v>96</v>
      </c>
      <c r="B19" s="5" t="n">
        <v>-11</v>
      </c>
      <c r="C19" s="5" t="n">
        <v>-50</v>
      </c>
      <c r="D19" s="5" t="n">
        <v>-82</v>
      </c>
    </row>
    <row r="20" spans="1:4">
      <c r="A20" s="4" t="s">
        <v>97</v>
      </c>
      <c r="B20" s="5" t="n">
        <v>-951</v>
      </c>
      <c r="C20" s="5" t="n">
        <v>1127</v>
      </c>
      <c r="D20" s="5" t="n">
        <v>-941</v>
      </c>
    </row>
    <row r="21" spans="1:4">
      <c r="A21" s="4" t="s">
        <v>98</v>
      </c>
      <c r="B21" s="5" t="n">
        <v>388</v>
      </c>
      <c r="C21" s="5" t="n">
        <v>131</v>
      </c>
      <c r="D21" s="5" t="n">
        <v>147</v>
      </c>
    </row>
    <row r="22" spans="1:4">
      <c r="A22" s="4" t="s">
        <v>99</v>
      </c>
      <c r="B22" s="5" t="n">
        <v>23463</v>
      </c>
      <c r="C22" s="5" t="n">
        <v>30650</v>
      </c>
      <c r="D22" s="5" t="n">
        <v>43098</v>
      </c>
    </row>
    <row r="23" spans="1:4">
      <c r="A23" s="4" t="s">
        <v>100</v>
      </c>
      <c r="B23" s="5" t="n">
        <v>29</v>
      </c>
      <c r="C23" s="5" t="n">
        <v>-725</v>
      </c>
      <c r="D23" s="5" t="n">
        <v>-343</v>
      </c>
    </row>
    <row r="24" spans="1:4">
      <c r="A24" s="4" t="s">
        <v>101</v>
      </c>
      <c r="B24" s="5" t="n">
        <v>23492</v>
      </c>
      <c r="C24" s="5" t="n">
        <v>29925</v>
      </c>
      <c r="D24" s="5" t="n">
        <v>42755</v>
      </c>
    </row>
    <row r="25" spans="1:4">
      <c r="A25" s="4" t="s">
        <v>102</v>
      </c>
      <c r="B25" s="5" t="n">
        <v>-6289</v>
      </c>
      <c r="C25" s="5" t="n">
        <v>-8878</v>
      </c>
      <c r="D25" s="5" t="n">
        <v>-14681</v>
      </c>
    </row>
    <row r="26" spans="1:4">
      <c r="A26" s="4" t="s">
        <v>103</v>
      </c>
      <c r="B26" s="6" t="n">
        <v>17203</v>
      </c>
      <c r="C26" s="6" t="n">
        <v>21047</v>
      </c>
      <c r="D26" s="6" t="n">
        <v>28074</v>
      </c>
    </row>
    <row r="27" spans="1:4">
      <c r="A27" s="3" t="s">
        <v>104</v>
      </c>
    </row>
    <row r="28" spans="1:4">
      <c r="A28" s="4" t="s">
        <v>105</v>
      </c>
      <c r="B28" s="7" t="n">
        <v>0.36</v>
      </c>
      <c r="C28" s="7" t="n">
        <v>0.5</v>
      </c>
      <c r="D28" s="7" t="n">
        <v>0.85</v>
      </c>
    </row>
    <row r="29" spans="1:4">
      <c r="A29" s="3" t="s">
        <v>106</v>
      </c>
    </row>
    <row r="30" spans="1:4">
      <c r="A30" s="4" t="s">
        <v>107</v>
      </c>
      <c r="B30" s="5" t="n">
        <v>47512</v>
      </c>
      <c r="C30" s="5" t="n">
        <v>42423</v>
      </c>
      <c r="D30" s="5" t="n">
        <v>33057</v>
      </c>
    </row>
    <row r="31" spans="1:4">
      <c r="A31" s="4" t="s">
        <v>108</v>
      </c>
      <c r="B31" s="5" t="n">
        <v>17242</v>
      </c>
      <c r="C31" s="5" t="n">
        <v>17758</v>
      </c>
      <c r="D31" s="5" t="n">
        <v>17167</v>
      </c>
    </row>
    <row r="32" spans="1:4">
      <c r="A32" s="4" t="s">
        <v>109</v>
      </c>
      <c r="B32" s="5" t="n">
        <v>64754</v>
      </c>
      <c r="C32" s="5" t="n">
        <v>60181</v>
      </c>
      <c r="D32" s="5" t="n">
        <v>50224</v>
      </c>
    </row>
    <row r="33" spans="1:4">
      <c r="A33" s="3" t="s">
        <v>110</v>
      </c>
    </row>
    <row r="34" spans="1:4">
      <c r="A34" s="4" t="s">
        <v>101</v>
      </c>
      <c r="B34" s="6" t="n">
        <v>23492</v>
      </c>
      <c r="C34" s="6" t="n">
        <v>29925</v>
      </c>
      <c r="D34" s="6" t="n">
        <v>42755</v>
      </c>
    </row>
    <row r="35" spans="1:4">
      <c r="A35" s="4" t="s">
        <v>111</v>
      </c>
      <c r="B35" s="5" t="n">
        <v>-1894</v>
      </c>
      <c r="C35" s="5" t="n">
        <v>0</v>
      </c>
      <c r="D35" s="5" t="n">
        <v>0</v>
      </c>
    </row>
    <row r="36" spans="1:4">
      <c r="A36" s="4" t="s">
        <v>112</v>
      </c>
      <c r="B36" s="5" t="n">
        <v>169</v>
      </c>
      <c r="C36" s="5" t="n">
        <v>0</v>
      </c>
      <c r="D36" s="5" t="n">
        <v>0</v>
      </c>
    </row>
    <row r="37" spans="1:4">
      <c r="A37" s="4" t="s">
        <v>113</v>
      </c>
      <c r="B37" s="5" t="n">
        <v>21767</v>
      </c>
      <c r="C37" s="5" t="n">
        <v>29925</v>
      </c>
      <c r="D37" s="5" t="n">
        <v>42755</v>
      </c>
    </row>
    <row r="38" spans="1:4">
      <c r="A38" s="4" t="s">
        <v>114</v>
      </c>
      <c r="B38" s="5" t="n">
        <v>-5847</v>
      </c>
      <c r="C38" s="5" t="n">
        <v>-8878</v>
      </c>
      <c r="D38" s="5" t="n">
        <v>-14681</v>
      </c>
    </row>
    <row r="39" spans="1:4">
      <c r="A39" s="4" t="s">
        <v>115</v>
      </c>
      <c r="B39" s="5" t="n">
        <v>15920</v>
      </c>
      <c r="C39" s="5" t="n">
        <v>21047</v>
      </c>
      <c r="D39" s="5" t="n">
        <v>28074</v>
      </c>
    </row>
    <row r="40" spans="1:4">
      <c r="A40" s="4" t="s">
        <v>116</v>
      </c>
    </row>
    <row r="41" spans="1:4">
      <c r="A41" s="3" t="s">
        <v>80</v>
      </c>
    </row>
    <row r="42" spans="1:4">
      <c r="A42" s="4" t="s">
        <v>116</v>
      </c>
      <c r="B42" s="5" t="n">
        <v>76359</v>
      </c>
      <c r="C42" s="5" t="n">
        <v>194034</v>
      </c>
      <c r="D42" s="5" t="n">
        <v>159030</v>
      </c>
    </row>
    <row r="43" spans="1:4">
      <c r="A43" s="3" t="s">
        <v>83</v>
      </c>
    </row>
    <row r="44" spans="1:4">
      <c r="A44" s="4" t="s">
        <v>117</v>
      </c>
      <c r="B44" s="6" t="n">
        <v>73628</v>
      </c>
      <c r="C44" s="6" t="n">
        <v>186590</v>
      </c>
      <c r="D44" s="6" t="n">
        <v>153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5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61</v>
      </c>
    </row>
    <row r="4" spans="1:2">
      <c r="A4" s="4" t="s">
        <v>387</v>
      </c>
      <c r="B4" s="4" t="s">
        <v>388</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33</v>
      </c>
    </row>
    <row r="2" spans="1:3">
      <c r="A2" s="3" t="s">
        <v>210</v>
      </c>
    </row>
    <row r="3" spans="1:3">
      <c r="A3" s="4" t="s">
        <v>393</v>
      </c>
      <c r="B3" s="4" t="s">
        <v>394</v>
      </c>
      <c r="C3" s="4" t="s">
        <v>395</v>
      </c>
    </row>
    <row r="4" spans="1:3">
      <c r="A4" s="4" t="s">
        <v>396</v>
      </c>
    </row>
    <row r="5" spans="1:3">
      <c r="A5" s="3" t="s">
        <v>210</v>
      </c>
    </row>
    <row r="6" spans="1:3">
      <c r="A6" s="4" t="s">
        <v>393</v>
      </c>
      <c r="B6" s="4" t="s">
        <v>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67"/>
    <col customWidth="1" max="2" min="2" width="14"/>
  </cols>
  <sheetData>
    <row r="1" spans="1:2">
      <c r="A1" s="1" t="s">
        <v>398</v>
      </c>
      <c r="B1" s="2" t="s">
        <v>2</v>
      </c>
    </row>
    <row r="2" spans="1:2">
      <c r="A2" s="4" t="s">
        <v>399</v>
      </c>
    </row>
    <row r="3" spans="1:2">
      <c r="A3" s="3" t="s">
        <v>210</v>
      </c>
    </row>
    <row r="4" spans="1:2">
      <c r="A4" s="4" t="s">
        <v>400</v>
      </c>
      <c r="B4" s="4" t="s">
        <v>401</v>
      </c>
    </row>
    <row r="5" spans="1:2">
      <c r="A5" s="4" t="s">
        <v>402</v>
      </c>
    </row>
    <row r="6" spans="1:2">
      <c r="A6" s="3" t="s">
        <v>210</v>
      </c>
    </row>
    <row r="7" spans="1:2">
      <c r="A7" s="4" t="s">
        <v>400</v>
      </c>
      <c r="B7" s="4" t="s">
        <v>401</v>
      </c>
    </row>
    <row r="8" spans="1:2">
      <c r="A8" s="4" t="s">
        <v>403</v>
      </c>
    </row>
    <row r="9" spans="1:2">
      <c r="A9" s="3" t="s">
        <v>210</v>
      </c>
    </row>
    <row r="10" spans="1:2">
      <c r="A10" s="4" t="s">
        <v>400</v>
      </c>
      <c r="B10" s="4" t="s">
        <v>401</v>
      </c>
    </row>
    <row r="11" spans="1:2">
      <c r="A11" s="4" t="s">
        <v>404</v>
      </c>
    </row>
    <row r="12" spans="1:2">
      <c r="A12" s="3" t="s">
        <v>210</v>
      </c>
    </row>
    <row r="13" spans="1:2">
      <c r="A13" s="4" t="s">
        <v>400</v>
      </c>
      <c r="B13" s="4" t="s">
        <v>401</v>
      </c>
    </row>
    <row r="14" spans="1:2">
      <c r="A14" s="4" t="s">
        <v>405</v>
      </c>
    </row>
    <row r="15" spans="1:2">
      <c r="A15" s="3" t="s">
        <v>210</v>
      </c>
    </row>
    <row r="16" spans="1:2">
      <c r="A16" s="4" t="s">
        <v>400</v>
      </c>
      <c r="B16" s="4" t="s">
        <v>401</v>
      </c>
    </row>
    <row r="17" spans="1:2">
      <c r="A17" s="4" t="s">
        <v>406</v>
      </c>
    </row>
    <row r="18" spans="1:2">
      <c r="A18" s="3" t="s">
        <v>210</v>
      </c>
    </row>
    <row r="19" spans="1:2">
      <c r="A19" s="4" t="s">
        <v>400</v>
      </c>
      <c r="B19" s="4" t="s">
        <v>401</v>
      </c>
    </row>
    <row r="20" spans="1:2">
      <c r="A20" s="4" t="s">
        <v>407</v>
      </c>
    </row>
    <row r="21" spans="1:2">
      <c r="A21" s="3" t="s">
        <v>210</v>
      </c>
    </row>
    <row r="22" spans="1:2">
      <c r="A22" s="4" t="s">
        <v>400</v>
      </c>
      <c r="B22" s="4" t="s">
        <v>401</v>
      </c>
    </row>
    <row r="23" spans="1:2">
      <c r="A23" s="4" t="s">
        <v>408</v>
      </c>
    </row>
    <row r="24" spans="1:2">
      <c r="A24" s="3" t="s">
        <v>210</v>
      </c>
    </row>
    <row r="25" spans="1:2">
      <c r="A25" s="4" t="s">
        <v>400</v>
      </c>
      <c r="B25" s="4" t="s">
        <v>401</v>
      </c>
    </row>
    <row r="26" spans="1:2">
      <c r="A26" s="4" t="s">
        <v>409</v>
      </c>
    </row>
    <row r="27" spans="1:2">
      <c r="A27" s="3" t="s">
        <v>210</v>
      </c>
    </row>
    <row r="28" spans="1:2">
      <c r="A28" s="4" t="s">
        <v>400</v>
      </c>
      <c r="B28" s="4" t="s">
        <v>401</v>
      </c>
    </row>
    <row r="29" spans="1:2">
      <c r="A29" s="4" t="s">
        <v>410</v>
      </c>
    </row>
    <row r="30" spans="1:2">
      <c r="A30" s="3" t="s">
        <v>210</v>
      </c>
    </row>
    <row r="31" spans="1:2">
      <c r="A31" s="4" t="s">
        <v>400</v>
      </c>
      <c r="B31" s="4" t="s">
        <v>401</v>
      </c>
    </row>
    <row r="32" spans="1:2">
      <c r="A32" s="4" t="s">
        <v>411</v>
      </c>
    </row>
    <row r="33" spans="1:2">
      <c r="A33" s="3" t="s">
        <v>210</v>
      </c>
    </row>
    <row r="34" spans="1:2">
      <c r="A34" s="4" t="s">
        <v>400</v>
      </c>
      <c r="B34" s="4" t="s">
        <v>401</v>
      </c>
    </row>
    <row r="35" spans="1:2">
      <c r="A35" s="4" t="s">
        <v>412</v>
      </c>
    </row>
    <row r="36" spans="1:2">
      <c r="A36" s="3" t="s">
        <v>210</v>
      </c>
    </row>
    <row r="37" spans="1:2">
      <c r="A37" s="4" t="s">
        <v>400</v>
      </c>
      <c r="B37" s="4" t="s">
        <v>401</v>
      </c>
    </row>
    <row r="38" spans="1:2">
      <c r="A38" s="4" t="s">
        <v>413</v>
      </c>
    </row>
    <row r="39" spans="1:2">
      <c r="A39" s="3" t="s">
        <v>210</v>
      </c>
    </row>
    <row r="40" spans="1:2">
      <c r="A40" s="4" t="s">
        <v>400</v>
      </c>
      <c r="B40" s="4" t="s">
        <v>401</v>
      </c>
    </row>
    <row r="41" spans="1:2">
      <c r="A41" s="4" t="s">
        <v>414</v>
      </c>
    </row>
    <row r="42" spans="1:2">
      <c r="A42" s="3" t="s">
        <v>210</v>
      </c>
    </row>
    <row r="43" spans="1:2">
      <c r="A43" s="4" t="s">
        <v>400</v>
      </c>
      <c r="B43" s="4" t="s">
        <v>401</v>
      </c>
    </row>
    <row r="44" spans="1:2">
      <c r="A44" s="4" t="s">
        <v>415</v>
      </c>
    </row>
    <row r="45" spans="1:2">
      <c r="A45" s="3" t="s">
        <v>210</v>
      </c>
    </row>
    <row r="46" spans="1:2">
      <c r="A46" s="4" t="s">
        <v>400</v>
      </c>
      <c r="B46" s="4" t="s">
        <v>401</v>
      </c>
    </row>
    <row r="47" spans="1:2">
      <c r="A47" s="4" t="s">
        <v>416</v>
      </c>
    </row>
    <row r="48" spans="1:2">
      <c r="A48" s="3" t="s">
        <v>210</v>
      </c>
    </row>
    <row r="49" spans="1:2">
      <c r="A49" s="4" t="s">
        <v>400</v>
      </c>
      <c r="B49" s="4" t="s">
        <v>401</v>
      </c>
    </row>
    <row r="50" spans="1:2">
      <c r="A50" s="4" t="s">
        <v>417</v>
      </c>
    </row>
    <row r="51" spans="1:2">
      <c r="A51" s="3" t="s">
        <v>210</v>
      </c>
    </row>
    <row r="52" spans="1:2">
      <c r="A52" s="4" t="s">
        <v>400</v>
      </c>
      <c r="B52" s="4" t="s">
        <v>401</v>
      </c>
    </row>
    <row r="53" spans="1:2">
      <c r="A53" s="4" t="s">
        <v>418</v>
      </c>
    </row>
    <row r="54" spans="1:2">
      <c r="A54" s="3" t="s">
        <v>210</v>
      </c>
    </row>
    <row r="55" spans="1:2">
      <c r="A55" s="4" t="s">
        <v>400</v>
      </c>
      <c r="B55" s="4" t="s">
        <v>401</v>
      </c>
    </row>
    <row r="56" spans="1:2">
      <c r="A56" s="4" t="s">
        <v>419</v>
      </c>
    </row>
    <row r="57" spans="1:2">
      <c r="A57" s="3" t="s">
        <v>210</v>
      </c>
    </row>
    <row r="58" spans="1:2">
      <c r="A58" s="4" t="s">
        <v>400</v>
      </c>
      <c r="B58" s="4" t="s">
        <v>401</v>
      </c>
    </row>
    <row r="59" spans="1:2">
      <c r="A59" s="4" t="s">
        <v>420</v>
      </c>
    </row>
    <row r="60" spans="1:2">
      <c r="A60" s="3" t="s">
        <v>210</v>
      </c>
    </row>
    <row r="61" spans="1:2">
      <c r="A61" s="4" t="s">
        <v>400</v>
      </c>
      <c r="B61" s="4" t="s">
        <v>401</v>
      </c>
    </row>
    <row r="62" spans="1:2">
      <c r="A62" s="4" t="s">
        <v>421</v>
      </c>
    </row>
    <row r="63" spans="1:2">
      <c r="A63" s="3" t="s">
        <v>210</v>
      </c>
    </row>
    <row r="64" spans="1:2">
      <c r="A64" s="4" t="s">
        <v>400</v>
      </c>
      <c r="B64" s="4" t="s">
        <v>401</v>
      </c>
    </row>
    <row r="65" spans="1:2">
      <c r="A65" s="4" t="s">
        <v>422</v>
      </c>
    </row>
    <row r="66" spans="1:2">
      <c r="A66" s="3" t="s">
        <v>210</v>
      </c>
    </row>
    <row r="67" spans="1:2">
      <c r="A67" s="4" t="s">
        <v>400</v>
      </c>
      <c r="B67" s="4" t="s">
        <v>401</v>
      </c>
    </row>
    <row r="68" spans="1:2">
      <c r="A68" s="4" t="s">
        <v>423</v>
      </c>
    </row>
    <row r="69" spans="1:2">
      <c r="A69" s="3" t="s">
        <v>210</v>
      </c>
    </row>
    <row r="70" spans="1:2">
      <c r="A70" s="4" t="s">
        <v>400</v>
      </c>
      <c r="B70" s="4" t="s">
        <v>401</v>
      </c>
    </row>
    <row r="71" spans="1:2">
      <c r="A71" s="4" t="s">
        <v>424</v>
      </c>
    </row>
    <row r="72" spans="1:2">
      <c r="A72" s="3" t="s">
        <v>210</v>
      </c>
    </row>
    <row r="73" spans="1:2">
      <c r="A73" s="4" t="s">
        <v>400</v>
      </c>
      <c r="B73" s="4" t="s">
        <v>425</v>
      </c>
    </row>
    <row r="74" spans="1:2">
      <c r="A74" s="4" t="s">
        <v>426</v>
      </c>
    </row>
    <row r="75" spans="1:2">
      <c r="A75" s="3" t="s">
        <v>210</v>
      </c>
    </row>
    <row r="76" spans="1:2">
      <c r="A76" s="4" t="s">
        <v>400</v>
      </c>
      <c r="B76" s="4" t="s">
        <v>401</v>
      </c>
    </row>
    <row r="77" spans="1:2">
      <c r="A77" s="4" t="s">
        <v>427</v>
      </c>
    </row>
    <row r="78" spans="1:2">
      <c r="A78" s="3" t="s">
        <v>210</v>
      </c>
    </row>
    <row r="79" spans="1:2">
      <c r="A79" s="4" t="s">
        <v>400</v>
      </c>
      <c r="B79" s="4" t="s">
        <v>401</v>
      </c>
    </row>
    <row r="80" spans="1:2">
      <c r="A80" s="4" t="s">
        <v>428</v>
      </c>
    </row>
    <row r="81" spans="1:2">
      <c r="A81" s="3" t="s">
        <v>210</v>
      </c>
    </row>
    <row r="82" spans="1:2">
      <c r="A82" s="4" t="s">
        <v>400</v>
      </c>
      <c r="B82" s="4" t="s">
        <v>401</v>
      </c>
    </row>
    <row r="83" spans="1:2">
      <c r="A83" s="4" t="s">
        <v>429</v>
      </c>
    </row>
    <row r="84" spans="1:2">
      <c r="A84" s="3" t="s">
        <v>210</v>
      </c>
    </row>
    <row r="85" spans="1:2">
      <c r="A85" s="4" t="s">
        <v>400</v>
      </c>
      <c r="B85" s="4" t="s">
        <v>401</v>
      </c>
    </row>
    <row r="86" spans="1:2">
      <c r="A86" s="4" t="s">
        <v>430</v>
      </c>
    </row>
    <row r="87" spans="1:2">
      <c r="A87" s="3" t="s">
        <v>210</v>
      </c>
    </row>
    <row r="88" spans="1:2">
      <c r="A88" s="4" t="s">
        <v>400</v>
      </c>
      <c r="B88" s="4" t="s">
        <v>401</v>
      </c>
    </row>
    <row r="89" spans="1:2">
      <c r="A89" s="4" t="s">
        <v>431</v>
      </c>
    </row>
    <row r="90" spans="1:2">
      <c r="A90" s="3" t="s">
        <v>210</v>
      </c>
    </row>
    <row r="91" spans="1:2">
      <c r="A91" s="4" t="s">
        <v>400</v>
      </c>
      <c r="B91" s="4" t="s">
        <v>401</v>
      </c>
    </row>
    <row r="92" spans="1:2">
      <c r="A92" s="4" t="s">
        <v>432</v>
      </c>
    </row>
    <row r="93" spans="1:2">
      <c r="A93" s="3" t="s">
        <v>210</v>
      </c>
    </row>
    <row r="94" spans="1:2">
      <c r="A94" s="4" t="s">
        <v>400</v>
      </c>
      <c r="B94" s="4" t="s">
        <v>401</v>
      </c>
    </row>
    <row r="95" spans="1:2">
      <c r="A95" s="4" t="s">
        <v>433</v>
      </c>
    </row>
    <row r="96" spans="1:2">
      <c r="A96" s="3" t="s">
        <v>210</v>
      </c>
    </row>
    <row r="97" spans="1:2">
      <c r="A97" s="4" t="s">
        <v>400</v>
      </c>
      <c r="B97" s="4" t="s">
        <v>401</v>
      </c>
    </row>
    <row r="98" spans="1:2">
      <c r="A98" s="4" t="s">
        <v>434</v>
      </c>
    </row>
    <row r="99" spans="1:2">
      <c r="A99" s="3" t="s">
        <v>210</v>
      </c>
    </row>
    <row r="100" spans="1:2">
      <c r="A100" s="4" t="s">
        <v>400</v>
      </c>
      <c r="B100" s="4" t="s">
        <v>401</v>
      </c>
    </row>
    <row r="101" spans="1:2">
      <c r="A101" s="4" t="s">
        <v>435</v>
      </c>
    </row>
    <row r="102" spans="1:2">
      <c r="A102" s="3" t="s">
        <v>210</v>
      </c>
    </row>
    <row r="103" spans="1:2">
      <c r="A103" s="4" t="s">
        <v>400</v>
      </c>
      <c r="B103" s="4" t="s">
        <v>401</v>
      </c>
    </row>
    <row r="104" spans="1:2">
      <c r="A104" s="4" t="s">
        <v>436</v>
      </c>
    </row>
    <row r="105" spans="1:2">
      <c r="A105" s="3" t="s">
        <v>210</v>
      </c>
    </row>
    <row r="106" spans="1:2">
      <c r="A106" s="4" t="s">
        <v>400</v>
      </c>
      <c r="B106" s="4" t="s">
        <v>401</v>
      </c>
    </row>
    <row r="107" spans="1:2">
      <c r="A107" s="4" t="s">
        <v>437</v>
      </c>
    </row>
    <row r="108" spans="1:2">
      <c r="A108" s="3" t="s">
        <v>210</v>
      </c>
    </row>
    <row r="109" spans="1:2">
      <c r="A109" s="4" t="s">
        <v>400</v>
      </c>
      <c r="B109" s="4" t="s">
        <v>401</v>
      </c>
    </row>
    <row r="110" spans="1:2">
      <c r="A110" s="4" t="s">
        <v>438</v>
      </c>
    </row>
    <row r="111" spans="1:2">
      <c r="A111" s="3" t="s">
        <v>210</v>
      </c>
    </row>
    <row r="112" spans="1:2">
      <c r="A112" s="4" t="s">
        <v>400</v>
      </c>
      <c r="B112" s="4" t="s">
        <v>401</v>
      </c>
    </row>
    <row r="113" spans="1:2">
      <c r="A113" s="4" t="s">
        <v>439</v>
      </c>
    </row>
    <row r="114" spans="1:2">
      <c r="A114" s="3" t="s">
        <v>210</v>
      </c>
    </row>
    <row r="115" spans="1:2">
      <c r="A115" s="4" t="s">
        <v>400</v>
      </c>
      <c r="B115" s="4" t="s">
        <v>401</v>
      </c>
    </row>
    <row r="116" spans="1:2">
      <c r="A116" s="4" t="s">
        <v>440</v>
      </c>
    </row>
    <row r="117" spans="1:2">
      <c r="A117" s="3" t="s">
        <v>210</v>
      </c>
    </row>
    <row r="118" spans="1:2">
      <c r="A118" s="4" t="s">
        <v>400</v>
      </c>
      <c r="B118" s="4" t="s">
        <v>401</v>
      </c>
    </row>
    <row r="119" spans="1:2">
      <c r="A119" s="4" t="s">
        <v>441</v>
      </c>
    </row>
    <row r="120" spans="1:2">
      <c r="A120" s="3" t="s">
        <v>210</v>
      </c>
    </row>
    <row r="121" spans="1:2">
      <c r="A121" s="4" t="s">
        <v>400</v>
      </c>
      <c r="B121" s="4" t="s">
        <v>401</v>
      </c>
    </row>
    <row r="122" spans="1:2">
      <c r="A122" s="4" t="s">
        <v>442</v>
      </c>
    </row>
    <row r="123" spans="1:2">
      <c r="A123" s="3" t="s">
        <v>210</v>
      </c>
    </row>
    <row r="124" spans="1:2">
      <c r="A124" s="4" t="s">
        <v>400</v>
      </c>
      <c r="B124" s="4" t="s">
        <v>401</v>
      </c>
    </row>
    <row r="125" spans="1:2">
      <c r="A125" s="4" t="s">
        <v>443</v>
      </c>
    </row>
    <row r="126" spans="1:2">
      <c r="A126" s="3" t="s">
        <v>210</v>
      </c>
    </row>
    <row r="127" spans="1:2">
      <c r="A127" s="4" t="s">
        <v>400</v>
      </c>
      <c r="B127" s="4" t="s">
        <v>401</v>
      </c>
    </row>
    <row r="128" spans="1:2">
      <c r="A128" s="4" t="s">
        <v>444</v>
      </c>
    </row>
    <row r="129" spans="1:2">
      <c r="A129" s="3" t="s">
        <v>210</v>
      </c>
    </row>
    <row r="130" spans="1:2">
      <c r="A130" s="4" t="s">
        <v>400</v>
      </c>
      <c r="B130" s="4" t="s">
        <v>401</v>
      </c>
    </row>
    <row r="131" spans="1:2">
      <c r="A131" s="4" t="s">
        <v>445</v>
      </c>
    </row>
    <row r="132" spans="1:2">
      <c r="A132" s="3" t="s">
        <v>210</v>
      </c>
    </row>
    <row r="133" spans="1:2">
      <c r="A133" s="4" t="s">
        <v>400</v>
      </c>
      <c r="B133" s="4" t="s">
        <v>401</v>
      </c>
    </row>
    <row r="134" spans="1:2">
      <c r="A134" s="4" t="s">
        <v>446</v>
      </c>
    </row>
    <row r="135" spans="1:2">
      <c r="A135" s="3" t="s">
        <v>210</v>
      </c>
    </row>
    <row r="136" spans="1:2">
      <c r="A136" s="4" t="s">
        <v>400</v>
      </c>
      <c r="B136" s="4" t="s">
        <v>401</v>
      </c>
    </row>
    <row r="137" spans="1:2">
      <c r="A137" s="4" t="s">
        <v>447</v>
      </c>
    </row>
    <row r="138" spans="1:2">
      <c r="A138" s="3" t="s">
        <v>210</v>
      </c>
    </row>
    <row r="139" spans="1:2">
      <c r="A139" s="4" t="s">
        <v>400</v>
      </c>
      <c r="B139" s="4" t="s">
        <v>401</v>
      </c>
    </row>
    <row r="140" spans="1:2">
      <c r="A140" s="4" t="s">
        <v>448</v>
      </c>
    </row>
    <row r="141" spans="1:2">
      <c r="A141" s="3" t="s">
        <v>210</v>
      </c>
    </row>
    <row r="142" spans="1:2">
      <c r="A142" s="4" t="s">
        <v>400</v>
      </c>
      <c r="B142" s="4" t="s">
        <v>401</v>
      </c>
    </row>
    <row r="143" spans="1:2">
      <c r="A143" s="4" t="s">
        <v>449</v>
      </c>
    </row>
    <row r="144" spans="1:2">
      <c r="A144" s="3" t="s">
        <v>210</v>
      </c>
    </row>
    <row r="145" spans="1:2">
      <c r="A145" s="4" t="s">
        <v>400</v>
      </c>
      <c r="B145" s="4" t="s">
        <v>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210</v>
      </c>
    </row>
    <row r="5" spans="1:2">
      <c r="A5" s="4" t="s">
        <v>400</v>
      </c>
      <c r="B5" s="4" t="s">
        <v>401</v>
      </c>
    </row>
    <row r="6" spans="1:2">
      <c r="A6" s="4" t="s">
        <v>452</v>
      </c>
    </row>
    <row r="7" spans="1:2">
      <c r="A7" s="3" t="s">
        <v>210</v>
      </c>
    </row>
    <row r="8" spans="1:2">
      <c r="A8" s="4" t="s">
        <v>400</v>
      </c>
      <c r="B8" s="4" t="s">
        <v>401</v>
      </c>
    </row>
    <row r="9" spans="1:2">
      <c r="A9" s="4" t="s">
        <v>453</v>
      </c>
    </row>
    <row r="10" spans="1:2">
      <c r="A10" s="3" t="s">
        <v>210</v>
      </c>
    </row>
    <row r="11" spans="1:2">
      <c r="A11" s="4" t="s">
        <v>400</v>
      </c>
      <c r="B11" s="4" t="s">
        <v>454</v>
      </c>
    </row>
    <row r="12" spans="1:2">
      <c r="A12" s="4" t="s">
        <v>455</v>
      </c>
    </row>
    <row r="13" spans="1:2">
      <c r="A13" s="3" t="s">
        <v>210</v>
      </c>
    </row>
    <row r="14" spans="1:2">
      <c r="A14" s="4" t="s">
        <v>400</v>
      </c>
      <c r="B14" s="4" t="s">
        <v>456</v>
      </c>
    </row>
    <row r="15" spans="1:2">
      <c r="A15" s="4" t="s">
        <v>457</v>
      </c>
    </row>
    <row r="16" spans="1:2">
      <c r="A16" s="3" t="s">
        <v>210</v>
      </c>
    </row>
    <row r="17" spans="1:2">
      <c r="A17" s="4" t="s">
        <v>400</v>
      </c>
      <c r="B17" s="4" t="s">
        <v>458</v>
      </c>
    </row>
    <row r="18" spans="1:2">
      <c r="A18" s="4" t="s">
        <v>459</v>
      </c>
    </row>
    <row r="19" spans="1:2">
      <c r="A19" s="3" t="s">
        <v>210</v>
      </c>
    </row>
    <row r="20" spans="1:2">
      <c r="A20" s="4" t="s">
        <v>400</v>
      </c>
      <c r="B20" s="4" t="s">
        <v>460</v>
      </c>
    </row>
    <row r="21" spans="1:2">
      <c r="A21" s="4" t="s">
        <v>461</v>
      </c>
    </row>
    <row r="22" spans="1:2">
      <c r="A22" s="3" t="s">
        <v>210</v>
      </c>
    </row>
    <row r="23" spans="1:2">
      <c r="A23" s="4" t="s">
        <v>400</v>
      </c>
      <c r="B23" s="4" t="s">
        <v>460</v>
      </c>
    </row>
    <row r="24" spans="1:2">
      <c r="A24" s="4" t="s">
        <v>462</v>
      </c>
    </row>
    <row r="25" spans="1:2">
      <c r="A25" s="3" t="s">
        <v>210</v>
      </c>
    </row>
    <row r="26" spans="1:2">
      <c r="A26" s="4" t="s">
        <v>400</v>
      </c>
      <c r="B26" s="4" t="s">
        <v>425</v>
      </c>
    </row>
    <row r="27" spans="1:2">
      <c r="A27" s="4" t="s">
        <v>463</v>
      </c>
    </row>
    <row r="28" spans="1:2">
      <c r="A28" s="3" t="s">
        <v>210</v>
      </c>
    </row>
    <row r="29" spans="1:2">
      <c r="A29" s="4" t="s">
        <v>400</v>
      </c>
      <c r="B29" s="4" t="s">
        <v>425</v>
      </c>
    </row>
    <row r="30" spans="1:2">
      <c r="A30" s="4" t="s">
        <v>464</v>
      </c>
    </row>
    <row r="31" spans="1:2">
      <c r="A31" s="3" t="s">
        <v>210</v>
      </c>
    </row>
    <row r="32" spans="1:2">
      <c r="A32" s="4" t="s">
        <v>400</v>
      </c>
      <c r="B32" s="4" t="s">
        <v>401</v>
      </c>
    </row>
    <row r="33" spans="1:2">
      <c r="A33" s="4" t="s">
        <v>465</v>
      </c>
    </row>
    <row r="34" spans="1:2">
      <c r="A34" s="3" t="s">
        <v>210</v>
      </c>
    </row>
    <row r="35" spans="1:2">
      <c r="A35" s="4" t="s">
        <v>466</v>
      </c>
      <c r="B35" s="4" t="s">
        <v>467</v>
      </c>
    </row>
    <row r="36" spans="1:2">
      <c r="A36" s="4" t="s">
        <v>468</v>
      </c>
    </row>
    <row r="37" spans="1:2">
      <c r="A37" s="3" t="s">
        <v>210</v>
      </c>
    </row>
    <row r="38" spans="1:2">
      <c r="A38" s="4" t="s">
        <v>466</v>
      </c>
      <c r="B38" s="4" t="s">
        <v>469</v>
      </c>
    </row>
    <row r="39" spans="1:2">
      <c r="A39" s="4" t="s">
        <v>470</v>
      </c>
    </row>
    <row r="40" spans="1:2">
      <c r="A40" s="3" t="s">
        <v>210</v>
      </c>
    </row>
    <row r="41" spans="1:2">
      <c r="A41" s="4" t="s">
        <v>466</v>
      </c>
      <c r="B41" s="4" t="s">
        <v>467</v>
      </c>
    </row>
    <row r="42" spans="1:2">
      <c r="A42" s="4" t="s">
        <v>471</v>
      </c>
    </row>
    <row r="43" spans="1:2">
      <c r="A43" s="3" t="s">
        <v>210</v>
      </c>
    </row>
    <row r="44" spans="1:2">
      <c r="A44" s="4" t="s">
        <v>466</v>
      </c>
      <c r="B4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0"/>
    <col customWidth="1" max="2" min="2" width="11"/>
    <col customWidth="1" max="3" min="3" width="13"/>
    <col customWidth="1" max="4" min="4" width="28"/>
    <col customWidth="1" max="5" min="5" width="36"/>
    <col customWidth="1" max="6" min="6" width="37"/>
    <col customWidth="1" max="7" min="7" width="27"/>
    <col customWidth="1" max="8" min="8" width="25"/>
  </cols>
  <sheetData>
    <row r="1" spans="1:8">
      <c r="A1" s="1" t="s">
        <v>118</v>
      </c>
      <c r="B1" s="2" t="s">
        <v>119</v>
      </c>
      <c r="C1" s="2" t="s">
        <v>120</v>
      </c>
      <c r="D1" s="2" t="s">
        <v>121</v>
      </c>
      <c r="E1" s="2" t="s">
        <v>62</v>
      </c>
      <c r="F1" s="2" t="s">
        <v>63</v>
      </c>
      <c r="G1" s="2" t="s">
        <v>64</v>
      </c>
      <c r="H1" s="2" t="s">
        <v>65</v>
      </c>
    </row>
    <row r="2" spans="1:8">
      <c r="A2" s="4" t="s">
        <v>122</v>
      </c>
      <c r="C2" s="5" t="n">
        <v>30076359</v>
      </c>
    </row>
    <row r="3" spans="1:8">
      <c r="A3" s="4" t="s">
        <v>123</v>
      </c>
      <c r="B3" s="6" t="n">
        <v>225720</v>
      </c>
      <c r="C3" s="6" t="n">
        <v>300</v>
      </c>
      <c r="D3" s="6" t="n">
        <v>102906</v>
      </c>
      <c r="E3" s="6" t="n">
        <v>-53010</v>
      </c>
      <c r="F3" s="6" t="n">
        <v>-648</v>
      </c>
      <c r="G3" s="6" t="n">
        <v>49548</v>
      </c>
      <c r="H3" s="6" t="n">
        <v>176172</v>
      </c>
    </row>
    <row r="4" spans="1:8">
      <c r="A4" s="3" t="s">
        <v>124</v>
      </c>
    </row>
    <row r="5" spans="1:8">
      <c r="A5" s="4" t="s">
        <v>101</v>
      </c>
      <c r="B5" s="5" t="n">
        <v>42755</v>
      </c>
      <c r="E5" s="5" t="n">
        <v>28074</v>
      </c>
      <c r="G5" s="5" t="n">
        <v>28074</v>
      </c>
      <c r="H5" s="5" t="n">
        <v>14681</v>
      </c>
    </row>
    <row r="6" spans="1:8">
      <c r="A6" s="4" t="s">
        <v>125</v>
      </c>
      <c r="B6" s="5" t="n">
        <v>1048</v>
      </c>
      <c r="F6" s="5" t="n">
        <v>648</v>
      </c>
      <c r="G6" s="5" t="n">
        <v>648</v>
      </c>
      <c r="H6" s="5" t="n">
        <v>400</v>
      </c>
    </row>
    <row r="7" spans="1:8">
      <c r="A7" s="4" t="s">
        <v>111</v>
      </c>
      <c r="B7" s="5" t="n">
        <v>0</v>
      </c>
    </row>
    <row r="8" spans="1:8">
      <c r="A8" s="4" t="s">
        <v>112</v>
      </c>
      <c r="B8" s="5" t="n">
        <v>0</v>
      </c>
    </row>
    <row r="9" spans="1:8">
      <c r="A9" s="4" t="s">
        <v>126</v>
      </c>
      <c r="C9" s="5" t="n">
        <v>5312855</v>
      </c>
    </row>
    <row r="10" spans="1:8">
      <c r="A10" s="4" t="s">
        <v>127</v>
      </c>
      <c r="B10" s="5" t="n">
        <v>67022</v>
      </c>
      <c r="C10" s="6" t="n">
        <v>53</v>
      </c>
      <c r="D10" s="5" t="n">
        <v>66969</v>
      </c>
      <c r="G10" s="5" t="n">
        <v>67022</v>
      </c>
    </row>
    <row r="11" spans="1:8">
      <c r="A11" s="4" t="s">
        <v>128</v>
      </c>
      <c r="C11" s="5" t="n">
        <v>101147</v>
      </c>
    </row>
    <row r="12" spans="1:8">
      <c r="A12" s="4" t="s">
        <v>129</v>
      </c>
      <c r="B12" s="5" t="n">
        <v>1162</v>
      </c>
      <c r="C12" s="6" t="n">
        <v>1</v>
      </c>
      <c r="D12" s="5" t="n">
        <v>1161</v>
      </c>
      <c r="G12" s="5" t="n">
        <v>1162</v>
      </c>
    </row>
    <row r="13" spans="1:8">
      <c r="A13" s="4" t="s">
        <v>130</v>
      </c>
      <c r="C13" s="5" t="n">
        <v>2000000</v>
      </c>
    </row>
    <row r="14" spans="1:8">
      <c r="A14" s="4" t="s">
        <v>131</v>
      </c>
      <c r="B14" s="5" t="n">
        <v>47278</v>
      </c>
      <c r="C14" s="6" t="n">
        <v>20</v>
      </c>
      <c r="D14" s="5" t="n">
        <v>26080</v>
      </c>
      <c r="G14" s="5" t="n">
        <v>26100</v>
      </c>
      <c r="H14" s="5" t="n">
        <v>21178</v>
      </c>
    </row>
    <row r="15" spans="1:8">
      <c r="A15" s="4" t="s">
        <v>132</v>
      </c>
      <c r="B15" s="5" t="n">
        <v>-58</v>
      </c>
      <c r="D15" s="5" t="n">
        <v>-2</v>
      </c>
      <c r="G15" s="5" t="n">
        <v>-2</v>
      </c>
      <c r="H15" s="5" t="n">
        <v>-56</v>
      </c>
    </row>
    <row r="16" spans="1:8">
      <c r="A16" s="4" t="s">
        <v>133</v>
      </c>
      <c r="B16" s="5" t="n">
        <v>-35949</v>
      </c>
      <c r="E16" s="5" t="n">
        <v>-24409</v>
      </c>
      <c r="G16" s="5" t="n">
        <v>-24409</v>
      </c>
      <c r="H16" s="5" t="n">
        <v>-11540</v>
      </c>
    </row>
    <row r="17" spans="1:8">
      <c r="A17" s="4" t="s">
        <v>134</v>
      </c>
      <c r="C17" s="5" t="n">
        <v>37490361</v>
      </c>
    </row>
    <row r="18" spans="1:8">
      <c r="A18" s="4" t="s">
        <v>135</v>
      </c>
      <c r="B18" s="5" t="n">
        <v>348978</v>
      </c>
      <c r="C18" s="6" t="n">
        <v>374</v>
      </c>
      <c r="D18" s="5" t="n">
        <v>197114</v>
      </c>
      <c r="E18" s="5" t="n">
        <v>-49345</v>
      </c>
      <c r="F18" s="5" t="n">
        <v>0</v>
      </c>
      <c r="G18" s="5" t="n">
        <v>148143</v>
      </c>
      <c r="H18" s="5" t="n">
        <v>200835</v>
      </c>
    </row>
    <row r="19" spans="1:8">
      <c r="A19" s="3" t="s">
        <v>124</v>
      </c>
    </row>
    <row r="20" spans="1:8">
      <c r="A20" s="4" t="s">
        <v>101</v>
      </c>
      <c r="B20" s="5" t="n">
        <v>29925</v>
      </c>
      <c r="E20" s="5" t="n">
        <v>21047</v>
      </c>
      <c r="G20" s="5" t="n">
        <v>21047</v>
      </c>
      <c r="H20" s="5" t="n">
        <v>8878</v>
      </c>
    </row>
    <row r="21" spans="1:8">
      <c r="A21" s="4" t="s">
        <v>111</v>
      </c>
      <c r="B21" s="5" t="n">
        <v>0</v>
      </c>
    </row>
    <row r="22" spans="1:8">
      <c r="A22" s="4" t="s">
        <v>112</v>
      </c>
      <c r="B22" s="5" t="n">
        <v>0</v>
      </c>
    </row>
    <row r="23" spans="1:8">
      <c r="A23" s="4" t="s">
        <v>126</v>
      </c>
      <c r="C23" s="5" t="n">
        <v>7350690</v>
      </c>
    </row>
    <row r="24" spans="1:8">
      <c r="A24" s="4" t="s">
        <v>127</v>
      </c>
      <c r="B24" s="5" t="n">
        <v>91381</v>
      </c>
      <c r="C24" s="6" t="n">
        <v>74</v>
      </c>
      <c r="D24" s="5" t="n">
        <v>91307</v>
      </c>
      <c r="G24" s="5" t="n">
        <v>91381</v>
      </c>
    </row>
    <row r="25" spans="1:8">
      <c r="A25" s="4" t="s">
        <v>128</v>
      </c>
      <c r="C25" s="5" t="n">
        <v>97173</v>
      </c>
    </row>
    <row r="26" spans="1:8">
      <c r="A26" s="4" t="s">
        <v>129</v>
      </c>
      <c r="B26" s="5" t="n">
        <v>1443</v>
      </c>
      <c r="C26" s="6" t="n">
        <v>1</v>
      </c>
      <c r="D26" s="5" t="n">
        <v>1442</v>
      </c>
      <c r="G26" s="5" t="n">
        <v>1443</v>
      </c>
    </row>
    <row r="27" spans="1:8">
      <c r="A27" s="4" t="s">
        <v>136</v>
      </c>
      <c r="C27" s="5" t="n">
        <v>-461</v>
      </c>
    </row>
    <row r="28" spans="1:8">
      <c r="A28" s="4" t="s">
        <v>137</v>
      </c>
      <c r="B28" s="5" t="n">
        <v>-2</v>
      </c>
      <c r="D28" s="5" t="n">
        <v>-2</v>
      </c>
      <c r="G28" s="5" t="n">
        <v>-2</v>
      </c>
    </row>
    <row r="29" spans="1:8">
      <c r="A29" s="4" t="s">
        <v>131</v>
      </c>
      <c r="B29" s="5" t="n">
        <v>-511</v>
      </c>
      <c r="D29" s="5" t="n">
        <v>-1493</v>
      </c>
      <c r="G29" s="5" t="n">
        <v>-1493</v>
      </c>
      <c r="H29" s="5" t="n">
        <v>982</v>
      </c>
    </row>
    <row r="30" spans="1:8">
      <c r="A30" s="4" t="s">
        <v>132</v>
      </c>
      <c r="B30" s="5" t="n">
        <v>-5155</v>
      </c>
      <c r="D30" s="5" t="n">
        <v>-961</v>
      </c>
      <c r="G30" s="5" t="n">
        <v>-961</v>
      </c>
      <c r="H30" s="5" t="n">
        <v>-4194</v>
      </c>
    </row>
    <row r="31" spans="1:8">
      <c r="A31" s="4" t="s">
        <v>133</v>
      </c>
      <c r="B31" s="6" t="n">
        <v>-45776</v>
      </c>
      <c r="E31" s="5" t="n">
        <v>-32868</v>
      </c>
      <c r="G31" s="5" t="n">
        <v>-32868</v>
      </c>
      <c r="H31" s="5" t="n">
        <v>-12908</v>
      </c>
    </row>
    <row r="32" spans="1:8">
      <c r="A32" s="4" t="s">
        <v>138</v>
      </c>
      <c r="B32" s="5" t="n">
        <v>44937763</v>
      </c>
      <c r="C32" s="5" t="n">
        <v>44937763</v>
      </c>
    </row>
    <row r="33" spans="1:8">
      <c r="A33" s="4" t="s">
        <v>139</v>
      </c>
      <c r="B33" s="6" t="n">
        <v>420283</v>
      </c>
      <c r="C33" s="6" t="n">
        <v>449</v>
      </c>
      <c r="D33" s="5" t="n">
        <v>287407</v>
      </c>
      <c r="E33" s="5" t="n">
        <v>-61166</v>
      </c>
      <c r="F33" s="5" t="n">
        <v>0</v>
      </c>
      <c r="G33" s="5" t="n">
        <v>226690</v>
      </c>
      <c r="H33" s="5" t="n">
        <v>193593</v>
      </c>
    </row>
    <row r="34" spans="1:8">
      <c r="A34" s="3" t="s">
        <v>124</v>
      </c>
    </row>
    <row r="35" spans="1:8">
      <c r="A35" s="4" t="s">
        <v>101</v>
      </c>
      <c r="B35" s="5" t="n">
        <v>23492</v>
      </c>
      <c r="E35" s="5" t="n">
        <v>17203</v>
      </c>
      <c r="G35" s="5" t="n">
        <v>17203</v>
      </c>
      <c r="H35" s="5" t="n">
        <v>6289</v>
      </c>
    </row>
    <row r="36" spans="1:8">
      <c r="A36" s="4" t="s">
        <v>111</v>
      </c>
      <c r="B36" s="5" t="n">
        <v>-1894</v>
      </c>
      <c r="F36" s="5" t="n">
        <v>-1410</v>
      </c>
      <c r="G36" s="5" t="n">
        <v>-1410</v>
      </c>
      <c r="H36" s="5" t="n">
        <v>-484</v>
      </c>
    </row>
    <row r="37" spans="1:8">
      <c r="A37" s="4" t="s">
        <v>112</v>
      </c>
      <c r="B37" s="5" t="n">
        <v>169</v>
      </c>
      <c r="F37" s="5" t="n">
        <v>127</v>
      </c>
      <c r="G37" s="5" t="n">
        <v>127</v>
      </c>
      <c r="H37" s="5" t="n">
        <v>42</v>
      </c>
    </row>
    <row r="38" spans="1:8">
      <c r="A38" s="4" t="s">
        <v>126</v>
      </c>
      <c r="C38" s="5" t="n">
        <v>4617409</v>
      </c>
    </row>
    <row r="39" spans="1:8">
      <c r="A39" s="4" t="s">
        <v>127</v>
      </c>
      <c r="B39" s="5" t="n">
        <v>65244</v>
      </c>
      <c r="C39" s="6" t="n">
        <v>46</v>
      </c>
      <c r="D39" s="5" t="n">
        <v>65198</v>
      </c>
      <c r="G39" s="5" t="n">
        <v>65244</v>
      </c>
    </row>
    <row r="40" spans="1:8">
      <c r="A40" s="4" t="s">
        <v>128</v>
      </c>
      <c r="C40" s="5" t="n">
        <v>124258</v>
      </c>
    </row>
    <row r="41" spans="1:8">
      <c r="A41" s="4" t="s">
        <v>129</v>
      </c>
      <c r="B41" s="5" t="n">
        <v>1564</v>
      </c>
      <c r="C41" s="6" t="n">
        <v>2</v>
      </c>
      <c r="D41" s="5" t="n">
        <v>1562</v>
      </c>
      <c r="G41" s="5" t="n">
        <v>1564</v>
      </c>
    </row>
    <row r="42" spans="1:8">
      <c r="A42" s="4" t="s">
        <v>136</v>
      </c>
      <c r="C42" s="5" t="n">
        <v>-4403</v>
      </c>
    </row>
    <row r="43" spans="1:8">
      <c r="A43" s="4" t="s">
        <v>137</v>
      </c>
      <c r="B43" s="5" t="n">
        <v>-32</v>
      </c>
      <c r="D43" s="5" t="n">
        <v>-32</v>
      </c>
      <c r="G43" s="5" t="n">
        <v>-32</v>
      </c>
    </row>
    <row r="44" spans="1:8">
      <c r="A44" s="4" t="s">
        <v>140</v>
      </c>
      <c r="B44" s="5" t="n">
        <v>2196</v>
      </c>
      <c r="D44" s="5" t="n">
        <v>-5</v>
      </c>
      <c r="G44" s="5" t="n">
        <v>-5</v>
      </c>
      <c r="H44" s="5" t="n">
        <v>2201</v>
      </c>
    </row>
    <row r="45" spans="1:8">
      <c r="A45" s="4" t="s">
        <v>141</v>
      </c>
      <c r="C45" s="5" t="n">
        <v>338704</v>
      </c>
    </row>
    <row r="46" spans="1:8">
      <c r="A46" s="4" t="s">
        <v>132</v>
      </c>
      <c r="B46" s="5" t="n">
        <v>-2595</v>
      </c>
      <c r="C46" s="6" t="n">
        <v>3</v>
      </c>
      <c r="D46" s="5" t="n">
        <v>3223</v>
      </c>
      <c r="G46" s="5" t="n">
        <v>3226</v>
      </c>
      <c r="H46" s="5" t="n">
        <v>-5821</v>
      </c>
    </row>
    <row r="47" spans="1:8">
      <c r="A47" s="4" t="s">
        <v>133</v>
      </c>
      <c r="B47" s="6" t="n">
        <v>-52537</v>
      </c>
      <c r="E47" s="5" t="n">
        <v>-38736</v>
      </c>
      <c r="G47" s="5" t="n">
        <v>-38736</v>
      </c>
      <c r="H47" s="5" t="n">
        <v>-13801</v>
      </c>
    </row>
    <row r="48" spans="1:8">
      <c r="A48" s="4" t="s">
        <v>142</v>
      </c>
      <c r="B48" s="5" t="n">
        <v>50013731</v>
      </c>
      <c r="C48" s="5" t="n">
        <v>50013731</v>
      </c>
    </row>
    <row r="49" spans="1:8">
      <c r="A49" s="4" t="s">
        <v>143</v>
      </c>
      <c r="B49" s="6" t="n">
        <v>455890</v>
      </c>
      <c r="C49" s="6" t="n">
        <v>500</v>
      </c>
      <c r="D49" s="6" t="n">
        <v>357353</v>
      </c>
      <c r="E49" s="6" t="n">
        <v>-82699</v>
      </c>
      <c r="F49" s="6" t="n">
        <v>-1283</v>
      </c>
      <c r="G49" s="6" t="n">
        <v>273871</v>
      </c>
      <c r="H49" s="6" t="n">
        <v>182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5"/>
    <col customWidth="1" max="3" min="3" width="43"/>
    <col customWidth="1" max="4" min="4" width="27"/>
    <col customWidth="1" max="5" min="5" width="27"/>
    <col customWidth="1" max="6" min="6" width="21"/>
    <col customWidth="1" max="7" min="7" width="21"/>
    <col customWidth="1" max="8" min="8" width="21"/>
  </cols>
  <sheetData>
    <row r="1" spans="1:8">
      <c r="A1" s="1" t="s">
        <v>473</v>
      </c>
      <c r="B1" s="2" t="s">
        <v>474</v>
      </c>
      <c r="C1" s="2" t="s">
        <v>1</v>
      </c>
    </row>
    <row r="2" spans="1:8">
      <c r="B2" s="2" t="s">
        <v>475</v>
      </c>
      <c r="C2" s="2" t="s">
        <v>476</v>
      </c>
      <c r="D2" s="2" t="s">
        <v>477</v>
      </c>
      <c r="E2" s="2" t="s">
        <v>478</v>
      </c>
      <c r="F2" s="2" t="s">
        <v>479</v>
      </c>
      <c r="G2" s="2" t="s">
        <v>480</v>
      </c>
      <c r="H2" s="2" t="s">
        <v>481</v>
      </c>
    </row>
    <row r="3" spans="1:8">
      <c r="A3" s="3" t="s">
        <v>482</v>
      </c>
    </row>
    <row r="4" spans="1:8">
      <c r="A4" s="4" t="s">
        <v>483</v>
      </c>
      <c r="C4" s="5" t="n">
        <v>4</v>
      </c>
    </row>
    <row r="5" spans="1:8">
      <c r="A5" s="4" t="s">
        <v>164</v>
      </c>
      <c r="C5" s="6" t="n">
        <v>271</v>
      </c>
      <c r="D5" s="6" t="n">
        <v>7071</v>
      </c>
      <c r="E5" s="6" t="n">
        <v>3222</v>
      </c>
    </row>
    <row r="6" spans="1:8">
      <c r="A6" s="4" t="s">
        <v>180</v>
      </c>
      <c r="C6" s="5" t="n">
        <v>409</v>
      </c>
      <c r="D6" s="5" t="n">
        <v>289</v>
      </c>
      <c r="E6" s="5" t="n">
        <v>218</v>
      </c>
    </row>
    <row r="7" spans="1:8">
      <c r="A7" s="4" t="s">
        <v>484</v>
      </c>
      <c r="C7" s="5" t="n">
        <v>2700</v>
      </c>
      <c r="D7" s="5" t="n">
        <v>1200</v>
      </c>
      <c r="E7" s="5" t="n">
        <v>1100</v>
      </c>
    </row>
    <row r="8" spans="1:8">
      <c r="A8" s="4" t="s">
        <v>485</v>
      </c>
      <c r="C8" s="5" t="n">
        <v>300</v>
      </c>
      <c r="D8" s="5" t="n">
        <v>400</v>
      </c>
      <c r="E8" s="5" t="n">
        <v>400</v>
      </c>
    </row>
    <row r="9" spans="1:8">
      <c r="A9" s="4" t="s">
        <v>486</v>
      </c>
      <c r="C9" s="5" t="n">
        <v>700</v>
      </c>
      <c r="D9" s="5" t="n">
        <v>800</v>
      </c>
      <c r="E9" s="5" t="n">
        <v>800</v>
      </c>
    </row>
    <row r="10" spans="1:8">
      <c r="A10" s="4" t="s">
        <v>487</v>
      </c>
      <c r="C10" s="5" t="n">
        <v>5000</v>
      </c>
      <c r="D10" s="5" t="n">
        <v>1300</v>
      </c>
      <c r="E10" s="5" t="n">
        <v>1000</v>
      </c>
    </row>
    <row r="11" spans="1:8">
      <c r="A11" s="4" t="s">
        <v>488</v>
      </c>
      <c r="C11" s="5" t="n">
        <v>3100</v>
      </c>
      <c r="D11" s="5" t="n">
        <v>2400</v>
      </c>
      <c r="E11" s="5" t="n">
        <v>1700</v>
      </c>
    </row>
    <row r="12" spans="1:8">
      <c r="A12" s="4" t="s">
        <v>489</v>
      </c>
      <c r="C12" s="5" t="n">
        <v>1214</v>
      </c>
      <c r="D12" s="5" t="n">
        <v>1352</v>
      </c>
    </row>
    <row r="13" spans="1:8">
      <c r="A13" s="4" t="s">
        <v>89</v>
      </c>
      <c r="C13" s="5" t="n">
        <v>1500</v>
      </c>
    </row>
    <row r="14" spans="1:8">
      <c r="A14" s="4" t="s">
        <v>44</v>
      </c>
      <c r="C14" s="5" t="n">
        <v>19016</v>
      </c>
      <c r="D14" s="5" t="n">
        <v>15691</v>
      </c>
    </row>
    <row r="15" spans="1:8">
      <c r="A15" s="4" t="s">
        <v>490</v>
      </c>
      <c r="C15" s="5" t="n">
        <v>600</v>
      </c>
      <c r="D15" s="5" t="n">
        <v>500</v>
      </c>
    </row>
    <row r="16" spans="1:8">
      <c r="A16" s="4" t="s">
        <v>491</v>
      </c>
      <c r="C16" s="5" t="n">
        <v>1281</v>
      </c>
      <c r="D16" s="5" t="n">
        <v>1323</v>
      </c>
      <c r="E16" s="5" t="n">
        <v>1082</v>
      </c>
    </row>
    <row r="17" spans="1:8">
      <c r="A17" s="4" t="s">
        <v>492</v>
      </c>
      <c r="C17" s="6" t="n">
        <v>700</v>
      </c>
      <c r="D17" s="6" t="n">
        <v>400</v>
      </c>
      <c r="E17" s="6" t="n">
        <v>300</v>
      </c>
    </row>
    <row r="18" spans="1:8">
      <c r="A18" s="4" t="s">
        <v>493</v>
      </c>
      <c r="C18" s="4" t="s">
        <v>458</v>
      </c>
    </row>
    <row r="19" spans="1:8">
      <c r="A19" s="4" t="s">
        <v>494</v>
      </c>
      <c r="C19" s="5" t="n">
        <v>0</v>
      </c>
      <c r="D19" s="5" t="n">
        <v>0</v>
      </c>
      <c r="E19" s="5" t="n">
        <v>0</v>
      </c>
    </row>
    <row r="20" spans="1:8">
      <c r="A20" s="4" t="s">
        <v>495</v>
      </c>
      <c r="B20" s="5" t="n">
        <v>2</v>
      </c>
    </row>
    <row r="21" spans="1:8">
      <c r="A21" s="4" t="s">
        <v>496</v>
      </c>
    </row>
    <row r="22" spans="1:8">
      <c r="A22" s="3" t="s">
        <v>482</v>
      </c>
    </row>
    <row r="23" spans="1:8">
      <c r="A23" s="4" t="s">
        <v>44</v>
      </c>
      <c r="C23" s="6" t="n">
        <v>15200</v>
      </c>
      <c r="D23" s="6" t="n">
        <v>12800</v>
      </c>
    </row>
    <row r="24" spans="1:8">
      <c r="A24" s="4" t="s">
        <v>497</v>
      </c>
    </row>
    <row r="25" spans="1:8">
      <c r="A25" s="3" t="s">
        <v>482</v>
      </c>
    </row>
    <row r="26" spans="1:8">
      <c r="A26" s="4" t="s">
        <v>498</v>
      </c>
      <c r="G26" s="6" t="n">
        <v>700</v>
      </c>
    </row>
    <row r="27" spans="1:8">
      <c r="A27" s="4" t="s">
        <v>499</v>
      </c>
    </row>
    <row r="28" spans="1:8">
      <c r="A28" s="3" t="s">
        <v>482</v>
      </c>
    </row>
    <row r="29" spans="1:8">
      <c r="A29" s="4" t="s">
        <v>498</v>
      </c>
      <c r="H29" s="6" t="n">
        <v>1400</v>
      </c>
    </row>
    <row r="30" spans="1:8">
      <c r="A30" s="4" t="s">
        <v>500</v>
      </c>
    </row>
    <row r="31" spans="1:8">
      <c r="A31" s="3" t="s">
        <v>482</v>
      </c>
    </row>
    <row r="32" spans="1:8">
      <c r="A32" s="4" t="s">
        <v>164</v>
      </c>
      <c r="D32" s="5" t="n">
        <v>7100</v>
      </c>
      <c r="E32" s="6" t="n">
        <v>3200</v>
      </c>
    </row>
    <row r="33" spans="1:8">
      <c r="A33" s="4" t="s">
        <v>501</v>
      </c>
    </row>
    <row r="34" spans="1:8">
      <c r="A34" s="3" t="s">
        <v>482</v>
      </c>
    </row>
    <row r="35" spans="1:8">
      <c r="A35" s="4" t="s">
        <v>180</v>
      </c>
      <c r="D35" s="6" t="n">
        <v>300</v>
      </c>
      <c r="E35" s="6" t="n">
        <v>200</v>
      </c>
    </row>
    <row r="36" spans="1:8">
      <c r="A36" s="4" t="s">
        <v>502</v>
      </c>
    </row>
    <row r="37" spans="1:8">
      <c r="A37" s="3" t="s">
        <v>482</v>
      </c>
    </row>
    <row r="38" spans="1:8">
      <c r="A38" s="4" t="s">
        <v>503</v>
      </c>
      <c r="F38" s="6" t="n">
        <v>30000</v>
      </c>
    </row>
    <row r="39" spans="1:8">
      <c r="A39" s="4" t="s">
        <v>504</v>
      </c>
      <c r="F39" s="5" t="n">
        <v>30000</v>
      </c>
    </row>
    <row r="40" spans="1:8">
      <c r="A40" s="4" t="s">
        <v>505</v>
      </c>
    </row>
    <row r="41" spans="1:8">
      <c r="A41" s="3" t="s">
        <v>482</v>
      </c>
    </row>
    <row r="42" spans="1:8">
      <c r="A42" s="4" t="s">
        <v>503</v>
      </c>
      <c r="F42" s="5" t="n">
        <v>45000</v>
      </c>
    </row>
    <row r="43" spans="1:8">
      <c r="A43" s="4" t="s">
        <v>504</v>
      </c>
      <c r="F43" s="6" t="n">
        <v>4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4</v>
      </c>
    </row>
    <row r="12" spans="1:2">
      <c r="A12" s="4" t="s">
        <v>515</v>
      </c>
    </row>
    <row r="13" spans="1:2">
      <c r="A13" s="3" t="s">
        <v>508</v>
      </c>
    </row>
    <row r="14" spans="1:2">
      <c r="A14" s="4" t="s">
        <v>509</v>
      </c>
      <c r="B14" s="4" t="s">
        <v>516</v>
      </c>
    </row>
    <row r="15" spans="1:2">
      <c r="A15" s="4" t="s">
        <v>517</v>
      </c>
    </row>
    <row r="16" spans="1:2">
      <c r="A16" s="3" t="s">
        <v>508</v>
      </c>
    </row>
    <row r="17" spans="1:2">
      <c r="A17" s="4" t="s">
        <v>509</v>
      </c>
      <c r="B17"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474</v>
      </c>
      <c r="J1" s="2" t="s">
        <v>1</v>
      </c>
    </row>
    <row r="2" spans="1:12">
      <c r="B2" s="2" t="s">
        <v>2</v>
      </c>
      <c r="C2" s="2" t="s">
        <v>520</v>
      </c>
      <c r="D2" s="2" t="s">
        <v>521</v>
      </c>
      <c r="E2" s="2" t="s">
        <v>522</v>
      </c>
      <c r="F2" s="2" t="s">
        <v>33</v>
      </c>
      <c r="G2" s="2" t="s">
        <v>523</v>
      </c>
      <c r="H2" s="2" t="s">
        <v>524</v>
      </c>
      <c r="I2" s="2" t="s">
        <v>525</v>
      </c>
      <c r="J2" s="2" t="s">
        <v>2</v>
      </c>
      <c r="K2" s="2" t="s">
        <v>33</v>
      </c>
      <c r="L2" s="2" t="s">
        <v>79</v>
      </c>
    </row>
    <row r="3" spans="1:12">
      <c r="A3" s="3" t="s">
        <v>526</v>
      </c>
    </row>
    <row r="4" spans="1:12">
      <c r="A4" s="4" t="s">
        <v>81</v>
      </c>
      <c r="B4" s="6" t="n">
        <v>30731</v>
      </c>
      <c r="C4" s="6" t="n">
        <v>28930</v>
      </c>
      <c r="D4" s="6" t="n">
        <v>28598</v>
      </c>
      <c r="E4" s="6" t="n">
        <v>28699</v>
      </c>
      <c r="F4" s="6" t="n">
        <v>27654</v>
      </c>
      <c r="G4" s="6" t="n">
        <v>27096</v>
      </c>
      <c r="H4" s="6" t="n">
        <v>26755</v>
      </c>
      <c r="I4" s="6" t="n">
        <v>27232</v>
      </c>
      <c r="J4" s="6" t="n">
        <v>116958</v>
      </c>
      <c r="K4" s="6" t="n">
        <v>108737</v>
      </c>
      <c r="L4" s="6" t="n">
        <v>99355</v>
      </c>
    </row>
    <row r="5" spans="1:12">
      <c r="A5" s="4" t="s">
        <v>84</v>
      </c>
      <c r="J5" s="5" t="n">
        <v>27222</v>
      </c>
      <c r="K5" s="5" t="n">
        <v>25422</v>
      </c>
      <c r="L5" s="5" t="n">
        <v>21904</v>
      </c>
    </row>
    <row r="6" spans="1:12">
      <c r="A6" s="4" t="s">
        <v>85</v>
      </c>
      <c r="J6" s="5" t="n">
        <v>11383</v>
      </c>
      <c r="K6" s="5" t="n">
        <v>10528</v>
      </c>
      <c r="L6" s="5" t="n">
        <v>9629</v>
      </c>
    </row>
    <row r="7" spans="1:12">
      <c r="A7" s="4" t="s">
        <v>527</v>
      </c>
      <c r="B7" s="5" t="n">
        <v>21114</v>
      </c>
      <c r="C7" s="5" t="n">
        <v>19964</v>
      </c>
      <c r="D7" s="5" t="n">
        <v>19908</v>
      </c>
      <c r="E7" s="5" t="n">
        <v>20098</v>
      </c>
      <c r="F7" s="5" t="n">
        <v>19211</v>
      </c>
      <c r="G7" s="5" t="n">
        <v>19397</v>
      </c>
      <c r="H7" s="5" t="n">
        <v>20645</v>
      </c>
      <c r="I7" s="5" t="n">
        <v>20978</v>
      </c>
    </row>
    <row r="8" spans="1:12">
      <c r="A8" s="4" t="s">
        <v>528</v>
      </c>
    </row>
    <row r="9" spans="1:12">
      <c r="A9" s="3" t="s">
        <v>526</v>
      </c>
    </row>
    <row r="10" spans="1:12">
      <c r="A10" s="4" t="s">
        <v>527</v>
      </c>
      <c r="J10" s="5" t="n">
        <v>81084</v>
      </c>
      <c r="K10" s="5" t="n">
        <v>80231</v>
      </c>
      <c r="L10" s="5" t="n">
        <v>73477</v>
      </c>
    </row>
    <row r="11" spans="1:12">
      <c r="A11" s="4" t="s">
        <v>529</v>
      </c>
    </row>
    <row r="12" spans="1:12">
      <c r="A12" s="3" t="s">
        <v>526</v>
      </c>
    </row>
    <row r="13" spans="1:12">
      <c r="A13" s="4" t="s">
        <v>81</v>
      </c>
      <c r="J13" s="5" t="n">
        <v>20701</v>
      </c>
      <c r="K13" s="5" t="n">
        <v>19207</v>
      </c>
      <c r="L13" s="5" t="n">
        <v>20929</v>
      </c>
    </row>
    <row r="14" spans="1:12">
      <c r="A14" s="4" t="s">
        <v>84</v>
      </c>
      <c r="J14" s="5" t="n">
        <v>5858</v>
      </c>
      <c r="K14" s="5" t="n">
        <v>5483</v>
      </c>
      <c r="L14" s="5" t="n">
        <v>5560</v>
      </c>
    </row>
    <row r="15" spans="1:12">
      <c r="A15" s="4" t="s">
        <v>85</v>
      </c>
      <c r="J15" s="5" t="n">
        <v>2034</v>
      </c>
      <c r="K15" s="5" t="n">
        <v>1859</v>
      </c>
      <c r="L15" s="5" t="n">
        <v>2000</v>
      </c>
    </row>
    <row r="16" spans="1:12">
      <c r="A16" s="4" t="s">
        <v>527</v>
      </c>
      <c r="J16" s="5" t="n">
        <v>12809</v>
      </c>
      <c r="K16" s="5" t="n">
        <v>11865</v>
      </c>
      <c r="L16" s="5" t="n">
        <v>13369</v>
      </c>
    </row>
    <row r="17" spans="1:12">
      <c r="A17" s="4" t="s">
        <v>530</v>
      </c>
    </row>
    <row r="18" spans="1:12">
      <c r="A18" s="3" t="s">
        <v>526</v>
      </c>
    </row>
    <row r="19" spans="1:12">
      <c r="A19" s="4" t="s">
        <v>81</v>
      </c>
      <c r="J19" s="5" t="n">
        <v>67959</v>
      </c>
      <c r="K19" s="5" t="n">
        <v>63109</v>
      </c>
      <c r="L19" s="5" t="n">
        <v>56511</v>
      </c>
    </row>
    <row r="20" spans="1:12">
      <c r="A20" s="4" t="s">
        <v>84</v>
      </c>
      <c r="J20" s="5" t="n">
        <v>10903</v>
      </c>
      <c r="K20" s="5" t="n">
        <v>10234</v>
      </c>
      <c r="L20" s="5" t="n">
        <v>9116</v>
      </c>
    </row>
    <row r="21" spans="1:12">
      <c r="A21" s="4" t="s">
        <v>85</v>
      </c>
      <c r="J21" s="5" t="n">
        <v>6801</v>
      </c>
      <c r="K21" s="5" t="n">
        <v>6175</v>
      </c>
      <c r="L21" s="5" t="n">
        <v>5395</v>
      </c>
    </row>
    <row r="22" spans="1:12">
      <c r="A22" s="4" t="s">
        <v>527</v>
      </c>
      <c r="J22" s="5" t="n">
        <v>50255</v>
      </c>
      <c r="K22" s="5" t="n">
        <v>46700</v>
      </c>
      <c r="L22" s="5" t="n">
        <v>42000</v>
      </c>
    </row>
    <row r="23" spans="1:12">
      <c r="A23" s="4" t="s">
        <v>531</v>
      </c>
    </row>
    <row r="24" spans="1:12">
      <c r="A24" s="3" t="s">
        <v>526</v>
      </c>
    </row>
    <row r="25" spans="1:12">
      <c r="A25" s="4" t="s">
        <v>81</v>
      </c>
      <c r="J25" s="5" t="n">
        <v>28298</v>
      </c>
      <c r="K25" s="5" t="n">
        <v>26421</v>
      </c>
      <c r="L25" s="5" t="n">
        <v>21915</v>
      </c>
    </row>
    <row r="26" spans="1:12">
      <c r="A26" s="4" t="s">
        <v>84</v>
      </c>
      <c r="J26" s="5" t="n">
        <v>10461</v>
      </c>
      <c r="K26" s="5" t="n">
        <v>9705</v>
      </c>
      <c r="L26" s="5" t="n">
        <v>7228</v>
      </c>
    </row>
    <row r="27" spans="1:12">
      <c r="A27" s="4" t="s">
        <v>85</v>
      </c>
      <c r="J27" s="5" t="n">
        <v>2548</v>
      </c>
      <c r="K27" s="5" t="n">
        <v>2494</v>
      </c>
      <c r="L27" s="5" t="n">
        <v>2234</v>
      </c>
    </row>
    <row r="28" spans="1:12">
      <c r="A28" s="4" t="s">
        <v>527</v>
      </c>
      <c r="J28" s="5" t="n">
        <v>15289</v>
      </c>
      <c r="K28" s="5" t="n">
        <v>14222</v>
      </c>
      <c r="L28" s="5" t="n">
        <v>12453</v>
      </c>
    </row>
    <row r="29" spans="1:12">
      <c r="A29" s="4" t="s">
        <v>532</v>
      </c>
    </row>
    <row r="30" spans="1:12">
      <c r="A30" s="3" t="s">
        <v>526</v>
      </c>
    </row>
    <row r="31" spans="1:12">
      <c r="A31" s="4" t="s">
        <v>527</v>
      </c>
      <c r="J31" s="5" t="n">
        <v>2731</v>
      </c>
      <c r="K31" s="5" t="n">
        <v>7444</v>
      </c>
      <c r="L31" s="5" t="n">
        <v>5655</v>
      </c>
    </row>
    <row r="32" spans="1:12">
      <c r="A32" s="4" t="s">
        <v>116</v>
      </c>
    </row>
    <row r="33" spans="1:12">
      <c r="A33" s="3" t="s">
        <v>526</v>
      </c>
    </row>
    <row r="34" spans="1:12">
      <c r="A34" s="4" t="s">
        <v>533</v>
      </c>
      <c r="B34" s="6" t="n">
        <v>12705</v>
      </c>
      <c r="C34" s="6" t="n">
        <v>19950</v>
      </c>
      <c r="D34" s="6" t="n">
        <v>20654</v>
      </c>
      <c r="E34" s="6" t="n">
        <v>23050</v>
      </c>
      <c r="F34" s="6" t="n">
        <v>32643</v>
      </c>
      <c r="G34" s="6" t="n">
        <v>41201</v>
      </c>
      <c r="H34" s="6" t="n">
        <v>56671</v>
      </c>
      <c r="I34" s="6" t="n">
        <v>63519</v>
      </c>
      <c r="J34" s="5" t="n">
        <v>76359</v>
      </c>
      <c r="K34" s="5" t="n">
        <v>194034</v>
      </c>
      <c r="L34" s="5" t="n">
        <v>159030</v>
      </c>
    </row>
    <row r="35" spans="1:12">
      <c r="A35" s="4" t="s">
        <v>534</v>
      </c>
      <c r="J35" s="5" t="n">
        <v>73628</v>
      </c>
      <c r="K35" s="5" t="n">
        <v>186590</v>
      </c>
      <c r="L35" s="5" t="n">
        <v>153375</v>
      </c>
    </row>
    <row r="36" spans="1:12">
      <c r="A36" s="4" t="s">
        <v>535</v>
      </c>
    </row>
    <row r="37" spans="1:12">
      <c r="A37" s="3" t="s">
        <v>526</v>
      </c>
    </row>
    <row r="38" spans="1:12">
      <c r="A38" s="4" t="s">
        <v>533</v>
      </c>
      <c r="J38" s="5" t="n">
        <v>76359</v>
      </c>
      <c r="K38" s="5" t="n">
        <v>194034</v>
      </c>
      <c r="L38" s="5" t="n">
        <v>159030</v>
      </c>
    </row>
    <row r="39" spans="1:12">
      <c r="A39" s="4" t="s">
        <v>534</v>
      </c>
      <c r="J39" s="6" t="n">
        <v>73628</v>
      </c>
      <c r="K39" s="6" t="n">
        <v>186590</v>
      </c>
      <c r="L39" s="6" t="n">
        <v>15337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74</v>
      </c>
      <c r="J1" s="2" t="s">
        <v>1</v>
      </c>
    </row>
    <row r="2" spans="1:12">
      <c r="B2" s="2" t="s">
        <v>2</v>
      </c>
      <c r="C2" s="2" t="s">
        <v>520</v>
      </c>
      <c r="D2" s="2" t="s">
        <v>521</v>
      </c>
      <c r="E2" s="2" t="s">
        <v>522</v>
      </c>
      <c r="F2" s="2" t="s">
        <v>33</v>
      </c>
      <c r="G2" s="2" t="s">
        <v>523</v>
      </c>
      <c r="H2" s="2" t="s">
        <v>524</v>
      </c>
      <c r="I2" s="2" t="s">
        <v>525</v>
      </c>
      <c r="J2" s="2" t="s">
        <v>2</v>
      </c>
      <c r="K2" s="2" t="s">
        <v>33</v>
      </c>
      <c r="L2" s="2" t="s">
        <v>79</v>
      </c>
    </row>
    <row r="3" spans="1:12">
      <c r="A3" s="3" t="s">
        <v>526</v>
      </c>
    </row>
    <row r="4" spans="1:12">
      <c r="A4" s="4" t="s">
        <v>537</v>
      </c>
      <c r="J4" s="6" t="n">
        <v>1281</v>
      </c>
      <c r="K4" s="6" t="n">
        <v>1323</v>
      </c>
      <c r="L4" s="6" t="n">
        <v>1082</v>
      </c>
    </row>
    <row r="5" spans="1:12">
      <c r="A5" s="4" t="s">
        <v>538</v>
      </c>
    </row>
    <row r="6" spans="1:12">
      <c r="A6" s="3" t="s">
        <v>526</v>
      </c>
    </row>
    <row r="7" spans="1:12">
      <c r="A7" s="4" t="s">
        <v>537</v>
      </c>
      <c r="J7" s="5" t="n">
        <v>1100</v>
      </c>
      <c r="K7" s="5" t="n">
        <v>900</v>
      </c>
      <c r="L7" s="5" t="n">
        <v>700</v>
      </c>
    </row>
    <row r="8" spans="1:12">
      <c r="A8" s="4" t="s">
        <v>539</v>
      </c>
    </row>
    <row r="9" spans="1:12">
      <c r="A9" s="3" t="s">
        <v>526</v>
      </c>
    </row>
    <row r="10" spans="1:12">
      <c r="A10" s="4" t="s">
        <v>537</v>
      </c>
      <c r="J10" s="5" t="n">
        <v>200</v>
      </c>
      <c r="K10" s="5" t="n">
        <v>300</v>
      </c>
      <c r="L10" s="5" t="n">
        <v>200</v>
      </c>
    </row>
    <row r="11" spans="1:12">
      <c r="A11" s="4" t="s">
        <v>116</v>
      </c>
    </row>
    <row r="12" spans="1:12">
      <c r="A12" s="3" t="s">
        <v>526</v>
      </c>
    </row>
    <row r="13" spans="1:12">
      <c r="A13" s="4" t="s">
        <v>116</v>
      </c>
      <c r="B13" s="6" t="n">
        <v>12705</v>
      </c>
      <c r="C13" s="6" t="n">
        <v>19950</v>
      </c>
      <c r="D13" s="6" t="n">
        <v>20654</v>
      </c>
      <c r="E13" s="6" t="n">
        <v>23050</v>
      </c>
      <c r="F13" s="6" t="n">
        <v>32643</v>
      </c>
      <c r="G13" s="6" t="n">
        <v>41201</v>
      </c>
      <c r="H13" s="6" t="n">
        <v>56671</v>
      </c>
      <c r="I13" s="6" t="n">
        <v>63519</v>
      </c>
      <c r="J13" s="5" t="n">
        <v>76359</v>
      </c>
      <c r="K13" s="5" t="n">
        <v>194034</v>
      </c>
      <c r="L13" s="5" t="n">
        <v>159030</v>
      </c>
    </row>
    <row r="14" spans="1:12">
      <c r="A14" s="4" t="s">
        <v>117</v>
      </c>
      <c r="J14" s="5" t="n">
        <v>73628</v>
      </c>
      <c r="K14" s="5" t="n">
        <v>186590</v>
      </c>
      <c r="L14" s="5" t="n">
        <v>153375</v>
      </c>
    </row>
    <row r="15" spans="1:12">
      <c r="A15" s="4" t="s">
        <v>540</v>
      </c>
    </row>
    <row r="16" spans="1:12">
      <c r="A16" s="3" t="s">
        <v>526</v>
      </c>
    </row>
    <row r="17" spans="1:12">
      <c r="A17" s="4" t="s">
        <v>116</v>
      </c>
      <c r="J17" s="5" t="n">
        <v>134400</v>
      </c>
      <c r="K17" s="5" t="n">
        <v>51500</v>
      </c>
      <c r="L17" s="5" t="n">
        <v>43300</v>
      </c>
    </row>
    <row r="18" spans="1:12">
      <c r="A18" s="4" t="s">
        <v>117</v>
      </c>
      <c r="J18" s="6" t="n">
        <v>133400</v>
      </c>
      <c r="K18" s="6" t="n">
        <v>51000</v>
      </c>
      <c r="L18" s="6" t="n">
        <v>427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74</v>
      </c>
      <c r="J1" s="2" t="s">
        <v>1</v>
      </c>
    </row>
    <row r="2" spans="1:12">
      <c r="B2" s="2" t="s">
        <v>2</v>
      </c>
      <c r="C2" s="2" t="s">
        <v>520</v>
      </c>
      <c r="D2" s="2" t="s">
        <v>521</v>
      </c>
      <c r="E2" s="2" t="s">
        <v>522</v>
      </c>
      <c r="F2" s="2" t="s">
        <v>33</v>
      </c>
      <c r="G2" s="2" t="s">
        <v>523</v>
      </c>
      <c r="H2" s="2" t="s">
        <v>524</v>
      </c>
      <c r="I2" s="2" t="s">
        <v>525</v>
      </c>
      <c r="J2" s="2" t="s">
        <v>2</v>
      </c>
      <c r="K2" s="2" t="s">
        <v>33</v>
      </c>
      <c r="L2" s="2" t="s">
        <v>79</v>
      </c>
    </row>
    <row r="3" spans="1:12">
      <c r="A3" s="3" t="s">
        <v>526</v>
      </c>
    </row>
    <row r="4" spans="1:12">
      <c r="A4" s="4" t="s">
        <v>527</v>
      </c>
      <c r="B4" s="6" t="n">
        <v>21114</v>
      </c>
      <c r="C4" s="6" t="n">
        <v>19964</v>
      </c>
      <c r="D4" s="6" t="n">
        <v>19908</v>
      </c>
      <c r="E4" s="6" t="n">
        <v>20098</v>
      </c>
      <c r="F4" s="6" t="n">
        <v>19211</v>
      </c>
      <c r="G4" s="6" t="n">
        <v>19397</v>
      </c>
      <c r="H4" s="6" t="n">
        <v>20645</v>
      </c>
      <c r="I4" s="6" t="n">
        <v>20978</v>
      </c>
    </row>
    <row r="5" spans="1:12">
      <c r="A5" s="4" t="s">
        <v>86</v>
      </c>
      <c r="J5" s="6" t="n">
        <v>-39913</v>
      </c>
      <c r="K5" s="6" t="n">
        <v>-37321</v>
      </c>
      <c r="L5" s="6" t="n">
        <v>-35328</v>
      </c>
    </row>
    <row r="6" spans="1:12">
      <c r="A6" s="4" t="s">
        <v>87</v>
      </c>
      <c r="J6" s="5" t="n">
        <v>-11431</v>
      </c>
      <c r="K6" s="5" t="n">
        <v>-10435</v>
      </c>
      <c r="L6" s="5" t="n">
        <v>-9552</v>
      </c>
    </row>
    <row r="7" spans="1:12">
      <c r="A7" s="4" t="s">
        <v>88</v>
      </c>
      <c r="J7" s="5" t="n">
        <v>-352</v>
      </c>
      <c r="K7" s="5" t="n">
        <v>-648</v>
      </c>
      <c r="L7" s="5" t="n">
        <v>-1563</v>
      </c>
    </row>
    <row r="8" spans="1:12">
      <c r="A8" s="4" t="s">
        <v>89</v>
      </c>
      <c r="J8" s="5" t="n">
        <v>-1619</v>
      </c>
      <c r="K8" s="5" t="n">
        <v>-110</v>
      </c>
      <c r="L8" s="5" t="n">
        <v>-355</v>
      </c>
    </row>
    <row r="9" spans="1:12">
      <c r="A9" s="4" t="s">
        <v>93</v>
      </c>
      <c r="J9" s="5" t="n">
        <v>10729</v>
      </c>
      <c r="K9" s="5" t="n">
        <v>7077</v>
      </c>
      <c r="L9" s="5" t="n">
        <v>3228</v>
      </c>
    </row>
    <row r="10" spans="1:12">
      <c r="A10" s="4" t="s">
        <v>94</v>
      </c>
      <c r="J10" s="5" t="n">
        <v>-19087</v>
      </c>
      <c r="K10" s="5" t="n">
        <v>-17439</v>
      </c>
      <c r="L10" s="5" t="n">
        <v>-16466</v>
      </c>
    </row>
    <row r="11" spans="1:12">
      <c r="A11" s="4" t="s">
        <v>95</v>
      </c>
      <c r="J11" s="5" t="n">
        <v>372</v>
      </c>
      <c r="K11" s="5" t="n">
        <v>0</v>
      </c>
      <c r="L11" s="5" t="n">
        <v>0</v>
      </c>
    </row>
    <row r="12" spans="1:12">
      <c r="A12" s="4" t="s">
        <v>96</v>
      </c>
      <c r="J12" s="5" t="n">
        <v>-11</v>
      </c>
      <c r="K12" s="5" t="n">
        <v>-50</v>
      </c>
      <c r="L12" s="5" t="n">
        <v>-82</v>
      </c>
    </row>
    <row r="13" spans="1:12">
      <c r="A13" s="4" t="s">
        <v>91</v>
      </c>
      <c r="J13" s="5" t="n">
        <v>4254</v>
      </c>
      <c r="K13" s="5" t="n">
        <v>8087</v>
      </c>
      <c r="L13" s="5" t="n">
        <v>30533</v>
      </c>
    </row>
    <row r="14" spans="1:12">
      <c r="A14" s="4" t="s">
        <v>97</v>
      </c>
      <c r="J14" s="5" t="n">
        <v>-951</v>
      </c>
      <c r="K14" s="5" t="n">
        <v>1127</v>
      </c>
      <c r="L14" s="5" t="n">
        <v>-941</v>
      </c>
    </row>
    <row r="15" spans="1:12">
      <c r="A15" s="4" t="s">
        <v>98</v>
      </c>
      <c r="J15" s="5" t="n">
        <v>388</v>
      </c>
      <c r="K15" s="5" t="n">
        <v>131</v>
      </c>
      <c r="L15" s="5" t="n">
        <v>147</v>
      </c>
    </row>
    <row r="16" spans="1:12">
      <c r="A16" s="4" t="s">
        <v>100</v>
      </c>
      <c r="J16" s="5" t="n">
        <v>29</v>
      </c>
      <c r="K16" s="5" t="n">
        <v>-725</v>
      </c>
      <c r="L16" s="5" t="n">
        <v>-343</v>
      </c>
    </row>
    <row r="17" spans="1:12">
      <c r="A17" s="4" t="s">
        <v>101</v>
      </c>
      <c r="B17" s="6" t="n">
        <v>4895</v>
      </c>
      <c r="C17" s="6" t="n">
        <v>5669</v>
      </c>
      <c r="D17" s="6" t="n">
        <v>5945</v>
      </c>
      <c r="E17" s="6" t="n">
        <v>6983</v>
      </c>
      <c r="F17" s="6" t="n">
        <v>5768</v>
      </c>
      <c r="G17" s="6" t="n">
        <v>10461</v>
      </c>
      <c r="H17" s="6" t="n">
        <v>4943</v>
      </c>
      <c r="I17" s="6" t="n">
        <v>8753</v>
      </c>
      <c r="J17" s="5" t="n">
        <v>23492</v>
      </c>
      <c r="K17" s="5" t="n">
        <v>29925</v>
      </c>
      <c r="L17" s="5" t="n">
        <v>42755</v>
      </c>
    </row>
    <row r="18" spans="1:12">
      <c r="A18" s="4" t="s">
        <v>528</v>
      </c>
    </row>
    <row r="19" spans="1:12">
      <c r="A19" s="3" t="s">
        <v>526</v>
      </c>
    </row>
    <row r="20" spans="1:12">
      <c r="A20" s="4" t="s">
        <v>527</v>
      </c>
      <c r="J20" s="5" t="n">
        <v>81084</v>
      </c>
      <c r="K20" s="5" t="n">
        <v>80231</v>
      </c>
      <c r="L20" s="5" t="n">
        <v>73477</v>
      </c>
    </row>
    <row r="21" spans="1:12">
      <c r="A21" s="4" t="s">
        <v>542</v>
      </c>
    </row>
    <row r="22" spans="1:12">
      <c r="A22" s="3" t="s">
        <v>526</v>
      </c>
    </row>
    <row r="23" spans="1:12">
      <c r="A23" s="4" t="s">
        <v>86</v>
      </c>
      <c r="J23" s="5" t="n">
        <v>-39913</v>
      </c>
      <c r="K23" s="5" t="n">
        <v>-37321</v>
      </c>
      <c r="L23" s="5" t="n">
        <v>-35328</v>
      </c>
    </row>
    <row r="24" spans="1:12">
      <c r="A24" s="4" t="s">
        <v>87</v>
      </c>
      <c r="J24" s="5" t="n">
        <v>-11431</v>
      </c>
      <c r="K24" s="5" t="n">
        <v>-10435</v>
      </c>
      <c r="L24" s="5" t="n">
        <v>-9552</v>
      </c>
    </row>
    <row r="25" spans="1:12">
      <c r="A25" s="4" t="s">
        <v>88</v>
      </c>
      <c r="J25" s="5" t="n">
        <v>-352</v>
      </c>
      <c r="K25" s="5" t="n">
        <v>-648</v>
      </c>
      <c r="L25" s="5" t="n">
        <v>-1563</v>
      </c>
    </row>
    <row r="26" spans="1:12">
      <c r="A26" s="4" t="s">
        <v>89</v>
      </c>
      <c r="J26" s="5" t="n">
        <v>-1619</v>
      </c>
      <c r="K26" s="5" t="n">
        <v>-110</v>
      </c>
      <c r="L26" s="5" t="n">
        <v>-355</v>
      </c>
    </row>
    <row r="27" spans="1:12">
      <c r="A27" s="4" t="s">
        <v>93</v>
      </c>
      <c r="J27" s="5" t="n">
        <v>10729</v>
      </c>
      <c r="K27" s="5" t="n">
        <v>7077</v>
      </c>
      <c r="L27" s="5" t="n">
        <v>3228</v>
      </c>
    </row>
    <row r="28" spans="1:12">
      <c r="A28" s="4" t="s">
        <v>94</v>
      </c>
      <c r="J28" s="5" t="n">
        <v>-19087</v>
      </c>
      <c r="K28" s="5" t="n">
        <v>-17439</v>
      </c>
      <c r="L28" s="5" t="n">
        <v>-16466</v>
      </c>
    </row>
    <row r="29" spans="1:12">
      <c r="A29" s="4" t="s">
        <v>95</v>
      </c>
      <c r="J29" s="5" t="n">
        <v>372</v>
      </c>
      <c r="K29" s="5" t="n">
        <v>0</v>
      </c>
      <c r="L29" s="5" t="n">
        <v>0</v>
      </c>
    </row>
    <row r="30" spans="1:12">
      <c r="A30" s="4" t="s">
        <v>96</v>
      </c>
      <c r="J30" s="5" t="n">
        <v>-11</v>
      </c>
      <c r="K30" s="5" t="n">
        <v>-50</v>
      </c>
      <c r="L30" s="5" t="n">
        <v>-82</v>
      </c>
    </row>
    <row r="31" spans="1:12">
      <c r="A31" s="4" t="s">
        <v>91</v>
      </c>
      <c r="J31" s="5" t="n">
        <v>4254</v>
      </c>
      <c r="K31" s="5" t="n">
        <v>8087</v>
      </c>
      <c r="L31" s="5" t="n">
        <v>30533</v>
      </c>
    </row>
    <row r="32" spans="1:12">
      <c r="A32" s="4" t="s">
        <v>97</v>
      </c>
      <c r="J32" s="5" t="n">
        <v>-951</v>
      </c>
      <c r="K32" s="5" t="n">
        <v>1127</v>
      </c>
      <c r="L32" s="5" t="n">
        <v>-941</v>
      </c>
    </row>
    <row r="33" spans="1:12">
      <c r="A33" s="4" t="s">
        <v>98</v>
      </c>
      <c r="J33" s="5" t="n">
        <v>388</v>
      </c>
      <c r="K33" s="5" t="n">
        <v>131</v>
      </c>
      <c r="L33" s="5" t="n">
        <v>147</v>
      </c>
    </row>
    <row r="34" spans="1:12">
      <c r="A34" s="4" t="s">
        <v>100</v>
      </c>
      <c r="J34" s="6" t="n">
        <v>29</v>
      </c>
      <c r="K34" s="6" t="n">
        <v>-725</v>
      </c>
      <c r="L34" s="6" t="n">
        <v>-34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14"/>
  </cols>
  <sheetData>
    <row r="1" spans="1:2">
      <c r="A1" s="1" t="s">
        <v>543</v>
      </c>
      <c r="B1" s="2" t="s">
        <v>2</v>
      </c>
    </row>
    <row r="2" spans="1:2">
      <c r="A2" s="4" t="s">
        <v>544</v>
      </c>
    </row>
    <row r="3" spans="1:2">
      <c r="A3" s="3" t="s">
        <v>545</v>
      </c>
    </row>
    <row r="4" spans="1:2">
      <c r="A4" s="4" t="s">
        <v>546</v>
      </c>
      <c r="B4" s="4" t="s">
        <v>512</v>
      </c>
    </row>
    <row r="5" spans="1:2">
      <c r="A5" s="4" t="s">
        <v>547</v>
      </c>
    </row>
    <row r="6" spans="1:2">
      <c r="A6" s="3" t="s">
        <v>545</v>
      </c>
    </row>
    <row r="7" spans="1:2">
      <c r="A7" s="4" t="s">
        <v>546</v>
      </c>
      <c r="B7" s="4" t="s">
        <v>514</v>
      </c>
    </row>
    <row r="8" spans="1:2">
      <c r="A8" s="4" t="s">
        <v>548</v>
      </c>
    </row>
    <row r="9" spans="1:2">
      <c r="A9" s="3" t="s">
        <v>545</v>
      </c>
    </row>
    <row r="10" spans="1:2">
      <c r="A10" s="4" t="s">
        <v>546</v>
      </c>
      <c r="B10" s="4" t="s">
        <v>549</v>
      </c>
    </row>
    <row r="11" spans="1:2">
      <c r="A11" s="4" t="s">
        <v>550</v>
      </c>
    </row>
    <row r="12" spans="1:2">
      <c r="A12" s="3" t="s">
        <v>545</v>
      </c>
    </row>
    <row r="13" spans="1:2">
      <c r="A13" s="4" t="s">
        <v>546</v>
      </c>
      <c r="B13" s="4" t="s">
        <v>551</v>
      </c>
    </row>
    <row r="14" spans="1:2">
      <c r="A14" s="4" t="s">
        <v>552</v>
      </c>
    </row>
    <row r="15" spans="1:2">
      <c r="A15" s="3" t="s">
        <v>545</v>
      </c>
    </row>
    <row r="16" spans="1:2">
      <c r="A16" s="4" t="s">
        <v>546</v>
      </c>
      <c r="B16" s="4" t="s">
        <v>553</v>
      </c>
    </row>
    <row r="17" spans="1:2">
      <c r="A17" s="4" t="s">
        <v>554</v>
      </c>
    </row>
    <row r="18" spans="1:2">
      <c r="A18" s="3" t="s">
        <v>545</v>
      </c>
    </row>
    <row r="19" spans="1:2">
      <c r="A19" s="4" t="s">
        <v>546</v>
      </c>
      <c r="B19"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58</v>
      </c>
    </row>
    <row r="3" spans="1:2">
      <c r="A3" s="5" t="n">
        <v>2019</v>
      </c>
      <c r="B3" s="6" t="n">
        <v>71838</v>
      </c>
    </row>
    <row r="4" spans="1:2">
      <c r="A4" s="5" t="n">
        <v>2020</v>
      </c>
      <c r="B4" s="5" t="n">
        <v>63981</v>
      </c>
    </row>
    <row r="5" spans="1:2">
      <c r="A5" s="5" t="n">
        <v>2021</v>
      </c>
      <c r="B5" s="5" t="n">
        <v>57295</v>
      </c>
    </row>
    <row r="6" spans="1:2">
      <c r="A6" s="5" t="n">
        <v>2022</v>
      </c>
      <c r="B6" s="5" t="n">
        <v>51271</v>
      </c>
    </row>
    <row r="7" spans="1:2">
      <c r="A7" s="5" t="n">
        <v>2023</v>
      </c>
      <c r="B7" s="5" t="n">
        <v>43338</v>
      </c>
    </row>
    <row r="8" spans="1:2">
      <c r="A8" s="4" t="s">
        <v>559</v>
      </c>
      <c r="B8" s="5" t="n">
        <v>180729</v>
      </c>
    </row>
    <row r="9" spans="1:2">
      <c r="A9" s="4" t="s">
        <v>119</v>
      </c>
      <c r="B9" s="6" t="n">
        <v>468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3</v>
      </c>
      <c r="D1" s="2" t="s">
        <v>79</v>
      </c>
    </row>
    <row r="2" spans="1:4">
      <c r="A2" s="3" t="s">
        <v>561</v>
      </c>
    </row>
    <row r="3" spans="1:4">
      <c r="A3" s="4" t="s">
        <v>562</v>
      </c>
      <c r="B3" s="6" t="n">
        <v>213632</v>
      </c>
      <c r="C3" s="6" t="n">
        <v>197777</v>
      </c>
    </row>
    <row r="4" spans="1:4">
      <c r="A4" s="4" t="s">
        <v>563</v>
      </c>
      <c r="B4" s="5" t="n">
        <v>53521</v>
      </c>
      <c r="C4" s="5" t="n">
        <v>44681</v>
      </c>
    </row>
    <row r="5" spans="1:4">
      <c r="A5" s="4" t="s">
        <v>564</v>
      </c>
      <c r="B5" s="5" t="n">
        <v>791719</v>
      </c>
      <c r="C5" s="5" t="n">
        <v>690120</v>
      </c>
    </row>
    <row r="6" spans="1:4">
      <c r="A6" s="4" t="s">
        <v>565</v>
      </c>
      <c r="B6" s="5" t="n">
        <v>117714</v>
      </c>
      <c r="C6" s="5" t="n">
        <v>61859</v>
      </c>
    </row>
    <row r="7" spans="1:4">
      <c r="A7" s="4" t="s">
        <v>38</v>
      </c>
      <c r="B7" s="5" t="n">
        <v>1176586</v>
      </c>
      <c r="C7" s="5" t="n">
        <v>994437</v>
      </c>
      <c r="D7" s="6" t="n">
        <v>908287</v>
      </c>
    </row>
    <row r="8" spans="1:4">
      <c r="A8" s="4" t="s">
        <v>35</v>
      </c>
    </row>
    <row r="9" spans="1:4">
      <c r="A9" s="3" t="s">
        <v>561</v>
      </c>
    </row>
    <row r="10" spans="1:4">
      <c r="A10" s="4" t="s">
        <v>562</v>
      </c>
      <c r="B10" s="5" t="n">
        <v>192677</v>
      </c>
      <c r="C10" s="5" t="n">
        <v>175885</v>
      </c>
    </row>
    <row r="11" spans="1:4">
      <c r="A11" s="4" t="s">
        <v>563</v>
      </c>
      <c r="B11" s="5" t="n">
        <v>53521</v>
      </c>
      <c r="C11" s="5" t="n">
        <v>44681</v>
      </c>
    </row>
    <row r="12" spans="1:4">
      <c r="A12" s="4" t="s">
        <v>564</v>
      </c>
      <c r="B12" s="5" t="n">
        <v>791719</v>
      </c>
      <c r="C12" s="5" t="n">
        <v>690120</v>
      </c>
    </row>
    <row r="13" spans="1:4">
      <c r="A13" s="4" t="s">
        <v>565</v>
      </c>
      <c r="B13" s="5" t="n">
        <v>0</v>
      </c>
      <c r="C13" s="5" t="n">
        <v>0</v>
      </c>
    </row>
    <row r="14" spans="1:4">
      <c r="A14" s="4" t="s">
        <v>38</v>
      </c>
      <c r="B14" s="5" t="n">
        <v>1037917</v>
      </c>
      <c r="C14" s="5" t="n">
        <v>910686</v>
      </c>
    </row>
    <row r="15" spans="1:4">
      <c r="A15" s="4" t="s">
        <v>36</v>
      </c>
    </row>
    <row r="16" spans="1:4">
      <c r="A16" s="3" t="s">
        <v>561</v>
      </c>
    </row>
    <row r="17" spans="1:4">
      <c r="A17" s="4" t="s">
        <v>562</v>
      </c>
      <c r="B17" s="5" t="n">
        <v>2994</v>
      </c>
      <c r="C17" s="5" t="n">
        <v>680</v>
      </c>
    </row>
    <row r="18" spans="1:4">
      <c r="A18" s="4" t="s">
        <v>563</v>
      </c>
      <c r="B18" s="5" t="n">
        <v>0</v>
      </c>
      <c r="C18" s="5" t="n">
        <v>0</v>
      </c>
    </row>
    <row r="19" spans="1:4">
      <c r="A19" s="4" t="s">
        <v>564</v>
      </c>
      <c r="B19" s="5" t="n">
        <v>0</v>
      </c>
      <c r="C19" s="5" t="n">
        <v>0</v>
      </c>
    </row>
    <row r="20" spans="1:4">
      <c r="A20" s="4" t="s">
        <v>565</v>
      </c>
      <c r="B20" s="5" t="n">
        <v>0</v>
      </c>
      <c r="C20" s="5" t="n">
        <v>0</v>
      </c>
    </row>
    <row r="21" spans="1:4">
      <c r="A21" s="4" t="s">
        <v>38</v>
      </c>
      <c r="B21" s="5" t="n">
        <v>2994</v>
      </c>
      <c r="C21" s="5" t="n">
        <v>680</v>
      </c>
    </row>
    <row r="22" spans="1:4">
      <c r="A22" s="4" t="s">
        <v>37</v>
      </c>
    </row>
    <row r="23" spans="1:4">
      <c r="A23" s="3" t="s">
        <v>561</v>
      </c>
    </row>
    <row r="24" spans="1:4">
      <c r="A24" s="4" t="s">
        <v>562</v>
      </c>
      <c r="B24" s="5" t="n">
        <v>17961</v>
      </c>
      <c r="C24" s="5" t="n">
        <v>21212</v>
      </c>
    </row>
    <row r="25" spans="1:4">
      <c r="A25" s="4" t="s">
        <v>563</v>
      </c>
      <c r="B25" s="5" t="n">
        <v>0</v>
      </c>
      <c r="C25" s="5" t="n">
        <v>0</v>
      </c>
    </row>
    <row r="26" spans="1:4">
      <c r="A26" s="4" t="s">
        <v>564</v>
      </c>
      <c r="B26" s="5" t="n">
        <v>0</v>
      </c>
      <c r="C26" s="5" t="n">
        <v>0</v>
      </c>
    </row>
    <row r="27" spans="1:4">
      <c r="A27" s="4" t="s">
        <v>565</v>
      </c>
      <c r="B27" s="5" t="n">
        <v>117714</v>
      </c>
      <c r="C27" s="5" t="n">
        <v>61859</v>
      </c>
    </row>
    <row r="28" spans="1:4">
      <c r="A28" s="4" t="s">
        <v>38</v>
      </c>
      <c r="B28" s="6" t="n">
        <v>135675</v>
      </c>
      <c r="C28" s="6" t="n">
        <v>83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4"/>
    <col customWidth="1" max="9" min="9" width="30"/>
    <col customWidth="1" max="10" min="10" width="30"/>
    <col customWidth="1" max="11" min="11" width="30"/>
    <col customWidth="1" max="12" min="12" width="33"/>
    <col customWidth="1" max="13" min="13" width="29"/>
    <col customWidth="1" max="14" min="14" width="21"/>
    <col customWidth="1" max="15" min="15" width="21"/>
  </cols>
  <sheetData>
    <row r="1" spans="1:15">
      <c r="A1" s="1" t="s">
        <v>566</v>
      </c>
      <c r="B1" s="2" t="s">
        <v>567</v>
      </c>
      <c r="C1" s="2" t="s">
        <v>568</v>
      </c>
      <c r="D1" s="2" t="s">
        <v>569</v>
      </c>
      <c r="E1" s="2" t="s">
        <v>570</v>
      </c>
      <c r="F1" s="2" t="s">
        <v>571</v>
      </c>
      <c r="G1" s="2" t="s">
        <v>572</v>
      </c>
      <c r="H1" s="2" t="s">
        <v>573</v>
      </c>
      <c r="I1" s="2" t="s">
        <v>574</v>
      </c>
      <c r="J1" s="2" t="s">
        <v>575</v>
      </c>
      <c r="K1" s="2" t="s">
        <v>576</v>
      </c>
      <c r="L1" s="2" t="s">
        <v>577</v>
      </c>
      <c r="M1" s="2" t="s">
        <v>578</v>
      </c>
      <c r="N1" s="2" t="s">
        <v>579</v>
      </c>
      <c r="O1" s="2" t="s">
        <v>580</v>
      </c>
    </row>
    <row r="2" spans="1:15">
      <c r="A2" s="3" t="s">
        <v>581</v>
      </c>
    </row>
    <row r="3" spans="1:15">
      <c r="A3" s="4" t="s">
        <v>582</v>
      </c>
      <c r="I3" s="5" t="n">
        <v>2000000</v>
      </c>
    </row>
    <row r="4" spans="1:15">
      <c r="A4" s="4" t="s">
        <v>583</v>
      </c>
      <c r="I4" s="6" t="n">
        <v>26200</v>
      </c>
    </row>
    <row r="5" spans="1:15">
      <c r="A5" s="4" t="s">
        <v>584</v>
      </c>
      <c r="M5" s="6" t="n">
        <v>57544</v>
      </c>
      <c r="N5" s="6" t="n">
        <v>30026</v>
      </c>
      <c r="O5" s="6" t="n">
        <v>195645</v>
      </c>
    </row>
    <row r="6" spans="1:15">
      <c r="A6" s="4" t="s">
        <v>585</v>
      </c>
    </row>
    <row r="7" spans="1:15">
      <c r="A7" s="3" t="s">
        <v>581</v>
      </c>
    </row>
    <row r="8" spans="1:15">
      <c r="A8" s="4" t="s">
        <v>586</v>
      </c>
      <c r="F8" s="6" t="n">
        <v>14700</v>
      </c>
    </row>
    <row r="9" spans="1:15">
      <c r="A9" s="4" t="s">
        <v>587</v>
      </c>
      <c r="F9" s="6" t="n">
        <v>200</v>
      </c>
    </row>
    <row r="10" spans="1:15">
      <c r="A10" s="4" t="s">
        <v>588</v>
      </c>
    </row>
    <row r="11" spans="1:15">
      <c r="A11" s="3" t="s">
        <v>581</v>
      </c>
    </row>
    <row r="12" spans="1:15">
      <c r="A12" s="4" t="s">
        <v>586</v>
      </c>
      <c r="E12" s="6" t="n">
        <v>11300</v>
      </c>
    </row>
    <row r="13" spans="1:15">
      <c r="A13" s="4" t="s">
        <v>587</v>
      </c>
      <c r="E13" s="5" t="n">
        <v>300</v>
      </c>
    </row>
    <row r="14" spans="1:15">
      <c r="A14" s="4" t="s">
        <v>589</v>
      </c>
      <c r="E14" s="5" t="n">
        <v>9600</v>
      </c>
    </row>
    <row r="15" spans="1:15">
      <c r="A15" s="4" t="s">
        <v>590</v>
      </c>
      <c r="E15" s="6" t="n">
        <v>1700</v>
      </c>
    </row>
    <row r="16" spans="1:15">
      <c r="A16" s="4" t="s">
        <v>591</v>
      </c>
    </row>
    <row r="17" spans="1:15">
      <c r="A17" s="3" t="s">
        <v>581</v>
      </c>
    </row>
    <row r="18" spans="1:15">
      <c r="A18" s="4" t="s">
        <v>586</v>
      </c>
      <c r="D18" s="6" t="n">
        <v>26800</v>
      </c>
    </row>
    <row r="19" spans="1:15">
      <c r="A19" s="4" t="s">
        <v>587</v>
      </c>
      <c r="D19" s="5" t="n">
        <v>400</v>
      </c>
    </row>
    <row r="20" spans="1:15">
      <c r="A20" s="4" t="s">
        <v>589</v>
      </c>
      <c r="D20" s="5" t="n">
        <v>24200</v>
      </c>
    </row>
    <row r="21" spans="1:15">
      <c r="A21" s="4" t="s">
        <v>590</v>
      </c>
      <c r="D21" s="6" t="n">
        <v>2600</v>
      </c>
    </row>
    <row r="22" spans="1:15">
      <c r="A22" s="4" t="s">
        <v>592</v>
      </c>
      <c r="D22" s="4" t="s">
        <v>593</v>
      </c>
    </row>
    <row r="23" spans="1:15">
      <c r="A23" s="4" t="s">
        <v>594</v>
      </c>
    </row>
    <row r="24" spans="1:15">
      <c r="A24" s="3" t="s">
        <v>581</v>
      </c>
    </row>
    <row r="25" spans="1:15">
      <c r="A25" s="4" t="s">
        <v>595</v>
      </c>
      <c r="M25" s="5" t="n">
        <v>3</v>
      </c>
    </row>
    <row r="26" spans="1:15">
      <c r="A26" s="4" t="s">
        <v>596</v>
      </c>
    </row>
    <row r="27" spans="1:15">
      <c r="A27" s="3" t="s">
        <v>581</v>
      </c>
    </row>
    <row r="28" spans="1:15">
      <c r="A28" s="4" t="s">
        <v>586</v>
      </c>
      <c r="L28" s="6" t="n">
        <v>170500</v>
      </c>
    </row>
    <row r="29" spans="1:15">
      <c r="A29" s="4" t="s">
        <v>597</v>
      </c>
      <c r="L29" s="5" t="n">
        <v>11</v>
      </c>
    </row>
    <row r="30" spans="1:15">
      <c r="A30" s="4" t="s">
        <v>598</v>
      </c>
      <c r="L30" s="5" t="n">
        <v>1100</v>
      </c>
    </row>
    <row r="31" spans="1:15">
      <c r="A31" s="4" t="s">
        <v>599</v>
      </c>
    </row>
    <row r="32" spans="1:15">
      <c r="A32" s="3" t="s">
        <v>581</v>
      </c>
    </row>
    <row r="33" spans="1:15">
      <c r="A33" s="4" t="s">
        <v>586</v>
      </c>
      <c r="C33" s="6" t="n">
        <v>5300</v>
      </c>
      <c r="K33" s="6" t="n">
        <v>39500</v>
      </c>
    </row>
    <row r="34" spans="1:15">
      <c r="A34" s="4" t="s">
        <v>598</v>
      </c>
      <c r="K34" s="5" t="n">
        <v>220</v>
      </c>
    </row>
    <row r="35" spans="1:15">
      <c r="A35" s="4" t="s">
        <v>582</v>
      </c>
      <c r="K35" s="5" t="n">
        <v>1575185</v>
      </c>
    </row>
    <row r="36" spans="1:15">
      <c r="A36" s="4" t="s">
        <v>600</v>
      </c>
      <c r="K36" s="4" t="s">
        <v>601</v>
      </c>
    </row>
    <row r="37" spans="1:15">
      <c r="A37" s="4" t="s">
        <v>602</v>
      </c>
      <c r="K37" s="4" t="s">
        <v>555</v>
      </c>
    </row>
    <row r="38" spans="1:15">
      <c r="A38" s="4" t="s">
        <v>603</v>
      </c>
    </row>
    <row r="39" spans="1:15">
      <c r="A39" s="3" t="s">
        <v>581</v>
      </c>
    </row>
    <row r="40" spans="1:15">
      <c r="A40" s="4" t="s">
        <v>586</v>
      </c>
      <c r="J40" s="6" t="n">
        <v>9300</v>
      </c>
    </row>
    <row r="41" spans="1:15">
      <c r="A41" s="4" t="s">
        <v>589</v>
      </c>
      <c r="J41" s="6" t="n">
        <v>6700</v>
      </c>
    </row>
    <row r="42" spans="1:15">
      <c r="A42" s="4" t="s">
        <v>598</v>
      </c>
      <c r="J42" s="5" t="n">
        <v>40</v>
      </c>
    </row>
    <row r="43" spans="1:15">
      <c r="A43" s="4" t="s">
        <v>582</v>
      </c>
      <c r="J43" s="5" t="n">
        <v>189160</v>
      </c>
    </row>
    <row r="44" spans="1:15">
      <c r="A44" s="4" t="s">
        <v>604</v>
      </c>
    </row>
    <row r="45" spans="1:15">
      <c r="A45" s="3" t="s">
        <v>581</v>
      </c>
    </row>
    <row r="46" spans="1:15">
      <c r="A46" s="4" t="s">
        <v>598</v>
      </c>
      <c r="I46" s="5" t="n">
        <v>92</v>
      </c>
    </row>
    <row r="47" spans="1:15">
      <c r="A47" s="4" t="s">
        <v>582</v>
      </c>
      <c r="I47" s="5" t="n">
        <v>2000000</v>
      </c>
    </row>
    <row r="48" spans="1:15">
      <c r="A48" s="4" t="s">
        <v>583</v>
      </c>
      <c r="I48" s="6" t="n">
        <v>26200</v>
      </c>
    </row>
    <row r="49" spans="1:15">
      <c r="A49" s="4" t="s">
        <v>605</v>
      </c>
    </row>
    <row r="50" spans="1:15">
      <c r="A50" s="3" t="s">
        <v>581</v>
      </c>
    </row>
    <row r="51" spans="1:15">
      <c r="A51" s="4" t="s">
        <v>598</v>
      </c>
      <c r="H51" s="5" t="n">
        <v>80</v>
      </c>
    </row>
    <row r="52" spans="1:15">
      <c r="A52" s="4" t="s">
        <v>606</v>
      </c>
    </row>
    <row r="53" spans="1:15">
      <c r="A53" s="3" t="s">
        <v>581</v>
      </c>
    </row>
    <row r="54" spans="1:15">
      <c r="A54" s="4" t="s">
        <v>584</v>
      </c>
      <c r="H54" s="6" t="n">
        <v>17100</v>
      </c>
    </row>
    <row r="55" spans="1:15">
      <c r="A55" s="4" t="s">
        <v>607</v>
      </c>
    </row>
    <row r="56" spans="1:15">
      <c r="A56" s="3" t="s">
        <v>581</v>
      </c>
    </row>
    <row r="57" spans="1:15">
      <c r="A57" s="4" t="s">
        <v>608</v>
      </c>
      <c r="G57" s="6" t="n">
        <v>14300</v>
      </c>
    </row>
    <row r="58" spans="1:15">
      <c r="A58" s="4" t="s">
        <v>587</v>
      </c>
      <c r="G58" s="6" t="n">
        <v>100</v>
      </c>
    </row>
    <row r="59" spans="1:15">
      <c r="A59" s="4" t="s">
        <v>609</v>
      </c>
    </row>
    <row r="60" spans="1:15">
      <c r="A60" s="3" t="s">
        <v>581</v>
      </c>
    </row>
    <row r="61" spans="1:15">
      <c r="A61" s="4" t="s">
        <v>582</v>
      </c>
      <c r="E61" s="5" t="n">
        <v>117228</v>
      </c>
    </row>
    <row r="62" spans="1:15">
      <c r="A62" s="4" t="s">
        <v>610</v>
      </c>
    </row>
    <row r="63" spans="1:15">
      <c r="A63" s="3" t="s">
        <v>581</v>
      </c>
    </row>
    <row r="64" spans="1:15">
      <c r="A64" s="4" t="s">
        <v>611</v>
      </c>
      <c r="K64" s="6" t="n">
        <v>21100</v>
      </c>
    </row>
    <row r="65" spans="1:15">
      <c r="A65" s="4" t="s">
        <v>612</v>
      </c>
    </row>
    <row r="66" spans="1:15">
      <c r="A66" s="3" t="s">
        <v>581</v>
      </c>
    </row>
    <row r="67" spans="1:15">
      <c r="A67" s="4" t="s">
        <v>586</v>
      </c>
      <c r="B67" s="6" t="n">
        <v>2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614</v>
      </c>
      <c r="D1" s="2" t="s">
        <v>79</v>
      </c>
    </row>
    <row r="2" spans="1:4">
      <c r="A2" s="3" t="s">
        <v>615</v>
      </c>
    </row>
    <row r="3" spans="1:4">
      <c r="A3" s="4" t="s">
        <v>616</v>
      </c>
      <c r="D3" s="6" t="n">
        <v>263361</v>
      </c>
    </row>
    <row r="4" spans="1:4">
      <c r="A4" s="4" t="s">
        <v>585</v>
      </c>
    </row>
    <row r="5" spans="1:4">
      <c r="A5" s="3" t="s">
        <v>615</v>
      </c>
    </row>
    <row r="6" spans="1:4">
      <c r="A6" s="4" t="s">
        <v>617</v>
      </c>
      <c r="B6" s="6" t="n">
        <v>-175</v>
      </c>
    </row>
    <row r="7" spans="1:4">
      <c r="A7" s="4" t="s">
        <v>616</v>
      </c>
      <c r="B7" s="5" t="n">
        <v>14854</v>
      </c>
    </row>
    <row r="8" spans="1:4">
      <c r="A8" s="4" t="s">
        <v>618</v>
      </c>
    </row>
    <row r="9" spans="1:4">
      <c r="A9" s="3" t="s">
        <v>615</v>
      </c>
    </row>
    <row r="10" spans="1:4">
      <c r="A10" s="4" t="s">
        <v>617</v>
      </c>
      <c r="C10" s="6" t="n">
        <v>-50</v>
      </c>
    </row>
    <row r="11" spans="1:4">
      <c r="A11" s="4" t="s">
        <v>616</v>
      </c>
      <c r="C11" s="5" t="n">
        <v>14418</v>
      </c>
    </row>
    <row r="12" spans="1:4">
      <c r="A12" s="4" t="s">
        <v>588</v>
      </c>
    </row>
    <row r="13" spans="1:4">
      <c r="A13" s="3" t="s">
        <v>615</v>
      </c>
    </row>
    <row r="14" spans="1:4">
      <c r="A14" s="4" t="s">
        <v>617</v>
      </c>
      <c r="B14" s="5" t="n">
        <v>-10</v>
      </c>
    </row>
    <row r="15" spans="1:4">
      <c r="A15" s="4" t="s">
        <v>616</v>
      </c>
      <c r="B15" s="5" t="n">
        <v>11572</v>
      </c>
    </row>
    <row r="16" spans="1:4">
      <c r="A16" s="4" t="s">
        <v>591</v>
      </c>
    </row>
    <row r="17" spans="1:4">
      <c r="A17" s="3" t="s">
        <v>615</v>
      </c>
    </row>
    <row r="18" spans="1:4">
      <c r="A18" s="4" t="s">
        <v>617</v>
      </c>
      <c r="B18" s="5" t="n">
        <v>-447</v>
      </c>
    </row>
    <row r="19" spans="1:4">
      <c r="A19" s="4" t="s">
        <v>616</v>
      </c>
      <c r="B19" s="5" t="n">
        <v>24574</v>
      </c>
    </row>
    <row r="20" spans="1:4">
      <c r="A20" s="4" t="s">
        <v>619</v>
      </c>
    </row>
    <row r="21" spans="1:4">
      <c r="A21" s="3" t="s">
        <v>615</v>
      </c>
    </row>
    <row r="22" spans="1:4">
      <c r="A22" s="4" t="s">
        <v>620</v>
      </c>
      <c r="B22" s="5" t="n">
        <v>10926</v>
      </c>
    </row>
    <row r="23" spans="1:4">
      <c r="A23" s="4" t="s">
        <v>621</v>
      </c>
    </row>
    <row r="24" spans="1:4">
      <c r="A24" s="3" t="s">
        <v>615</v>
      </c>
    </row>
    <row r="25" spans="1:4">
      <c r="A25" s="4" t="s">
        <v>620</v>
      </c>
      <c r="C25" s="5" t="n">
        <v>5550</v>
      </c>
    </row>
    <row r="26" spans="1:4">
      <c r="A26" s="4" t="s">
        <v>622</v>
      </c>
    </row>
    <row r="27" spans="1:4">
      <c r="A27" s="3" t="s">
        <v>615</v>
      </c>
    </row>
    <row r="28" spans="1:4">
      <c r="A28" s="4" t="s">
        <v>620</v>
      </c>
      <c r="B28" s="5" t="n">
        <v>1372</v>
      </c>
    </row>
    <row r="29" spans="1:4">
      <c r="A29" s="4" t="s">
        <v>623</v>
      </c>
    </row>
    <row r="30" spans="1:4">
      <c r="A30" s="3" t="s">
        <v>615</v>
      </c>
    </row>
    <row r="31" spans="1:4">
      <c r="A31" s="4" t="s">
        <v>620</v>
      </c>
      <c r="B31" s="5" t="n">
        <v>3036</v>
      </c>
    </row>
    <row r="32" spans="1:4">
      <c r="A32" s="4" t="s">
        <v>624</v>
      </c>
    </row>
    <row r="33" spans="1:4">
      <c r="A33" s="3" t="s">
        <v>615</v>
      </c>
    </row>
    <row r="34" spans="1:4">
      <c r="A34" s="4" t="s">
        <v>620</v>
      </c>
      <c r="B34" s="5" t="n">
        <v>531</v>
      </c>
    </row>
    <row r="35" spans="1:4">
      <c r="A35" s="4" t="s">
        <v>625</v>
      </c>
    </row>
    <row r="36" spans="1:4">
      <c r="A36" s="3" t="s">
        <v>615</v>
      </c>
    </row>
    <row r="37" spans="1:4">
      <c r="A37" s="4" t="s">
        <v>620</v>
      </c>
      <c r="C37" s="5" t="n">
        <v>232</v>
      </c>
    </row>
    <row r="38" spans="1:4">
      <c r="A38" s="4" t="s">
        <v>626</v>
      </c>
    </row>
    <row r="39" spans="1:4">
      <c r="A39" s="3" t="s">
        <v>615</v>
      </c>
    </row>
    <row r="40" spans="1:4">
      <c r="A40" s="4" t="s">
        <v>620</v>
      </c>
      <c r="B40" s="5" t="n">
        <v>696</v>
      </c>
    </row>
    <row r="41" spans="1:4">
      <c r="A41" s="4" t="s">
        <v>627</v>
      </c>
    </row>
    <row r="42" spans="1:4">
      <c r="A42" s="3" t="s">
        <v>615</v>
      </c>
    </row>
    <row r="43" spans="1:4">
      <c r="A43" s="4" t="s">
        <v>620</v>
      </c>
      <c r="B43" s="5" t="n">
        <v>7396</v>
      </c>
    </row>
    <row r="44" spans="1:4">
      <c r="A44" s="4" t="s">
        <v>628</v>
      </c>
    </row>
    <row r="45" spans="1:4">
      <c r="A45" s="3" t="s">
        <v>615</v>
      </c>
    </row>
    <row r="46" spans="1:4">
      <c r="A46" s="4" t="s">
        <v>620</v>
      </c>
      <c r="B46" s="5" t="n">
        <v>1913</v>
      </c>
    </row>
    <row r="47" spans="1:4">
      <c r="A47" s="4" t="s">
        <v>629</v>
      </c>
    </row>
    <row r="48" spans="1:4">
      <c r="A48" s="3" t="s">
        <v>615</v>
      </c>
    </row>
    <row r="49" spans="1:4">
      <c r="A49" s="4" t="s">
        <v>620</v>
      </c>
      <c r="C49" s="5" t="n">
        <v>6977</v>
      </c>
    </row>
    <row r="50" spans="1:4">
      <c r="A50" s="4" t="s">
        <v>630</v>
      </c>
    </row>
    <row r="51" spans="1:4">
      <c r="A51" s="3" t="s">
        <v>615</v>
      </c>
    </row>
    <row r="52" spans="1:4">
      <c r="A52" s="4" t="s">
        <v>620</v>
      </c>
      <c r="B52" s="5" t="n">
        <v>7168</v>
      </c>
    </row>
    <row r="53" spans="1:4">
      <c r="A53" s="4" t="s">
        <v>631</v>
      </c>
    </row>
    <row r="54" spans="1:4">
      <c r="A54" s="3" t="s">
        <v>615</v>
      </c>
    </row>
    <row r="55" spans="1:4">
      <c r="A55" s="4" t="s">
        <v>620</v>
      </c>
      <c r="B55" s="5" t="n">
        <v>10387</v>
      </c>
    </row>
    <row r="56" spans="1:4">
      <c r="A56" s="4" t="s">
        <v>632</v>
      </c>
    </row>
    <row r="57" spans="1:4">
      <c r="A57" s="3" t="s">
        <v>615</v>
      </c>
    </row>
    <row r="58" spans="1:4">
      <c r="A58" s="4" t="s">
        <v>633</v>
      </c>
      <c r="B58" s="5" t="n">
        <v>1648</v>
      </c>
    </row>
    <row r="59" spans="1:4">
      <c r="A59" s="4" t="s">
        <v>634</v>
      </c>
    </row>
    <row r="60" spans="1:4">
      <c r="A60" s="3" t="s">
        <v>615</v>
      </c>
    </row>
    <row r="61" spans="1:4">
      <c r="A61" s="4" t="s">
        <v>633</v>
      </c>
      <c r="C61" s="5" t="n">
        <v>1382</v>
      </c>
    </row>
    <row r="62" spans="1:4">
      <c r="A62" s="4" t="s">
        <v>635</v>
      </c>
    </row>
    <row r="63" spans="1:4">
      <c r="A63" s="3" t="s">
        <v>615</v>
      </c>
    </row>
    <row r="64" spans="1:4">
      <c r="A64" s="4" t="s">
        <v>633</v>
      </c>
      <c r="B64" s="5" t="n">
        <v>2346</v>
      </c>
    </row>
    <row r="65" spans="1:4">
      <c r="A65" s="4" t="s">
        <v>636</v>
      </c>
    </row>
    <row r="66" spans="1:4">
      <c r="A66" s="3" t="s">
        <v>615</v>
      </c>
    </row>
    <row r="67" spans="1:4">
      <c r="A67" s="4" t="s">
        <v>633</v>
      </c>
      <c r="B67" s="5" t="n">
        <v>4113</v>
      </c>
    </row>
    <row r="68" spans="1:4">
      <c r="A68" s="4" t="s">
        <v>637</v>
      </c>
    </row>
    <row r="69" spans="1:4">
      <c r="A69" s="3" t="s">
        <v>615</v>
      </c>
    </row>
    <row r="70" spans="1:4">
      <c r="A70" s="4" t="s">
        <v>633</v>
      </c>
      <c r="B70" s="5" t="n">
        <v>11</v>
      </c>
    </row>
    <row r="71" spans="1:4">
      <c r="A71" s="4" t="s">
        <v>638</v>
      </c>
    </row>
    <row r="72" spans="1:4">
      <c r="A72" s="3" t="s">
        <v>615</v>
      </c>
    </row>
    <row r="73" spans="1:4">
      <c r="A73" s="4" t="s">
        <v>633</v>
      </c>
      <c r="C73" s="6" t="n">
        <v>327</v>
      </c>
    </row>
    <row r="74" spans="1:4">
      <c r="A74" s="4" t="s">
        <v>639</v>
      </c>
    </row>
    <row r="75" spans="1:4">
      <c r="A75" s="3" t="s">
        <v>615</v>
      </c>
    </row>
    <row r="76" spans="1:4">
      <c r="A76" s="4" t="s">
        <v>633</v>
      </c>
      <c r="B76" s="5" t="n">
        <v>0</v>
      </c>
    </row>
    <row r="77" spans="1:4">
      <c r="A77" s="4" t="s">
        <v>640</v>
      </c>
    </row>
    <row r="78" spans="1:4">
      <c r="A78" s="3" t="s">
        <v>615</v>
      </c>
    </row>
    <row r="79" spans="1:4">
      <c r="A79" s="4" t="s">
        <v>633</v>
      </c>
      <c r="B79" s="6" t="n">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v>
      </c>
      <c r="C1" s="2" t="s">
        <v>1</v>
      </c>
    </row>
    <row r="2" spans="1:5">
      <c r="C2" s="2" t="s">
        <v>2</v>
      </c>
      <c r="D2" s="2" t="s">
        <v>33</v>
      </c>
      <c r="E2" s="2" t="s">
        <v>79</v>
      </c>
    </row>
    <row r="3" spans="1:5">
      <c r="A3" s="3" t="s">
        <v>145</v>
      </c>
    </row>
    <row r="4" spans="1:5">
      <c r="A4" s="4" t="s">
        <v>101</v>
      </c>
      <c r="C4" s="6" t="n">
        <v>23492</v>
      </c>
      <c r="D4" s="6" t="n">
        <v>29925</v>
      </c>
      <c r="E4" s="6" t="n">
        <v>42755</v>
      </c>
    </row>
    <row r="5" spans="1:5">
      <c r="A5" s="3" t="s">
        <v>146</v>
      </c>
    </row>
    <row r="6" spans="1:5">
      <c r="A6" s="4" t="s">
        <v>147</v>
      </c>
      <c r="C6" s="5" t="n">
        <v>30395</v>
      </c>
      <c r="D6" s="5" t="n">
        <v>25974</v>
      </c>
      <c r="E6" s="5" t="n">
        <v>23453</v>
      </c>
    </row>
    <row r="7" spans="1:5">
      <c r="A7" s="4" t="s">
        <v>148</v>
      </c>
      <c r="C7" s="5" t="n">
        <v>9518</v>
      </c>
      <c r="D7" s="5" t="n">
        <v>11347</v>
      </c>
      <c r="E7" s="5" t="n">
        <v>11875</v>
      </c>
    </row>
    <row r="8" spans="1:5">
      <c r="A8" s="4" t="s">
        <v>149</v>
      </c>
      <c r="C8" s="5" t="n">
        <v>-2731</v>
      </c>
      <c r="D8" s="5" t="n">
        <v>-1222</v>
      </c>
      <c r="E8" s="5" t="n">
        <v>-1091</v>
      </c>
    </row>
    <row r="9" spans="1:5">
      <c r="A9" s="4" t="s">
        <v>150</v>
      </c>
      <c r="C9" s="5" t="n">
        <v>-266</v>
      </c>
      <c r="D9" s="5" t="n">
        <v>-195</v>
      </c>
      <c r="E9" s="5" t="n">
        <v>-85</v>
      </c>
    </row>
    <row r="10" spans="1:5">
      <c r="A10" s="4" t="s">
        <v>151</v>
      </c>
      <c r="C10" s="5" t="n">
        <v>214</v>
      </c>
      <c r="D10" s="5" t="n">
        <v>530</v>
      </c>
      <c r="E10" s="5" t="n">
        <v>371</v>
      </c>
    </row>
    <row r="11" spans="1:5">
      <c r="A11" s="4" t="s">
        <v>152</v>
      </c>
      <c r="C11" s="5" t="n">
        <v>419</v>
      </c>
      <c r="D11" s="5" t="n">
        <v>564</v>
      </c>
      <c r="E11" s="5" t="n">
        <v>203</v>
      </c>
    </row>
    <row r="12" spans="1:5">
      <c r="A12" s="4" t="s">
        <v>153</v>
      </c>
      <c r="C12" s="5" t="n">
        <v>1281</v>
      </c>
      <c r="D12" s="5" t="n">
        <v>1323</v>
      </c>
      <c r="E12" s="5" t="n">
        <v>1082</v>
      </c>
    </row>
    <row r="13" spans="1:5">
      <c r="A13" s="4" t="s">
        <v>89</v>
      </c>
      <c r="C13" s="5" t="n">
        <v>1619</v>
      </c>
      <c r="D13" s="5" t="n">
        <v>110</v>
      </c>
      <c r="E13" s="5" t="n">
        <v>355</v>
      </c>
    </row>
    <row r="14" spans="1:5">
      <c r="A14" s="4" t="s">
        <v>154</v>
      </c>
      <c r="C14" s="5" t="n">
        <v>1116</v>
      </c>
      <c r="D14" s="5" t="n">
        <v>1274</v>
      </c>
      <c r="E14" s="5" t="n">
        <v>980</v>
      </c>
    </row>
    <row r="15" spans="1:5">
      <c r="A15" s="4" t="s">
        <v>155</v>
      </c>
      <c r="C15" s="5" t="n">
        <v>11</v>
      </c>
      <c r="D15" s="5" t="n">
        <v>50</v>
      </c>
      <c r="E15" s="5" t="n">
        <v>82</v>
      </c>
    </row>
    <row r="16" spans="1:5">
      <c r="A16" s="4" t="s">
        <v>91</v>
      </c>
      <c r="C16" s="5" t="n">
        <v>-4254</v>
      </c>
      <c r="D16" s="5" t="n">
        <v>-8087</v>
      </c>
      <c r="E16" s="5" t="n">
        <v>-30533</v>
      </c>
    </row>
    <row r="17" spans="1:5">
      <c r="A17" s="4" t="s">
        <v>156</v>
      </c>
      <c r="B17" s="4" t="s">
        <v>157</v>
      </c>
      <c r="C17" s="5" t="n">
        <v>4489</v>
      </c>
      <c r="D17" s="5" t="n">
        <v>0</v>
      </c>
      <c r="E17" s="5" t="n">
        <v>0</v>
      </c>
    </row>
    <row r="18" spans="1:5">
      <c r="A18" s="4" t="s">
        <v>158</v>
      </c>
      <c r="C18" s="5" t="n">
        <v>951</v>
      </c>
      <c r="D18" s="5" t="n">
        <v>-1127</v>
      </c>
      <c r="E18" s="5" t="n">
        <v>941</v>
      </c>
    </row>
    <row r="19" spans="1:5">
      <c r="A19" s="4" t="s">
        <v>95</v>
      </c>
      <c r="C19" s="5" t="n">
        <v>-372</v>
      </c>
      <c r="D19" s="5" t="n">
        <v>0</v>
      </c>
      <c r="E19" s="5" t="n">
        <v>0</v>
      </c>
    </row>
    <row r="20" spans="1:5">
      <c r="A20" s="3" t="s">
        <v>159</v>
      </c>
    </row>
    <row r="21" spans="1:5">
      <c r="A21" s="4" t="s">
        <v>160</v>
      </c>
      <c r="C21" s="5" t="n">
        <v>-3539</v>
      </c>
      <c r="D21" s="5" t="n">
        <v>-2415</v>
      </c>
      <c r="E21" s="5" t="n">
        <v>-2964</v>
      </c>
    </row>
    <row r="22" spans="1:5">
      <c r="A22" s="4" t="s">
        <v>161</v>
      </c>
      <c r="C22" s="5" t="n">
        <v>1709</v>
      </c>
      <c r="D22" s="5" t="n">
        <v>2793</v>
      </c>
      <c r="E22" s="5" t="n">
        <v>3979</v>
      </c>
    </row>
    <row r="23" spans="1:5">
      <c r="A23" s="4" t="s">
        <v>162</v>
      </c>
      <c r="C23" s="5" t="n">
        <v>7554</v>
      </c>
      <c r="D23" s="5" t="n">
        <v>17573</v>
      </c>
      <c r="E23" s="5" t="n">
        <v>-6385</v>
      </c>
    </row>
    <row r="24" spans="1:5">
      <c r="A24" s="4" t="s">
        <v>163</v>
      </c>
      <c r="C24" s="5" t="n">
        <v>-15248</v>
      </c>
      <c r="D24" s="5" t="n">
        <v>-20110</v>
      </c>
      <c r="E24" s="5" t="n">
        <v>15189</v>
      </c>
    </row>
    <row r="25" spans="1:5">
      <c r="A25" s="4" t="s">
        <v>164</v>
      </c>
      <c r="C25" s="5" t="n">
        <v>-271</v>
      </c>
      <c r="D25" s="5" t="n">
        <v>-7071</v>
      </c>
      <c r="E25" s="5" t="n">
        <v>-3222</v>
      </c>
    </row>
    <row r="26" spans="1:5">
      <c r="A26" s="4" t="s">
        <v>165</v>
      </c>
      <c r="C26" s="5" t="n">
        <v>56087</v>
      </c>
      <c r="D26" s="5" t="n">
        <v>51236</v>
      </c>
      <c r="E26" s="5" t="n">
        <v>56985</v>
      </c>
    </row>
    <row r="27" spans="1:5">
      <c r="A27" s="3" t="s">
        <v>166</v>
      </c>
    </row>
    <row r="28" spans="1:5">
      <c r="A28" s="4" t="s">
        <v>167</v>
      </c>
      <c r="C28" s="5" t="n">
        <v>-133791</v>
      </c>
      <c r="D28" s="5" t="n">
        <v>-45730</v>
      </c>
      <c r="E28" s="5" t="n">
        <v>-57425</v>
      </c>
    </row>
    <row r="29" spans="1:5">
      <c r="A29" s="4" t="s">
        <v>168</v>
      </c>
      <c r="C29" s="5" t="n">
        <v>-11723</v>
      </c>
      <c r="D29" s="5" t="n">
        <v>-12252</v>
      </c>
      <c r="E29" s="5" t="n">
        <v>-6698</v>
      </c>
    </row>
    <row r="30" spans="1:5">
      <c r="A30" s="4" t="s">
        <v>169</v>
      </c>
      <c r="C30" s="5" t="n">
        <v>-57544</v>
      </c>
      <c r="D30" s="5" t="n">
        <v>-30026</v>
      </c>
      <c r="E30" s="5" t="n">
        <v>-195645</v>
      </c>
    </row>
    <row r="31" spans="1:5">
      <c r="A31" s="4" t="s">
        <v>170</v>
      </c>
      <c r="C31" s="5" t="n">
        <v>34673</v>
      </c>
      <c r="D31" s="5" t="n">
        <v>12557</v>
      </c>
      <c r="E31" s="5" t="n">
        <v>96670</v>
      </c>
    </row>
    <row r="32" spans="1:5">
      <c r="A32" s="4" t="s">
        <v>171</v>
      </c>
      <c r="C32" s="5" t="n">
        <v>-58208</v>
      </c>
      <c r="D32" s="5" t="n">
        <v>-16219</v>
      </c>
      <c r="E32" s="5" t="n">
        <v>-48499</v>
      </c>
    </row>
    <row r="33" spans="1:5">
      <c r="A33" s="4" t="s">
        <v>172</v>
      </c>
      <c r="C33" s="5" t="n">
        <v>1165</v>
      </c>
      <c r="D33" s="5" t="n">
        <v>0</v>
      </c>
      <c r="E33" s="5" t="n">
        <v>0</v>
      </c>
    </row>
    <row r="34" spans="1:5">
      <c r="A34" s="4" t="s">
        <v>173</v>
      </c>
      <c r="C34" s="5" t="n">
        <v>-4607</v>
      </c>
      <c r="D34" s="5" t="n">
        <v>-2235</v>
      </c>
      <c r="E34" s="5" t="n">
        <v>-2374</v>
      </c>
    </row>
    <row r="35" spans="1:5">
      <c r="A35" s="4" t="s">
        <v>174</v>
      </c>
      <c r="C35" s="5" t="n">
        <v>-108</v>
      </c>
      <c r="D35" s="5" t="n">
        <v>-274</v>
      </c>
      <c r="E35" s="5" t="n">
        <v>-236</v>
      </c>
    </row>
    <row r="36" spans="1:5">
      <c r="A36" s="4" t="s">
        <v>175</v>
      </c>
      <c r="C36" s="5" t="n">
        <v>-10420</v>
      </c>
      <c r="D36" s="5" t="n">
        <v>-1176</v>
      </c>
      <c r="E36" s="5" t="n">
        <v>-8824</v>
      </c>
    </row>
    <row r="37" spans="1:5">
      <c r="A37" s="4" t="s">
        <v>176</v>
      </c>
      <c r="C37" s="5" t="n">
        <v>-240563</v>
      </c>
      <c r="D37" s="5" t="n">
        <v>-95355</v>
      </c>
      <c r="E37" s="5" t="n">
        <v>-223031</v>
      </c>
    </row>
    <row r="38" spans="1:5">
      <c r="A38" s="3" t="s">
        <v>177</v>
      </c>
    </row>
    <row r="39" spans="1:5">
      <c r="A39" s="4" t="s">
        <v>178</v>
      </c>
      <c r="C39" s="5" t="n">
        <v>66457</v>
      </c>
      <c r="D39" s="5" t="n">
        <v>96044</v>
      </c>
      <c r="E39" s="5" t="n">
        <v>68475</v>
      </c>
    </row>
    <row r="40" spans="1:5">
      <c r="A40" s="4" t="s">
        <v>179</v>
      </c>
      <c r="C40" s="5" t="n">
        <v>-1213</v>
      </c>
      <c r="D40" s="5" t="n">
        <v>-4663</v>
      </c>
      <c r="E40" s="5" t="n">
        <v>-1453</v>
      </c>
    </row>
    <row r="41" spans="1:5">
      <c r="A41" s="4" t="s">
        <v>180</v>
      </c>
      <c r="C41" s="5" t="n">
        <v>-409</v>
      </c>
      <c r="D41" s="5" t="n">
        <v>-289</v>
      </c>
      <c r="E41" s="5" t="n">
        <v>-218</v>
      </c>
    </row>
    <row r="42" spans="1:5">
      <c r="A42" s="4" t="s">
        <v>181</v>
      </c>
      <c r="C42" s="5" t="n">
        <v>349580</v>
      </c>
      <c r="D42" s="5" t="n">
        <v>162585</v>
      </c>
      <c r="E42" s="5" t="n">
        <v>316852</v>
      </c>
    </row>
    <row r="43" spans="1:5">
      <c r="A43" s="4" t="s">
        <v>182</v>
      </c>
      <c r="C43" s="5" t="n">
        <v>-173855</v>
      </c>
      <c r="D43" s="5" t="n">
        <v>-160661</v>
      </c>
      <c r="E43" s="5" t="n">
        <v>-186533</v>
      </c>
    </row>
    <row r="44" spans="1:5">
      <c r="A44" s="4" t="s">
        <v>183</v>
      </c>
      <c r="C44" s="5" t="n">
        <v>-1457</v>
      </c>
      <c r="D44" s="5" t="n">
        <v>-2403</v>
      </c>
      <c r="E44" s="5" t="n">
        <v>-1796</v>
      </c>
    </row>
    <row r="45" spans="1:5">
      <c r="A45" s="4" t="s">
        <v>132</v>
      </c>
      <c r="C45" s="5" t="n">
        <v>-2595</v>
      </c>
      <c r="D45" s="5" t="n">
        <v>-5155</v>
      </c>
      <c r="E45" s="5" t="n">
        <v>-58</v>
      </c>
    </row>
    <row r="46" spans="1:5">
      <c r="A46" s="4" t="s">
        <v>184</v>
      </c>
      <c r="C46" s="5" t="n">
        <v>-50897</v>
      </c>
      <c r="D46" s="5" t="n">
        <v>-43616</v>
      </c>
      <c r="E46" s="5" t="n">
        <v>-33843</v>
      </c>
    </row>
    <row r="47" spans="1:5">
      <c r="A47" s="4" t="s">
        <v>185</v>
      </c>
      <c r="C47" s="5" t="n">
        <v>185611</v>
      </c>
      <c r="D47" s="5" t="n">
        <v>41842</v>
      </c>
      <c r="E47" s="5" t="n">
        <v>161426</v>
      </c>
    </row>
    <row r="48" spans="1:5">
      <c r="A48" s="4" t="s">
        <v>186</v>
      </c>
      <c r="C48" s="5" t="n">
        <v>1135</v>
      </c>
      <c r="D48" s="5" t="n">
        <v>-2277</v>
      </c>
      <c r="E48" s="5" t="n">
        <v>-4620</v>
      </c>
    </row>
    <row r="49" spans="1:5">
      <c r="A49" s="4" t="s">
        <v>187</v>
      </c>
      <c r="B49" s="4" t="s">
        <v>188</v>
      </c>
      <c r="C49" s="5" t="n">
        <v>22916</v>
      </c>
      <c r="D49" s="5" t="n">
        <v>25193</v>
      </c>
      <c r="E49" s="5" t="n">
        <v>29813</v>
      </c>
    </row>
    <row r="50" spans="1:5">
      <c r="A50" s="4" t="s">
        <v>189</v>
      </c>
      <c r="B50" s="4" t="s">
        <v>188</v>
      </c>
      <c r="C50" s="5" t="n">
        <v>24051</v>
      </c>
      <c r="D50" s="5" t="n">
        <v>22916</v>
      </c>
      <c r="E50" s="5" t="n">
        <v>25193</v>
      </c>
    </row>
    <row r="51" spans="1:5">
      <c r="A51" s="3" t="s">
        <v>190</v>
      </c>
    </row>
    <row r="52" spans="1:5">
      <c r="A52" s="4" t="s">
        <v>191</v>
      </c>
      <c r="C52" s="5" t="n">
        <v>-17319</v>
      </c>
      <c r="D52" s="5" t="n">
        <v>-16318</v>
      </c>
      <c r="E52" s="5" t="n">
        <v>-15326</v>
      </c>
    </row>
    <row r="53" spans="1:5">
      <c r="A53" s="4" t="s">
        <v>192</v>
      </c>
      <c r="C53" s="5" t="n">
        <v>555</v>
      </c>
      <c r="D53" s="5" t="n">
        <v>-371</v>
      </c>
      <c r="E53" s="5" t="n">
        <v>-121</v>
      </c>
    </row>
    <row r="54" spans="1:5">
      <c r="A54" s="4" t="s">
        <v>193</v>
      </c>
      <c r="C54" s="5" t="n">
        <v>1640</v>
      </c>
      <c r="D54" s="5" t="n">
        <v>2160</v>
      </c>
      <c r="E54" s="5" t="n">
        <v>2106</v>
      </c>
    </row>
    <row r="55" spans="1:5">
      <c r="A55" s="4" t="s">
        <v>194</v>
      </c>
      <c r="B55" s="4" t="s">
        <v>195</v>
      </c>
      <c r="C55" s="5" t="n">
        <v>-1702</v>
      </c>
      <c r="D55" s="5" t="n">
        <v>-506</v>
      </c>
      <c r="E55" s="5" t="n">
        <v>-47278</v>
      </c>
    </row>
    <row r="56" spans="1:5">
      <c r="A56" s="4" t="s">
        <v>196</v>
      </c>
      <c r="C56" s="5" t="n">
        <v>18310</v>
      </c>
      <c r="D56" s="5" t="n">
        <v>10899</v>
      </c>
      <c r="E56" s="5" t="n">
        <v>-8183</v>
      </c>
    </row>
    <row r="57" spans="1:5">
      <c r="A57" s="4" t="s">
        <v>197</v>
      </c>
      <c r="C57" s="5" t="n">
        <v>3715</v>
      </c>
      <c r="D57" s="5" t="n">
        <v>0</v>
      </c>
      <c r="E57" s="5" t="n">
        <v>0</v>
      </c>
    </row>
    <row r="58" spans="1:5">
      <c r="A58" s="4" t="s">
        <v>198</v>
      </c>
      <c r="C58" s="5" t="n">
        <v>0</v>
      </c>
      <c r="D58" s="5" t="n">
        <v>5594</v>
      </c>
      <c r="E58" s="5" t="n">
        <v>6400</v>
      </c>
    </row>
    <row r="59" spans="1:5">
      <c r="A59" s="4" t="s">
        <v>199</v>
      </c>
      <c r="C59" s="5" t="n">
        <v>0</v>
      </c>
      <c r="D59" s="5" t="n">
        <v>0</v>
      </c>
      <c r="E59" s="5" t="n">
        <v>21150</v>
      </c>
    </row>
    <row r="60" spans="1:5">
      <c r="A60" s="4" t="s">
        <v>200</v>
      </c>
      <c r="C60" s="5" t="n">
        <v>0</v>
      </c>
      <c r="D60" s="5" t="n">
        <v>2000</v>
      </c>
      <c r="E60" s="5" t="n">
        <v>0</v>
      </c>
    </row>
    <row r="61" spans="1:5">
      <c r="A61" s="4" t="s">
        <v>201</v>
      </c>
      <c r="C61" s="6" t="n">
        <v>0</v>
      </c>
      <c r="D61" s="6" t="n">
        <v>600</v>
      </c>
      <c r="E61" s="6" t="n">
        <v>0</v>
      </c>
    </row>
    <row r="62" spans="1:5"/>
    <row r="63" spans="1:5">
      <c r="A63" s="4" t="s">
        <v>157</v>
      </c>
      <c r="B63" s="4" t="s">
        <v>202</v>
      </c>
    </row>
    <row r="64" spans="1:5">
      <c r="A64" s="4" t="s">
        <v>188</v>
      </c>
      <c r="B64" s="4" t="s">
        <v>203</v>
      </c>
    </row>
    <row r="65" spans="1:5">
      <c r="A65" s="4" t="s">
        <v>195</v>
      </c>
      <c r="B65" s="4" t="s">
        <v>204</v>
      </c>
    </row>
  </sheetData>
  <mergeCells count="6">
    <mergeCell ref="A1:B2"/>
    <mergeCell ref="C1:E1"/>
    <mergeCell ref="A62:D62"/>
    <mergeCell ref="B63:D63"/>
    <mergeCell ref="B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80</v>
      </c>
    </row>
    <row r="2" spans="1:2">
      <c r="A2" s="3" t="s">
        <v>561</v>
      </c>
    </row>
    <row r="3" spans="1:2">
      <c r="A3" s="4" t="s">
        <v>562</v>
      </c>
      <c r="B3" s="6" t="n">
        <v>98186</v>
      </c>
    </row>
    <row r="4" spans="1:2">
      <c r="A4" s="4" t="s">
        <v>642</v>
      </c>
      <c r="B4" s="5" t="n">
        <v>7742</v>
      </c>
    </row>
    <row r="5" spans="1:2">
      <c r="A5" s="4" t="s">
        <v>643</v>
      </c>
      <c r="B5" s="5" t="n">
        <v>136769</v>
      </c>
    </row>
    <row r="6" spans="1:2">
      <c r="A6" s="4" t="s">
        <v>644</v>
      </c>
      <c r="B6" s="5" t="n">
        <v>31993</v>
      </c>
    </row>
    <row r="7" spans="1:2">
      <c r="A7" s="4" t="s">
        <v>645</v>
      </c>
      <c r="B7" s="5" t="n">
        <v>2250</v>
      </c>
    </row>
    <row r="8" spans="1:2">
      <c r="A8" s="4" t="s">
        <v>617</v>
      </c>
      <c r="B8" s="5" t="n">
        <v>-13579</v>
      </c>
    </row>
    <row r="9" spans="1:2">
      <c r="A9" s="4" t="s">
        <v>616</v>
      </c>
      <c r="B9" s="5" t="n">
        <v>263361</v>
      </c>
    </row>
    <row r="10" spans="1:2">
      <c r="A10" s="4" t="s">
        <v>596</v>
      </c>
    </row>
    <row r="11" spans="1:2">
      <c r="A11" s="3" t="s">
        <v>561</v>
      </c>
    </row>
    <row r="12" spans="1:2">
      <c r="A12" s="4" t="s">
        <v>562</v>
      </c>
      <c r="B12" s="5" t="n">
        <v>66260</v>
      </c>
    </row>
    <row r="13" spans="1:2">
      <c r="A13" s="4" t="s">
        <v>642</v>
      </c>
      <c r="B13" s="5" t="n">
        <v>3870</v>
      </c>
    </row>
    <row r="14" spans="1:2">
      <c r="A14" s="4" t="s">
        <v>643</v>
      </c>
      <c r="B14" s="5" t="n">
        <v>88820</v>
      </c>
    </row>
    <row r="15" spans="1:2">
      <c r="A15" s="4" t="s">
        <v>644</v>
      </c>
      <c r="B15" s="5" t="n">
        <v>20630</v>
      </c>
    </row>
    <row r="16" spans="1:2">
      <c r="A16" s="4" t="s">
        <v>645</v>
      </c>
      <c r="B16" s="5" t="n">
        <v>1960</v>
      </c>
    </row>
    <row r="17" spans="1:2">
      <c r="A17" s="4" t="s">
        <v>617</v>
      </c>
      <c r="B17" s="5" t="n">
        <v>-11040</v>
      </c>
    </row>
    <row r="18" spans="1:2">
      <c r="A18" s="4" t="s">
        <v>616</v>
      </c>
      <c r="B18" s="5" t="n">
        <v>170500</v>
      </c>
    </row>
    <row r="19" spans="1:2">
      <c r="A19" s="4" t="s">
        <v>599</v>
      </c>
    </row>
    <row r="20" spans="1:2">
      <c r="A20" s="3" t="s">
        <v>561</v>
      </c>
    </row>
    <row r="21" spans="1:2">
      <c r="A21" s="4" t="s">
        <v>562</v>
      </c>
      <c r="B21" s="5" t="n">
        <v>8890</v>
      </c>
    </row>
    <row r="22" spans="1:2">
      <c r="A22" s="4" t="s">
        <v>642</v>
      </c>
      <c r="B22" s="5" t="n">
        <v>2140</v>
      </c>
    </row>
    <row r="23" spans="1:2">
      <c r="A23" s="4" t="s">
        <v>643</v>
      </c>
      <c r="B23" s="5" t="n">
        <v>23810</v>
      </c>
    </row>
    <row r="24" spans="1:2">
      <c r="A24" s="4" t="s">
        <v>644</v>
      </c>
      <c r="B24" s="5" t="n">
        <v>5990</v>
      </c>
    </row>
    <row r="25" spans="1:2">
      <c r="A25" s="4" t="s">
        <v>645</v>
      </c>
      <c r="B25" s="5" t="n">
        <v>100</v>
      </c>
    </row>
    <row r="26" spans="1:2">
      <c r="A26" s="4" t="s">
        <v>617</v>
      </c>
      <c r="B26" s="5" t="n">
        <v>-1400</v>
      </c>
    </row>
    <row r="27" spans="1:2">
      <c r="A27" s="4" t="s">
        <v>616</v>
      </c>
      <c r="B27" s="5" t="n">
        <v>39530</v>
      </c>
    </row>
    <row r="28" spans="1:2">
      <c r="A28" s="4" t="s">
        <v>603</v>
      </c>
    </row>
    <row r="29" spans="1:2">
      <c r="A29" s="3" t="s">
        <v>561</v>
      </c>
    </row>
    <row r="30" spans="1:2">
      <c r="A30" s="4" t="s">
        <v>562</v>
      </c>
      <c r="B30" s="5" t="n">
        <v>1770</v>
      </c>
    </row>
    <row r="31" spans="1:2">
      <c r="A31" s="4" t="s">
        <v>642</v>
      </c>
      <c r="B31" s="5" t="n">
        <v>490</v>
      </c>
    </row>
    <row r="32" spans="1:2">
      <c r="A32" s="4" t="s">
        <v>643</v>
      </c>
      <c r="B32" s="5" t="n">
        <v>6019</v>
      </c>
    </row>
    <row r="33" spans="1:2">
      <c r="A33" s="4" t="s">
        <v>644</v>
      </c>
      <c r="B33" s="5" t="n">
        <v>1140</v>
      </c>
    </row>
    <row r="34" spans="1:2">
      <c r="A34" s="4" t="s">
        <v>645</v>
      </c>
      <c r="B34" s="5" t="n">
        <v>120</v>
      </c>
    </row>
    <row r="35" spans="1:2">
      <c r="A35" s="4" t="s">
        <v>617</v>
      </c>
      <c r="B35" s="5" t="n">
        <v>-190</v>
      </c>
    </row>
    <row r="36" spans="1:2">
      <c r="A36" s="4" t="s">
        <v>616</v>
      </c>
      <c r="B36" s="5" t="n">
        <v>9349</v>
      </c>
    </row>
    <row r="37" spans="1:2">
      <c r="A37" s="4" t="s">
        <v>604</v>
      </c>
    </row>
    <row r="38" spans="1:2">
      <c r="A38" s="3" t="s">
        <v>561</v>
      </c>
    </row>
    <row r="39" spans="1:2">
      <c r="A39" s="4" t="s">
        <v>562</v>
      </c>
      <c r="B39" s="5" t="n">
        <v>14536</v>
      </c>
    </row>
    <row r="40" spans="1:2">
      <c r="A40" s="4" t="s">
        <v>642</v>
      </c>
      <c r="B40" s="5" t="n">
        <v>939</v>
      </c>
    </row>
    <row r="41" spans="1:2">
      <c r="A41" s="4" t="s">
        <v>643</v>
      </c>
      <c r="B41" s="5" t="n">
        <v>9983</v>
      </c>
    </row>
    <row r="42" spans="1:2">
      <c r="A42" s="4" t="s">
        <v>644</v>
      </c>
      <c r="B42" s="5" t="n">
        <v>2225</v>
      </c>
    </row>
    <row r="43" spans="1:2">
      <c r="A43" s="4" t="s">
        <v>645</v>
      </c>
      <c r="B43" s="5" t="n">
        <v>0</v>
      </c>
    </row>
    <row r="44" spans="1:2">
      <c r="A44" s="4" t="s">
        <v>617</v>
      </c>
      <c r="B44" s="5" t="n">
        <v>-939</v>
      </c>
    </row>
    <row r="45" spans="1:2">
      <c r="A45" s="4" t="s">
        <v>616</v>
      </c>
      <c r="B45" s="5" t="n">
        <v>26744</v>
      </c>
    </row>
    <row r="46" spans="1:2">
      <c r="A46" s="4" t="s">
        <v>606</v>
      </c>
    </row>
    <row r="47" spans="1:2">
      <c r="A47" s="3" t="s">
        <v>561</v>
      </c>
    </row>
    <row r="48" spans="1:2">
      <c r="A48" s="4" t="s">
        <v>562</v>
      </c>
      <c r="B48" s="5" t="n">
        <v>6730</v>
      </c>
    </row>
    <row r="49" spans="1:2">
      <c r="A49" s="4" t="s">
        <v>642</v>
      </c>
      <c r="B49" s="5" t="n">
        <v>303</v>
      </c>
    </row>
    <row r="50" spans="1:2">
      <c r="A50" s="4" t="s">
        <v>643</v>
      </c>
      <c r="B50" s="5" t="n">
        <v>8137</v>
      </c>
    </row>
    <row r="51" spans="1:2">
      <c r="A51" s="4" t="s">
        <v>644</v>
      </c>
      <c r="B51" s="5" t="n">
        <v>2008</v>
      </c>
    </row>
    <row r="52" spans="1:2">
      <c r="A52" s="4" t="s">
        <v>645</v>
      </c>
      <c r="B52" s="5" t="n">
        <v>70</v>
      </c>
    </row>
    <row r="53" spans="1:2">
      <c r="A53" s="4" t="s">
        <v>617</v>
      </c>
      <c r="B53" s="5" t="n">
        <v>-10</v>
      </c>
    </row>
    <row r="54" spans="1:2">
      <c r="A54" s="4" t="s">
        <v>616</v>
      </c>
      <c r="B54" s="6" t="n">
        <v>17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s>
  <sheetData>
    <row r="1" spans="1:24">
      <c r="A1" s="1" t="s">
        <v>646</v>
      </c>
      <c r="B1" s="2" t="s">
        <v>557</v>
      </c>
      <c r="C1" s="2" t="s">
        <v>647</v>
      </c>
      <c r="D1" s="2" t="s">
        <v>648</v>
      </c>
      <c r="E1" s="2" t="s">
        <v>649</v>
      </c>
      <c r="F1" s="2" t="s">
        <v>650</v>
      </c>
      <c r="G1" s="2" t="s">
        <v>651</v>
      </c>
      <c r="H1" s="2" t="s">
        <v>652</v>
      </c>
      <c r="I1" s="2" t="s">
        <v>653</v>
      </c>
      <c r="J1" s="2" t="s">
        <v>654</v>
      </c>
      <c r="K1" s="2" t="s">
        <v>655</v>
      </c>
      <c r="L1" s="2" t="s">
        <v>656</v>
      </c>
      <c r="M1" s="2" t="s">
        <v>657</v>
      </c>
      <c r="N1" s="2" t="s">
        <v>658</v>
      </c>
      <c r="O1" s="2" t="s">
        <v>659</v>
      </c>
      <c r="P1" s="2" t="s">
        <v>660</v>
      </c>
      <c r="Q1" s="2" t="s">
        <v>661</v>
      </c>
      <c r="R1" s="2" t="s">
        <v>662</v>
      </c>
      <c r="S1" s="2" t="s">
        <v>663</v>
      </c>
      <c r="T1" s="2" t="s">
        <v>557</v>
      </c>
      <c r="U1" s="2" t="s">
        <v>557</v>
      </c>
      <c r="V1" s="2" t="s">
        <v>579</v>
      </c>
      <c r="W1" s="2" t="s">
        <v>580</v>
      </c>
      <c r="X1" s="2" t="s">
        <v>664</v>
      </c>
    </row>
    <row r="2" spans="1:24">
      <c r="A2" s="3" t="s">
        <v>581</v>
      </c>
    </row>
    <row r="3" spans="1:24">
      <c r="A3" s="4" t="s">
        <v>170</v>
      </c>
      <c r="U3" s="6" t="n">
        <v>34673000</v>
      </c>
      <c r="V3" s="6" t="n">
        <v>12557000</v>
      </c>
      <c r="W3" s="6" t="n">
        <v>96670000</v>
      </c>
    </row>
    <row r="4" spans="1:24">
      <c r="A4" s="4" t="s">
        <v>665</v>
      </c>
    </row>
    <row r="5" spans="1:24">
      <c r="A5" s="3" t="s">
        <v>581</v>
      </c>
    </row>
    <row r="6" spans="1:24">
      <c r="A6" s="4" t="s">
        <v>608</v>
      </c>
      <c r="K6" s="6" t="n">
        <v>7200000</v>
      </c>
      <c r="M6" s="6" t="n">
        <v>7100000</v>
      </c>
    </row>
    <row r="7" spans="1:24">
      <c r="A7" s="4" t="s">
        <v>587</v>
      </c>
      <c r="K7" s="6" t="n">
        <v>100000</v>
      </c>
      <c r="M7" s="6" t="n">
        <v>200000</v>
      </c>
    </row>
    <row r="8" spans="1:24">
      <c r="A8" s="4" t="s">
        <v>666</v>
      </c>
    </row>
    <row r="9" spans="1:24">
      <c r="A9" s="3" t="s">
        <v>581</v>
      </c>
    </row>
    <row r="10" spans="1:24">
      <c r="A10" s="4" t="s">
        <v>608</v>
      </c>
      <c r="H10" s="6" t="n">
        <v>2400000</v>
      </c>
    </row>
    <row r="11" spans="1:24">
      <c r="A11" s="4" t="s">
        <v>587</v>
      </c>
      <c r="H11" s="6" t="n">
        <v>100000</v>
      </c>
    </row>
    <row r="12" spans="1:24">
      <c r="A12" s="4" t="s">
        <v>667</v>
      </c>
    </row>
    <row r="13" spans="1:24">
      <c r="A13" s="3" t="s">
        <v>581</v>
      </c>
    </row>
    <row r="14" spans="1:24">
      <c r="A14" s="4" t="s">
        <v>170</v>
      </c>
      <c r="C14" s="6" t="n">
        <v>25900000</v>
      </c>
    </row>
    <row r="15" spans="1:24">
      <c r="A15" s="4" t="s">
        <v>668</v>
      </c>
      <c r="C15" s="6" t="n">
        <v>3400000</v>
      </c>
    </row>
    <row r="16" spans="1:24">
      <c r="A16" s="4" t="s">
        <v>669</v>
      </c>
    </row>
    <row r="17" spans="1:24">
      <c r="A17" s="3" t="s">
        <v>581</v>
      </c>
    </row>
    <row r="18" spans="1:24">
      <c r="A18" s="4" t="s">
        <v>170</v>
      </c>
      <c r="B18" s="6" t="n">
        <v>2400000</v>
      </c>
    </row>
    <row r="19" spans="1:24">
      <c r="A19" s="4" t="s">
        <v>668</v>
      </c>
      <c r="B19" s="6" t="n">
        <v>800000</v>
      </c>
    </row>
    <row r="20" spans="1:24">
      <c r="A20" s="4" t="s">
        <v>670</v>
      </c>
    </row>
    <row r="21" spans="1:24">
      <c r="A21" s="3" t="s">
        <v>581</v>
      </c>
    </row>
    <row r="22" spans="1:24">
      <c r="A22" s="4" t="s">
        <v>671</v>
      </c>
      <c r="J22" s="5" t="n">
        <v>2</v>
      </c>
    </row>
    <row r="23" spans="1:24">
      <c r="A23" s="4" t="s">
        <v>672</v>
      </c>
      <c r="J23" s="6" t="n">
        <v>7900000</v>
      </c>
    </row>
    <row r="24" spans="1:24">
      <c r="A24" s="4" t="s">
        <v>668</v>
      </c>
      <c r="J24" s="6" t="n">
        <v>4200000</v>
      </c>
    </row>
    <row r="25" spans="1:24">
      <c r="A25" s="4" t="s">
        <v>673</v>
      </c>
    </row>
    <row r="26" spans="1:24">
      <c r="A26" s="3" t="s">
        <v>581</v>
      </c>
    </row>
    <row r="27" spans="1:24">
      <c r="A27" s="4" t="s">
        <v>668</v>
      </c>
      <c r="I27" s="6" t="n">
        <v>500000</v>
      </c>
    </row>
    <row r="28" spans="1:24">
      <c r="A28" s="4" t="s">
        <v>674</v>
      </c>
      <c r="I28" s="6" t="n">
        <v>300000</v>
      </c>
    </row>
    <row r="29" spans="1:24">
      <c r="A29" s="4" t="s">
        <v>675</v>
      </c>
    </row>
    <row r="30" spans="1:24">
      <c r="A30" s="3" t="s">
        <v>581</v>
      </c>
    </row>
    <row r="31" spans="1:24">
      <c r="A31" s="4" t="s">
        <v>672</v>
      </c>
      <c r="S31" s="6" t="n">
        <v>6600000</v>
      </c>
    </row>
    <row r="32" spans="1:24">
      <c r="A32" s="4" t="s">
        <v>668</v>
      </c>
      <c r="S32" s="6" t="n">
        <v>400000</v>
      </c>
    </row>
    <row r="33" spans="1:24">
      <c r="A33" s="4" t="s">
        <v>676</v>
      </c>
    </row>
    <row r="34" spans="1:24">
      <c r="A34" s="3" t="s">
        <v>581</v>
      </c>
    </row>
    <row r="35" spans="1:24">
      <c r="A35" s="4" t="s">
        <v>672</v>
      </c>
      <c r="R35" s="6" t="n">
        <v>77000000</v>
      </c>
    </row>
    <row r="36" spans="1:24">
      <c r="A36" s="4" t="s">
        <v>170</v>
      </c>
      <c r="R36" s="5" t="n">
        <v>78000000</v>
      </c>
    </row>
    <row r="37" spans="1:24">
      <c r="A37" s="4" t="s">
        <v>668</v>
      </c>
      <c r="R37" s="6" t="n">
        <v>26200000</v>
      </c>
    </row>
    <row r="38" spans="1:24">
      <c r="A38" s="4" t="s">
        <v>677</v>
      </c>
    </row>
    <row r="39" spans="1:24">
      <c r="A39" s="3" t="s">
        <v>581</v>
      </c>
    </row>
    <row r="40" spans="1:24">
      <c r="A40" s="4" t="s">
        <v>170</v>
      </c>
      <c r="Q40" s="6" t="n">
        <v>9200000</v>
      </c>
    </row>
    <row r="41" spans="1:24">
      <c r="A41" s="4" t="s">
        <v>668</v>
      </c>
      <c r="Q41" s="6" t="n">
        <v>100000</v>
      </c>
    </row>
    <row r="42" spans="1:24">
      <c r="A42" s="4" t="s">
        <v>678</v>
      </c>
    </row>
    <row r="43" spans="1:24">
      <c r="A43" s="3" t="s">
        <v>581</v>
      </c>
    </row>
    <row r="44" spans="1:24">
      <c r="A44" s="4" t="s">
        <v>170</v>
      </c>
      <c r="P44" s="6" t="n">
        <v>3700000</v>
      </c>
    </row>
    <row r="45" spans="1:24">
      <c r="A45" s="4" t="s">
        <v>668</v>
      </c>
      <c r="P45" s="6" t="n">
        <v>-100000</v>
      </c>
    </row>
    <row r="46" spans="1:24">
      <c r="A46" s="4" t="s">
        <v>679</v>
      </c>
    </row>
    <row r="47" spans="1:24">
      <c r="A47" s="3" t="s">
        <v>581</v>
      </c>
    </row>
    <row r="48" spans="1:24">
      <c r="A48" s="4" t="s">
        <v>672</v>
      </c>
      <c r="O48" s="6" t="n">
        <v>0</v>
      </c>
    </row>
    <row r="49" spans="1:24">
      <c r="A49" s="4" t="s">
        <v>170</v>
      </c>
      <c r="O49" s="5" t="n">
        <v>6400000</v>
      </c>
    </row>
    <row r="50" spans="1:24">
      <c r="A50" s="4" t="s">
        <v>668</v>
      </c>
      <c r="O50" s="6" t="n">
        <v>3800000</v>
      </c>
    </row>
    <row r="51" spans="1:24">
      <c r="A51" s="4" t="s">
        <v>680</v>
      </c>
    </row>
    <row r="52" spans="1:24">
      <c r="A52" s="3" t="s">
        <v>581</v>
      </c>
    </row>
    <row r="53" spans="1:24">
      <c r="A53" s="4" t="s">
        <v>170</v>
      </c>
      <c r="N53" s="6" t="n">
        <v>400000</v>
      </c>
    </row>
    <row r="54" spans="1:24">
      <c r="A54" s="4" t="s">
        <v>668</v>
      </c>
      <c r="N54" s="6" t="n">
        <v>100000</v>
      </c>
    </row>
    <row r="55" spans="1:24">
      <c r="A55" s="4" t="s">
        <v>681</v>
      </c>
    </row>
    <row r="56" spans="1:24">
      <c r="A56" s="3" t="s">
        <v>581</v>
      </c>
    </row>
    <row r="57" spans="1:24">
      <c r="A57" s="4" t="s">
        <v>608</v>
      </c>
      <c r="G57" s="6" t="n">
        <v>2900000</v>
      </c>
    </row>
    <row r="58" spans="1:24">
      <c r="A58" s="4" t="s">
        <v>587</v>
      </c>
      <c r="G58" s="6" t="n">
        <v>100000</v>
      </c>
    </row>
    <row r="59" spans="1:24">
      <c r="A59" s="4" t="s">
        <v>682</v>
      </c>
      <c r="T59" s="6" t="n">
        <v>21100000</v>
      </c>
    </row>
    <row r="60" spans="1:24">
      <c r="A60" s="4" t="s">
        <v>683</v>
      </c>
      <c r="X60" s="4" t="s">
        <v>425</v>
      </c>
    </row>
    <row r="61" spans="1:24">
      <c r="A61" s="4" t="s">
        <v>468</v>
      </c>
    </row>
    <row r="62" spans="1:24">
      <c r="A62" s="3" t="s">
        <v>581</v>
      </c>
    </row>
    <row r="63" spans="1:24">
      <c r="A63" s="4" t="s">
        <v>608</v>
      </c>
      <c r="F63" s="6" t="n">
        <v>100000</v>
      </c>
    </row>
    <row r="64" spans="1:24">
      <c r="A64" s="4" t="s">
        <v>684</v>
      </c>
    </row>
    <row r="65" spans="1:24">
      <c r="A65" s="3" t="s">
        <v>581</v>
      </c>
    </row>
    <row r="66" spans="1:24">
      <c r="A66" s="4" t="s">
        <v>170</v>
      </c>
      <c r="E66" s="6" t="n">
        <v>4400000</v>
      </c>
    </row>
    <row r="67" spans="1:24">
      <c r="A67" s="4" t="s">
        <v>668</v>
      </c>
      <c r="E67" s="6" t="n">
        <v>0</v>
      </c>
    </row>
    <row r="68" spans="1:24">
      <c r="A68" s="4" t="s">
        <v>685</v>
      </c>
    </row>
    <row r="69" spans="1:24">
      <c r="A69" s="3" t="s">
        <v>581</v>
      </c>
    </row>
    <row r="70" spans="1:24">
      <c r="A70" s="4" t="s">
        <v>546</v>
      </c>
      <c r="D70" s="4" t="s">
        <v>512</v>
      </c>
    </row>
    <row r="71" spans="1:24">
      <c r="A71" s="4" t="s">
        <v>686</v>
      </c>
      <c r="D71" s="5" t="n">
        <v>10</v>
      </c>
    </row>
    <row r="72" spans="1:24">
      <c r="A72" s="4" t="s">
        <v>687</v>
      </c>
      <c r="D72" s="4" t="s">
        <v>518</v>
      </c>
    </row>
    <row r="73" spans="1:24">
      <c r="A73" s="4" t="s">
        <v>688</v>
      </c>
    </row>
    <row r="74" spans="1:24">
      <c r="A74" s="3" t="s">
        <v>581</v>
      </c>
    </row>
    <row r="75" spans="1:24">
      <c r="A75" s="4" t="s">
        <v>672</v>
      </c>
      <c r="L75" s="6" t="n">
        <v>4400000</v>
      </c>
    </row>
    <row r="76" spans="1:24">
      <c r="A76" s="4" t="s">
        <v>668</v>
      </c>
      <c r="L76" s="6" t="n">
        <v>3400000</v>
      </c>
    </row>
    <row r="77" spans="1:24">
      <c r="A77" s="4" t="s">
        <v>689</v>
      </c>
    </row>
    <row r="78" spans="1:24">
      <c r="A78" s="3" t="s">
        <v>581</v>
      </c>
    </row>
    <row r="79" spans="1:24">
      <c r="A79" s="4" t="s">
        <v>690</v>
      </c>
      <c r="W79" s="6" t="n">
        <v>5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691</v>
      </c>
      <c r="B1" s="2" t="s">
        <v>1</v>
      </c>
    </row>
    <row r="2" spans="1:5">
      <c r="B2" s="2" t="s">
        <v>557</v>
      </c>
      <c r="C2" s="2" t="s">
        <v>579</v>
      </c>
      <c r="D2" s="2" t="s">
        <v>580</v>
      </c>
      <c r="E2" s="2" t="s">
        <v>692</v>
      </c>
    </row>
    <row r="3" spans="1:5">
      <c r="A3" s="3" t="s">
        <v>581</v>
      </c>
    </row>
    <row r="4" spans="1:5">
      <c r="A4" s="4" t="s">
        <v>48</v>
      </c>
      <c r="B4" s="6" t="n">
        <v>22203000</v>
      </c>
      <c r="C4" s="6" t="n">
        <v>11411000</v>
      </c>
    </row>
    <row r="5" spans="1:5">
      <c r="A5" s="4" t="s">
        <v>693</v>
      </c>
      <c r="B5" s="5" t="n">
        <v>694239000</v>
      </c>
      <c r="C5" s="5" t="n">
        <v>517272000</v>
      </c>
    </row>
    <row r="6" spans="1:5">
      <c r="A6" s="4" t="s">
        <v>694</v>
      </c>
      <c r="B6" s="5" t="n">
        <v>372000</v>
      </c>
      <c r="C6" s="5" t="n">
        <v>0</v>
      </c>
      <c r="D6" s="6" t="n">
        <v>0</v>
      </c>
    </row>
    <row r="7" spans="1:5">
      <c r="A7" s="4" t="s">
        <v>695</v>
      </c>
    </row>
    <row r="8" spans="1:5">
      <c r="A8" s="3" t="s">
        <v>581</v>
      </c>
    </row>
    <row r="9" spans="1:5">
      <c r="A9" s="4" t="s">
        <v>693</v>
      </c>
      <c r="B9" s="5" t="n">
        <v>18500000</v>
      </c>
      <c r="C9" s="5" t="n">
        <v>11200000</v>
      </c>
    </row>
    <row r="10" spans="1:5">
      <c r="A10" s="4" t="s">
        <v>696</v>
      </c>
    </row>
    <row r="11" spans="1:5">
      <c r="A11" s="3" t="s">
        <v>581</v>
      </c>
    </row>
    <row r="12" spans="1:5">
      <c r="A12" s="4" t="s">
        <v>697</v>
      </c>
      <c r="E12" s="4" t="s">
        <v>698</v>
      </c>
    </row>
    <row r="13" spans="1:5">
      <c r="A13" s="4" t="s">
        <v>699</v>
      </c>
      <c r="E13" s="5" t="n">
        <v>22</v>
      </c>
    </row>
    <row r="14" spans="1:5">
      <c r="A14" s="4" t="s">
        <v>700</v>
      </c>
      <c r="B14" s="5" t="n">
        <v>7300000</v>
      </c>
      <c r="C14" s="5" t="n">
        <v>11200000</v>
      </c>
    </row>
    <row r="15" spans="1:5">
      <c r="A15" s="4" t="s">
        <v>48</v>
      </c>
      <c r="B15" s="5" t="n">
        <v>22200000</v>
      </c>
      <c r="C15" s="5" t="n">
        <v>11400000</v>
      </c>
    </row>
    <row r="16" spans="1:5">
      <c r="A16" s="4" t="s">
        <v>701</v>
      </c>
      <c r="B16" s="5" t="n">
        <v>21300000</v>
      </c>
      <c r="C16" s="5" t="n">
        <v>10900000</v>
      </c>
    </row>
    <row r="17" spans="1:5">
      <c r="A17" s="4" t="s">
        <v>702</v>
      </c>
      <c r="E17" s="4" t="s">
        <v>401</v>
      </c>
    </row>
    <row r="18" spans="1:5">
      <c r="A18" s="4" t="s">
        <v>694</v>
      </c>
      <c r="B18" s="5" t="n">
        <v>400000</v>
      </c>
      <c r="C18" s="5" t="n">
        <v>0</v>
      </c>
      <c r="D18" s="5" t="n">
        <v>0</v>
      </c>
    </row>
    <row r="19" spans="1:5">
      <c r="A19" s="4" t="s">
        <v>703</v>
      </c>
      <c r="C19" s="5" t="n">
        <v>0</v>
      </c>
      <c r="D19" s="6" t="n">
        <v>0</v>
      </c>
    </row>
    <row r="20" spans="1:5">
      <c r="A20" s="4" t="s">
        <v>704</v>
      </c>
    </row>
    <row r="21" spans="1:5">
      <c r="A21" s="3" t="s">
        <v>581</v>
      </c>
    </row>
    <row r="22" spans="1:5">
      <c r="A22" s="4" t="s">
        <v>693</v>
      </c>
      <c r="B22" s="6" t="n">
        <v>48900000</v>
      </c>
      <c r="C22" s="6" t="n">
        <v>29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05</v>
      </c>
      <c r="B1" s="2" t="s">
        <v>1</v>
      </c>
    </row>
    <row r="2" spans="1:9">
      <c r="B2" s="2" t="s">
        <v>2</v>
      </c>
      <c r="C2" s="2" t="s">
        <v>33</v>
      </c>
      <c r="D2" s="2" t="s">
        <v>79</v>
      </c>
      <c r="E2" s="2" t="s">
        <v>706</v>
      </c>
      <c r="F2" s="2" t="s">
        <v>707</v>
      </c>
      <c r="G2" s="2" t="s">
        <v>708</v>
      </c>
      <c r="H2" s="2" t="s">
        <v>709</v>
      </c>
      <c r="I2" s="2" t="s">
        <v>710</v>
      </c>
    </row>
    <row r="3" spans="1:9">
      <c r="A3" s="3" t="s">
        <v>225</v>
      </c>
    </row>
    <row r="4" spans="1:9">
      <c r="A4" s="4" t="s">
        <v>711</v>
      </c>
      <c r="B4" s="6" t="n">
        <v>138683</v>
      </c>
      <c r="C4" s="6" t="n">
        <v>83058</v>
      </c>
    </row>
    <row r="5" spans="1:9">
      <c r="A5" s="4" t="s">
        <v>712</v>
      </c>
      <c r="B5" s="5" t="n">
        <v>2800</v>
      </c>
      <c r="C5" s="5" t="n">
        <v>0</v>
      </c>
    </row>
    <row r="6" spans="1:9">
      <c r="A6" s="4" t="s">
        <v>713</v>
      </c>
      <c r="B6" s="5" t="n">
        <v>-4489</v>
      </c>
      <c r="C6" s="5" t="n">
        <v>0</v>
      </c>
    </row>
    <row r="7" spans="1:9">
      <c r="A7" s="4" t="s">
        <v>714</v>
      </c>
      <c r="B7" s="5" t="n">
        <v>138683</v>
      </c>
      <c r="C7" s="5" t="n">
        <v>83058</v>
      </c>
    </row>
    <row r="8" spans="1:9">
      <c r="A8" s="4" t="s">
        <v>93</v>
      </c>
      <c r="B8" s="5" t="n">
        <v>10729</v>
      </c>
      <c r="C8" s="5" t="n">
        <v>7077</v>
      </c>
      <c r="D8" s="6" t="n">
        <v>3228</v>
      </c>
    </row>
    <row r="9" spans="1:9">
      <c r="A9" s="4" t="s">
        <v>715</v>
      </c>
    </row>
    <row r="10" spans="1:9">
      <c r="A10" s="3" t="s">
        <v>225</v>
      </c>
    </row>
    <row r="11" spans="1:9">
      <c r="A11" s="4" t="s">
        <v>711</v>
      </c>
      <c r="B11" s="5" t="n">
        <v>139097</v>
      </c>
      <c r="C11" s="5" t="n">
        <v>82634</v>
      </c>
    </row>
    <row r="12" spans="1:9">
      <c r="A12" s="4" t="s">
        <v>716</v>
      </c>
      <c r="B12" s="5" t="n">
        <v>280910</v>
      </c>
    </row>
    <row r="13" spans="1:9">
      <c r="A13" s="4" t="s">
        <v>93</v>
      </c>
      <c r="B13" s="5" t="n">
        <v>10651</v>
      </c>
      <c r="C13" s="5" t="n">
        <v>7071</v>
      </c>
      <c r="D13" s="5" t="n">
        <v>3222</v>
      </c>
    </row>
    <row r="14" spans="1:9">
      <c r="A14" s="4" t="s">
        <v>717</v>
      </c>
    </row>
    <row r="15" spans="1:9">
      <c r="A15" s="3" t="s">
        <v>225</v>
      </c>
    </row>
    <row r="16" spans="1:9">
      <c r="A16" s="4" t="s">
        <v>711</v>
      </c>
      <c r="B16" s="5" t="n">
        <v>1275</v>
      </c>
      <c r="C16" s="5" t="n">
        <v>424</v>
      </c>
    </row>
    <row r="17" spans="1:9">
      <c r="A17" s="4" t="s">
        <v>93</v>
      </c>
      <c r="B17" s="5" t="n">
        <v>78</v>
      </c>
      <c r="C17" s="5" t="n">
        <v>6</v>
      </c>
      <c r="D17" s="5" t="n">
        <v>6</v>
      </c>
    </row>
    <row r="18" spans="1:9">
      <c r="A18" s="4" t="s">
        <v>718</v>
      </c>
    </row>
    <row r="19" spans="1:9">
      <c r="A19" s="3" t="s">
        <v>225</v>
      </c>
    </row>
    <row r="20" spans="1:9">
      <c r="A20" s="4" t="s">
        <v>711</v>
      </c>
      <c r="B20" s="5" t="n">
        <v>30238</v>
      </c>
      <c r="C20" s="5" t="n">
        <v>22444</v>
      </c>
    </row>
    <row r="21" spans="1:9">
      <c r="A21" s="4" t="s">
        <v>716</v>
      </c>
      <c r="B21" s="6" t="n">
        <v>31032</v>
      </c>
      <c r="G21" s="6" t="n">
        <v>31000</v>
      </c>
    </row>
    <row r="22" spans="1:9">
      <c r="A22" s="4" t="s">
        <v>719</v>
      </c>
      <c r="B22" s="4" t="s">
        <v>469</v>
      </c>
    </row>
    <row r="23" spans="1:9">
      <c r="A23" s="4" t="s">
        <v>93</v>
      </c>
      <c r="B23" s="6" t="n">
        <v>2080</v>
      </c>
      <c r="C23" s="5" t="n">
        <v>1741</v>
      </c>
      <c r="D23" s="5" t="n">
        <v>1204</v>
      </c>
    </row>
    <row r="24" spans="1:9">
      <c r="A24" s="4" t="s">
        <v>720</v>
      </c>
    </row>
    <row r="25" spans="1:9">
      <c r="A25" s="3" t="s">
        <v>225</v>
      </c>
    </row>
    <row r="26" spans="1:9">
      <c r="A26" s="4" t="s">
        <v>711</v>
      </c>
      <c r="B26" s="5" t="n">
        <v>36361</v>
      </c>
      <c r="C26" s="5" t="n">
        <v>43021</v>
      </c>
    </row>
    <row r="27" spans="1:9">
      <c r="A27" s="4" t="s">
        <v>716</v>
      </c>
      <c r="B27" s="6" t="n">
        <v>48105</v>
      </c>
    </row>
    <row r="28" spans="1:9">
      <c r="A28" s="4" t="s">
        <v>719</v>
      </c>
      <c r="B28" s="4" t="s">
        <v>472</v>
      </c>
    </row>
    <row r="29" spans="1:9">
      <c r="A29" s="4" t="s">
        <v>93</v>
      </c>
      <c r="B29" s="6" t="n">
        <v>4939</v>
      </c>
      <c r="C29" s="5" t="n">
        <v>4132</v>
      </c>
      <c r="D29" s="5" t="n">
        <v>2018</v>
      </c>
    </row>
    <row r="30" spans="1:9">
      <c r="A30" s="4" t="s">
        <v>721</v>
      </c>
    </row>
    <row r="31" spans="1:9">
      <c r="A31" s="3" t="s">
        <v>225</v>
      </c>
    </row>
    <row r="32" spans="1:9">
      <c r="A32" s="4" t="s">
        <v>711</v>
      </c>
      <c r="B32" s="5" t="n">
        <v>18521</v>
      </c>
      <c r="C32" s="5" t="n">
        <v>11790</v>
      </c>
    </row>
    <row r="33" spans="1:9">
      <c r="A33" s="4" t="s">
        <v>716</v>
      </c>
      <c r="B33" s="6" t="n">
        <v>29673</v>
      </c>
      <c r="I33" s="6" t="n">
        <v>21800</v>
      </c>
    </row>
    <row r="34" spans="1:9">
      <c r="A34" s="4" t="s">
        <v>719</v>
      </c>
      <c r="B34" s="4" t="s">
        <v>722</v>
      </c>
    </row>
    <row r="35" spans="1:9">
      <c r="A35" s="4" t="s">
        <v>93</v>
      </c>
      <c r="B35" s="6" t="n">
        <v>2212</v>
      </c>
      <c r="C35" s="5" t="n">
        <v>1035</v>
      </c>
      <c r="D35" s="5" t="n">
        <v>0</v>
      </c>
    </row>
    <row r="36" spans="1:9">
      <c r="A36" s="4" t="s">
        <v>723</v>
      </c>
    </row>
    <row r="37" spans="1:9">
      <c r="A37" s="3" t="s">
        <v>225</v>
      </c>
    </row>
    <row r="38" spans="1:9">
      <c r="A38" s="4" t="s">
        <v>711</v>
      </c>
      <c r="B38" s="5" t="n">
        <v>7032</v>
      </c>
      <c r="C38" s="5" t="n">
        <v>5379</v>
      </c>
    </row>
    <row r="39" spans="1:9">
      <c r="A39" s="4" t="s">
        <v>716</v>
      </c>
      <c r="B39" s="6" t="n">
        <v>15000</v>
      </c>
      <c r="H39" s="6" t="n">
        <v>13100</v>
      </c>
    </row>
    <row r="40" spans="1:9">
      <c r="A40" s="4" t="s">
        <v>719</v>
      </c>
      <c r="B40" s="4" t="s">
        <v>722</v>
      </c>
      <c r="H40" s="4" t="s">
        <v>722</v>
      </c>
    </row>
    <row r="41" spans="1:9">
      <c r="A41" s="4" t="s">
        <v>93</v>
      </c>
      <c r="B41" s="6" t="n">
        <v>928</v>
      </c>
      <c r="C41" s="5" t="n">
        <v>163</v>
      </c>
      <c r="D41" s="5" t="n">
        <v>0</v>
      </c>
    </row>
    <row r="42" spans="1:9">
      <c r="A42" s="4" t="s">
        <v>724</v>
      </c>
    </row>
    <row r="43" spans="1:9">
      <c r="A43" s="3" t="s">
        <v>225</v>
      </c>
    </row>
    <row r="44" spans="1:9">
      <c r="A44" s="4" t="s">
        <v>711</v>
      </c>
      <c r="B44" s="6" t="n">
        <v>14855</v>
      </c>
      <c r="C44" s="5" t="n">
        <v>0</v>
      </c>
    </row>
    <row r="45" spans="1:9">
      <c r="A45" s="4" t="s">
        <v>716</v>
      </c>
      <c r="F45" s="6" t="n">
        <v>21000</v>
      </c>
    </row>
    <row r="46" spans="1:9">
      <c r="A46" s="4" t="s">
        <v>719</v>
      </c>
      <c r="B46" s="4" t="s">
        <v>722</v>
      </c>
    </row>
    <row r="47" spans="1:9">
      <c r="A47" s="4" t="s">
        <v>93</v>
      </c>
      <c r="B47" s="6" t="n">
        <v>235</v>
      </c>
      <c r="C47" s="5" t="n">
        <v>0</v>
      </c>
      <c r="D47" s="5" t="n">
        <v>0</v>
      </c>
    </row>
    <row r="48" spans="1:9">
      <c r="A48" s="4" t="s">
        <v>725</v>
      </c>
    </row>
    <row r="49" spans="1:9">
      <c r="A49" s="3" t="s">
        <v>225</v>
      </c>
    </row>
    <row r="50" spans="1:9">
      <c r="A50" s="4" t="s">
        <v>711</v>
      </c>
      <c r="B50" s="5" t="n">
        <v>18269</v>
      </c>
      <c r="C50" s="5" t="n">
        <v>0</v>
      </c>
    </row>
    <row r="51" spans="1:9">
      <c r="A51" s="4" t="s">
        <v>716</v>
      </c>
      <c r="B51" s="6" t="n">
        <v>95000</v>
      </c>
      <c r="E51" s="6" t="n">
        <v>95000</v>
      </c>
    </row>
    <row r="52" spans="1:9">
      <c r="A52" s="4" t="s">
        <v>719</v>
      </c>
      <c r="B52" s="4" t="s">
        <v>722</v>
      </c>
    </row>
    <row r="53" spans="1:9">
      <c r="A53" s="4" t="s">
        <v>93</v>
      </c>
      <c r="B53" s="6" t="n">
        <v>202</v>
      </c>
      <c r="C53" s="5" t="n">
        <v>0</v>
      </c>
      <c r="D53" s="5" t="n">
        <v>0</v>
      </c>
    </row>
    <row r="54" spans="1:9">
      <c r="A54" s="4" t="s">
        <v>726</v>
      </c>
    </row>
    <row r="55" spans="1:9">
      <c r="A55" s="3" t="s">
        <v>225</v>
      </c>
    </row>
    <row r="56" spans="1:9">
      <c r="A56" s="4" t="s">
        <v>711</v>
      </c>
      <c r="B56" s="5" t="n">
        <v>13821</v>
      </c>
      <c r="C56" s="5" t="n">
        <v>0</v>
      </c>
    </row>
    <row r="57" spans="1:9">
      <c r="A57" s="4" t="s">
        <v>716</v>
      </c>
      <c r="B57" s="6" t="n">
        <v>41100</v>
      </c>
    </row>
    <row r="58" spans="1:9">
      <c r="A58" s="4" t="s">
        <v>719</v>
      </c>
      <c r="B58" s="4" t="s">
        <v>727</v>
      </c>
    </row>
    <row r="59" spans="1:9">
      <c r="A59" s="4" t="s">
        <v>93</v>
      </c>
      <c r="B59" s="6" t="n">
        <v>55</v>
      </c>
      <c r="C59" s="6" t="n">
        <v>0</v>
      </c>
      <c r="D5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3"/>
    <col customWidth="1" max="9" min="9" width="29"/>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32"/>
  </cols>
  <sheetData>
    <row r="1" spans="1:19">
      <c r="A1" s="1" t="s">
        <v>728</v>
      </c>
      <c r="B1" s="2" t="s">
        <v>729</v>
      </c>
      <c r="C1" s="2" t="s">
        <v>730</v>
      </c>
      <c r="D1" s="2" t="s">
        <v>731</v>
      </c>
      <c r="E1" s="2" t="s">
        <v>732</v>
      </c>
      <c r="F1" s="2" t="s">
        <v>733</v>
      </c>
      <c r="G1" s="2" t="s">
        <v>734</v>
      </c>
      <c r="H1" s="2" t="s">
        <v>735</v>
      </c>
      <c r="I1" s="2" t="s">
        <v>736</v>
      </c>
      <c r="J1" s="2" t="s">
        <v>557</v>
      </c>
      <c r="K1" s="2" t="s">
        <v>579</v>
      </c>
      <c r="L1" s="2" t="s">
        <v>580</v>
      </c>
      <c r="M1" s="2" t="s">
        <v>737</v>
      </c>
      <c r="N1" s="2" t="s">
        <v>738</v>
      </c>
      <c r="O1" s="2" t="s">
        <v>739</v>
      </c>
      <c r="P1" s="2" t="s">
        <v>740</v>
      </c>
      <c r="Q1" s="2" t="s">
        <v>741</v>
      </c>
      <c r="R1" s="2" t="s">
        <v>742</v>
      </c>
      <c r="S1" s="2" t="s">
        <v>743</v>
      </c>
    </row>
    <row r="2" spans="1:19">
      <c r="A2" s="3" t="s">
        <v>225</v>
      </c>
    </row>
    <row r="3" spans="1:19">
      <c r="A3" s="4" t="s">
        <v>744</v>
      </c>
      <c r="J3" s="6" t="n">
        <v>0</v>
      </c>
      <c r="K3" s="6" t="n">
        <v>0</v>
      </c>
    </row>
    <row r="4" spans="1:19">
      <c r="A4" s="4" t="s">
        <v>745</v>
      </c>
      <c r="J4" s="5" t="n">
        <v>0</v>
      </c>
      <c r="K4" s="5" t="n">
        <v>0</v>
      </c>
      <c r="L4" s="6" t="n">
        <v>0</v>
      </c>
    </row>
    <row r="5" spans="1:19">
      <c r="A5" s="4" t="s">
        <v>746</v>
      </c>
      <c r="J5" s="5" t="n">
        <v>173855000</v>
      </c>
      <c r="K5" s="5" t="n">
        <v>160661000</v>
      </c>
      <c r="L5" s="6" t="n">
        <v>186533000</v>
      </c>
    </row>
    <row r="6" spans="1:19">
      <c r="A6" s="4" t="s">
        <v>45</v>
      </c>
      <c r="J6" s="5" t="n">
        <v>138683000</v>
      </c>
      <c r="K6" s="5" t="n">
        <v>83058000</v>
      </c>
    </row>
    <row r="7" spans="1:19">
      <c r="A7" s="4" t="s">
        <v>747</v>
      </c>
      <c r="J7" s="5" t="n">
        <v>2800000</v>
      </c>
    </row>
    <row r="8" spans="1:19">
      <c r="A8" s="4" t="s">
        <v>748</v>
      </c>
    </row>
    <row r="9" spans="1:19">
      <c r="A9" s="3" t="s">
        <v>225</v>
      </c>
    </row>
    <row r="10" spans="1:19">
      <c r="A10" s="4" t="s">
        <v>749</v>
      </c>
      <c r="J10" s="6" t="n">
        <v>56507000</v>
      </c>
    </row>
    <row r="11" spans="1:19">
      <c r="A11" s="4" t="s">
        <v>750</v>
      </c>
    </row>
    <row r="12" spans="1:19">
      <c r="A12" s="3" t="s">
        <v>225</v>
      </c>
    </row>
    <row r="13" spans="1:19">
      <c r="A13" s="4" t="s">
        <v>751</v>
      </c>
      <c r="H13" s="6" t="n">
        <v>28200000</v>
      </c>
    </row>
    <row r="14" spans="1:19">
      <c r="A14" s="4" t="s">
        <v>752</v>
      </c>
      <c r="H14" s="5" t="n">
        <v>17</v>
      </c>
    </row>
    <row r="15" spans="1:19">
      <c r="A15" s="4" t="s">
        <v>753</v>
      </c>
      <c r="H15" s="5" t="n">
        <v>289</v>
      </c>
    </row>
    <row r="16" spans="1:19">
      <c r="A16" s="4" t="s">
        <v>754</v>
      </c>
      <c r="H16" s="5" t="n">
        <v>18000</v>
      </c>
    </row>
    <row r="17" spans="1:19">
      <c r="A17" s="4" t="s">
        <v>755</v>
      </c>
      <c r="F17" s="4" t="s">
        <v>756</v>
      </c>
      <c r="J17" s="4" t="s">
        <v>757</v>
      </c>
    </row>
    <row r="18" spans="1:19">
      <c r="A18" s="4" t="s">
        <v>758</v>
      </c>
    </row>
    <row r="19" spans="1:19">
      <c r="A19" s="3" t="s">
        <v>225</v>
      </c>
    </row>
    <row r="20" spans="1:19">
      <c r="A20" s="4" t="s">
        <v>749</v>
      </c>
      <c r="F20" s="6" t="n">
        <v>25000000</v>
      </c>
      <c r="J20" s="6" t="n">
        <v>25000000</v>
      </c>
    </row>
    <row r="21" spans="1:19">
      <c r="A21" s="4" t="s">
        <v>759</v>
      </c>
    </row>
    <row r="22" spans="1:19">
      <c r="A22" s="3" t="s">
        <v>225</v>
      </c>
    </row>
    <row r="23" spans="1:19">
      <c r="A23" s="4" t="s">
        <v>760</v>
      </c>
      <c r="J23" s="5" t="n">
        <v>2100000</v>
      </c>
      <c r="K23" s="5" t="n">
        <v>2100000</v>
      </c>
    </row>
    <row r="24" spans="1:19">
      <c r="A24" s="4" t="s">
        <v>761</v>
      </c>
    </row>
    <row r="25" spans="1:19">
      <c r="A25" s="3" t="s">
        <v>225</v>
      </c>
    </row>
    <row r="26" spans="1:19">
      <c r="A26" s="4" t="s">
        <v>762</v>
      </c>
      <c r="F26" s="5" t="n">
        <v>67000000</v>
      </c>
    </row>
    <row r="27" spans="1:19">
      <c r="A27" s="4" t="s">
        <v>763</v>
      </c>
    </row>
    <row r="28" spans="1:19">
      <c r="A28" s="3" t="s">
        <v>225</v>
      </c>
    </row>
    <row r="29" spans="1:19">
      <c r="A29" s="4" t="s">
        <v>753</v>
      </c>
      <c r="S29" s="5" t="n">
        <v>416</v>
      </c>
    </row>
    <row r="30" spans="1:19">
      <c r="A30" s="4" t="s">
        <v>754</v>
      </c>
      <c r="S30" s="5" t="n">
        <v>17000</v>
      </c>
    </row>
    <row r="31" spans="1:19">
      <c r="A31" s="4" t="s">
        <v>764</v>
      </c>
      <c r="G31" s="4" t="s">
        <v>555</v>
      </c>
    </row>
    <row r="32" spans="1:19">
      <c r="A32" s="4" t="s">
        <v>765</v>
      </c>
      <c r="S32" s="6" t="n">
        <v>48100000</v>
      </c>
    </row>
    <row r="33" spans="1:19">
      <c r="A33" s="4" t="s">
        <v>766</v>
      </c>
      <c r="S33" s="5" t="n">
        <v>150</v>
      </c>
    </row>
    <row r="34" spans="1:19">
      <c r="A34" s="4" t="s">
        <v>755</v>
      </c>
      <c r="G34" s="4" t="s">
        <v>756</v>
      </c>
    </row>
    <row r="35" spans="1:19">
      <c r="A35" s="4" t="s">
        <v>767</v>
      </c>
      <c r="G35" s="4" t="s">
        <v>768</v>
      </c>
    </row>
    <row r="36" spans="1:19">
      <c r="A36" s="4" t="s">
        <v>769</v>
      </c>
      <c r="G36" s="4" t="s">
        <v>469</v>
      </c>
    </row>
    <row r="37" spans="1:19">
      <c r="A37" s="4" t="s">
        <v>770</v>
      </c>
      <c r="G37" s="4" t="s">
        <v>467</v>
      </c>
    </row>
    <row r="38" spans="1:19">
      <c r="A38" s="4" t="s">
        <v>771</v>
      </c>
      <c r="G38" s="4" t="s">
        <v>772</v>
      </c>
    </row>
    <row r="39" spans="1:19">
      <c r="A39" s="4" t="s">
        <v>773</v>
      </c>
    </row>
    <row r="40" spans="1:19">
      <c r="A40" s="3" t="s">
        <v>225</v>
      </c>
    </row>
    <row r="41" spans="1:19">
      <c r="A41" s="4" t="s">
        <v>719</v>
      </c>
      <c r="S41" s="4" t="s">
        <v>472</v>
      </c>
    </row>
    <row r="42" spans="1:19">
      <c r="A42" s="4" t="s">
        <v>774</v>
      </c>
    </row>
    <row r="43" spans="1:19">
      <c r="A43" s="3" t="s">
        <v>225</v>
      </c>
    </row>
    <row r="44" spans="1:19">
      <c r="A44" s="4" t="s">
        <v>749</v>
      </c>
      <c r="G44" s="6" t="n">
        <v>25000000</v>
      </c>
    </row>
    <row r="45" spans="1:19">
      <c r="A45" s="4" t="s">
        <v>775</v>
      </c>
    </row>
    <row r="46" spans="1:19">
      <c r="A46" s="3" t="s">
        <v>225</v>
      </c>
    </row>
    <row r="47" spans="1:19">
      <c r="A47" s="4" t="s">
        <v>762</v>
      </c>
      <c r="G47" s="6" t="n">
        <v>60000000</v>
      </c>
    </row>
    <row r="48" spans="1:19">
      <c r="A48" s="4" t="s">
        <v>746</v>
      </c>
      <c r="E48" s="6" t="n">
        <v>11100000</v>
      </c>
    </row>
    <row r="49" spans="1:19">
      <c r="A49" s="4" t="s">
        <v>776</v>
      </c>
      <c r="E49" s="5" t="n">
        <v>9900000</v>
      </c>
    </row>
    <row r="50" spans="1:19">
      <c r="A50" s="4" t="s">
        <v>777</v>
      </c>
      <c r="E50" s="5" t="n">
        <v>1200000</v>
      </c>
    </row>
    <row r="51" spans="1:19">
      <c r="A51" s="4" t="s">
        <v>778</v>
      </c>
    </row>
    <row r="52" spans="1:19">
      <c r="A52" s="3" t="s">
        <v>225</v>
      </c>
    </row>
    <row r="53" spans="1:19">
      <c r="A53" s="4" t="s">
        <v>749</v>
      </c>
      <c r="J53" s="5" t="n">
        <v>8300000</v>
      </c>
    </row>
    <row r="54" spans="1:19">
      <c r="A54" s="4" t="s">
        <v>779</v>
      </c>
    </row>
    <row r="55" spans="1:19">
      <c r="A55" s="3" t="s">
        <v>225</v>
      </c>
    </row>
    <row r="56" spans="1:19">
      <c r="A56" s="4" t="s">
        <v>209</v>
      </c>
      <c r="J56" s="5" t="n">
        <v>5000000</v>
      </c>
    </row>
    <row r="57" spans="1:19">
      <c r="A57" s="4" t="s">
        <v>780</v>
      </c>
    </row>
    <row r="58" spans="1:19">
      <c r="A58" s="3" t="s">
        <v>225</v>
      </c>
    </row>
    <row r="59" spans="1:19">
      <c r="A59" s="4" t="s">
        <v>749</v>
      </c>
      <c r="J59" s="6" t="n">
        <v>4750000</v>
      </c>
    </row>
    <row r="60" spans="1:19">
      <c r="A60" s="4" t="s">
        <v>781</v>
      </c>
    </row>
    <row r="61" spans="1:19">
      <c r="A61" s="3" t="s">
        <v>225</v>
      </c>
    </row>
    <row r="62" spans="1:19">
      <c r="A62" s="4" t="s">
        <v>782</v>
      </c>
      <c r="I62" s="5" t="n">
        <v>16</v>
      </c>
    </row>
    <row r="63" spans="1:19">
      <c r="A63" s="4" t="s">
        <v>783</v>
      </c>
    </row>
    <row r="64" spans="1:19">
      <c r="A64" s="3" t="s">
        <v>225</v>
      </c>
    </row>
    <row r="65" spans="1:19">
      <c r="A65" s="4" t="s">
        <v>784</v>
      </c>
      <c r="J65" s="4" t="s">
        <v>785</v>
      </c>
    </row>
    <row r="66" spans="1:19">
      <c r="A66" s="4" t="s">
        <v>786</v>
      </c>
    </row>
    <row r="67" spans="1:19">
      <c r="A67" s="3" t="s">
        <v>225</v>
      </c>
    </row>
    <row r="68" spans="1:19">
      <c r="A68" s="4" t="s">
        <v>749</v>
      </c>
      <c r="J68" s="6" t="n">
        <v>0</v>
      </c>
    </row>
    <row r="69" spans="1:19">
      <c r="A69" s="4" t="s">
        <v>787</v>
      </c>
    </row>
    <row r="70" spans="1:19">
      <c r="A70" s="3" t="s">
        <v>225</v>
      </c>
    </row>
    <row r="71" spans="1:19">
      <c r="A71" s="4" t="s">
        <v>784</v>
      </c>
      <c r="J71" s="4" t="s">
        <v>788</v>
      </c>
    </row>
    <row r="72" spans="1:19">
      <c r="A72" s="4" t="s">
        <v>789</v>
      </c>
    </row>
    <row r="73" spans="1:19">
      <c r="A73" s="3" t="s">
        <v>225</v>
      </c>
    </row>
    <row r="74" spans="1:19">
      <c r="A74" s="4" t="s">
        <v>749</v>
      </c>
      <c r="J74" s="6" t="n">
        <v>0</v>
      </c>
    </row>
    <row r="75" spans="1:19">
      <c r="A75" s="4" t="s">
        <v>790</v>
      </c>
    </row>
    <row r="76" spans="1:19">
      <c r="A76" s="3" t="s">
        <v>225</v>
      </c>
    </row>
    <row r="77" spans="1:19">
      <c r="A77" s="4" t="s">
        <v>749</v>
      </c>
      <c r="J77" s="5" t="n">
        <v>0</v>
      </c>
    </row>
    <row r="78" spans="1:19">
      <c r="A78" s="4" t="s">
        <v>791</v>
      </c>
    </row>
    <row r="79" spans="1:19">
      <c r="A79" s="3" t="s">
        <v>225</v>
      </c>
    </row>
    <row r="80" spans="1:19">
      <c r="A80" s="4" t="s">
        <v>792</v>
      </c>
      <c r="R80" s="6" t="n">
        <v>34000000</v>
      </c>
    </row>
    <row r="81" spans="1:19">
      <c r="A81" s="4" t="s">
        <v>793</v>
      </c>
    </row>
    <row r="82" spans="1:19">
      <c r="A82" s="3" t="s">
        <v>225</v>
      </c>
    </row>
    <row r="83" spans="1:19">
      <c r="A83" s="4" t="s">
        <v>792</v>
      </c>
      <c r="Q83" s="6" t="n">
        <v>20000000</v>
      </c>
    </row>
    <row r="84" spans="1:19">
      <c r="A84" s="4" t="s">
        <v>715</v>
      </c>
    </row>
    <row r="85" spans="1:19">
      <c r="A85" s="3" t="s">
        <v>225</v>
      </c>
    </row>
    <row r="86" spans="1:19">
      <c r="A86" s="4" t="s">
        <v>716</v>
      </c>
      <c r="J86" s="5" t="n">
        <v>280910000</v>
      </c>
    </row>
    <row r="87" spans="1:19">
      <c r="A87" s="4" t="s">
        <v>45</v>
      </c>
      <c r="J87" s="5" t="n">
        <v>139097000</v>
      </c>
      <c r="K87" s="5" t="n">
        <v>82634000</v>
      </c>
    </row>
    <row r="88" spans="1:19">
      <c r="A88" s="4" t="s">
        <v>794</v>
      </c>
    </row>
    <row r="89" spans="1:19">
      <c r="A89" s="3" t="s">
        <v>225</v>
      </c>
    </row>
    <row r="90" spans="1:19">
      <c r="A90" s="4" t="s">
        <v>716</v>
      </c>
      <c r="J90" s="6" t="n">
        <v>31032000</v>
      </c>
      <c r="O90" s="6" t="n">
        <v>31000000</v>
      </c>
    </row>
    <row r="91" spans="1:19">
      <c r="A91" s="4" t="s">
        <v>719</v>
      </c>
      <c r="J91" s="4" t="s">
        <v>469</v>
      </c>
    </row>
    <row r="92" spans="1:19">
      <c r="A92" s="4" t="s">
        <v>45</v>
      </c>
      <c r="J92" s="6" t="n">
        <v>30238000</v>
      </c>
      <c r="K92" s="5" t="n">
        <v>22444000</v>
      </c>
    </row>
    <row r="93" spans="1:19">
      <c r="A93" s="4" t="s">
        <v>795</v>
      </c>
    </row>
    <row r="94" spans="1:19">
      <c r="A94" s="3" t="s">
        <v>225</v>
      </c>
    </row>
    <row r="95" spans="1:19">
      <c r="A95" s="4" t="s">
        <v>716</v>
      </c>
      <c r="J95" s="6" t="n">
        <v>48105000</v>
      </c>
    </row>
    <row r="96" spans="1:19">
      <c r="A96" s="4" t="s">
        <v>719</v>
      </c>
      <c r="J96" s="4" t="s">
        <v>472</v>
      </c>
    </row>
    <row r="97" spans="1:19">
      <c r="A97" s="4" t="s">
        <v>45</v>
      </c>
      <c r="J97" s="6" t="n">
        <v>36361000</v>
      </c>
      <c r="K97" s="5" t="n">
        <v>43021000</v>
      </c>
    </row>
    <row r="98" spans="1:19">
      <c r="A98" s="4" t="s">
        <v>796</v>
      </c>
    </row>
    <row r="99" spans="1:19">
      <c r="A99" s="3" t="s">
        <v>225</v>
      </c>
    </row>
    <row r="100" spans="1:19">
      <c r="A100" s="4" t="s">
        <v>716</v>
      </c>
      <c r="J100" s="6" t="n">
        <v>29673000</v>
      </c>
      <c r="R100" s="6" t="n">
        <v>21800000</v>
      </c>
    </row>
    <row r="101" spans="1:19">
      <c r="A101" s="4" t="s">
        <v>719</v>
      </c>
      <c r="J101" s="4" t="s">
        <v>722</v>
      </c>
    </row>
    <row r="102" spans="1:19">
      <c r="A102" s="4" t="s">
        <v>45</v>
      </c>
      <c r="J102" s="6" t="n">
        <v>18521000</v>
      </c>
      <c r="K102" s="5" t="n">
        <v>11790000</v>
      </c>
    </row>
    <row r="103" spans="1:19">
      <c r="A103" s="4" t="s">
        <v>797</v>
      </c>
    </row>
    <row r="104" spans="1:19">
      <c r="A104" s="3" t="s">
        <v>225</v>
      </c>
    </row>
    <row r="105" spans="1:19">
      <c r="A105" s="4" t="s">
        <v>716</v>
      </c>
      <c r="J105" s="6" t="n">
        <v>15000000</v>
      </c>
      <c r="Q105" s="6" t="n">
        <v>13100000</v>
      </c>
    </row>
    <row r="106" spans="1:19">
      <c r="A106" s="4" t="s">
        <v>719</v>
      </c>
      <c r="J106" s="4" t="s">
        <v>722</v>
      </c>
      <c r="Q106" s="4" t="s">
        <v>722</v>
      </c>
    </row>
    <row r="107" spans="1:19">
      <c r="A107" s="4" t="s">
        <v>45</v>
      </c>
      <c r="J107" s="6" t="n">
        <v>7032000</v>
      </c>
      <c r="K107" s="5" t="n">
        <v>5379000</v>
      </c>
    </row>
    <row r="108" spans="1:19">
      <c r="A108" s="4" t="s">
        <v>798</v>
      </c>
    </row>
    <row r="109" spans="1:19">
      <c r="A109" s="3" t="s">
        <v>225</v>
      </c>
    </row>
    <row r="110" spans="1:19">
      <c r="A110" s="4" t="s">
        <v>716</v>
      </c>
      <c r="D110" s="6" t="n">
        <v>21000000</v>
      </c>
    </row>
    <row r="111" spans="1:19">
      <c r="A111" s="4" t="s">
        <v>719</v>
      </c>
      <c r="J111" s="4" t="s">
        <v>722</v>
      </c>
    </row>
    <row r="112" spans="1:19">
      <c r="A112" s="4" t="s">
        <v>799</v>
      </c>
      <c r="D112" s="4" t="s">
        <v>472</v>
      </c>
    </row>
    <row r="113" spans="1:19">
      <c r="A113" s="4" t="s">
        <v>45</v>
      </c>
      <c r="J113" s="6" t="n">
        <v>14855000</v>
      </c>
      <c r="K113" s="5" t="n">
        <v>0</v>
      </c>
    </row>
    <row r="114" spans="1:19">
      <c r="A114" s="4" t="s">
        <v>800</v>
      </c>
    </row>
    <row r="115" spans="1:19">
      <c r="A115" s="3" t="s">
        <v>225</v>
      </c>
    </row>
    <row r="116" spans="1:19">
      <c r="A116" s="4" t="s">
        <v>716</v>
      </c>
      <c r="C116" s="6" t="n">
        <v>95000000</v>
      </c>
      <c r="J116" s="6" t="n">
        <v>95000000</v>
      </c>
    </row>
    <row r="117" spans="1:19">
      <c r="A117" s="4" t="s">
        <v>719</v>
      </c>
      <c r="J117" s="4" t="s">
        <v>722</v>
      </c>
    </row>
    <row r="118" spans="1:19">
      <c r="A118" s="4" t="s">
        <v>45</v>
      </c>
      <c r="J118" s="6" t="n">
        <v>18269000</v>
      </c>
      <c r="K118" s="5" t="n">
        <v>0</v>
      </c>
    </row>
    <row r="119" spans="1:19">
      <c r="A119" s="4" t="s">
        <v>801</v>
      </c>
      <c r="C119" s="6" t="n">
        <v>67000000</v>
      </c>
    </row>
    <row r="120" spans="1:19">
      <c r="A120" s="4" t="s">
        <v>802</v>
      </c>
      <c r="C120" s="4" t="s">
        <v>803</v>
      </c>
    </row>
    <row r="121" spans="1:19">
      <c r="A121" s="4" t="s">
        <v>804</v>
      </c>
      <c r="C121" s="4" t="s">
        <v>512</v>
      </c>
    </row>
    <row r="122" spans="1:19">
      <c r="A122" s="4" t="s">
        <v>805</v>
      </c>
    </row>
    <row r="123" spans="1:19">
      <c r="A123" s="3" t="s">
        <v>225</v>
      </c>
    </row>
    <row r="124" spans="1:19">
      <c r="A124" s="4" t="s">
        <v>801</v>
      </c>
      <c r="C124" s="6" t="n">
        <v>25200000</v>
      </c>
    </row>
    <row r="125" spans="1:19">
      <c r="A125" s="4" t="s">
        <v>806</v>
      </c>
    </row>
    <row r="126" spans="1:19">
      <c r="A126" s="3" t="s">
        <v>225</v>
      </c>
    </row>
    <row r="127" spans="1:19">
      <c r="A127" s="4" t="s">
        <v>716</v>
      </c>
      <c r="J127" s="6" t="n">
        <v>41100000</v>
      </c>
    </row>
    <row r="128" spans="1:19">
      <c r="A128" s="4" t="s">
        <v>719</v>
      </c>
      <c r="J128" s="4" t="s">
        <v>727</v>
      </c>
    </row>
    <row r="129" spans="1:19">
      <c r="A129" s="4" t="s">
        <v>45</v>
      </c>
      <c r="J129" s="6" t="n">
        <v>13821000</v>
      </c>
      <c r="K129" s="6" t="n">
        <v>0</v>
      </c>
    </row>
    <row r="130" spans="1:19">
      <c r="A130" s="4" t="s">
        <v>807</v>
      </c>
    </row>
    <row r="131" spans="1:19">
      <c r="A131" s="3" t="s">
        <v>225</v>
      </c>
    </row>
    <row r="132" spans="1:19">
      <c r="A132" s="4" t="s">
        <v>716</v>
      </c>
      <c r="N132" s="6" t="n">
        <v>4900000</v>
      </c>
    </row>
    <row r="133" spans="1:19">
      <c r="A133" s="4" t="s">
        <v>808</v>
      </c>
    </row>
    <row r="134" spans="1:19">
      <c r="A134" s="3" t="s">
        <v>225</v>
      </c>
    </row>
    <row r="135" spans="1:19">
      <c r="A135" s="4" t="s">
        <v>749</v>
      </c>
      <c r="E135" s="5" t="n">
        <v>8300000</v>
      </c>
    </row>
    <row r="136" spans="1:19">
      <c r="A136" s="4" t="s">
        <v>809</v>
      </c>
    </row>
    <row r="137" spans="1:19">
      <c r="A137" s="3" t="s">
        <v>225</v>
      </c>
    </row>
    <row r="138" spans="1:19">
      <c r="A138" s="4" t="s">
        <v>810</v>
      </c>
      <c r="E138" s="6" t="n">
        <v>83000000</v>
      </c>
    </row>
    <row r="139" spans="1:19">
      <c r="A139" s="4" t="s">
        <v>811</v>
      </c>
    </row>
    <row r="140" spans="1:19">
      <c r="A140" s="3" t="s">
        <v>225</v>
      </c>
    </row>
    <row r="141" spans="1:19">
      <c r="A141" s="4" t="s">
        <v>812</v>
      </c>
      <c r="E141" s="4" t="s">
        <v>555</v>
      </c>
    </row>
    <row r="142" spans="1:19">
      <c r="A142" s="4" t="s">
        <v>813</v>
      </c>
      <c r="E142" s="4" t="s">
        <v>555</v>
      </c>
    </row>
    <row r="143" spans="1:19">
      <c r="A143" s="4" t="s">
        <v>814</v>
      </c>
    </row>
    <row r="144" spans="1:19">
      <c r="A144" s="3" t="s">
        <v>225</v>
      </c>
    </row>
    <row r="145" spans="1:19">
      <c r="A145" s="4" t="s">
        <v>45</v>
      </c>
      <c r="I145" s="6" t="n">
        <v>2200000</v>
      </c>
    </row>
    <row r="146" spans="1:19">
      <c r="A146" s="4" t="s">
        <v>815</v>
      </c>
    </row>
    <row r="147" spans="1:19">
      <c r="A147" s="3" t="s">
        <v>225</v>
      </c>
    </row>
    <row r="148" spans="1:19">
      <c r="A148" s="4" t="s">
        <v>45</v>
      </c>
      <c r="P148" s="6" t="n">
        <v>4000000</v>
      </c>
    </row>
    <row r="149" spans="1:19">
      <c r="A149" s="4" t="s">
        <v>816</v>
      </c>
    </row>
    <row r="150" spans="1:19">
      <c r="A150" s="3" t="s">
        <v>225</v>
      </c>
    </row>
    <row r="151" spans="1:19">
      <c r="A151" s="4" t="s">
        <v>586</v>
      </c>
      <c r="F151" s="6" t="n">
        <v>27600000</v>
      </c>
    </row>
    <row r="152" spans="1:19">
      <c r="A152" s="4" t="s">
        <v>764</v>
      </c>
      <c r="F152" s="4" t="s">
        <v>555</v>
      </c>
    </row>
    <row r="153" spans="1:19">
      <c r="A153" s="4" t="s">
        <v>769</v>
      </c>
      <c r="F153" s="4" t="s">
        <v>817</v>
      </c>
    </row>
    <row r="154" spans="1:19">
      <c r="A154" s="4" t="s">
        <v>818</v>
      </c>
    </row>
    <row r="155" spans="1:19">
      <c r="A155" s="3" t="s">
        <v>225</v>
      </c>
    </row>
    <row r="156" spans="1:19">
      <c r="A156" s="4" t="s">
        <v>755</v>
      </c>
      <c r="G156" s="4" t="s">
        <v>454</v>
      </c>
    </row>
    <row r="157" spans="1:19">
      <c r="A157" s="4" t="s">
        <v>819</v>
      </c>
    </row>
    <row r="158" spans="1:19">
      <c r="A158" s="3" t="s">
        <v>225</v>
      </c>
    </row>
    <row r="159" spans="1:19">
      <c r="A159" s="4" t="s">
        <v>586</v>
      </c>
      <c r="F159" s="6" t="n">
        <v>3100000</v>
      </c>
    </row>
    <row r="160" spans="1:19">
      <c r="A160" s="4" t="s">
        <v>764</v>
      </c>
      <c r="F160" s="4" t="s">
        <v>772</v>
      </c>
    </row>
    <row r="161" spans="1:19">
      <c r="A161" s="4" t="s">
        <v>769</v>
      </c>
      <c r="F161" s="4" t="s">
        <v>467</v>
      </c>
    </row>
    <row r="162" spans="1:19">
      <c r="A162" s="4" t="s">
        <v>820</v>
      </c>
    </row>
    <row r="163" spans="1:19">
      <c r="A163" s="3" t="s">
        <v>225</v>
      </c>
    </row>
    <row r="164" spans="1:19">
      <c r="A164" s="4" t="s">
        <v>749</v>
      </c>
      <c r="M164" s="6" t="n">
        <v>5200000</v>
      </c>
    </row>
    <row r="165" spans="1:19">
      <c r="A165" s="4" t="s">
        <v>821</v>
      </c>
    </row>
    <row r="166" spans="1:19">
      <c r="A166" s="3" t="s">
        <v>225</v>
      </c>
    </row>
    <row r="167" spans="1:19">
      <c r="A167" s="4" t="s">
        <v>749</v>
      </c>
      <c r="B167" s="6" t="n">
        <v>12600000</v>
      </c>
    </row>
    <row r="168" spans="1:19">
      <c r="A168" s="4" t="s">
        <v>822</v>
      </c>
    </row>
    <row r="169" spans="1:19">
      <c r="A169" s="3" t="s">
        <v>225</v>
      </c>
    </row>
    <row r="170" spans="1:19">
      <c r="A170" s="4" t="s">
        <v>716</v>
      </c>
      <c r="M170" s="6" t="n">
        <v>15000000</v>
      </c>
    </row>
    <row r="171" spans="1:19">
      <c r="A171" s="4" t="s">
        <v>823</v>
      </c>
    </row>
    <row r="172" spans="1:19">
      <c r="A172" s="3" t="s">
        <v>225</v>
      </c>
    </row>
    <row r="173" spans="1:19">
      <c r="A173" s="4" t="s">
        <v>824</v>
      </c>
      <c r="B173" s="5" t="n">
        <v>2100000</v>
      </c>
    </row>
    <row r="174" spans="1:19">
      <c r="A174" s="4" t="s">
        <v>825</v>
      </c>
    </row>
    <row r="175" spans="1:19">
      <c r="A175" s="3" t="s">
        <v>225</v>
      </c>
    </row>
    <row r="176" spans="1:19">
      <c r="A176" s="4" t="s">
        <v>826</v>
      </c>
      <c r="B176" s="6" t="n">
        <v>25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557</v>
      </c>
    </row>
    <row r="3" spans="1:2">
      <c r="A3" s="3" t="s">
        <v>828</v>
      </c>
    </row>
    <row r="4" spans="1:2">
      <c r="A4" s="4" t="s">
        <v>829</v>
      </c>
      <c r="B4" s="6" t="n">
        <v>245</v>
      </c>
    </row>
    <row r="5" spans="1:2">
      <c r="A5" s="4" t="s">
        <v>830</v>
      </c>
      <c r="B5" s="5" t="n">
        <v>-245</v>
      </c>
    </row>
    <row r="6" spans="1:2">
      <c r="A6" s="4" t="s">
        <v>831</v>
      </c>
      <c r="B6" s="5" t="n">
        <v>352</v>
      </c>
    </row>
    <row r="7" spans="1:2">
      <c r="A7" s="4" t="s">
        <v>832</v>
      </c>
      <c r="B7" s="5" t="n">
        <v>1006</v>
      </c>
    </row>
    <row r="8" spans="1:2">
      <c r="A8" s="4" t="s">
        <v>833</v>
      </c>
      <c r="B8" s="5" t="n">
        <v>1358</v>
      </c>
    </row>
    <row r="9" spans="1:2">
      <c r="A9" s="3" t="s">
        <v>834</v>
      </c>
    </row>
    <row r="10" spans="1:2">
      <c r="A10" s="4" t="s">
        <v>829</v>
      </c>
      <c r="B10" s="5" t="n">
        <v>3591</v>
      </c>
    </row>
    <row r="11" spans="1:2">
      <c r="A11" s="4" t="s">
        <v>835</v>
      </c>
      <c r="B11" s="5" t="n">
        <v>-3591</v>
      </c>
    </row>
    <row r="12" spans="1:2">
      <c r="A12" s="4" t="s">
        <v>836</v>
      </c>
      <c r="B12" s="5" t="n">
        <v>4243</v>
      </c>
    </row>
    <row r="13" spans="1:2">
      <c r="A13" s="4" t="s">
        <v>832</v>
      </c>
      <c r="B13" s="5" t="n">
        <v>-1206</v>
      </c>
    </row>
    <row r="14" spans="1:2">
      <c r="A14" s="4" t="s">
        <v>833</v>
      </c>
      <c r="B14" s="6" t="n">
        <v>30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3</v>
      </c>
    </row>
    <row r="3" spans="1:3">
      <c r="A3" s="3" t="s">
        <v>229</v>
      </c>
    </row>
    <row r="4" spans="1:3">
      <c r="A4" s="4" t="s">
        <v>838</v>
      </c>
      <c r="B4" s="6" t="n">
        <v>1400</v>
      </c>
      <c r="C4" s="6" t="n">
        <v>600</v>
      </c>
    </row>
    <row r="5" spans="1:3">
      <c r="A5" s="4" t="s">
        <v>839</v>
      </c>
      <c r="B5" s="5" t="n">
        <v>100</v>
      </c>
    </row>
    <row r="6" spans="1:3">
      <c r="A6" s="4" t="s">
        <v>840</v>
      </c>
      <c r="B6" s="5" t="n">
        <v>8500</v>
      </c>
      <c r="C6" s="5" t="n">
        <v>9900</v>
      </c>
    </row>
    <row r="7" spans="1:3">
      <c r="A7" s="3" t="s">
        <v>841</v>
      </c>
    </row>
    <row r="8" spans="1:3">
      <c r="A8" s="4" t="s">
        <v>842</v>
      </c>
      <c r="B8" s="5" t="n">
        <v>3037</v>
      </c>
      <c r="C8" s="5" t="n">
        <v>3591</v>
      </c>
    </row>
    <row r="9" spans="1:3">
      <c r="A9" s="4" t="s">
        <v>843</v>
      </c>
    </row>
    <row r="10" spans="1:3">
      <c r="A10" s="3" t="s">
        <v>841</v>
      </c>
    </row>
    <row r="11" spans="1:3">
      <c r="A11" s="4" t="s">
        <v>842</v>
      </c>
      <c r="B11" s="6" t="n">
        <v>21600</v>
      </c>
      <c r="C11" s="6" t="n">
        <v>17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229</v>
      </c>
    </row>
    <row r="3" spans="1:3">
      <c r="A3" s="4" t="s">
        <v>845</v>
      </c>
      <c r="B3" s="6" t="n">
        <v>594006</v>
      </c>
      <c r="C3" s="6" t="n">
        <v>520368</v>
      </c>
    </row>
    <row r="4" spans="1:3">
      <c r="A4" s="4" t="s">
        <v>846</v>
      </c>
      <c r="B4" s="5" t="n">
        <v>20375</v>
      </c>
      <c r="C4" s="5" t="n">
        <v>18070</v>
      </c>
    </row>
    <row r="5" spans="1:3">
      <c r="A5" s="4" t="s">
        <v>847</v>
      </c>
      <c r="B5" s="5" t="n">
        <v>-616060</v>
      </c>
      <c r="C5" s="5" t="n">
        <v>-541784</v>
      </c>
    </row>
    <row r="6" spans="1:3">
      <c r="A6" s="4" t="s">
        <v>848</v>
      </c>
      <c r="B6" s="5" t="n">
        <v>-1679</v>
      </c>
      <c r="C6" s="5" t="n">
        <v>-3346</v>
      </c>
    </row>
    <row r="7" spans="1:3">
      <c r="A7" s="4" t="s">
        <v>47</v>
      </c>
      <c r="B7" s="5" t="n">
        <v>1358</v>
      </c>
      <c r="C7" s="5" t="n">
        <v>245</v>
      </c>
    </row>
    <row r="8" spans="1:3">
      <c r="A8" s="4" t="s">
        <v>55</v>
      </c>
      <c r="B8" s="6" t="n">
        <v>-3037</v>
      </c>
      <c r="C8" s="6" t="n">
        <v>-35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3</v>
      </c>
      <c r="D2" s="2" t="s">
        <v>79</v>
      </c>
    </row>
    <row r="3" spans="1:4">
      <c r="A3" s="3" t="s">
        <v>850</v>
      </c>
    </row>
    <row r="4" spans="1:4">
      <c r="A4" s="4" t="s">
        <v>851</v>
      </c>
      <c r="B4" s="6" t="n">
        <v>49167</v>
      </c>
      <c r="C4" s="6" t="n">
        <v>217718</v>
      </c>
      <c r="D4" s="6" t="n">
        <v>83433</v>
      </c>
    </row>
    <row r="5" spans="1:4">
      <c r="A5" s="4" t="s">
        <v>852</v>
      </c>
      <c r="B5" s="5" t="n">
        <v>192852</v>
      </c>
      <c r="C5" s="5" t="n">
        <v>25224</v>
      </c>
      <c r="D5" s="5" t="n">
        <v>293115</v>
      </c>
    </row>
    <row r="6" spans="1:4">
      <c r="A6" s="4" t="s">
        <v>853</v>
      </c>
      <c r="B6" s="5" t="n">
        <v>-76156</v>
      </c>
      <c r="C6" s="5" t="n">
        <v>-193775</v>
      </c>
      <c r="D6" s="5" t="n">
        <v>-158830</v>
      </c>
    </row>
    <row r="7" spans="1:4">
      <c r="A7" s="4" t="s">
        <v>854</v>
      </c>
      <c r="B7" s="6" t="n">
        <v>165863</v>
      </c>
      <c r="C7" s="6" t="n">
        <v>49167</v>
      </c>
      <c r="D7" s="6" t="n">
        <v>217718</v>
      </c>
    </row>
    <row r="8" spans="1:4">
      <c r="A8" s="4" t="s">
        <v>855</v>
      </c>
    </row>
    <row r="9" spans="1:4">
      <c r="A9" s="3" t="s">
        <v>841</v>
      </c>
    </row>
    <row r="10" spans="1:4">
      <c r="A10" s="4" t="s">
        <v>856</v>
      </c>
      <c r="B10" s="4" t="s">
        <v>553</v>
      </c>
    </row>
    <row r="11" spans="1:4">
      <c r="A11" s="4" t="s">
        <v>857</v>
      </c>
    </row>
    <row r="12" spans="1:4">
      <c r="A12" s="3" t="s">
        <v>841</v>
      </c>
    </row>
    <row r="13" spans="1:4">
      <c r="A13" s="4" t="s">
        <v>856</v>
      </c>
      <c r="B13" s="4" t="s">
        <v>5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87"/>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8</v>
      </c>
      <c r="B1" s="2" t="s">
        <v>859</v>
      </c>
      <c r="C1" s="2" t="s">
        <v>860</v>
      </c>
      <c r="D1" s="2" t="s">
        <v>861</v>
      </c>
      <c r="E1" s="2" t="s">
        <v>2</v>
      </c>
      <c r="F1" s="2" t="s">
        <v>862</v>
      </c>
      <c r="G1" s="2" t="s">
        <v>33</v>
      </c>
      <c r="H1" s="2" t="s">
        <v>863</v>
      </c>
      <c r="I1" s="2" t="s">
        <v>864</v>
      </c>
      <c r="J1" s="2" t="s">
        <v>865</v>
      </c>
    </row>
    <row r="2" spans="1:10">
      <c r="A2" s="3" t="s">
        <v>866</v>
      </c>
    </row>
    <row r="3" spans="1:10">
      <c r="A3" s="4" t="s">
        <v>867</v>
      </c>
      <c r="E3" s="6" t="n">
        <v>700722</v>
      </c>
      <c r="G3" s="6" t="n">
        <v>523412</v>
      </c>
    </row>
    <row r="4" spans="1:10">
      <c r="A4" s="4" t="s">
        <v>868</v>
      </c>
      <c r="E4" s="5" t="n">
        <v>-1173</v>
      </c>
      <c r="G4" s="5" t="n">
        <v>-1211</v>
      </c>
    </row>
    <row r="5" spans="1:10">
      <c r="A5" s="4" t="s">
        <v>869</v>
      </c>
      <c r="E5" s="5" t="n">
        <v>-5310</v>
      </c>
      <c r="G5" s="5" t="n">
        <v>-4929</v>
      </c>
    </row>
    <row r="6" spans="1:10">
      <c r="A6" s="4" t="s">
        <v>52</v>
      </c>
      <c r="E6" s="6" t="n">
        <v>694239</v>
      </c>
      <c r="G6" s="6" t="n">
        <v>517272</v>
      </c>
    </row>
    <row r="7" spans="1:10">
      <c r="A7" s="4" t="s">
        <v>870</v>
      </c>
    </row>
    <row r="8" spans="1:10">
      <c r="A8" s="3" t="s">
        <v>866</v>
      </c>
    </row>
    <row r="9" spans="1:10">
      <c r="A9" s="4" t="s">
        <v>871</v>
      </c>
      <c r="E9" s="4" t="s">
        <v>872</v>
      </c>
    </row>
    <row r="10" spans="1:10">
      <c r="A10" s="4" t="s">
        <v>873</v>
      </c>
    </row>
    <row r="11" spans="1:10">
      <c r="A11" s="3" t="s">
        <v>866</v>
      </c>
    </row>
    <row r="12" spans="1:10">
      <c r="A12" s="4" t="s">
        <v>871</v>
      </c>
      <c r="E12" s="4" t="s">
        <v>874</v>
      </c>
    </row>
    <row r="13" spans="1:10">
      <c r="A13" s="4" t="s">
        <v>875</v>
      </c>
    </row>
    <row r="14" spans="1:10">
      <c r="A14" s="3" t="s">
        <v>866</v>
      </c>
    </row>
    <row r="15" spans="1:10">
      <c r="A15" s="4" t="s">
        <v>871</v>
      </c>
      <c r="E15" s="4" t="s">
        <v>876</v>
      </c>
    </row>
    <row r="16" spans="1:10">
      <c r="A16" s="4" t="s">
        <v>877</v>
      </c>
    </row>
    <row r="17" spans="1:10">
      <c r="A17" s="3" t="s">
        <v>866</v>
      </c>
    </row>
    <row r="18" spans="1:10">
      <c r="A18" s="4" t="s">
        <v>871</v>
      </c>
      <c r="E18" s="4" t="s">
        <v>878</v>
      </c>
    </row>
    <row r="19" spans="1:10">
      <c r="A19" s="4" t="s">
        <v>879</v>
      </c>
    </row>
    <row r="20" spans="1:10">
      <c r="A20" s="3" t="s">
        <v>866</v>
      </c>
    </row>
    <row r="21" spans="1:10">
      <c r="A21" s="4" t="s">
        <v>871</v>
      </c>
      <c r="E21" s="4" t="s">
        <v>876</v>
      </c>
    </row>
    <row r="22" spans="1:10">
      <c r="A22" s="4" t="s">
        <v>880</v>
      </c>
    </row>
    <row r="23" spans="1:10">
      <c r="A23" s="3" t="s">
        <v>866</v>
      </c>
    </row>
    <row r="24" spans="1:10">
      <c r="A24" s="4" t="s">
        <v>871</v>
      </c>
      <c r="E24" s="4" t="s">
        <v>878</v>
      </c>
    </row>
    <row r="25" spans="1:10">
      <c r="A25" s="4" t="s">
        <v>881</v>
      </c>
    </row>
    <row r="26" spans="1:10">
      <c r="A26" s="3" t="s">
        <v>866</v>
      </c>
    </row>
    <row r="27" spans="1:10">
      <c r="A27" s="4" t="s">
        <v>871</v>
      </c>
      <c r="C27" s="4" t="s">
        <v>882</v>
      </c>
    </row>
    <row r="28" spans="1:10">
      <c r="A28" s="4" t="s">
        <v>883</v>
      </c>
    </row>
    <row r="29" spans="1:10">
      <c r="A29" s="3" t="s">
        <v>866</v>
      </c>
    </row>
    <row r="30" spans="1:10">
      <c r="A30" s="4" t="s">
        <v>884</v>
      </c>
      <c r="J30" s="4" t="s">
        <v>885</v>
      </c>
    </row>
    <row r="31" spans="1:10">
      <c r="A31" s="4" t="s">
        <v>886</v>
      </c>
    </row>
    <row r="32" spans="1:10">
      <c r="A32" s="3" t="s">
        <v>866</v>
      </c>
    </row>
    <row r="33" spans="1:10">
      <c r="A33" s="4" t="s">
        <v>871</v>
      </c>
      <c r="D33" s="4" t="s">
        <v>887</v>
      </c>
    </row>
    <row r="34" spans="1:10">
      <c r="A34" s="4" t="s">
        <v>470</v>
      </c>
    </row>
    <row r="35" spans="1:10">
      <c r="A35" s="3" t="s">
        <v>866</v>
      </c>
    </row>
    <row r="36" spans="1:10">
      <c r="A36" s="4" t="s">
        <v>867</v>
      </c>
      <c r="H36" s="6" t="n">
        <v>10500</v>
      </c>
    </row>
    <row r="37" spans="1:10">
      <c r="A37" s="4" t="s">
        <v>888</v>
      </c>
    </row>
    <row r="38" spans="1:10">
      <c r="A38" s="3" t="s">
        <v>866</v>
      </c>
    </row>
    <row r="39" spans="1:10">
      <c r="A39" s="4" t="s">
        <v>871</v>
      </c>
      <c r="B39" s="4" t="s">
        <v>889</v>
      </c>
    </row>
    <row r="40" spans="1:10">
      <c r="A40" s="4" t="s">
        <v>890</v>
      </c>
    </row>
    <row r="41" spans="1:10">
      <c r="A41" s="3" t="s">
        <v>866</v>
      </c>
    </row>
    <row r="42" spans="1:10">
      <c r="A42" s="4" t="s">
        <v>884</v>
      </c>
      <c r="G42" s="4" t="s">
        <v>891</v>
      </c>
      <c r="I42" s="4" t="s">
        <v>892</v>
      </c>
    </row>
    <row r="43" spans="1:10">
      <c r="A43" s="4" t="s">
        <v>893</v>
      </c>
    </row>
    <row r="44" spans="1:10">
      <c r="A44" s="3" t="s">
        <v>866</v>
      </c>
    </row>
    <row r="45" spans="1:10">
      <c r="A45" s="4" t="s">
        <v>867</v>
      </c>
      <c r="E45" s="6" t="n">
        <v>394722</v>
      </c>
      <c r="G45" s="6" t="n">
        <v>307412</v>
      </c>
    </row>
    <row r="46" spans="1:10">
      <c r="A46" s="4" t="s">
        <v>894</v>
      </c>
    </row>
    <row r="47" spans="1:10">
      <c r="A47" s="3" t="s">
        <v>866</v>
      </c>
    </row>
    <row r="48" spans="1:10">
      <c r="A48" s="4" t="s">
        <v>867</v>
      </c>
      <c r="E48" s="6" t="n">
        <v>0</v>
      </c>
      <c r="G48" s="5" t="n">
        <v>6080</v>
      </c>
    </row>
    <row r="49" spans="1:10">
      <c r="A49" s="4" t="s">
        <v>895</v>
      </c>
    </row>
    <row r="50" spans="1:10">
      <c r="A50" s="3" t="s">
        <v>866</v>
      </c>
    </row>
    <row r="51" spans="1:10">
      <c r="A51" s="4" t="s">
        <v>871</v>
      </c>
      <c r="E51" s="4" t="s">
        <v>874</v>
      </c>
    </row>
    <row r="52" spans="1:10">
      <c r="A52" s="4" t="s">
        <v>896</v>
      </c>
    </row>
    <row r="53" spans="1:10">
      <c r="A53" s="3" t="s">
        <v>866</v>
      </c>
    </row>
    <row r="54" spans="1:10">
      <c r="A54" s="4" t="s">
        <v>867</v>
      </c>
      <c r="E54" s="6" t="n">
        <v>0</v>
      </c>
      <c r="G54" s="5" t="n">
        <v>2218</v>
      </c>
    </row>
    <row r="55" spans="1:10">
      <c r="A55" s="4" t="s">
        <v>897</v>
      </c>
    </row>
    <row r="56" spans="1:10">
      <c r="A56" s="3" t="s">
        <v>866</v>
      </c>
    </row>
    <row r="57" spans="1:10">
      <c r="A57" s="4" t="s">
        <v>871</v>
      </c>
      <c r="E57" s="4" t="s">
        <v>874</v>
      </c>
    </row>
    <row r="58" spans="1:10">
      <c r="A58" s="4" t="s">
        <v>898</v>
      </c>
    </row>
    <row r="59" spans="1:10">
      <c r="A59" s="3" t="s">
        <v>866</v>
      </c>
    </row>
    <row r="60" spans="1:10">
      <c r="A60" s="4" t="s">
        <v>867</v>
      </c>
      <c r="E60" s="6" t="n">
        <v>9352</v>
      </c>
      <c r="G60" s="5" t="n">
        <v>9571</v>
      </c>
    </row>
    <row r="61" spans="1:10">
      <c r="A61" s="4" t="s">
        <v>884</v>
      </c>
      <c r="E61" s="4" t="s">
        <v>899</v>
      </c>
    </row>
    <row r="62" spans="1:10">
      <c r="A62" s="4" t="s">
        <v>900</v>
      </c>
    </row>
    <row r="63" spans="1:10">
      <c r="A63" s="3" t="s">
        <v>866</v>
      </c>
    </row>
    <row r="64" spans="1:10">
      <c r="A64" s="4" t="s">
        <v>867</v>
      </c>
      <c r="E64" s="6" t="n">
        <v>2346</v>
      </c>
      <c r="G64" s="5" t="n">
        <v>2459</v>
      </c>
    </row>
    <row r="65" spans="1:10">
      <c r="A65" s="4" t="s">
        <v>884</v>
      </c>
      <c r="E65" s="4" t="s">
        <v>901</v>
      </c>
    </row>
    <row r="66" spans="1:10">
      <c r="A66" s="4" t="s">
        <v>902</v>
      </c>
    </row>
    <row r="67" spans="1:10">
      <c r="A67" s="3" t="s">
        <v>866</v>
      </c>
    </row>
    <row r="68" spans="1:10">
      <c r="A68" s="4" t="s">
        <v>867</v>
      </c>
      <c r="E68" s="6" t="n">
        <v>25902</v>
      </c>
      <c r="G68" s="5" t="n">
        <v>3874</v>
      </c>
    </row>
    <row r="69" spans="1:10">
      <c r="A69" s="4" t="s">
        <v>903</v>
      </c>
    </row>
    <row r="70" spans="1:10">
      <c r="A70" s="3" t="s">
        <v>866</v>
      </c>
    </row>
    <row r="71" spans="1:10">
      <c r="A71" s="4" t="s">
        <v>871</v>
      </c>
      <c r="E71" s="4" t="s">
        <v>904</v>
      </c>
    </row>
    <row r="72" spans="1:10">
      <c r="A72" s="4" t="s">
        <v>905</v>
      </c>
    </row>
    <row r="73" spans="1:10">
      <c r="A73" s="3" t="s">
        <v>866</v>
      </c>
    </row>
    <row r="74" spans="1:10">
      <c r="A74" s="4" t="s">
        <v>867</v>
      </c>
      <c r="E74" s="6" t="n">
        <v>19214</v>
      </c>
      <c r="G74" s="5" t="n">
        <v>1505</v>
      </c>
    </row>
    <row r="75" spans="1:10">
      <c r="A75" s="4" t="s">
        <v>906</v>
      </c>
    </row>
    <row r="76" spans="1:10">
      <c r="A76" s="3" t="s">
        <v>866</v>
      </c>
    </row>
    <row r="77" spans="1:10">
      <c r="A77" s="4" t="s">
        <v>871</v>
      </c>
      <c r="E77" s="4" t="s">
        <v>907</v>
      </c>
    </row>
    <row r="78" spans="1:10">
      <c r="A78" s="4" t="s">
        <v>908</v>
      </c>
    </row>
    <row r="79" spans="1:10">
      <c r="A79" s="3" t="s">
        <v>866</v>
      </c>
    </row>
    <row r="80" spans="1:10">
      <c r="A80" s="4" t="s">
        <v>867</v>
      </c>
      <c r="E80" s="6" t="n">
        <v>11445</v>
      </c>
      <c r="G80" s="5" t="n">
        <v>0</v>
      </c>
    </row>
    <row r="81" spans="1:10">
      <c r="A81" s="4" t="s">
        <v>909</v>
      </c>
    </row>
    <row r="82" spans="1:10">
      <c r="A82" s="3" t="s">
        <v>866</v>
      </c>
    </row>
    <row r="83" spans="1:10">
      <c r="A83" s="4" t="s">
        <v>871</v>
      </c>
      <c r="E83" s="4" t="s">
        <v>910</v>
      </c>
    </row>
    <row r="84" spans="1:10">
      <c r="A84" s="4" t="s">
        <v>911</v>
      </c>
    </row>
    <row r="85" spans="1:10">
      <c r="A85" s="3" t="s">
        <v>866</v>
      </c>
    </row>
    <row r="86" spans="1:10">
      <c r="A86" s="4" t="s">
        <v>867</v>
      </c>
      <c r="E86" s="6" t="n">
        <v>11057</v>
      </c>
      <c r="G86" s="5" t="n">
        <v>0</v>
      </c>
    </row>
    <row r="87" spans="1:10">
      <c r="A87" s="4" t="s">
        <v>912</v>
      </c>
    </row>
    <row r="88" spans="1:10">
      <c r="A88" s="3" t="s">
        <v>866</v>
      </c>
    </row>
    <row r="89" spans="1:10">
      <c r="A89" s="4" t="s">
        <v>871</v>
      </c>
      <c r="E89" s="4" t="s">
        <v>910</v>
      </c>
    </row>
    <row r="90" spans="1:10">
      <c r="A90" s="4" t="s">
        <v>913</v>
      </c>
    </row>
    <row r="91" spans="1:10">
      <c r="A91" s="3" t="s">
        <v>866</v>
      </c>
    </row>
    <row r="92" spans="1:10">
      <c r="A92" s="4" t="s">
        <v>867</v>
      </c>
      <c r="E92" s="6" t="n">
        <v>21442</v>
      </c>
      <c r="G92" s="5" t="n">
        <v>20708</v>
      </c>
    </row>
    <row r="93" spans="1:10">
      <c r="A93" s="4" t="s">
        <v>914</v>
      </c>
    </row>
    <row r="94" spans="1:10">
      <c r="A94" s="3" t="s">
        <v>866</v>
      </c>
    </row>
    <row r="95" spans="1:10">
      <c r="A95" s="4" t="s">
        <v>871</v>
      </c>
      <c r="E95" s="4" t="s">
        <v>882</v>
      </c>
    </row>
    <row r="96" spans="1:10">
      <c r="A96" s="4" t="s">
        <v>915</v>
      </c>
    </row>
    <row r="97" spans="1:10">
      <c r="A97" s="3" t="s">
        <v>866</v>
      </c>
    </row>
    <row r="98" spans="1:10">
      <c r="A98" s="4" t="s">
        <v>867</v>
      </c>
      <c r="E98" s="6" t="n">
        <v>32034</v>
      </c>
      <c r="G98" s="5" t="n">
        <v>32034</v>
      </c>
    </row>
    <row r="99" spans="1:10">
      <c r="A99" s="4" t="s">
        <v>884</v>
      </c>
      <c r="E99" s="4" t="s">
        <v>916</v>
      </c>
    </row>
    <row r="100" spans="1:10">
      <c r="A100" s="4" t="s">
        <v>917</v>
      </c>
    </row>
    <row r="101" spans="1:10">
      <c r="A101" s="3" t="s">
        <v>866</v>
      </c>
    </row>
    <row r="102" spans="1:10">
      <c r="A102" s="4" t="s">
        <v>867</v>
      </c>
      <c r="E102" s="6" t="n">
        <v>24966</v>
      </c>
      <c r="G102" s="5" t="n">
        <v>24966</v>
      </c>
    </row>
    <row r="103" spans="1:10">
      <c r="A103" s="4" t="s">
        <v>884</v>
      </c>
      <c r="E103" s="4" t="s">
        <v>916</v>
      </c>
    </row>
    <row r="104" spans="1:10">
      <c r="A104" s="4" t="s">
        <v>918</v>
      </c>
    </row>
    <row r="105" spans="1:10">
      <c r="A105" s="3" t="s">
        <v>866</v>
      </c>
    </row>
    <row r="106" spans="1:10">
      <c r="A106" s="4" t="s">
        <v>867</v>
      </c>
      <c r="E106" s="6" t="n">
        <v>19019</v>
      </c>
      <c r="G106" s="5" t="n">
        <v>19503</v>
      </c>
    </row>
    <row r="107" spans="1:10">
      <c r="A107" s="4" t="s">
        <v>884</v>
      </c>
      <c r="E107" s="4" t="s">
        <v>919</v>
      </c>
    </row>
    <row r="108" spans="1:10">
      <c r="A108" s="4" t="s">
        <v>920</v>
      </c>
    </row>
    <row r="109" spans="1:10">
      <c r="A109" s="3" t="s">
        <v>866</v>
      </c>
    </row>
    <row r="110" spans="1:10">
      <c r="A110" s="4" t="s">
        <v>867</v>
      </c>
      <c r="E110" s="6" t="n">
        <v>4671</v>
      </c>
      <c r="G110" s="5" t="n">
        <v>4771</v>
      </c>
    </row>
    <row r="111" spans="1:10">
      <c r="A111" s="4" t="s">
        <v>884</v>
      </c>
      <c r="E111" s="4" t="s">
        <v>921</v>
      </c>
    </row>
    <row r="112" spans="1:10">
      <c r="A112" s="4" t="s">
        <v>922</v>
      </c>
    </row>
    <row r="113" spans="1:10">
      <c r="A113" s="3" t="s">
        <v>866</v>
      </c>
    </row>
    <row r="114" spans="1:10">
      <c r="A114" s="4" t="s">
        <v>867</v>
      </c>
      <c r="E114" s="6" t="n">
        <v>8258</v>
      </c>
      <c r="G114" s="5" t="n">
        <v>8468</v>
      </c>
    </row>
    <row r="115" spans="1:10">
      <c r="A115" s="4" t="s">
        <v>923</v>
      </c>
    </row>
    <row r="116" spans="1:10">
      <c r="A116" s="3" t="s">
        <v>866</v>
      </c>
    </row>
    <row r="117" spans="1:10">
      <c r="A117" s="4" t="s">
        <v>871</v>
      </c>
      <c r="E117" s="4" t="s">
        <v>887</v>
      </c>
    </row>
    <row r="118" spans="1:10">
      <c r="A118" s="4" t="s">
        <v>924</v>
      </c>
    </row>
    <row r="119" spans="1:10">
      <c r="A119" s="3" t="s">
        <v>866</v>
      </c>
    </row>
    <row r="120" spans="1:10">
      <c r="A120" s="4" t="s">
        <v>867</v>
      </c>
      <c r="E120" s="6" t="n">
        <v>17045</v>
      </c>
      <c r="G120" s="5" t="n">
        <v>16851</v>
      </c>
    </row>
    <row r="121" spans="1:10">
      <c r="A121" s="4" t="s">
        <v>925</v>
      </c>
    </row>
    <row r="122" spans="1:10">
      <c r="A122" s="3" t="s">
        <v>866</v>
      </c>
    </row>
    <row r="123" spans="1:10">
      <c r="A123" s="4" t="s">
        <v>871</v>
      </c>
      <c r="E123" s="4" t="s">
        <v>882</v>
      </c>
    </row>
    <row r="124" spans="1:10">
      <c r="A124" s="4" t="s">
        <v>926</v>
      </c>
    </row>
    <row r="125" spans="1:10">
      <c r="A125" s="3" t="s">
        <v>866</v>
      </c>
    </row>
    <row r="126" spans="1:10">
      <c r="A126" s="4" t="s">
        <v>867</v>
      </c>
      <c r="E126" s="6" t="n">
        <v>7483</v>
      </c>
      <c r="G126" s="5" t="n">
        <v>7394</v>
      </c>
    </row>
    <row r="127" spans="1:10">
      <c r="A127" s="4" t="s">
        <v>927</v>
      </c>
    </row>
    <row r="128" spans="1:10">
      <c r="A128" s="3" t="s">
        <v>866</v>
      </c>
    </row>
    <row r="129" spans="1:10">
      <c r="A129" s="4" t="s">
        <v>871</v>
      </c>
      <c r="E129" s="4" t="s">
        <v>882</v>
      </c>
    </row>
    <row r="130" spans="1:10">
      <c r="A130" s="4" t="s">
        <v>928</v>
      </c>
    </row>
    <row r="131" spans="1:10">
      <c r="A131" s="3" t="s">
        <v>866</v>
      </c>
    </row>
    <row r="132" spans="1:10">
      <c r="A132" s="4" t="s">
        <v>867</v>
      </c>
      <c r="E132" s="6" t="n">
        <v>10257</v>
      </c>
      <c r="G132" s="5" t="n">
        <v>10145</v>
      </c>
    </row>
    <row r="133" spans="1:10">
      <c r="A133" s="4" t="s">
        <v>929</v>
      </c>
    </row>
    <row r="134" spans="1:10">
      <c r="A134" s="3" t="s">
        <v>866</v>
      </c>
    </row>
    <row r="135" spans="1:10">
      <c r="A135" s="4" t="s">
        <v>871</v>
      </c>
      <c r="E135" s="4" t="s">
        <v>882</v>
      </c>
    </row>
    <row r="136" spans="1:10">
      <c r="A136" s="4" t="s">
        <v>930</v>
      </c>
    </row>
    <row r="137" spans="1:10">
      <c r="A137" s="3" t="s">
        <v>866</v>
      </c>
    </row>
    <row r="138" spans="1:10">
      <c r="A138" s="4" t="s">
        <v>867</v>
      </c>
      <c r="E138" s="6" t="n">
        <v>10500</v>
      </c>
      <c r="G138" s="5" t="n">
        <v>10500</v>
      </c>
    </row>
    <row r="139" spans="1:10">
      <c r="A139" s="4" t="s">
        <v>931</v>
      </c>
    </row>
    <row r="140" spans="1:10">
      <c r="A140" s="3" t="s">
        <v>866</v>
      </c>
    </row>
    <row r="141" spans="1:10">
      <c r="A141" s="4" t="s">
        <v>871</v>
      </c>
      <c r="E141" s="4" t="s">
        <v>887</v>
      </c>
    </row>
    <row r="142" spans="1:10">
      <c r="A142" s="4" t="s">
        <v>932</v>
      </c>
    </row>
    <row r="143" spans="1:10">
      <c r="A143" s="3" t="s">
        <v>866</v>
      </c>
    </row>
    <row r="144" spans="1:10">
      <c r="A144" s="4" t="s">
        <v>867</v>
      </c>
      <c r="E144" s="6" t="n">
        <v>6910</v>
      </c>
      <c r="G144" s="5" t="n">
        <v>0</v>
      </c>
    </row>
    <row r="145" spans="1:10">
      <c r="A145" s="4" t="s">
        <v>933</v>
      </c>
    </row>
    <row r="146" spans="1:10">
      <c r="A146" s="3" t="s">
        <v>866</v>
      </c>
    </row>
    <row r="147" spans="1:10">
      <c r="A147" s="4" t="s">
        <v>871</v>
      </c>
      <c r="E147" s="4" t="s">
        <v>882</v>
      </c>
    </row>
    <row r="148" spans="1:10">
      <c r="A148" s="4" t="s">
        <v>934</v>
      </c>
    </row>
    <row r="149" spans="1:10">
      <c r="A149" s="3" t="s">
        <v>866</v>
      </c>
    </row>
    <row r="150" spans="1:10">
      <c r="A150" s="4" t="s">
        <v>867</v>
      </c>
      <c r="E150" s="6" t="n">
        <v>7283</v>
      </c>
      <c r="G150" s="5" t="n">
        <v>0</v>
      </c>
    </row>
    <row r="151" spans="1:10">
      <c r="A151" s="4" t="s">
        <v>935</v>
      </c>
    </row>
    <row r="152" spans="1:10">
      <c r="A152" s="3" t="s">
        <v>866</v>
      </c>
    </row>
    <row r="153" spans="1:10">
      <c r="A153" s="4" t="s">
        <v>871</v>
      </c>
      <c r="E153" s="4" t="s">
        <v>936</v>
      </c>
    </row>
    <row r="154" spans="1:10">
      <c r="A154" s="4" t="s">
        <v>937</v>
      </c>
    </row>
    <row r="155" spans="1:10">
      <c r="A155" s="3" t="s">
        <v>866</v>
      </c>
    </row>
    <row r="156" spans="1:10">
      <c r="A156" s="4" t="s">
        <v>867</v>
      </c>
      <c r="E156" s="6" t="n">
        <v>52708</v>
      </c>
      <c r="G156" s="5" t="n">
        <v>46698</v>
      </c>
    </row>
    <row r="157" spans="1:10">
      <c r="A157" s="4" t="s">
        <v>938</v>
      </c>
    </row>
    <row r="158" spans="1:10">
      <c r="A158" s="3" t="s">
        <v>866</v>
      </c>
    </row>
    <row r="159" spans="1:10">
      <c r="A159" s="4" t="s">
        <v>871</v>
      </c>
      <c r="E159" s="4" t="s">
        <v>889</v>
      </c>
    </row>
    <row r="160" spans="1:10">
      <c r="A160" s="4" t="s">
        <v>939</v>
      </c>
    </row>
    <row r="161" spans="1:10">
      <c r="A161" s="3" t="s">
        <v>866</v>
      </c>
    </row>
    <row r="162" spans="1:10">
      <c r="A162" s="4" t="s">
        <v>867</v>
      </c>
      <c r="E162" s="6" t="n">
        <v>14940</v>
      </c>
      <c r="G162" s="5" t="n">
        <v>0</v>
      </c>
    </row>
    <row r="163" spans="1:10">
      <c r="A163" s="4" t="s">
        <v>884</v>
      </c>
      <c r="E163" s="4" t="s">
        <v>940</v>
      </c>
      <c r="F163" s="4" t="s">
        <v>940</v>
      </c>
    </row>
    <row r="164" spans="1:10">
      <c r="A164" s="4" t="s">
        <v>941</v>
      </c>
    </row>
    <row r="165" spans="1:10">
      <c r="A165" s="3" t="s">
        <v>866</v>
      </c>
    </row>
    <row r="166" spans="1:10">
      <c r="A166" s="4" t="s">
        <v>867</v>
      </c>
      <c r="E166" s="6" t="n">
        <v>18985</v>
      </c>
      <c r="G166" s="5" t="n">
        <v>19764</v>
      </c>
    </row>
    <row r="167" spans="1:10">
      <c r="A167" s="4" t="s">
        <v>884</v>
      </c>
      <c r="E167" s="4" t="s">
        <v>942</v>
      </c>
    </row>
    <row r="168" spans="1:10">
      <c r="A168" s="4" t="s">
        <v>943</v>
      </c>
    </row>
    <row r="169" spans="1:10">
      <c r="A169" s="3" t="s">
        <v>866</v>
      </c>
    </row>
    <row r="170" spans="1:10">
      <c r="A170" s="4" t="s">
        <v>867</v>
      </c>
      <c r="E170" s="6" t="n">
        <v>14437</v>
      </c>
      <c r="G170" s="5" t="n">
        <v>14694</v>
      </c>
    </row>
    <row r="171" spans="1:10">
      <c r="A171" s="4" t="s">
        <v>884</v>
      </c>
      <c r="E171" s="4" t="s">
        <v>944</v>
      </c>
    </row>
    <row r="172" spans="1:10">
      <c r="A172" s="4" t="s">
        <v>945</v>
      </c>
    </row>
    <row r="173" spans="1:10">
      <c r="A173" s="3" t="s">
        <v>866</v>
      </c>
    </row>
    <row r="174" spans="1:10">
      <c r="A174" s="4" t="s">
        <v>867</v>
      </c>
      <c r="E174" s="6" t="n">
        <v>44468</v>
      </c>
      <c r="G174" s="5" t="n">
        <v>45209</v>
      </c>
    </row>
    <row r="175" spans="1:10">
      <c r="A175" s="4" t="s">
        <v>884</v>
      </c>
      <c r="E175" s="4" t="s">
        <v>892</v>
      </c>
    </row>
    <row r="176" spans="1:10">
      <c r="A176" s="4" t="s">
        <v>946</v>
      </c>
    </row>
    <row r="177" spans="1:10">
      <c r="A177" s="3" t="s">
        <v>866</v>
      </c>
    </row>
    <row r="178" spans="1:10">
      <c r="A178" s="4" t="s">
        <v>867</v>
      </c>
      <c r="E178" s="6" t="n">
        <v>306000</v>
      </c>
      <c r="G178" s="5" t="n">
        <v>216000</v>
      </c>
    </row>
    <row r="179" spans="1:10">
      <c r="A179" s="4" t="s">
        <v>947</v>
      </c>
    </row>
    <row r="180" spans="1:10">
      <c r="A180" s="3" t="s">
        <v>866</v>
      </c>
    </row>
    <row r="181" spans="1:10">
      <c r="A181" s="4" t="s">
        <v>867</v>
      </c>
      <c r="E181" s="5" t="n">
        <v>126000</v>
      </c>
      <c r="G181" s="5" t="n">
        <v>66000</v>
      </c>
    </row>
    <row r="182" spans="1:10">
      <c r="A182" s="4" t="s">
        <v>948</v>
      </c>
    </row>
    <row r="183" spans="1:10">
      <c r="A183" s="3" t="s">
        <v>866</v>
      </c>
    </row>
    <row r="184" spans="1:10">
      <c r="A184" s="4" t="s">
        <v>867</v>
      </c>
      <c r="E184" s="5" t="n">
        <v>80000</v>
      </c>
      <c r="G184" s="5" t="n">
        <v>50000</v>
      </c>
    </row>
    <row r="185" spans="1:10">
      <c r="A185" s="4" t="s">
        <v>949</v>
      </c>
    </row>
    <row r="186" spans="1:10">
      <c r="A186" s="3" t="s">
        <v>866</v>
      </c>
    </row>
    <row r="187" spans="1:10">
      <c r="A187" s="4" t="s">
        <v>867</v>
      </c>
      <c r="E187" s="6" t="n">
        <v>50000</v>
      </c>
      <c r="G187"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5</v>
      </c>
      <c r="C1" s="2" t="s">
        <v>2</v>
      </c>
      <c r="D1" s="2" t="s">
        <v>33</v>
      </c>
      <c r="E1" s="2" t="s">
        <v>79</v>
      </c>
      <c r="F1" s="2" t="s">
        <v>206</v>
      </c>
    </row>
    <row r="2" spans="1:6">
      <c r="A2" s="4" t="s">
        <v>42</v>
      </c>
      <c r="C2" s="6" t="n">
        <v>21254</v>
      </c>
      <c r="D2" s="6" t="n">
        <v>19959</v>
      </c>
    </row>
    <row r="3" spans="1:6">
      <c r="A3" s="4" t="s">
        <v>43</v>
      </c>
      <c r="C3" s="5" t="n">
        <v>2797</v>
      </c>
      <c r="D3" s="5" t="n">
        <v>2957</v>
      </c>
    </row>
    <row r="4" spans="1:6">
      <c r="A4" s="4" t="s">
        <v>207</v>
      </c>
      <c r="B4" s="4" t="s">
        <v>157</v>
      </c>
      <c r="C4" s="5" t="n">
        <v>24051</v>
      </c>
      <c r="D4" s="6" t="n">
        <v>22916</v>
      </c>
      <c r="E4" s="6" t="n">
        <v>25193</v>
      </c>
      <c r="F4" s="6" t="n">
        <v>29813</v>
      </c>
    </row>
    <row r="5" spans="1:6">
      <c r="A5" s="4" t="s">
        <v>208</v>
      </c>
    </row>
    <row r="6" spans="1:6">
      <c r="A6" s="4" t="s">
        <v>209</v>
      </c>
      <c r="C6" s="6" t="n">
        <v>5000</v>
      </c>
    </row>
    <row r="7" spans="1:6"/>
    <row r="8" spans="1:6">
      <c r="A8" s="4" t="s">
        <v>157</v>
      </c>
      <c r="B8" s="4" t="s">
        <v>203</v>
      </c>
    </row>
  </sheetData>
  <mergeCells count="3">
    <mergeCell ref="A1:B1"/>
    <mergeCell ref="A7:E7"/>
    <mergeCell ref="B8:E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0</v>
      </c>
      <c r="B1" s="2" t="s">
        <v>2</v>
      </c>
      <c r="C1" s="2" t="s">
        <v>33</v>
      </c>
    </row>
    <row r="2" spans="1:3">
      <c r="A2" s="3" t="s">
        <v>866</v>
      </c>
    </row>
    <row r="3" spans="1:3">
      <c r="A3" s="4" t="s">
        <v>867</v>
      </c>
      <c r="B3" s="6" t="n">
        <v>700722</v>
      </c>
      <c r="C3" s="6" t="n">
        <v>523412</v>
      </c>
    </row>
    <row r="4" spans="1:3">
      <c r="A4" s="4" t="s">
        <v>951</v>
      </c>
    </row>
    <row r="5" spans="1:3">
      <c r="A5" s="3" t="s">
        <v>866</v>
      </c>
    </row>
    <row r="6" spans="1:3">
      <c r="A6" s="4" t="s">
        <v>867</v>
      </c>
      <c r="B6" s="5" t="n">
        <v>348426</v>
      </c>
      <c r="C6" s="5" t="n">
        <v>229051</v>
      </c>
    </row>
    <row r="7" spans="1:3">
      <c r="A7" s="4" t="s">
        <v>952</v>
      </c>
    </row>
    <row r="8" spans="1:3">
      <c r="A8" s="3" t="s">
        <v>866</v>
      </c>
    </row>
    <row r="9" spans="1:3">
      <c r="A9" s="4" t="s">
        <v>867</v>
      </c>
      <c r="B9" s="6" t="n">
        <v>352296</v>
      </c>
      <c r="C9" s="6" t="n">
        <v>2943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3" t="s">
        <v>954</v>
      </c>
    </row>
    <row r="3" spans="1:3">
      <c r="A3" s="5" t="n">
        <v>2019</v>
      </c>
      <c r="B3" s="6" t="n">
        <v>14926</v>
      </c>
    </row>
    <row r="4" spans="1:3">
      <c r="A4" s="5" t="n">
        <v>2020</v>
      </c>
      <c r="B4" s="5" t="n">
        <v>51742</v>
      </c>
    </row>
    <row r="5" spans="1:3">
      <c r="A5" s="5" t="n">
        <v>2021</v>
      </c>
      <c r="B5" s="5" t="n">
        <v>228565</v>
      </c>
    </row>
    <row r="6" spans="1:3">
      <c r="A6" s="5" t="n">
        <v>2022</v>
      </c>
      <c r="B6" s="5" t="n">
        <v>201912</v>
      </c>
    </row>
    <row r="7" spans="1:3">
      <c r="A7" s="5" t="n">
        <v>2023</v>
      </c>
      <c r="B7" s="5" t="n">
        <v>58508</v>
      </c>
    </row>
    <row r="8" spans="1:3">
      <c r="A8" s="4" t="s">
        <v>559</v>
      </c>
      <c r="B8" s="5" t="n">
        <v>145069</v>
      </c>
    </row>
    <row r="9" spans="1:3">
      <c r="A9" s="4" t="s">
        <v>119</v>
      </c>
      <c r="B9" s="5" t="n">
        <v>700722</v>
      </c>
      <c r="C9" s="6" t="n">
        <v>523412</v>
      </c>
    </row>
    <row r="10" spans="1:3">
      <c r="A10" s="4" t="s">
        <v>955</v>
      </c>
    </row>
    <row r="11" spans="1:3">
      <c r="A11" s="3" t="s">
        <v>954</v>
      </c>
    </row>
    <row r="12" spans="1:3">
      <c r="A12" s="5" t="n">
        <v>2019</v>
      </c>
      <c r="B12" s="5" t="n">
        <v>5593</v>
      </c>
    </row>
    <row r="13" spans="1:3">
      <c r="A13" s="5" t="n">
        <v>2020</v>
      </c>
      <c r="B13" s="5" t="n">
        <v>6626</v>
      </c>
    </row>
    <row r="14" spans="1:3">
      <c r="A14" s="5" t="n">
        <v>2021</v>
      </c>
      <c r="B14" s="5" t="n">
        <v>5821</v>
      </c>
    </row>
    <row r="15" spans="1:3">
      <c r="A15" s="5" t="n">
        <v>2022</v>
      </c>
      <c r="B15" s="5" t="n">
        <v>4803</v>
      </c>
    </row>
    <row r="16" spans="1:3">
      <c r="A16" s="5" t="n">
        <v>2023</v>
      </c>
      <c r="B16" s="5" t="n">
        <v>11264</v>
      </c>
    </row>
    <row r="17" spans="1:3">
      <c r="A17" s="4" t="s">
        <v>559</v>
      </c>
      <c r="B17" s="5" t="n">
        <v>71475</v>
      </c>
    </row>
    <row r="18" spans="1:3">
      <c r="A18" s="4" t="s">
        <v>119</v>
      </c>
      <c r="B18" s="5" t="n">
        <v>105582</v>
      </c>
    </row>
    <row r="19" spans="1:3">
      <c r="A19" s="4" t="s">
        <v>956</v>
      </c>
    </row>
    <row r="20" spans="1:3">
      <c r="A20" s="3" t="s">
        <v>954</v>
      </c>
    </row>
    <row r="21" spans="1:3">
      <c r="A21" s="5" t="n">
        <v>2019</v>
      </c>
      <c r="B21" s="5" t="n">
        <v>9333</v>
      </c>
    </row>
    <row r="22" spans="1:3">
      <c r="A22" s="5" t="n">
        <v>2020</v>
      </c>
      <c r="B22" s="5" t="n">
        <v>45116</v>
      </c>
    </row>
    <row r="23" spans="1:3">
      <c r="A23" s="5" t="n">
        <v>2021</v>
      </c>
      <c r="B23" s="5" t="n">
        <v>222744</v>
      </c>
    </row>
    <row r="24" spans="1:3">
      <c r="A24" s="5" t="n">
        <v>2022</v>
      </c>
      <c r="B24" s="5" t="n">
        <v>197109</v>
      </c>
    </row>
    <row r="25" spans="1:3">
      <c r="A25" s="5" t="n">
        <v>2023</v>
      </c>
      <c r="B25" s="5" t="n">
        <v>47244</v>
      </c>
    </row>
    <row r="26" spans="1:3">
      <c r="A26" s="4" t="s">
        <v>559</v>
      </c>
      <c r="B26" s="5" t="n">
        <v>73594</v>
      </c>
    </row>
    <row r="27" spans="1:3">
      <c r="A27" s="4" t="s">
        <v>119</v>
      </c>
      <c r="B27" s="6" t="n">
        <v>5951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F2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14"/>
    <col customWidth="1" max="11" min="11" width="3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14"/>
    <col customWidth="1" max="29" min="29" width="14"/>
    <col customWidth="1" max="30" min="30" width="21"/>
    <col customWidth="1" max="31" min="31" width="21"/>
    <col customWidth="1" max="32" min="32" width="21"/>
  </cols>
  <sheetData>
    <row r="1" spans="1:32">
      <c r="A1" s="1" t="s">
        <v>957</v>
      </c>
      <c r="B1" s="2" t="s">
        <v>568</v>
      </c>
      <c r="C1" s="2" t="s">
        <v>958</v>
      </c>
      <c r="D1" s="2" t="s">
        <v>959</v>
      </c>
      <c r="E1" s="2" t="s">
        <v>960</v>
      </c>
      <c r="F1" s="2" t="s">
        <v>961</v>
      </c>
      <c r="G1" s="2" t="s">
        <v>962</v>
      </c>
      <c r="H1" s="2" t="s">
        <v>963</v>
      </c>
      <c r="I1" s="2" t="s">
        <v>964</v>
      </c>
      <c r="J1" s="2" t="s">
        <v>861</v>
      </c>
      <c r="K1" s="2" t="s">
        <v>965</v>
      </c>
      <c r="L1" s="2" t="s">
        <v>966</v>
      </c>
      <c r="M1" s="2" t="s">
        <v>653</v>
      </c>
      <c r="N1" s="2" t="s">
        <v>967</v>
      </c>
      <c r="O1" s="2" t="s">
        <v>968</v>
      </c>
      <c r="P1" s="2" t="s">
        <v>969</v>
      </c>
      <c r="Q1" s="2" t="s">
        <v>970</v>
      </c>
      <c r="R1" s="2" t="s">
        <v>971</v>
      </c>
      <c r="S1" s="2" t="s">
        <v>557</v>
      </c>
      <c r="T1" s="2" t="s">
        <v>579</v>
      </c>
      <c r="U1" s="2" t="s">
        <v>580</v>
      </c>
      <c r="V1" s="2" t="s">
        <v>972</v>
      </c>
      <c r="W1" s="2" t="s">
        <v>973</v>
      </c>
      <c r="X1" s="2" t="s">
        <v>569</v>
      </c>
      <c r="Y1" s="2" t="s">
        <v>974</v>
      </c>
      <c r="Z1" s="2" t="s">
        <v>975</v>
      </c>
      <c r="AA1" s="2" t="s">
        <v>976</v>
      </c>
      <c r="AB1" s="2" t="s">
        <v>864</v>
      </c>
      <c r="AC1" s="2" t="s">
        <v>865</v>
      </c>
      <c r="AD1" s="2" t="s">
        <v>977</v>
      </c>
      <c r="AE1" s="2" t="s">
        <v>978</v>
      </c>
      <c r="AF1" s="2" t="s">
        <v>979</v>
      </c>
    </row>
    <row r="2" spans="1:32">
      <c r="A2" s="3" t="s">
        <v>866</v>
      </c>
    </row>
    <row r="3" spans="1:32">
      <c r="A3" s="4" t="s">
        <v>867</v>
      </c>
      <c r="S3" s="6" t="n">
        <v>700722000</v>
      </c>
      <c r="T3" s="6" t="n">
        <v>523412000</v>
      </c>
    </row>
    <row r="4" spans="1:32">
      <c r="A4" s="4" t="s">
        <v>182</v>
      </c>
      <c r="S4" s="5" t="n">
        <v>173855000</v>
      </c>
      <c r="T4" s="5" t="n">
        <v>160661000</v>
      </c>
      <c r="U4" s="6" t="n">
        <v>186533000</v>
      </c>
    </row>
    <row r="5" spans="1:32">
      <c r="A5" s="4" t="s">
        <v>96</v>
      </c>
      <c r="S5" s="5" t="n">
        <v>11000</v>
      </c>
      <c r="T5" s="6" t="n">
        <v>50000</v>
      </c>
      <c r="U5" s="5" t="n">
        <v>82000</v>
      </c>
    </row>
    <row r="6" spans="1:32">
      <c r="A6" s="4" t="s">
        <v>980</v>
      </c>
    </row>
    <row r="7" spans="1:32">
      <c r="A7" s="3" t="s">
        <v>866</v>
      </c>
    </row>
    <row r="8" spans="1:32">
      <c r="A8" s="4" t="s">
        <v>981</v>
      </c>
      <c r="M8" s="6" t="n">
        <v>700000</v>
      </c>
    </row>
    <row r="9" spans="1:32">
      <c r="A9" s="4" t="s">
        <v>982</v>
      </c>
    </row>
    <row r="10" spans="1:32">
      <c r="A10" s="3" t="s">
        <v>866</v>
      </c>
    </row>
    <row r="11" spans="1:32">
      <c r="A11" s="4" t="s">
        <v>981</v>
      </c>
      <c r="I11" s="6" t="n">
        <v>8300000</v>
      </c>
    </row>
    <row r="12" spans="1:32">
      <c r="A12" s="4" t="s">
        <v>599</v>
      </c>
    </row>
    <row r="13" spans="1:32">
      <c r="A13" s="3" t="s">
        <v>866</v>
      </c>
    </row>
    <row r="14" spans="1:32">
      <c r="A14" s="4" t="s">
        <v>810</v>
      </c>
      <c r="H14" s="6" t="n">
        <v>22000000</v>
      </c>
    </row>
    <row r="15" spans="1:32">
      <c r="A15" s="4" t="s">
        <v>983</v>
      </c>
    </row>
    <row r="16" spans="1:32">
      <c r="A16" s="3" t="s">
        <v>866</v>
      </c>
    </row>
    <row r="17" spans="1:32">
      <c r="A17" s="4" t="s">
        <v>981</v>
      </c>
      <c r="S17" s="5" t="n">
        <v>10500000</v>
      </c>
    </row>
    <row r="18" spans="1:32">
      <c r="A18" s="4" t="s">
        <v>984</v>
      </c>
    </row>
    <row r="19" spans="1:32">
      <c r="A19" s="3" t="s">
        <v>866</v>
      </c>
    </row>
    <row r="20" spans="1:32">
      <c r="A20" s="4" t="s">
        <v>810</v>
      </c>
      <c r="F20" s="6" t="n">
        <v>35000000</v>
      </c>
    </row>
    <row r="21" spans="1:32">
      <c r="A21" s="4" t="s">
        <v>985</v>
      </c>
    </row>
    <row r="22" spans="1:32">
      <c r="A22" s="3" t="s">
        <v>866</v>
      </c>
    </row>
    <row r="23" spans="1:32">
      <c r="A23" s="4" t="s">
        <v>810</v>
      </c>
      <c r="C23" s="6" t="n">
        <v>53000000</v>
      </c>
    </row>
    <row r="24" spans="1:32">
      <c r="A24" s="4" t="s">
        <v>986</v>
      </c>
      <c r="C24" s="4" t="s">
        <v>987</v>
      </c>
    </row>
    <row r="25" spans="1:32">
      <c r="A25" s="4" t="s">
        <v>470</v>
      </c>
    </row>
    <row r="26" spans="1:32">
      <c r="A26" s="3" t="s">
        <v>866</v>
      </c>
    </row>
    <row r="27" spans="1:32">
      <c r="A27" s="4" t="s">
        <v>867</v>
      </c>
      <c r="AA27" s="6" t="n">
        <v>10500000</v>
      </c>
    </row>
    <row r="28" spans="1:32">
      <c r="A28" s="4" t="s">
        <v>988</v>
      </c>
    </row>
    <row r="29" spans="1:32">
      <c r="A29" s="3" t="s">
        <v>866</v>
      </c>
    </row>
    <row r="30" spans="1:32">
      <c r="A30" s="4" t="s">
        <v>981</v>
      </c>
      <c r="O30" s="6" t="n">
        <v>3200000</v>
      </c>
    </row>
    <row r="31" spans="1:32">
      <c r="A31" s="4" t="s">
        <v>883</v>
      </c>
    </row>
    <row r="32" spans="1:32">
      <c r="A32" s="3" t="s">
        <v>866</v>
      </c>
    </row>
    <row r="33" spans="1:32">
      <c r="A33" s="4" t="s">
        <v>884</v>
      </c>
      <c r="AC33" s="4" t="s">
        <v>885</v>
      </c>
    </row>
    <row r="34" spans="1:32">
      <c r="A34" s="4" t="s">
        <v>890</v>
      </c>
    </row>
    <row r="35" spans="1:32">
      <c r="A35" s="3" t="s">
        <v>866</v>
      </c>
    </row>
    <row r="36" spans="1:32">
      <c r="A36" s="4" t="s">
        <v>884</v>
      </c>
      <c r="T36" s="4" t="s">
        <v>891</v>
      </c>
      <c r="AB36" s="4" t="s">
        <v>892</v>
      </c>
    </row>
    <row r="37" spans="1:32">
      <c r="A37" s="4" t="s">
        <v>989</v>
      </c>
    </row>
    <row r="38" spans="1:32">
      <c r="A38" s="3" t="s">
        <v>866</v>
      </c>
    </row>
    <row r="39" spans="1:32">
      <c r="A39" s="4" t="s">
        <v>981</v>
      </c>
      <c r="L39" s="6" t="n">
        <v>5000000</v>
      </c>
    </row>
    <row r="40" spans="1:32">
      <c r="A40" s="4" t="s">
        <v>990</v>
      </c>
    </row>
    <row r="41" spans="1:32">
      <c r="A41" s="3" t="s">
        <v>866</v>
      </c>
    </row>
    <row r="42" spans="1:32">
      <c r="A42" s="4" t="s">
        <v>871</v>
      </c>
      <c r="J42" s="4" t="s">
        <v>887</v>
      </c>
    </row>
    <row r="43" spans="1:32">
      <c r="A43" s="4" t="s">
        <v>991</v>
      </c>
    </row>
    <row r="44" spans="1:32">
      <c r="A44" s="3" t="s">
        <v>866</v>
      </c>
    </row>
    <row r="45" spans="1:32">
      <c r="A45" s="4" t="s">
        <v>871</v>
      </c>
      <c r="H45" s="4" t="s">
        <v>882</v>
      </c>
    </row>
    <row r="46" spans="1:32">
      <c r="A46" s="4" t="s">
        <v>992</v>
      </c>
    </row>
    <row r="47" spans="1:32">
      <c r="A47" s="3" t="s">
        <v>866</v>
      </c>
    </row>
    <row r="48" spans="1:32">
      <c r="A48" s="4" t="s">
        <v>871</v>
      </c>
      <c r="G48" s="4" t="s">
        <v>993</v>
      </c>
    </row>
    <row r="49" spans="1:32">
      <c r="A49" s="4" t="s">
        <v>994</v>
      </c>
    </row>
    <row r="50" spans="1:32">
      <c r="A50" s="3" t="s">
        <v>866</v>
      </c>
    </row>
    <row r="51" spans="1:32">
      <c r="A51" s="4" t="s">
        <v>871</v>
      </c>
      <c r="F51" s="4" t="s">
        <v>882</v>
      </c>
    </row>
    <row r="52" spans="1:32">
      <c r="A52" s="4" t="s">
        <v>995</v>
      </c>
    </row>
    <row r="53" spans="1:32">
      <c r="A53" s="3" t="s">
        <v>866</v>
      </c>
    </row>
    <row r="54" spans="1:32">
      <c r="A54" s="4" t="s">
        <v>871</v>
      </c>
      <c r="C54" s="4" t="s">
        <v>889</v>
      </c>
    </row>
    <row r="55" spans="1:32">
      <c r="A55" s="4" t="s">
        <v>996</v>
      </c>
    </row>
    <row r="56" spans="1:32">
      <c r="A56" s="3" t="s">
        <v>866</v>
      </c>
    </row>
    <row r="57" spans="1:32">
      <c r="A57" s="4" t="s">
        <v>981</v>
      </c>
      <c r="P57" s="6" t="n">
        <v>600000</v>
      </c>
    </row>
    <row r="58" spans="1:32">
      <c r="A58" s="4" t="s">
        <v>997</v>
      </c>
    </row>
    <row r="59" spans="1:32">
      <c r="A59" s="3" t="s">
        <v>866</v>
      </c>
    </row>
    <row r="60" spans="1:32">
      <c r="A60" s="4" t="s">
        <v>998</v>
      </c>
      <c r="R60" s="6" t="n">
        <v>35000000</v>
      </c>
    </row>
    <row r="61" spans="1:32">
      <c r="A61" s="4" t="s">
        <v>999</v>
      </c>
      <c r="R61" s="4" t="s">
        <v>512</v>
      </c>
    </row>
    <row r="62" spans="1:32">
      <c r="A62" s="4" t="s">
        <v>96</v>
      </c>
      <c r="R62" s="6" t="n">
        <v>100000</v>
      </c>
    </row>
    <row r="63" spans="1:32">
      <c r="A63" s="4" t="s">
        <v>1000</v>
      </c>
    </row>
    <row r="64" spans="1:32">
      <c r="A64" s="3" t="s">
        <v>866</v>
      </c>
    </row>
    <row r="65" spans="1:32">
      <c r="A65" s="4" t="s">
        <v>871</v>
      </c>
      <c r="R65" s="4" t="s">
        <v>878</v>
      </c>
    </row>
    <row r="66" spans="1:32">
      <c r="A66" s="4" t="s">
        <v>1001</v>
      </c>
    </row>
    <row r="67" spans="1:32">
      <c r="A67" s="3" t="s">
        <v>866</v>
      </c>
    </row>
    <row r="68" spans="1:32">
      <c r="A68" s="4" t="s">
        <v>884</v>
      </c>
      <c r="Q68" s="4" t="s">
        <v>916</v>
      </c>
    </row>
    <row r="69" spans="1:32">
      <c r="A69" s="4" t="s">
        <v>998</v>
      </c>
      <c r="Q69" s="6" t="n">
        <v>57000000</v>
      </c>
    </row>
    <row r="70" spans="1:32">
      <c r="A70" s="4" t="s">
        <v>999</v>
      </c>
      <c r="Q70" s="4" t="s">
        <v>512</v>
      </c>
    </row>
    <row r="71" spans="1:32">
      <c r="A71" s="4" t="s">
        <v>96</v>
      </c>
      <c r="U71" s="5" t="n">
        <v>100000</v>
      </c>
    </row>
    <row r="72" spans="1:32">
      <c r="A72" s="4" t="s">
        <v>946</v>
      </c>
    </row>
    <row r="73" spans="1:32">
      <c r="A73" s="3" t="s">
        <v>866</v>
      </c>
    </row>
    <row r="74" spans="1:32">
      <c r="A74" s="4" t="s">
        <v>867</v>
      </c>
      <c r="S74" s="5" t="n">
        <v>306000000</v>
      </c>
      <c r="T74" s="6" t="n">
        <v>216000000</v>
      </c>
    </row>
    <row r="75" spans="1:32">
      <c r="A75" s="4" t="s">
        <v>1002</v>
      </c>
    </row>
    <row r="76" spans="1:32">
      <c r="A76" s="3" t="s">
        <v>866</v>
      </c>
    </row>
    <row r="77" spans="1:32">
      <c r="A77" s="4" t="s">
        <v>1003</v>
      </c>
      <c r="S77" s="5" t="n">
        <v>86900000</v>
      </c>
      <c r="T77" s="5" t="n">
        <v>8900000</v>
      </c>
      <c r="U77" s="6" t="n">
        <v>44400000</v>
      </c>
    </row>
    <row r="78" spans="1:32">
      <c r="A78" s="4" t="s">
        <v>893</v>
      </c>
    </row>
    <row r="79" spans="1:32">
      <c r="A79" s="3" t="s">
        <v>866</v>
      </c>
    </row>
    <row r="80" spans="1:32">
      <c r="A80" s="4" t="s">
        <v>867</v>
      </c>
      <c r="S80" s="5" t="n">
        <v>394722000</v>
      </c>
      <c r="T80" s="5" t="n">
        <v>307412000</v>
      </c>
    </row>
    <row r="81" spans="1:32">
      <c r="A81" s="4" t="s">
        <v>922</v>
      </c>
    </row>
    <row r="82" spans="1:32">
      <c r="A82" s="3" t="s">
        <v>866</v>
      </c>
    </row>
    <row r="83" spans="1:32">
      <c r="A83" s="4" t="s">
        <v>867</v>
      </c>
      <c r="S83" s="5" t="n">
        <v>8258000</v>
      </c>
      <c r="T83" s="5" t="n">
        <v>8468000</v>
      </c>
    </row>
    <row r="84" spans="1:32">
      <c r="A84" s="4" t="s">
        <v>913</v>
      </c>
    </row>
    <row r="85" spans="1:32">
      <c r="A85" s="3" t="s">
        <v>866</v>
      </c>
    </row>
    <row r="86" spans="1:32">
      <c r="A86" s="4" t="s">
        <v>867</v>
      </c>
      <c r="S86" s="5" t="n">
        <v>21442000</v>
      </c>
      <c r="T86" s="5" t="n">
        <v>20708000</v>
      </c>
    </row>
    <row r="87" spans="1:32">
      <c r="A87" s="4" t="s">
        <v>934</v>
      </c>
    </row>
    <row r="88" spans="1:32">
      <c r="A88" s="3" t="s">
        <v>866</v>
      </c>
    </row>
    <row r="89" spans="1:32">
      <c r="A89" s="4" t="s">
        <v>867</v>
      </c>
      <c r="S89" s="5" t="n">
        <v>7283000</v>
      </c>
      <c r="T89" s="5" t="n">
        <v>0</v>
      </c>
    </row>
    <row r="90" spans="1:32">
      <c r="A90" s="4" t="s">
        <v>937</v>
      </c>
    </row>
    <row r="91" spans="1:32">
      <c r="A91" s="3" t="s">
        <v>866</v>
      </c>
    </row>
    <row r="92" spans="1:32">
      <c r="A92" s="4" t="s">
        <v>867</v>
      </c>
      <c r="S92" s="6" t="n">
        <v>52708000</v>
      </c>
      <c r="T92" s="5" t="n">
        <v>46698000</v>
      </c>
    </row>
    <row r="93" spans="1:32">
      <c r="A93" s="4" t="s">
        <v>939</v>
      </c>
    </row>
    <row r="94" spans="1:32">
      <c r="A94" s="3" t="s">
        <v>866</v>
      </c>
    </row>
    <row r="95" spans="1:32">
      <c r="A95" s="4" t="s">
        <v>810</v>
      </c>
      <c r="X95" s="6" t="n">
        <v>15000000</v>
      </c>
    </row>
    <row r="96" spans="1:32">
      <c r="A96" s="4" t="s">
        <v>884</v>
      </c>
      <c r="S96" s="4" t="s">
        <v>940</v>
      </c>
      <c r="X96" s="4" t="s">
        <v>940</v>
      </c>
    </row>
    <row r="97" spans="1:32">
      <c r="A97" s="4" t="s">
        <v>867</v>
      </c>
      <c r="S97" s="6" t="n">
        <v>14940000</v>
      </c>
      <c r="T97" s="5" t="n">
        <v>0</v>
      </c>
    </row>
    <row r="98" spans="1:32">
      <c r="A98" s="4" t="s">
        <v>930</v>
      </c>
    </row>
    <row r="99" spans="1:32">
      <c r="A99" s="3" t="s">
        <v>866</v>
      </c>
    </row>
    <row r="100" spans="1:32">
      <c r="A100" s="4" t="s">
        <v>867</v>
      </c>
      <c r="S100" s="6" t="n">
        <v>10500000</v>
      </c>
      <c r="T100" s="5" t="n">
        <v>10500000</v>
      </c>
    </row>
    <row r="101" spans="1:32">
      <c r="A101" s="4" t="s">
        <v>918</v>
      </c>
    </row>
    <row r="102" spans="1:32">
      <c r="A102" s="3" t="s">
        <v>866</v>
      </c>
    </row>
    <row r="103" spans="1:32">
      <c r="A103" s="4" t="s">
        <v>884</v>
      </c>
      <c r="S103" s="4" t="s">
        <v>919</v>
      </c>
    </row>
    <row r="104" spans="1:32">
      <c r="A104" s="4" t="s">
        <v>867</v>
      </c>
      <c r="S104" s="6" t="n">
        <v>19019000</v>
      </c>
      <c r="T104" s="5" t="n">
        <v>19503000</v>
      </c>
    </row>
    <row r="105" spans="1:32">
      <c r="A105" s="4" t="s">
        <v>945</v>
      </c>
    </row>
    <row r="106" spans="1:32">
      <c r="A106" s="3" t="s">
        <v>866</v>
      </c>
    </row>
    <row r="107" spans="1:32">
      <c r="A107" s="4" t="s">
        <v>884</v>
      </c>
      <c r="S107" s="4" t="s">
        <v>892</v>
      </c>
    </row>
    <row r="108" spans="1:32">
      <c r="A108" s="4" t="s">
        <v>867</v>
      </c>
      <c r="S108" s="6" t="n">
        <v>44468000</v>
      </c>
      <c r="T108" s="5" t="n">
        <v>45209000</v>
      </c>
    </row>
    <row r="109" spans="1:32">
      <c r="A109" s="4" t="s">
        <v>943</v>
      </c>
    </row>
    <row r="110" spans="1:32">
      <c r="A110" s="3" t="s">
        <v>866</v>
      </c>
    </row>
    <row r="111" spans="1:32">
      <c r="A111" s="4" t="s">
        <v>884</v>
      </c>
      <c r="S111" s="4" t="s">
        <v>944</v>
      </c>
    </row>
    <row r="112" spans="1:32">
      <c r="A112" s="4" t="s">
        <v>867</v>
      </c>
      <c r="S112" s="6" t="n">
        <v>14437000</v>
      </c>
      <c r="T112" s="5" t="n">
        <v>14694000</v>
      </c>
    </row>
    <row r="113" spans="1:32">
      <c r="A113" s="4" t="s">
        <v>1004</v>
      </c>
    </row>
    <row r="114" spans="1:32">
      <c r="A114" s="3" t="s">
        <v>866</v>
      </c>
    </row>
    <row r="115" spans="1:32">
      <c r="A115" s="4" t="s">
        <v>871</v>
      </c>
      <c r="S115" s="4" t="s">
        <v>887</v>
      </c>
    </row>
    <row r="116" spans="1:32">
      <c r="A116" s="4" t="s">
        <v>1005</v>
      </c>
    </row>
    <row r="117" spans="1:32">
      <c r="A117" s="3" t="s">
        <v>866</v>
      </c>
    </row>
    <row r="118" spans="1:32">
      <c r="A118" s="4" t="s">
        <v>871</v>
      </c>
      <c r="S118" s="4" t="s">
        <v>882</v>
      </c>
    </row>
    <row r="119" spans="1:32">
      <c r="A119" s="4" t="s">
        <v>1006</v>
      </c>
    </row>
    <row r="120" spans="1:32">
      <c r="A120" s="3" t="s">
        <v>866</v>
      </c>
    </row>
    <row r="121" spans="1:32">
      <c r="A121" s="4" t="s">
        <v>871</v>
      </c>
      <c r="S121" s="4" t="s">
        <v>936</v>
      </c>
    </row>
    <row r="122" spans="1:32">
      <c r="A122" s="4" t="s">
        <v>1007</v>
      </c>
    </row>
    <row r="123" spans="1:32">
      <c r="A123" s="3" t="s">
        <v>866</v>
      </c>
    </row>
    <row r="124" spans="1:32">
      <c r="A124" s="4" t="s">
        <v>871</v>
      </c>
      <c r="S124" s="4" t="s">
        <v>889</v>
      </c>
    </row>
    <row r="125" spans="1:32">
      <c r="A125" s="4" t="s">
        <v>1008</v>
      </c>
    </row>
    <row r="126" spans="1:32">
      <c r="A126" s="3" t="s">
        <v>866</v>
      </c>
    </row>
    <row r="127" spans="1:32">
      <c r="A127" s="4" t="s">
        <v>871</v>
      </c>
      <c r="S127" s="4" t="s">
        <v>887</v>
      </c>
    </row>
    <row r="128" spans="1:32">
      <c r="A128" s="4" t="s">
        <v>1009</v>
      </c>
    </row>
    <row r="129" spans="1:32">
      <c r="A129" s="3" t="s">
        <v>866</v>
      </c>
    </row>
    <row r="130" spans="1:32">
      <c r="A130" s="4" t="s">
        <v>1010</v>
      </c>
      <c r="S130" s="4" t="s">
        <v>942</v>
      </c>
    </row>
    <row r="131" spans="1:32">
      <c r="A131" s="4" t="s">
        <v>1011</v>
      </c>
    </row>
    <row r="132" spans="1:32">
      <c r="A132" s="3" t="s">
        <v>866</v>
      </c>
    </row>
    <row r="133" spans="1:32">
      <c r="A133" s="4" t="s">
        <v>1012</v>
      </c>
      <c r="S133" s="4" t="s">
        <v>1013</v>
      </c>
    </row>
    <row r="134" spans="1:32">
      <c r="A134" s="4" t="s">
        <v>1014</v>
      </c>
    </row>
    <row r="135" spans="1:32">
      <c r="A135" s="3" t="s">
        <v>866</v>
      </c>
    </row>
    <row r="136" spans="1:32">
      <c r="A136" s="4" t="s">
        <v>871</v>
      </c>
      <c r="S136" s="4" t="s">
        <v>872</v>
      </c>
    </row>
    <row r="137" spans="1:32">
      <c r="A137" s="4" t="s">
        <v>1015</v>
      </c>
    </row>
    <row r="138" spans="1:32">
      <c r="A138" s="3" t="s">
        <v>866</v>
      </c>
    </row>
    <row r="139" spans="1:32">
      <c r="A139" s="4" t="s">
        <v>1012</v>
      </c>
      <c r="S139" s="4" t="s">
        <v>1016</v>
      </c>
    </row>
    <row r="140" spans="1:32">
      <c r="A140" s="4" t="s">
        <v>1017</v>
      </c>
    </row>
    <row r="141" spans="1:32">
      <c r="A141" s="3" t="s">
        <v>866</v>
      </c>
    </row>
    <row r="142" spans="1:32">
      <c r="A142" s="4" t="s">
        <v>871</v>
      </c>
      <c r="S142" s="4" t="s">
        <v>874</v>
      </c>
    </row>
    <row r="143" spans="1:32">
      <c r="A143" s="4" t="s">
        <v>1018</v>
      </c>
    </row>
    <row r="144" spans="1:32">
      <c r="A144" s="3" t="s">
        <v>866</v>
      </c>
    </row>
    <row r="145" spans="1:32">
      <c r="A145" s="4" t="s">
        <v>867</v>
      </c>
      <c r="S145" s="6" t="n">
        <v>126000000</v>
      </c>
      <c r="T145" s="6" t="n">
        <v>66000000</v>
      </c>
    </row>
    <row r="146" spans="1:32">
      <c r="A146" s="4" t="s">
        <v>1019</v>
      </c>
    </row>
    <row r="147" spans="1:32">
      <c r="A147" s="3" t="s">
        <v>866</v>
      </c>
    </row>
    <row r="148" spans="1:32">
      <c r="A148" s="4" t="s">
        <v>826</v>
      </c>
      <c r="AF148" s="6" t="n">
        <v>50000000</v>
      </c>
    </row>
    <row r="149" spans="1:32">
      <c r="A149" s="4" t="s">
        <v>1010</v>
      </c>
      <c r="S149" s="4" t="s">
        <v>1020</v>
      </c>
    </row>
    <row r="150" spans="1:32">
      <c r="A150" s="4" t="s">
        <v>1021</v>
      </c>
    </row>
    <row r="151" spans="1:32">
      <c r="A151" s="3" t="s">
        <v>866</v>
      </c>
    </row>
    <row r="152" spans="1:32">
      <c r="A152" s="4" t="s">
        <v>871</v>
      </c>
      <c r="S152" s="4" t="s">
        <v>876</v>
      </c>
    </row>
    <row r="153" spans="1:32">
      <c r="A153" s="4" t="s">
        <v>1022</v>
      </c>
    </row>
    <row r="154" spans="1:32">
      <c r="A154" s="3" t="s">
        <v>866</v>
      </c>
    </row>
    <row r="155" spans="1:32">
      <c r="A155" s="4" t="s">
        <v>871</v>
      </c>
      <c r="S155" s="4" t="s">
        <v>878</v>
      </c>
    </row>
    <row r="156" spans="1:32">
      <c r="A156" s="4" t="s">
        <v>1023</v>
      </c>
    </row>
    <row r="157" spans="1:32">
      <c r="A157" s="3" t="s">
        <v>866</v>
      </c>
    </row>
    <row r="158" spans="1:32">
      <c r="A158" s="4" t="s">
        <v>826</v>
      </c>
      <c r="G158" s="6" t="n">
        <v>16300000</v>
      </c>
    </row>
    <row r="159" spans="1:32">
      <c r="A159" s="4" t="s">
        <v>1024</v>
      </c>
    </row>
    <row r="160" spans="1:32">
      <c r="A160" s="3" t="s">
        <v>866</v>
      </c>
    </row>
    <row r="161" spans="1:32">
      <c r="A161" s="4" t="s">
        <v>826</v>
      </c>
      <c r="E161" s="6" t="n">
        <v>15600000</v>
      </c>
    </row>
    <row r="162" spans="1:32">
      <c r="A162" s="4" t="s">
        <v>1025</v>
      </c>
    </row>
    <row r="163" spans="1:32">
      <c r="A163" s="3" t="s">
        <v>866</v>
      </c>
    </row>
    <row r="164" spans="1:32">
      <c r="A164" s="4" t="s">
        <v>826</v>
      </c>
      <c r="D164" s="6" t="n">
        <v>16200000</v>
      </c>
    </row>
    <row r="165" spans="1:32">
      <c r="A165" s="4" t="s">
        <v>1026</v>
      </c>
    </row>
    <row r="166" spans="1:32">
      <c r="A166" s="3" t="s">
        <v>866</v>
      </c>
    </row>
    <row r="167" spans="1:32">
      <c r="A167" s="4" t="s">
        <v>826</v>
      </c>
      <c r="AE167" s="6" t="n">
        <v>29800000</v>
      </c>
    </row>
    <row r="168" spans="1:32">
      <c r="A168" s="4" t="s">
        <v>1027</v>
      </c>
    </row>
    <row r="169" spans="1:32">
      <c r="A169" s="3" t="s">
        <v>866</v>
      </c>
    </row>
    <row r="170" spans="1:32">
      <c r="A170" s="4" t="s">
        <v>826</v>
      </c>
      <c r="Z170" s="6" t="n">
        <v>66500000</v>
      </c>
    </row>
    <row r="171" spans="1:32">
      <c r="A171" s="4" t="s">
        <v>1028</v>
      </c>
    </row>
    <row r="172" spans="1:32">
      <c r="A172" s="3" t="s">
        <v>866</v>
      </c>
    </row>
    <row r="173" spans="1:32">
      <c r="A173" s="4" t="s">
        <v>871</v>
      </c>
      <c r="E173" s="4" t="s">
        <v>882</v>
      </c>
    </row>
    <row r="174" spans="1:32">
      <c r="A174" s="4" t="s">
        <v>1029</v>
      </c>
    </row>
    <row r="175" spans="1:32">
      <c r="A175" s="3" t="s">
        <v>866</v>
      </c>
    </row>
    <row r="176" spans="1:32">
      <c r="A176" s="4" t="s">
        <v>871</v>
      </c>
      <c r="D176" s="4" t="s">
        <v>936</v>
      </c>
    </row>
    <row r="177" spans="1:32">
      <c r="A177" s="4" t="s">
        <v>1030</v>
      </c>
    </row>
    <row r="178" spans="1:32">
      <c r="A178" s="3" t="s">
        <v>866</v>
      </c>
    </row>
    <row r="179" spans="1:32">
      <c r="A179" s="4" t="s">
        <v>826</v>
      </c>
      <c r="B179" s="6" t="n">
        <v>17900000</v>
      </c>
    </row>
    <row r="180" spans="1:32">
      <c r="A180" s="4" t="s">
        <v>1031</v>
      </c>
      <c r="B180" s="6" t="n">
        <v>10500000</v>
      </c>
    </row>
    <row r="181" spans="1:32">
      <c r="A181" s="4" t="s">
        <v>1032</v>
      </c>
    </row>
    <row r="182" spans="1:32">
      <c r="A182" s="3" t="s">
        <v>866</v>
      </c>
    </row>
    <row r="183" spans="1:32">
      <c r="A183" s="4" t="s">
        <v>986</v>
      </c>
      <c r="B183" s="4" t="s">
        <v>1033</v>
      </c>
    </row>
    <row r="184" spans="1:32">
      <c r="A184" s="4" t="s">
        <v>1034</v>
      </c>
    </row>
    <row r="185" spans="1:32">
      <c r="A185" s="3" t="s">
        <v>866</v>
      </c>
    </row>
    <row r="186" spans="1:32">
      <c r="A186" s="4" t="s">
        <v>871</v>
      </c>
      <c r="B186" s="4" t="s">
        <v>887</v>
      </c>
    </row>
    <row r="187" spans="1:32">
      <c r="A187" s="4" t="s">
        <v>1035</v>
      </c>
    </row>
    <row r="188" spans="1:32">
      <c r="A188" s="3" t="s">
        <v>866</v>
      </c>
    </row>
    <row r="189" spans="1:32">
      <c r="A189" s="4" t="s">
        <v>826</v>
      </c>
      <c r="K189" s="6" t="n">
        <v>300000000</v>
      </c>
      <c r="Y189" s="6" t="n">
        <v>330000000</v>
      </c>
    </row>
    <row r="190" spans="1:32">
      <c r="A190" s="4" t="s">
        <v>1036</v>
      </c>
    </row>
    <row r="191" spans="1:32">
      <c r="A191" s="3" t="s">
        <v>866</v>
      </c>
    </row>
    <row r="192" spans="1:32">
      <c r="A192" s="4" t="s">
        <v>826</v>
      </c>
      <c r="AF192" s="5" t="n">
        <v>150000000</v>
      </c>
    </row>
    <row r="193" spans="1:32">
      <c r="A193" s="4" t="s">
        <v>1037</v>
      </c>
    </row>
    <row r="194" spans="1:32">
      <c r="A194" s="3" t="s">
        <v>866</v>
      </c>
    </row>
    <row r="195" spans="1:32">
      <c r="A195" s="4" t="s">
        <v>826</v>
      </c>
      <c r="K195" s="5" t="n">
        <v>150000000</v>
      </c>
    </row>
    <row r="196" spans="1:32">
      <c r="A196" s="4" t="s">
        <v>1038</v>
      </c>
      <c r="K196" s="6" t="n">
        <v>450000000</v>
      </c>
    </row>
    <row r="197" spans="1:32">
      <c r="A197" s="4" t="s">
        <v>1039</v>
      </c>
      <c r="K197" s="5" t="n">
        <v>2</v>
      </c>
    </row>
    <row r="198" spans="1:32">
      <c r="A198" s="4" t="s">
        <v>813</v>
      </c>
      <c r="K198" s="4" t="s">
        <v>1040</v>
      </c>
    </row>
    <row r="199" spans="1:32">
      <c r="A199" s="4" t="s">
        <v>1041</v>
      </c>
      <c r="K199" s="4" t="s">
        <v>1042</v>
      </c>
    </row>
    <row r="200" spans="1:32">
      <c r="A200" s="4" t="s">
        <v>1043</v>
      </c>
    </row>
    <row r="201" spans="1:32">
      <c r="A201" s="3" t="s">
        <v>866</v>
      </c>
    </row>
    <row r="202" spans="1:32">
      <c r="A202" s="4" t="s">
        <v>826</v>
      </c>
      <c r="AF202" s="6" t="n">
        <v>125000000</v>
      </c>
    </row>
    <row r="203" spans="1:32">
      <c r="A203" s="4" t="s">
        <v>1044</v>
      </c>
    </row>
    <row r="204" spans="1:32">
      <c r="A204" s="3" t="s">
        <v>866</v>
      </c>
    </row>
    <row r="205" spans="1:32">
      <c r="A205" s="4" t="s">
        <v>826</v>
      </c>
      <c r="K205" s="6" t="n">
        <v>150000000</v>
      </c>
      <c r="Y205" s="6" t="n">
        <v>180000000</v>
      </c>
    </row>
    <row r="206" spans="1:32">
      <c r="A206" s="4" t="s">
        <v>1045</v>
      </c>
    </row>
    <row r="207" spans="1:32">
      <c r="A207" s="3" t="s">
        <v>866</v>
      </c>
    </row>
    <row r="208" spans="1:32">
      <c r="A208" s="4" t="s">
        <v>182</v>
      </c>
      <c r="R208" s="6" t="n">
        <v>15100000</v>
      </c>
    </row>
    <row r="209" spans="1:32">
      <c r="A209" s="4" t="s">
        <v>1046</v>
      </c>
    </row>
    <row r="210" spans="1:32">
      <c r="A210" s="3" t="s">
        <v>866</v>
      </c>
    </row>
    <row r="211" spans="1:32">
      <c r="A211" s="4" t="s">
        <v>182</v>
      </c>
      <c r="R211" s="5" t="n">
        <v>6700000</v>
      </c>
    </row>
    <row r="212" spans="1:32">
      <c r="A212" s="4" t="s">
        <v>1047</v>
      </c>
    </row>
    <row r="213" spans="1:32">
      <c r="A213" s="3" t="s">
        <v>866</v>
      </c>
    </row>
    <row r="214" spans="1:32">
      <c r="A214" s="4" t="s">
        <v>182</v>
      </c>
      <c r="R214" s="6" t="n">
        <v>7600000</v>
      </c>
    </row>
    <row r="215" spans="1:32">
      <c r="A215" s="4" t="s">
        <v>1048</v>
      </c>
    </row>
    <row r="216" spans="1:32">
      <c r="A216" s="3" t="s">
        <v>866</v>
      </c>
    </row>
    <row r="217" spans="1:32">
      <c r="A217" s="4" t="s">
        <v>182</v>
      </c>
      <c r="Q217" s="6" t="n">
        <v>31600000</v>
      </c>
    </row>
    <row r="218" spans="1:32">
      <c r="A218" s="4" t="s">
        <v>1049</v>
      </c>
    </row>
    <row r="219" spans="1:32">
      <c r="A219" s="3" t="s">
        <v>866</v>
      </c>
    </row>
    <row r="220" spans="1:32">
      <c r="A220" s="4" t="s">
        <v>182</v>
      </c>
      <c r="Q220" s="6" t="n">
        <v>25200000</v>
      </c>
    </row>
    <row r="221" spans="1:32">
      <c r="A221" s="4" t="s">
        <v>1050</v>
      </c>
    </row>
    <row r="222" spans="1:32">
      <c r="A222" s="3" t="s">
        <v>866</v>
      </c>
    </row>
    <row r="223" spans="1:32">
      <c r="A223" s="4" t="s">
        <v>826</v>
      </c>
      <c r="AD223" s="6" t="n">
        <v>27900000</v>
      </c>
    </row>
    <row r="224" spans="1:32">
      <c r="A224" s="4" t="s">
        <v>1051</v>
      </c>
    </row>
    <row r="225" spans="1:32">
      <c r="A225" s="3" t="s">
        <v>866</v>
      </c>
    </row>
    <row r="226" spans="1:32">
      <c r="A226" s="4" t="s">
        <v>981</v>
      </c>
      <c r="N226" s="6" t="n">
        <v>4900000</v>
      </c>
    </row>
    <row r="227" spans="1:32">
      <c r="A227" s="4" t="s">
        <v>1052</v>
      </c>
    </row>
    <row r="228" spans="1:32">
      <c r="A228" s="3" t="s">
        <v>866</v>
      </c>
    </row>
    <row r="229" spans="1:32">
      <c r="A229" s="4" t="s">
        <v>986</v>
      </c>
      <c r="B229" s="4" t="s">
        <v>1053</v>
      </c>
    </row>
    <row r="230" spans="1:32">
      <c r="A230" s="4" t="s">
        <v>1054</v>
      </c>
    </row>
    <row r="231" spans="1:32">
      <c r="A231" s="3" t="s">
        <v>866</v>
      </c>
    </row>
    <row r="232" spans="1:32">
      <c r="A232" s="4" t="s">
        <v>871</v>
      </c>
      <c r="B232" s="4" t="s">
        <v>882</v>
      </c>
    </row>
    <row r="233" spans="1:32">
      <c r="A233" s="4" t="s">
        <v>1055</v>
      </c>
    </row>
    <row r="234" spans="1:32">
      <c r="A234" s="3" t="s">
        <v>866</v>
      </c>
    </row>
    <row r="235" spans="1:32">
      <c r="A235" s="4" t="s">
        <v>826</v>
      </c>
      <c r="W235" s="6" t="n">
        <v>355000000</v>
      </c>
    </row>
    <row r="236" spans="1:32">
      <c r="A236" s="4" t="s">
        <v>1056</v>
      </c>
    </row>
    <row r="237" spans="1:32">
      <c r="A237" s="3" t="s">
        <v>866</v>
      </c>
    </row>
    <row r="238" spans="1:32">
      <c r="A238" s="4" t="s">
        <v>867</v>
      </c>
      <c r="V238" s="6" t="n">
        <v>123000000</v>
      </c>
    </row>
    <row r="239" spans="1:32">
      <c r="A239" s="4" t="s">
        <v>1057</v>
      </c>
    </row>
    <row r="240" spans="1:32">
      <c r="A240" s="3" t="s">
        <v>866</v>
      </c>
    </row>
    <row r="241" spans="1:32">
      <c r="A241" s="4" t="s">
        <v>826</v>
      </c>
      <c r="W241" s="6" t="n">
        <v>20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8</v>
      </c>
      <c r="B1" s="2" t="s">
        <v>2</v>
      </c>
      <c r="C1" s="2" t="s">
        <v>1059</v>
      </c>
      <c r="D1" s="2" t="s">
        <v>1060</v>
      </c>
      <c r="E1" s="2" t="s">
        <v>1061</v>
      </c>
      <c r="F1" s="2" t="s">
        <v>33</v>
      </c>
      <c r="G1" s="2" t="s">
        <v>1062</v>
      </c>
      <c r="H1" s="2" t="s">
        <v>1063</v>
      </c>
      <c r="I1" s="2" t="s">
        <v>1064</v>
      </c>
      <c r="J1" s="2" t="s">
        <v>1065</v>
      </c>
      <c r="K1" s="2" t="s">
        <v>1066</v>
      </c>
      <c r="L1" s="2" t="s">
        <v>1067</v>
      </c>
      <c r="M1" s="2" t="s">
        <v>1068</v>
      </c>
    </row>
    <row r="2" spans="1:13">
      <c r="A2" s="3" t="s">
        <v>1069</v>
      </c>
    </row>
    <row r="3" spans="1:13">
      <c r="A3" s="4" t="s">
        <v>1070</v>
      </c>
      <c r="B3" s="6" t="n">
        <v>513208000</v>
      </c>
      <c r="F3" s="6" t="n">
        <v>401079000</v>
      </c>
    </row>
    <row r="4" spans="1:13">
      <c r="A4" s="4" t="s">
        <v>1071</v>
      </c>
    </row>
    <row r="5" spans="1:13">
      <c r="A5" s="3" t="s">
        <v>1069</v>
      </c>
    </row>
    <row r="6" spans="1:13">
      <c r="A6" s="4" t="s">
        <v>1070</v>
      </c>
      <c r="C6" s="6" t="n">
        <v>50000000</v>
      </c>
      <c r="D6" s="6" t="n">
        <v>50000000</v>
      </c>
      <c r="E6" s="6" t="n">
        <v>50000000</v>
      </c>
      <c r="G6" s="6" t="n">
        <v>50000000</v>
      </c>
      <c r="H6" s="6" t="n">
        <v>50000000</v>
      </c>
      <c r="I6" s="6" t="n">
        <v>50000000</v>
      </c>
      <c r="J6" s="6" t="n">
        <v>50000000</v>
      </c>
      <c r="K6" s="6" t="n">
        <v>70000000</v>
      </c>
      <c r="L6" s="6" t="n">
        <v>75000000</v>
      </c>
      <c r="M6" s="6" t="n">
        <v>75000000</v>
      </c>
    </row>
    <row r="7" spans="1:13">
      <c r="A7" s="4" t="s">
        <v>1072</v>
      </c>
      <c r="C7" s="4" t="s">
        <v>1073</v>
      </c>
      <c r="D7" s="4" t="s">
        <v>1074</v>
      </c>
      <c r="E7" s="4" t="s">
        <v>1075</v>
      </c>
      <c r="G7" s="4" t="s">
        <v>993</v>
      </c>
      <c r="H7" s="4" t="s">
        <v>993</v>
      </c>
      <c r="I7" s="4" t="s">
        <v>993</v>
      </c>
      <c r="J7" s="4" t="s">
        <v>993</v>
      </c>
      <c r="K7" s="4" t="s">
        <v>1076</v>
      </c>
      <c r="L7" s="4" t="s">
        <v>993</v>
      </c>
      <c r="M7" s="4" t="s">
        <v>889</v>
      </c>
    </row>
    <row r="8" spans="1:13">
      <c r="A8" s="4" t="s">
        <v>1077</v>
      </c>
      <c r="C8" s="6" t="n">
        <v>210000</v>
      </c>
      <c r="D8" s="6" t="n">
        <v>319000</v>
      </c>
      <c r="E8" s="6" t="n">
        <v>310000</v>
      </c>
      <c r="G8" s="6" t="n">
        <v>199000</v>
      </c>
      <c r="H8" s="6" t="n">
        <v>359000</v>
      </c>
      <c r="I8" s="6" t="n">
        <v>154000</v>
      </c>
      <c r="J8" s="6" t="n">
        <v>187000</v>
      </c>
      <c r="K8" s="6" t="n">
        <v>150000</v>
      </c>
      <c r="L8" s="6" t="n">
        <v>57000</v>
      </c>
      <c r="M8" s="6" t="n">
        <v>13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14"/>
    <col customWidth="1" max="17" min="17" width="21"/>
    <col customWidth="1" max="18" min="18" width="21"/>
  </cols>
  <sheetData>
    <row r="1" spans="1:18">
      <c r="A1" s="1" t="s">
        <v>1078</v>
      </c>
      <c r="B1" s="2" t="s">
        <v>568</v>
      </c>
      <c r="C1" s="2" t="s">
        <v>979</v>
      </c>
      <c r="D1" s="2" t="s">
        <v>557</v>
      </c>
      <c r="E1" s="2" t="s">
        <v>1079</v>
      </c>
      <c r="F1" s="2" t="s">
        <v>1080</v>
      </c>
      <c r="G1" s="2" t="s">
        <v>1081</v>
      </c>
      <c r="H1" s="2" t="s">
        <v>579</v>
      </c>
      <c r="I1" s="2" t="s">
        <v>1082</v>
      </c>
      <c r="J1" s="2" t="s">
        <v>1083</v>
      </c>
      <c r="K1" s="2" t="s">
        <v>1084</v>
      </c>
      <c r="L1" s="2" t="s">
        <v>1085</v>
      </c>
      <c r="M1" s="2" t="s">
        <v>557</v>
      </c>
      <c r="N1" s="2" t="s">
        <v>579</v>
      </c>
      <c r="O1" s="2" t="s">
        <v>580</v>
      </c>
      <c r="P1" s="2" t="s">
        <v>859</v>
      </c>
      <c r="Q1" s="2" t="s">
        <v>1086</v>
      </c>
      <c r="R1" s="2" t="s">
        <v>1087</v>
      </c>
    </row>
    <row r="2" spans="1:18">
      <c r="A2" s="3" t="s">
        <v>1069</v>
      </c>
    </row>
    <row r="3" spans="1:18">
      <c r="A3" s="4" t="s">
        <v>1088</v>
      </c>
      <c r="D3" s="6" t="n">
        <v>513208000</v>
      </c>
      <c r="H3" s="6" t="n">
        <v>401079000</v>
      </c>
      <c r="M3" s="6" t="n">
        <v>513208000</v>
      </c>
      <c r="N3" s="6" t="n">
        <v>401079000</v>
      </c>
    </row>
    <row r="4" spans="1:18">
      <c r="A4" s="4" t="s">
        <v>111</v>
      </c>
      <c r="M4" s="5" t="n">
        <v>1894000</v>
      </c>
      <c r="N4" s="5" t="n">
        <v>0</v>
      </c>
      <c r="O4" s="6" t="n">
        <v>0</v>
      </c>
    </row>
    <row r="5" spans="1:18">
      <c r="A5" s="4" t="s">
        <v>112</v>
      </c>
      <c r="M5" s="5" t="n">
        <v>-169000</v>
      </c>
      <c r="N5" s="5" t="n">
        <v>0</v>
      </c>
      <c r="O5" s="5" t="n">
        <v>0</v>
      </c>
    </row>
    <row r="6" spans="1:18">
      <c r="A6" s="4" t="s">
        <v>1089</v>
      </c>
      <c r="D6" s="5" t="n">
        <v>-300000</v>
      </c>
      <c r="M6" s="5" t="n">
        <v>-300000</v>
      </c>
    </row>
    <row r="7" spans="1:18">
      <c r="A7" s="4" t="s">
        <v>101</v>
      </c>
      <c r="D7" s="5" t="n">
        <v>4895000</v>
      </c>
      <c r="E7" s="6" t="n">
        <v>5669000</v>
      </c>
      <c r="F7" s="6" t="n">
        <v>5945000</v>
      </c>
      <c r="G7" s="6" t="n">
        <v>6983000</v>
      </c>
      <c r="H7" s="5" t="n">
        <v>5768000</v>
      </c>
      <c r="I7" s="6" t="n">
        <v>10461000</v>
      </c>
      <c r="J7" s="6" t="n">
        <v>4943000</v>
      </c>
      <c r="K7" s="6" t="n">
        <v>8753000</v>
      </c>
      <c r="M7" s="5" t="n">
        <v>23492000</v>
      </c>
      <c r="N7" s="5" t="n">
        <v>29925000</v>
      </c>
      <c r="O7" s="6" t="n">
        <v>42755000</v>
      </c>
    </row>
    <row r="8" spans="1:18">
      <c r="A8" s="4" t="s">
        <v>1019</v>
      </c>
    </row>
    <row r="9" spans="1:18">
      <c r="A9" s="3" t="s">
        <v>1069</v>
      </c>
    </row>
    <row r="10" spans="1:18">
      <c r="A10" s="4" t="s">
        <v>826</v>
      </c>
      <c r="C10" s="6" t="n">
        <v>50000000</v>
      </c>
    </row>
    <row r="11" spans="1:18">
      <c r="A11" s="4" t="s">
        <v>1090</v>
      </c>
    </row>
    <row r="12" spans="1:18">
      <c r="A12" s="3" t="s">
        <v>1069</v>
      </c>
    </row>
    <row r="13" spans="1:18">
      <c r="A13" s="4" t="s">
        <v>826</v>
      </c>
      <c r="C13" s="6" t="n">
        <v>125000000</v>
      </c>
    </row>
    <row r="14" spans="1:18">
      <c r="A14" s="4" t="s">
        <v>1091</v>
      </c>
    </row>
    <row r="15" spans="1:18">
      <c r="A15" s="3" t="s">
        <v>1069</v>
      </c>
    </row>
    <row r="16" spans="1:18">
      <c r="A16" s="4" t="s">
        <v>1092</v>
      </c>
      <c r="L16" s="5" t="n">
        <v>2</v>
      </c>
    </row>
    <row r="17" spans="1:18">
      <c r="A17" s="4" t="s">
        <v>1093</v>
      </c>
    </row>
    <row r="18" spans="1:18">
      <c r="A18" s="3" t="s">
        <v>1069</v>
      </c>
    </row>
    <row r="19" spans="1:18">
      <c r="A19" s="4" t="s">
        <v>871</v>
      </c>
      <c r="C19" s="4" t="s">
        <v>876</v>
      </c>
    </row>
    <row r="20" spans="1:18">
      <c r="A20" s="4" t="s">
        <v>1094</v>
      </c>
    </row>
    <row r="21" spans="1:18">
      <c r="A21" s="3" t="s">
        <v>1069</v>
      </c>
    </row>
    <row r="22" spans="1:18">
      <c r="A22" s="4" t="s">
        <v>871</v>
      </c>
      <c r="C22" s="4" t="s">
        <v>878</v>
      </c>
    </row>
    <row r="23" spans="1:18">
      <c r="A23" s="4" t="s">
        <v>1095</v>
      </c>
    </row>
    <row r="24" spans="1:18">
      <c r="A24" s="3" t="s">
        <v>1069</v>
      </c>
    </row>
    <row r="25" spans="1:18">
      <c r="A25" s="4" t="s">
        <v>1088</v>
      </c>
      <c r="C25" s="6" t="n">
        <v>50000000</v>
      </c>
      <c r="R25" s="6" t="n">
        <v>6500000</v>
      </c>
    </row>
    <row r="26" spans="1:18">
      <c r="A26" s="4" t="s">
        <v>1096</v>
      </c>
      <c r="C26" s="4" t="s">
        <v>874</v>
      </c>
      <c r="R26" s="4" t="s">
        <v>1097</v>
      </c>
    </row>
    <row r="27" spans="1:18">
      <c r="A27" s="4" t="s">
        <v>1098</v>
      </c>
    </row>
    <row r="28" spans="1:18">
      <c r="A28" s="3" t="s">
        <v>1069</v>
      </c>
    </row>
    <row r="29" spans="1:18">
      <c r="A29" s="4" t="s">
        <v>101</v>
      </c>
      <c r="L29" s="6" t="n">
        <v>700000</v>
      </c>
    </row>
    <row r="30" spans="1:18">
      <c r="A30" s="4" t="s">
        <v>1099</v>
      </c>
    </row>
    <row r="31" spans="1:18">
      <c r="A31" s="3" t="s">
        <v>1069</v>
      </c>
    </row>
    <row r="32" spans="1:18">
      <c r="A32" s="4" t="s">
        <v>101</v>
      </c>
      <c r="L32" s="6" t="n">
        <v>400000</v>
      </c>
    </row>
    <row r="33" spans="1:18">
      <c r="A33" s="4" t="s">
        <v>1100</v>
      </c>
    </row>
    <row r="34" spans="1:18">
      <c r="A34" s="3" t="s">
        <v>1069</v>
      </c>
    </row>
    <row r="35" spans="1:18">
      <c r="A35" s="4" t="s">
        <v>1088</v>
      </c>
      <c r="D35" s="5" t="n">
        <v>450000000</v>
      </c>
      <c r="H35" s="5" t="n">
        <v>401079000</v>
      </c>
      <c r="M35" s="5" t="n">
        <v>450000000</v>
      </c>
      <c r="N35" s="5" t="n">
        <v>401079000</v>
      </c>
    </row>
    <row r="36" spans="1:18">
      <c r="A36" s="4" t="s">
        <v>1101</v>
      </c>
    </row>
    <row r="37" spans="1:18">
      <c r="A37" s="3" t="s">
        <v>1069</v>
      </c>
    </row>
    <row r="38" spans="1:18">
      <c r="A38" s="4" t="s">
        <v>1088</v>
      </c>
      <c r="D38" s="6" t="n">
        <v>100000000</v>
      </c>
      <c r="H38" s="6" t="n">
        <v>56079000</v>
      </c>
      <c r="M38" s="6" t="n">
        <v>100000000</v>
      </c>
      <c r="N38" s="6" t="n">
        <v>56079000</v>
      </c>
    </row>
    <row r="39" spans="1:18">
      <c r="A39" s="4" t="s">
        <v>1102</v>
      </c>
    </row>
    <row r="40" spans="1:18">
      <c r="A40" s="3" t="s">
        <v>1069</v>
      </c>
    </row>
    <row r="41" spans="1:18">
      <c r="A41" s="4" t="s">
        <v>1088</v>
      </c>
      <c r="Q41" s="6" t="n">
        <v>50000000</v>
      </c>
    </row>
    <row r="42" spans="1:18">
      <c r="A42" s="4" t="s">
        <v>1096</v>
      </c>
      <c r="Q42" s="4" t="s">
        <v>1103</v>
      </c>
    </row>
    <row r="43" spans="1:18">
      <c r="A43" s="4" t="s">
        <v>985</v>
      </c>
    </row>
    <row r="44" spans="1:18">
      <c r="A44" s="3" t="s">
        <v>1069</v>
      </c>
    </row>
    <row r="45" spans="1:18">
      <c r="A45" s="4" t="s">
        <v>986</v>
      </c>
      <c r="P45" s="4" t="s">
        <v>987</v>
      </c>
    </row>
    <row r="46" spans="1:18">
      <c r="A46" s="4" t="s">
        <v>1104</v>
      </c>
    </row>
    <row r="47" spans="1:18">
      <c r="A47" s="3" t="s">
        <v>1069</v>
      </c>
    </row>
    <row r="48" spans="1:18">
      <c r="A48" s="4" t="s">
        <v>826</v>
      </c>
      <c r="B48" s="6" t="n">
        <v>17900000</v>
      </c>
    </row>
    <row r="49" spans="1:18">
      <c r="A49" s="4" t="s">
        <v>1031</v>
      </c>
      <c r="B49" s="6" t="n">
        <v>10500000</v>
      </c>
    </row>
    <row r="50" spans="1:18">
      <c r="A50" s="4" t="s">
        <v>1105</v>
      </c>
    </row>
    <row r="51" spans="1:18">
      <c r="A51" s="3" t="s">
        <v>1069</v>
      </c>
    </row>
    <row r="52" spans="1:18">
      <c r="A52" s="4" t="s">
        <v>986</v>
      </c>
      <c r="B52" s="4" t="s">
        <v>1033</v>
      </c>
    </row>
    <row r="53" spans="1:18">
      <c r="A53" s="4" t="s">
        <v>1106</v>
      </c>
    </row>
    <row r="54" spans="1:18">
      <c r="A54" s="3" t="s">
        <v>1069</v>
      </c>
    </row>
    <row r="55" spans="1:18">
      <c r="A55" s="4" t="s">
        <v>986</v>
      </c>
      <c r="B55" s="4" t="s">
        <v>10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79</v>
      </c>
    </row>
    <row r="3" spans="1:4">
      <c r="A3" s="3" t="s">
        <v>1069</v>
      </c>
    </row>
    <row r="4" spans="1:4">
      <c r="A4" s="4" t="s">
        <v>1070</v>
      </c>
      <c r="B4" s="6" t="n">
        <v>513208</v>
      </c>
      <c r="C4" s="6" t="n">
        <v>401079</v>
      </c>
    </row>
    <row r="5" spans="1:4">
      <c r="A5" s="4" t="s">
        <v>1108</v>
      </c>
      <c r="B5" s="5" t="n">
        <v>2093</v>
      </c>
      <c r="C5" s="5" t="n">
        <v>1525</v>
      </c>
    </row>
    <row r="6" spans="1:4">
      <c r="A6" s="4" t="s">
        <v>1109</v>
      </c>
      <c r="B6" s="5" t="n">
        <v>-2474</v>
      </c>
      <c r="C6" s="5" t="n">
        <v>-69</v>
      </c>
    </row>
    <row r="7" spans="1:4">
      <c r="A7" s="4" t="s">
        <v>1110</v>
      </c>
      <c r="B7" s="5" t="n">
        <v>-2845</v>
      </c>
      <c r="C7" s="5" t="n">
        <v>1127</v>
      </c>
      <c r="D7" s="6" t="n">
        <v>-941</v>
      </c>
    </row>
    <row r="8" spans="1:4">
      <c r="A8" s="4" t="s">
        <v>97</v>
      </c>
      <c r="B8" s="5" t="n">
        <v>-951</v>
      </c>
      <c r="C8" s="5" t="n">
        <v>1127</v>
      </c>
      <c r="D8" s="5" t="n">
        <v>-941</v>
      </c>
    </row>
    <row r="9" spans="1:4">
      <c r="A9" s="4" t="s">
        <v>111</v>
      </c>
      <c r="B9" s="5" t="n">
        <v>-1894</v>
      </c>
      <c r="C9" s="5" t="n">
        <v>0</v>
      </c>
      <c r="D9" s="5" t="n">
        <v>0</v>
      </c>
    </row>
    <row r="10" spans="1:4">
      <c r="A10" s="4" t="s">
        <v>1091</v>
      </c>
    </row>
    <row r="11" spans="1:4">
      <c r="A11" s="3" t="s">
        <v>1069</v>
      </c>
    </row>
    <row r="12" spans="1:4">
      <c r="A12" s="4" t="s">
        <v>1110</v>
      </c>
      <c r="B12" s="5" t="n">
        <v>-2281</v>
      </c>
      <c r="C12" s="5" t="n">
        <v>770</v>
      </c>
      <c r="D12" s="5" t="n">
        <v>-795</v>
      </c>
    </row>
    <row r="13" spans="1:4">
      <c r="A13" s="4" t="s">
        <v>1111</v>
      </c>
    </row>
    <row r="14" spans="1:4">
      <c r="A14" s="3" t="s">
        <v>1069</v>
      </c>
    </row>
    <row r="15" spans="1:4">
      <c r="A15" s="4" t="s">
        <v>1112</v>
      </c>
      <c r="B15" s="5" t="n">
        <v>-564</v>
      </c>
      <c r="C15" s="5" t="n">
        <v>357</v>
      </c>
      <c r="D15" s="6" t="n">
        <v>-146</v>
      </c>
    </row>
    <row r="16" spans="1:4">
      <c r="A16" s="4" t="s">
        <v>1100</v>
      </c>
    </row>
    <row r="17" spans="1:4">
      <c r="A17" s="3" t="s">
        <v>1069</v>
      </c>
    </row>
    <row r="18" spans="1:4">
      <c r="A18" s="4" t="s">
        <v>1070</v>
      </c>
      <c r="B18" s="5" t="n">
        <v>450000</v>
      </c>
      <c r="C18" s="5" t="n">
        <v>401079</v>
      </c>
    </row>
    <row r="19" spans="1:4">
      <c r="A19" s="4" t="s">
        <v>1108</v>
      </c>
      <c r="B19" s="5" t="n">
        <v>2093</v>
      </c>
      <c r="C19" s="5" t="n">
        <v>1525</v>
      </c>
    </row>
    <row r="20" spans="1:4">
      <c r="A20" s="4" t="s">
        <v>1109</v>
      </c>
      <c r="B20" s="5" t="n">
        <v>-749</v>
      </c>
      <c r="C20" s="5" t="n">
        <v>-69</v>
      </c>
    </row>
    <row r="21" spans="1:4">
      <c r="A21" s="4" t="s">
        <v>1101</v>
      </c>
    </row>
    <row r="22" spans="1:4">
      <c r="A22" s="3" t="s">
        <v>1069</v>
      </c>
    </row>
    <row r="23" spans="1:4">
      <c r="A23" s="4" t="s">
        <v>1070</v>
      </c>
      <c r="B23" s="5" t="n">
        <v>100000</v>
      </c>
      <c r="C23" s="5" t="n">
        <v>56079</v>
      </c>
    </row>
    <row r="24" spans="1:4">
      <c r="A24" s="4" t="s">
        <v>1108</v>
      </c>
      <c r="B24" s="5" t="n">
        <v>303</v>
      </c>
      <c r="C24" s="5" t="n">
        <v>10</v>
      </c>
    </row>
    <row r="25" spans="1:4">
      <c r="A25" s="4" t="s">
        <v>1109</v>
      </c>
      <c r="B25" s="5" t="n">
        <v>-749</v>
      </c>
      <c r="C25" s="5" t="n">
        <v>-69</v>
      </c>
    </row>
    <row r="26" spans="1:4">
      <c r="A26" s="4" t="s">
        <v>1113</v>
      </c>
    </row>
    <row r="27" spans="1:4">
      <c r="A27" s="3" t="s">
        <v>1069</v>
      </c>
    </row>
    <row r="28" spans="1:4">
      <c r="A28" s="4" t="s">
        <v>1070</v>
      </c>
      <c r="B28" s="5" t="n">
        <v>350000</v>
      </c>
      <c r="C28" s="5" t="n">
        <v>345000</v>
      </c>
    </row>
    <row r="29" spans="1:4">
      <c r="A29" s="4" t="s">
        <v>1108</v>
      </c>
      <c r="B29" s="5" t="n">
        <v>1790</v>
      </c>
      <c r="C29" s="5" t="n">
        <v>1515</v>
      </c>
    </row>
    <row r="30" spans="1:4">
      <c r="A30" s="4" t="s">
        <v>1109</v>
      </c>
      <c r="B30" s="5" t="n">
        <v>0</v>
      </c>
      <c r="C30" s="5" t="n">
        <v>0</v>
      </c>
    </row>
    <row r="31" spans="1:4">
      <c r="A31" s="4" t="s">
        <v>1114</v>
      </c>
    </row>
    <row r="32" spans="1:4">
      <c r="A32" s="3" t="s">
        <v>1069</v>
      </c>
    </row>
    <row r="33" spans="1:4">
      <c r="A33" s="4" t="s">
        <v>1070</v>
      </c>
      <c r="B33" s="5" t="n">
        <v>63208</v>
      </c>
      <c r="C33" s="5" t="n">
        <v>0</v>
      </c>
    </row>
    <row r="34" spans="1:4">
      <c r="A34" s="4" t="s">
        <v>1108</v>
      </c>
      <c r="B34" s="5" t="n">
        <v>0</v>
      </c>
      <c r="C34" s="5" t="n">
        <v>0</v>
      </c>
    </row>
    <row r="35" spans="1:4">
      <c r="A35" s="4" t="s">
        <v>1109</v>
      </c>
      <c r="B35" s="6" t="n">
        <v>-1725</v>
      </c>
      <c r="C3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7"/>
    <col customWidth="1" max="5" min="5" width="20"/>
    <col customWidth="1" max="6" min="6" width="30"/>
    <col customWidth="1" max="7" min="7" width="27"/>
    <col customWidth="1" max="8" min="8" width="21"/>
    <col customWidth="1" max="9" min="9" width="20"/>
    <col customWidth="1" max="10" min="10" width="20"/>
    <col customWidth="1" max="11" min="11" width="21"/>
    <col customWidth="1" max="12" min="12" width="27"/>
    <col customWidth="1" max="13" min="13" width="36"/>
    <col customWidth="1" max="14" min="14" width="20"/>
    <col customWidth="1" max="15" min="15" width="27"/>
    <col customWidth="1" max="16" min="16" width="20"/>
    <col customWidth="1" max="17" min="17" width="20"/>
    <col customWidth="1" max="18" min="18" width="20"/>
    <col customWidth="1" max="19" min="19" width="37"/>
    <col customWidth="1" max="20" min="20" width="37"/>
    <col customWidth="1" max="21" min="21" width="37"/>
    <col customWidth="1" max="22" min="22" width="21"/>
    <col customWidth="1" max="23" min="23" width="20"/>
  </cols>
  <sheetData>
    <row r="1" spans="1:23">
      <c r="A1" s="1" t="s">
        <v>1115</v>
      </c>
      <c r="B1" s="2" t="s">
        <v>1116</v>
      </c>
      <c r="C1" s="2" t="s">
        <v>1117</v>
      </c>
      <c r="D1" s="2" t="s">
        <v>1118</v>
      </c>
      <c r="E1" s="2" t="s">
        <v>1119</v>
      </c>
      <c r="F1" s="2" t="s">
        <v>1120</v>
      </c>
      <c r="G1" s="2" t="s">
        <v>1121</v>
      </c>
      <c r="H1" s="2" t="s">
        <v>1122</v>
      </c>
      <c r="I1" s="2" t="s">
        <v>1123</v>
      </c>
      <c r="J1" s="2" t="s">
        <v>1124</v>
      </c>
      <c r="K1" s="2" t="s">
        <v>1125</v>
      </c>
      <c r="L1" s="2" t="s">
        <v>1126</v>
      </c>
      <c r="M1" s="2" t="s">
        <v>1127</v>
      </c>
      <c r="N1" s="2" t="s">
        <v>1128</v>
      </c>
      <c r="O1" s="2" t="s">
        <v>1129</v>
      </c>
      <c r="P1" s="2" t="s">
        <v>1130</v>
      </c>
      <c r="Q1" s="2" t="s">
        <v>1131</v>
      </c>
      <c r="R1" s="2" t="s">
        <v>1132</v>
      </c>
      <c r="S1" s="2" t="s">
        <v>1133</v>
      </c>
      <c r="T1" s="2" t="s">
        <v>1134</v>
      </c>
      <c r="U1" s="2" t="s">
        <v>1135</v>
      </c>
      <c r="V1" s="2" t="s">
        <v>1136</v>
      </c>
      <c r="W1" s="2" t="s">
        <v>1137</v>
      </c>
    </row>
    <row r="2" spans="1:23">
      <c r="A2" s="3" t="s">
        <v>1138</v>
      </c>
    </row>
    <row r="3" spans="1:23">
      <c r="A3" s="4" t="s">
        <v>1139</v>
      </c>
      <c r="S3" s="5" t="n">
        <v>500000000</v>
      </c>
      <c r="T3" s="5" t="n">
        <v>500000000</v>
      </c>
    </row>
    <row r="4" spans="1:23">
      <c r="A4" s="4" t="s">
        <v>71</v>
      </c>
      <c r="S4" s="5" t="n">
        <v>100000000</v>
      </c>
      <c r="T4" s="5" t="n">
        <v>100000000</v>
      </c>
    </row>
    <row r="5" spans="1:23">
      <c r="A5" s="4" t="s">
        <v>76</v>
      </c>
      <c r="S5" s="5" t="n">
        <v>50013731</v>
      </c>
      <c r="T5" s="5" t="n">
        <v>44937763</v>
      </c>
    </row>
    <row r="6" spans="1:23">
      <c r="A6" s="4" t="s">
        <v>77</v>
      </c>
      <c r="S6" s="5" t="n">
        <v>50013731</v>
      </c>
      <c r="T6" s="5" t="n">
        <v>44937763</v>
      </c>
    </row>
    <row r="7" spans="1:23">
      <c r="A7" s="4" t="s">
        <v>72</v>
      </c>
      <c r="S7" s="5" t="n">
        <v>0</v>
      </c>
      <c r="T7" s="5" t="n">
        <v>0</v>
      </c>
    </row>
    <row r="8" spans="1:23">
      <c r="A8" s="4" t="s">
        <v>73</v>
      </c>
      <c r="S8" s="5" t="n">
        <v>0</v>
      </c>
      <c r="T8" s="5" t="n">
        <v>0</v>
      </c>
    </row>
    <row r="9" spans="1:23">
      <c r="A9" s="4" t="s">
        <v>1140</v>
      </c>
      <c r="D9" s="5" t="n">
        <v>52200</v>
      </c>
    </row>
    <row r="10" spans="1:23">
      <c r="A10" s="4" t="s">
        <v>1141</v>
      </c>
      <c r="O10" s="5" t="n">
        <v>2000000</v>
      </c>
    </row>
    <row r="11" spans="1:23">
      <c r="A11" s="4" t="s">
        <v>1142</v>
      </c>
      <c r="O11" s="6" t="n">
        <v>26200000</v>
      </c>
    </row>
    <row r="12" spans="1:23">
      <c r="A12" s="4" t="s">
        <v>1143</v>
      </c>
      <c r="V12" s="4" t="s">
        <v>1144</v>
      </c>
    </row>
    <row r="13" spans="1:23">
      <c r="A13" s="4" t="s">
        <v>1145</v>
      </c>
      <c r="K13" s="6" t="n">
        <v>2000000</v>
      </c>
    </row>
    <row r="14" spans="1:23">
      <c r="A14" s="4" t="s">
        <v>1146</v>
      </c>
      <c r="K14" s="6" t="n">
        <v>500000</v>
      </c>
    </row>
    <row r="15" spans="1:23">
      <c r="A15" s="4" t="s">
        <v>393</v>
      </c>
      <c r="S15" s="4" t="s">
        <v>394</v>
      </c>
      <c r="T15" s="4" t="s">
        <v>395</v>
      </c>
    </row>
    <row r="16" spans="1:23">
      <c r="A16" s="4" t="s">
        <v>1147</v>
      </c>
      <c r="S16" s="5" t="n">
        <v>1</v>
      </c>
    </row>
    <row r="17" spans="1:23">
      <c r="A17" s="4" t="s">
        <v>1148</v>
      </c>
      <c r="S17" s="7" t="n">
        <v>0.8</v>
      </c>
      <c r="T17" s="7" t="n">
        <v>0.76</v>
      </c>
      <c r="U17" s="7" t="n">
        <v>0.72</v>
      </c>
    </row>
    <row r="18" spans="1:23">
      <c r="A18" s="4" t="s">
        <v>1149</v>
      </c>
      <c r="S18" s="6" t="n">
        <v>50897000</v>
      </c>
      <c r="T18" s="6" t="n">
        <v>43616000</v>
      </c>
      <c r="U18" s="6" t="n">
        <v>33843000</v>
      </c>
    </row>
    <row r="19" spans="1:23">
      <c r="A19" s="4" t="s">
        <v>985</v>
      </c>
    </row>
    <row r="20" spans="1:23">
      <c r="A20" s="3" t="s">
        <v>1138</v>
      </c>
    </row>
    <row r="21" spans="1:23">
      <c r="A21" s="4" t="s">
        <v>1150</v>
      </c>
      <c r="V21" s="6" t="n">
        <v>2000000</v>
      </c>
    </row>
    <row r="22" spans="1:23">
      <c r="A22" s="4" t="s">
        <v>1151</v>
      </c>
    </row>
    <row r="23" spans="1:23">
      <c r="A23" s="3" t="s">
        <v>1138</v>
      </c>
    </row>
    <row r="24" spans="1:23">
      <c r="A24" s="4" t="s">
        <v>1152</v>
      </c>
      <c r="N24" s="4" t="s">
        <v>1144</v>
      </c>
    </row>
    <row r="25" spans="1:23">
      <c r="A25" s="4" t="s">
        <v>1153</v>
      </c>
    </row>
    <row r="26" spans="1:23">
      <c r="A26" s="3" t="s">
        <v>1138</v>
      </c>
    </row>
    <row r="27" spans="1:23">
      <c r="A27" s="4" t="s">
        <v>1154</v>
      </c>
      <c r="S27" s="5" t="n">
        <v>17110404</v>
      </c>
    </row>
    <row r="28" spans="1:23">
      <c r="A28" s="4" t="s">
        <v>1155</v>
      </c>
      <c r="D28" s="5" t="n">
        <v>56495</v>
      </c>
      <c r="E28" s="5" t="n">
        <v>123504</v>
      </c>
      <c r="G28" s="5" t="n">
        <v>187142</v>
      </c>
      <c r="L28" s="5" t="n">
        <v>358879</v>
      </c>
    </row>
    <row r="29" spans="1:23">
      <c r="A29" s="4" t="s">
        <v>1156</v>
      </c>
      <c r="D29" s="6" t="n">
        <v>100000</v>
      </c>
      <c r="G29" s="6" t="n">
        <v>2500000</v>
      </c>
      <c r="L29" s="6" t="n">
        <v>4900000</v>
      </c>
    </row>
    <row r="30" spans="1:23">
      <c r="A30" s="4" t="s">
        <v>1157</v>
      </c>
    </row>
    <row r="31" spans="1:23">
      <c r="A31" s="3" t="s">
        <v>1138</v>
      </c>
    </row>
    <row r="32" spans="1:23">
      <c r="A32" s="4" t="s">
        <v>1141</v>
      </c>
      <c r="N32" s="5" t="n">
        <v>68691</v>
      </c>
    </row>
    <row r="33" spans="1:23">
      <c r="A33" s="4" t="s">
        <v>1158</v>
      </c>
    </row>
    <row r="34" spans="1:23">
      <c r="A34" s="3" t="s">
        <v>1138</v>
      </c>
    </row>
    <row r="35" spans="1:23">
      <c r="A35" s="4" t="s">
        <v>1149</v>
      </c>
      <c r="S35" s="6" t="n">
        <v>13800000</v>
      </c>
      <c r="T35" s="6" t="n">
        <v>12600000</v>
      </c>
      <c r="U35" s="6" t="n">
        <v>11100000</v>
      </c>
    </row>
    <row r="36" spans="1:23">
      <c r="A36" s="4" t="s">
        <v>1159</v>
      </c>
    </row>
    <row r="37" spans="1:23">
      <c r="A37" s="3" t="s">
        <v>1138</v>
      </c>
    </row>
    <row r="38" spans="1:23">
      <c r="A38" s="4" t="s">
        <v>1149</v>
      </c>
      <c r="B38" s="6" t="n">
        <v>3400000</v>
      </c>
    </row>
    <row r="39" spans="1:23">
      <c r="A39" s="4" t="s">
        <v>120</v>
      </c>
    </row>
    <row r="40" spans="1:23">
      <c r="A40" s="3" t="s">
        <v>1138</v>
      </c>
    </row>
    <row r="41" spans="1:23">
      <c r="A41" s="4" t="s">
        <v>77</v>
      </c>
      <c r="S41" s="5" t="n">
        <v>50013731</v>
      </c>
      <c r="T41" s="5" t="n">
        <v>44937763</v>
      </c>
      <c r="U41" s="5" t="n">
        <v>37490361</v>
      </c>
      <c r="W41" s="5" t="n">
        <v>30076359</v>
      </c>
    </row>
    <row r="42" spans="1:23">
      <c r="A42" s="4" t="s">
        <v>1140</v>
      </c>
      <c r="J42" s="5" t="n">
        <v>163000</v>
      </c>
      <c r="S42" s="5" t="n">
        <v>4617409</v>
      </c>
      <c r="T42" s="5" t="n">
        <v>7350690</v>
      </c>
      <c r="U42" s="5" t="n">
        <v>5312855</v>
      </c>
    </row>
    <row r="43" spans="1:23">
      <c r="A43" s="4" t="s">
        <v>1155</v>
      </c>
      <c r="S43" s="5" t="n">
        <v>338704</v>
      </c>
    </row>
    <row r="44" spans="1:23">
      <c r="A44" s="4" t="s">
        <v>1149</v>
      </c>
      <c r="S44" s="6" t="n">
        <v>38700000</v>
      </c>
      <c r="T44" s="6" t="n">
        <v>31100000</v>
      </c>
      <c r="U44" s="6" t="n">
        <v>22700000</v>
      </c>
    </row>
    <row r="45" spans="1:23">
      <c r="A45" s="4" t="s">
        <v>1160</v>
      </c>
    </row>
    <row r="46" spans="1:23">
      <c r="A46" s="3" t="s">
        <v>1138</v>
      </c>
    </row>
    <row r="47" spans="1:23">
      <c r="A47" s="4" t="s">
        <v>1140</v>
      </c>
      <c r="C47" s="5" t="n">
        <v>118471</v>
      </c>
    </row>
    <row r="48" spans="1:23">
      <c r="A48" s="4" t="s">
        <v>1149</v>
      </c>
      <c r="B48" s="6" t="n">
        <v>10000000</v>
      </c>
    </row>
    <row r="49" spans="1:23">
      <c r="A49" s="4" t="s">
        <v>1161</v>
      </c>
    </row>
    <row r="50" spans="1:23">
      <c r="A50" s="3" t="s">
        <v>1138</v>
      </c>
    </row>
    <row r="51" spans="1:23">
      <c r="A51" s="4" t="s">
        <v>1141</v>
      </c>
      <c r="Q51" s="5" t="n">
        <v>1000000</v>
      </c>
    </row>
    <row r="52" spans="1:23">
      <c r="A52" s="4" t="s">
        <v>1162</v>
      </c>
    </row>
    <row r="53" spans="1:23">
      <c r="A53" s="3" t="s">
        <v>1138</v>
      </c>
    </row>
    <row r="54" spans="1:23">
      <c r="A54" s="4" t="s">
        <v>1141</v>
      </c>
      <c r="N54" s="5" t="n">
        <v>275000</v>
      </c>
    </row>
    <row r="55" spans="1:23">
      <c r="A55" s="4" t="s">
        <v>1163</v>
      </c>
    </row>
    <row r="56" spans="1:23">
      <c r="A56" s="3" t="s">
        <v>1138</v>
      </c>
    </row>
    <row r="57" spans="1:23">
      <c r="A57" s="4" t="s">
        <v>1141</v>
      </c>
      <c r="I57" s="5" t="n">
        <v>117228</v>
      </c>
    </row>
    <row r="58" spans="1:23">
      <c r="A58" s="4" t="s">
        <v>1164</v>
      </c>
    </row>
    <row r="59" spans="1:23">
      <c r="A59" s="3" t="s">
        <v>1138</v>
      </c>
    </row>
    <row r="60" spans="1:23">
      <c r="A60" s="4" t="s">
        <v>1165</v>
      </c>
      <c r="R60" s="6" t="n">
        <v>50000000</v>
      </c>
    </row>
    <row r="61" spans="1:23">
      <c r="A61" s="4" t="s">
        <v>1140</v>
      </c>
      <c r="U61" s="5" t="n">
        <v>1152919</v>
      </c>
    </row>
    <row r="62" spans="1:23">
      <c r="A62" s="4" t="s">
        <v>1166</v>
      </c>
      <c r="U62" s="6" t="n">
        <v>12200000</v>
      </c>
    </row>
    <row r="63" spans="1:23">
      <c r="A63" s="4" t="s">
        <v>1167</v>
      </c>
    </row>
    <row r="64" spans="1:23">
      <c r="A64" s="3" t="s">
        <v>1138</v>
      </c>
    </row>
    <row r="65" spans="1:23">
      <c r="A65" s="4" t="s">
        <v>1165</v>
      </c>
      <c r="P65" s="6" t="n">
        <v>75000000</v>
      </c>
    </row>
    <row r="66" spans="1:23">
      <c r="A66" s="4" t="s">
        <v>1140</v>
      </c>
      <c r="T66" s="5" t="n">
        <v>450890</v>
      </c>
      <c r="U66" s="5" t="n">
        <v>4159936</v>
      </c>
    </row>
    <row r="67" spans="1:23">
      <c r="A67" s="4" t="s">
        <v>1166</v>
      </c>
      <c r="T67" s="6" t="n">
        <v>6200000</v>
      </c>
      <c r="U67" s="6" t="n">
        <v>54800000</v>
      </c>
    </row>
    <row r="68" spans="1:23">
      <c r="A68" s="4" t="s">
        <v>1168</v>
      </c>
    </row>
    <row r="69" spans="1:23">
      <c r="A69" s="3" t="s">
        <v>1138</v>
      </c>
    </row>
    <row r="70" spans="1:23">
      <c r="A70" s="4" t="s">
        <v>1165</v>
      </c>
      <c r="H70" s="6" t="n">
        <v>125000000</v>
      </c>
    </row>
    <row r="71" spans="1:23">
      <c r="A71" s="4" t="s">
        <v>1140</v>
      </c>
      <c r="S71" s="5" t="n">
        <v>4617409</v>
      </c>
    </row>
    <row r="72" spans="1:23">
      <c r="A72" s="4" t="s">
        <v>1166</v>
      </c>
      <c r="S72" s="6" t="n">
        <v>65200000</v>
      </c>
    </row>
    <row r="73" spans="1:23">
      <c r="A73" s="4" t="s">
        <v>1169</v>
      </c>
    </row>
    <row r="74" spans="1:23">
      <c r="A74" s="3" t="s">
        <v>1138</v>
      </c>
    </row>
    <row r="75" spans="1:23">
      <c r="A75" s="4" t="s">
        <v>1140</v>
      </c>
      <c r="M75" s="5" t="n">
        <v>6900000</v>
      </c>
    </row>
    <row r="76" spans="1:23">
      <c r="A76" s="4" t="s">
        <v>1166</v>
      </c>
      <c r="M76" s="6" t="n">
        <v>85300000</v>
      </c>
    </row>
    <row r="77" spans="1:23">
      <c r="A77" s="4" t="s">
        <v>1170</v>
      </c>
      <c r="M77" s="6" t="n">
        <v>13</v>
      </c>
    </row>
    <row r="78" spans="1:23">
      <c r="A78" s="4" t="s">
        <v>1171</v>
      </c>
    </row>
    <row r="79" spans="1:23">
      <c r="A79" s="3" t="s">
        <v>1138</v>
      </c>
    </row>
    <row r="80" spans="1:23">
      <c r="A80" s="4" t="s">
        <v>1140</v>
      </c>
      <c r="F80" s="5" t="n">
        <v>36684</v>
      </c>
    </row>
    <row r="81" spans="1:23">
      <c r="A81" s="4" t="s">
        <v>1172</v>
      </c>
      <c r="F81" s="7" t="n">
        <v>13.77</v>
      </c>
    </row>
    <row r="82" spans="1:23">
      <c r="A82" s="4" t="s">
        <v>1173</v>
      </c>
    </row>
    <row r="83" spans="1:23">
      <c r="A83" s="3" t="s">
        <v>1138</v>
      </c>
    </row>
    <row r="84" spans="1:23">
      <c r="A84" s="4" t="s">
        <v>1170</v>
      </c>
      <c r="U84" s="7" t="n">
        <v>10.87</v>
      </c>
    </row>
    <row r="85" spans="1:23">
      <c r="A85" s="4" t="s">
        <v>1174</v>
      </c>
    </row>
    <row r="86" spans="1:23">
      <c r="A86" s="3" t="s">
        <v>1138</v>
      </c>
    </row>
    <row r="87" spans="1:23">
      <c r="A87" s="4" t="s">
        <v>1170</v>
      </c>
      <c r="T87" s="7" t="n">
        <v>14.08</v>
      </c>
      <c r="U87" s="7" t="n">
        <v>13.45</v>
      </c>
    </row>
    <row r="88" spans="1:23">
      <c r="A88" s="4" t="s">
        <v>1175</v>
      </c>
    </row>
    <row r="89" spans="1:23">
      <c r="A89" s="3" t="s">
        <v>1138</v>
      </c>
    </row>
    <row r="90" spans="1:23">
      <c r="A90" s="4" t="s">
        <v>1170</v>
      </c>
      <c r="S90" s="7" t="n">
        <v>14.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76</v>
      </c>
      <c r="B1" s="2" t="s">
        <v>1</v>
      </c>
    </row>
    <row r="2" spans="1:4">
      <c r="B2" s="2" t="s">
        <v>2</v>
      </c>
      <c r="C2" s="2" t="s">
        <v>33</v>
      </c>
      <c r="D2" s="2" t="s">
        <v>79</v>
      </c>
    </row>
    <row r="3" spans="1:4">
      <c r="A3" s="3" t="s">
        <v>1177</v>
      </c>
    </row>
    <row r="4" spans="1:4">
      <c r="A4" s="4" t="s">
        <v>1178</v>
      </c>
      <c r="B4" s="4" t="s">
        <v>401</v>
      </c>
      <c r="C4" s="4" t="s">
        <v>401</v>
      </c>
      <c r="D4" s="4" t="s">
        <v>401</v>
      </c>
    </row>
    <row r="5" spans="1:4">
      <c r="A5" s="4" t="s">
        <v>1179</v>
      </c>
    </row>
    <row r="6" spans="1:4">
      <c r="A6" s="3" t="s">
        <v>1177</v>
      </c>
    </row>
    <row r="7" spans="1:4">
      <c r="A7" s="4" t="s">
        <v>1178</v>
      </c>
      <c r="B7" s="4" t="s">
        <v>1180</v>
      </c>
      <c r="C7" s="4" t="s">
        <v>1181</v>
      </c>
      <c r="D7" s="4" t="s">
        <v>1182</v>
      </c>
    </row>
    <row r="8" spans="1:4">
      <c r="A8" s="4" t="s">
        <v>1183</v>
      </c>
    </row>
    <row r="9" spans="1:4">
      <c r="A9" s="3" t="s">
        <v>1177</v>
      </c>
    </row>
    <row r="10" spans="1:4">
      <c r="A10" s="4" t="s">
        <v>1178</v>
      </c>
      <c r="B10" s="4" t="s">
        <v>1184</v>
      </c>
      <c r="C10" s="4" t="s">
        <v>1185</v>
      </c>
      <c r="D10" s="4" t="s">
        <v>1186</v>
      </c>
    </row>
    <row r="11" spans="1:4">
      <c r="A11" s="4" t="s">
        <v>1187</v>
      </c>
    </row>
    <row r="12" spans="1:4">
      <c r="A12" s="3" t="s">
        <v>1177</v>
      </c>
    </row>
    <row r="13" spans="1:4">
      <c r="A13" s="4" t="s">
        <v>1178</v>
      </c>
      <c r="B13" s="4" t="s">
        <v>1188</v>
      </c>
      <c r="C13" s="4" t="s">
        <v>1189</v>
      </c>
      <c r="D13" s="4" t="s">
        <v>11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3</v>
      </c>
      <c r="D2" s="2" t="s">
        <v>79</v>
      </c>
    </row>
    <row r="3" spans="1:4">
      <c r="A3" s="4" t="s">
        <v>1192</v>
      </c>
    </row>
    <row r="4" spans="1:4">
      <c r="A4" s="3" t="s">
        <v>1193</v>
      </c>
    </row>
    <row r="5" spans="1:4">
      <c r="A5" s="4" t="s">
        <v>1194</v>
      </c>
      <c r="B5" s="5" t="n">
        <v>164241</v>
      </c>
      <c r="C5" s="5" t="n">
        <v>118361</v>
      </c>
      <c r="D5" s="5" t="n">
        <v>121243</v>
      </c>
    </row>
    <row r="6" spans="1:4">
      <c r="A6" s="4" t="s">
        <v>1195</v>
      </c>
      <c r="B6" s="8" t="n">
        <v>2.2</v>
      </c>
      <c r="C6" s="8" t="n">
        <v>1.7</v>
      </c>
      <c r="D6" s="8" t="n">
        <v>1.4</v>
      </c>
    </row>
    <row r="7" spans="1:4">
      <c r="A7" s="4" t="s">
        <v>1196</v>
      </c>
      <c r="B7" s="4" t="s">
        <v>601</v>
      </c>
    </row>
    <row r="8" spans="1:4">
      <c r="A8" s="4" t="s">
        <v>1197</v>
      </c>
      <c r="B8" s="4" t="s">
        <v>555</v>
      </c>
    </row>
    <row r="9" spans="1:4">
      <c r="A9" s="4" t="s">
        <v>1198</v>
      </c>
      <c r="B9" s="8" t="n">
        <v>0.6</v>
      </c>
    </row>
    <row r="10" spans="1:4">
      <c r="A10" s="4" t="s">
        <v>1199</v>
      </c>
      <c r="B10" s="4" t="s">
        <v>551</v>
      </c>
    </row>
    <row r="11" spans="1:4">
      <c r="A11" s="4" t="s">
        <v>1200</v>
      </c>
      <c r="B11" s="5" t="n">
        <v>30016</v>
      </c>
    </row>
    <row r="12" spans="1:4">
      <c r="A12" s="4" t="s">
        <v>1201</v>
      </c>
    </row>
    <row r="13" spans="1:4">
      <c r="A13" s="3" t="s">
        <v>1193</v>
      </c>
    </row>
    <row r="14" spans="1:4">
      <c r="A14" s="4" t="s">
        <v>1202</v>
      </c>
      <c r="B14" s="4" t="s">
        <v>1203</v>
      </c>
    </row>
    <row r="15" spans="1:4">
      <c r="A15" s="4" t="s">
        <v>1204</v>
      </c>
    </row>
    <row r="16" spans="1:4">
      <c r="A16" s="3" t="s">
        <v>1193</v>
      </c>
    </row>
    <row r="17" spans="1:4">
      <c r="A17" s="4" t="s">
        <v>1202</v>
      </c>
      <c r="B17" s="4" t="s">
        <v>1203</v>
      </c>
    </row>
    <row r="18" spans="1:4">
      <c r="A18" s="4" t="s">
        <v>1205</v>
      </c>
    </row>
    <row r="19" spans="1:4">
      <c r="A19" s="3" t="s">
        <v>1193</v>
      </c>
    </row>
    <row r="20" spans="1:4">
      <c r="A20" s="4" t="s">
        <v>1202</v>
      </c>
      <c r="B20" s="4" t="s">
        <v>1203</v>
      </c>
    </row>
    <row r="21" spans="1:4">
      <c r="A21" s="4" t="s">
        <v>1206</v>
      </c>
    </row>
    <row r="22" spans="1:4">
      <c r="A22" s="3" t="s">
        <v>1193</v>
      </c>
    </row>
    <row r="23" spans="1:4">
      <c r="A23" s="4" t="s">
        <v>1207</v>
      </c>
      <c r="B23" s="5" t="n">
        <v>1700000</v>
      </c>
    </row>
    <row r="24" spans="1:4">
      <c r="A24" s="4" t="s">
        <v>1208</v>
      </c>
      <c r="B24" s="5" t="n">
        <v>963983</v>
      </c>
    </row>
    <row r="25" spans="1:4">
      <c r="A25" s="4" t="s">
        <v>1209</v>
      </c>
      <c r="B25" s="6" t="n">
        <v>2</v>
      </c>
      <c r="C25" s="8" t="n">
        <v>1.5</v>
      </c>
      <c r="D25" s="8"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3</v>
      </c>
      <c r="D2" s="2" t="s">
        <v>79</v>
      </c>
    </row>
    <row r="3" spans="1:4">
      <c r="A3" s="3" t="s">
        <v>1211</v>
      </c>
    </row>
    <row r="4" spans="1:4">
      <c r="A4" s="4" t="s">
        <v>1212</v>
      </c>
      <c r="B4" s="5" t="n">
        <v>112789</v>
      </c>
    </row>
    <row r="5" spans="1:4">
      <c r="A5" s="4" t="s">
        <v>1213</v>
      </c>
      <c r="B5" s="5" t="n">
        <v>164241</v>
      </c>
      <c r="C5" s="5" t="n">
        <v>118361</v>
      </c>
      <c r="D5" s="5" t="n">
        <v>121243</v>
      </c>
    </row>
    <row r="6" spans="1:4">
      <c r="A6" s="4" t="s">
        <v>1214</v>
      </c>
      <c r="B6" s="5" t="n">
        <v>-137431</v>
      </c>
    </row>
    <row r="7" spans="1:4">
      <c r="A7" s="4" t="s">
        <v>1215</v>
      </c>
      <c r="B7" s="5" t="n">
        <v>-14370</v>
      </c>
    </row>
    <row r="8" spans="1:4">
      <c r="A8" s="4" t="s">
        <v>1216</v>
      </c>
      <c r="B8" s="5" t="n">
        <v>125229</v>
      </c>
      <c r="C8" s="5" t="n">
        <v>112789</v>
      </c>
    </row>
    <row r="9" spans="1:4">
      <c r="A9" s="3" t="s">
        <v>1217</v>
      </c>
    </row>
    <row r="10" spans="1:4">
      <c r="A10" s="4" t="s">
        <v>1218</v>
      </c>
      <c r="B10" s="7" t="n">
        <v>13.14</v>
      </c>
    </row>
    <row r="11" spans="1:4">
      <c r="A11" s="4" t="s">
        <v>1219</v>
      </c>
      <c r="B11" s="9" t="n">
        <v>13.66</v>
      </c>
    </row>
    <row r="12" spans="1:4">
      <c r="A12" s="4" t="s">
        <v>1220</v>
      </c>
      <c r="B12" s="9" t="n">
        <v>13.22</v>
      </c>
    </row>
    <row r="13" spans="1:4">
      <c r="A13" s="4" t="s">
        <v>1221</v>
      </c>
      <c r="B13" s="9" t="n">
        <v>13.55</v>
      </c>
    </row>
    <row r="14" spans="1:4">
      <c r="A14" s="4" t="s">
        <v>1222</v>
      </c>
      <c r="B14" s="7" t="n">
        <v>13.68</v>
      </c>
      <c r="C14" s="7" t="n">
        <v>13.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3</v>
      </c>
    </row>
    <row r="2" spans="1:3">
      <c r="A2" s="3" t="s">
        <v>1224</v>
      </c>
    </row>
    <row r="3" spans="1:3">
      <c r="A3" s="4" t="s">
        <v>52</v>
      </c>
      <c r="B3" s="6" t="n">
        <v>694239</v>
      </c>
      <c r="C3" s="6" t="n">
        <v>517272</v>
      </c>
    </row>
    <row r="4" spans="1:3">
      <c r="A4" s="4" t="s">
        <v>1225</v>
      </c>
    </row>
    <row r="5" spans="1:3">
      <c r="A5" s="3" t="s">
        <v>1224</v>
      </c>
    </row>
    <row r="6" spans="1:3">
      <c r="A6" s="4" t="s">
        <v>52</v>
      </c>
      <c r="B6" s="5" t="n">
        <v>694239</v>
      </c>
      <c r="C6" s="5" t="n">
        <v>517272</v>
      </c>
    </row>
    <row r="7" spans="1:3">
      <c r="A7" s="4" t="s">
        <v>45</v>
      </c>
      <c r="B7" s="5" t="n">
        <v>138683</v>
      </c>
      <c r="C7" s="5" t="n">
        <v>83058</v>
      </c>
    </row>
    <row r="8" spans="1:3">
      <c r="A8" s="4" t="s">
        <v>1226</v>
      </c>
      <c r="B8" s="5" t="n">
        <v>2474</v>
      </c>
      <c r="C8" s="5" t="n">
        <v>69</v>
      </c>
    </row>
    <row r="9" spans="1:3">
      <c r="A9" s="4" t="s">
        <v>1227</v>
      </c>
      <c r="B9" s="5" t="n">
        <v>2093</v>
      </c>
      <c r="C9" s="5" t="n">
        <v>1525</v>
      </c>
    </row>
    <row r="10" spans="1:3">
      <c r="A10" s="4" t="s">
        <v>1228</v>
      </c>
    </row>
    <row r="11" spans="1:3">
      <c r="A11" s="3" t="s">
        <v>1224</v>
      </c>
    </row>
    <row r="12" spans="1:3">
      <c r="A12" s="4" t="s">
        <v>52</v>
      </c>
      <c r="B12" s="5" t="n">
        <v>688437</v>
      </c>
      <c r="C12" s="5" t="n">
        <v>518417</v>
      </c>
    </row>
    <row r="13" spans="1:3">
      <c r="A13" s="4" t="s">
        <v>45</v>
      </c>
      <c r="B13" s="5" t="n">
        <v>138683</v>
      </c>
      <c r="C13" s="5" t="n">
        <v>83058</v>
      </c>
    </row>
    <row r="14" spans="1:3">
      <c r="A14" s="4" t="s">
        <v>1229</v>
      </c>
    </row>
    <row r="15" spans="1:3">
      <c r="A15" s="3" t="s">
        <v>1224</v>
      </c>
    </row>
    <row r="16" spans="1:3">
      <c r="A16" s="4" t="s">
        <v>1226</v>
      </c>
      <c r="B16" s="5" t="n">
        <v>2474</v>
      </c>
      <c r="C16" s="5" t="n">
        <v>69</v>
      </c>
    </row>
    <row r="17" spans="1:3">
      <c r="A17" s="4" t="s">
        <v>1227</v>
      </c>
      <c r="B17" s="6" t="n">
        <v>2093</v>
      </c>
      <c r="C17" s="6" t="n">
        <v>15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0</v>
      </c>
      <c r="B1" s="2" t="s">
        <v>1</v>
      </c>
    </row>
    <row r="2" spans="1:4">
      <c r="B2" s="2" t="s">
        <v>2</v>
      </c>
      <c r="C2" s="2" t="s">
        <v>33</v>
      </c>
      <c r="D2" s="2" t="s">
        <v>79</v>
      </c>
    </row>
    <row r="3" spans="1:4">
      <c r="A3" s="3" t="s">
        <v>1231</v>
      </c>
    </row>
    <row r="4" spans="1:4">
      <c r="A4" s="4" t="s">
        <v>1232</v>
      </c>
      <c r="B4" s="6" t="n">
        <v>-14</v>
      </c>
      <c r="C4" s="6" t="n">
        <v>-516</v>
      </c>
      <c r="D4" s="6" t="n">
        <v>-197</v>
      </c>
    </row>
    <row r="5" spans="1:4">
      <c r="A5" s="4" t="s">
        <v>1233</v>
      </c>
      <c r="B5" s="5" t="n">
        <v>37</v>
      </c>
      <c r="C5" s="5" t="n">
        <v>-131</v>
      </c>
      <c r="D5" s="5" t="n">
        <v>-109</v>
      </c>
    </row>
    <row r="6" spans="1:4">
      <c r="A6" s="3" t="s">
        <v>1234</v>
      </c>
    </row>
    <row r="7" spans="1:4">
      <c r="A7" s="4" t="s">
        <v>1232</v>
      </c>
      <c r="B7" s="5" t="n">
        <v>-1</v>
      </c>
      <c r="C7" s="5" t="n">
        <v>-62</v>
      </c>
      <c r="D7" s="5" t="n">
        <v>-24</v>
      </c>
    </row>
    <row r="8" spans="1:4">
      <c r="A8" s="4" t="s">
        <v>1233</v>
      </c>
      <c r="B8" s="5" t="n">
        <v>7</v>
      </c>
      <c r="C8" s="5" t="n">
        <v>-16</v>
      </c>
      <c r="D8" s="5" t="n">
        <v>-13</v>
      </c>
    </row>
    <row r="9" spans="1:4">
      <c r="A9" s="4" t="s">
        <v>100</v>
      </c>
      <c r="B9" s="6" t="n">
        <v>29</v>
      </c>
      <c r="C9" s="6" t="n">
        <v>-725</v>
      </c>
      <c r="D9" s="6" t="n">
        <v>-3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33</v>
      </c>
      <c r="C2" s="2" t="s">
        <v>2</v>
      </c>
    </row>
    <row r="3" spans="1:3">
      <c r="A3" s="3" t="s">
        <v>247</v>
      </c>
    </row>
    <row r="4" spans="1:3">
      <c r="A4" s="4" t="s">
        <v>1236</v>
      </c>
      <c r="B4" s="6" t="n">
        <v>200000</v>
      </c>
    </row>
    <row r="5" spans="1:3">
      <c r="A5" s="4" t="s">
        <v>1237</v>
      </c>
      <c r="B5" s="5" t="n">
        <v>300000</v>
      </c>
      <c r="C5" s="6" t="n">
        <v>400000</v>
      </c>
    </row>
    <row r="6" spans="1:3">
      <c r="A6" s="4" t="s">
        <v>1238</v>
      </c>
      <c r="B6" s="6" t="n">
        <v>0</v>
      </c>
      <c r="C6"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39</v>
      </c>
      <c r="B1" s="2" t="s">
        <v>2</v>
      </c>
      <c r="C1" s="2" t="s">
        <v>33</v>
      </c>
    </row>
    <row r="2" spans="1:3">
      <c r="A2" s="3" t="s">
        <v>250</v>
      </c>
    </row>
    <row r="3" spans="1:3">
      <c r="A3" s="4" t="s">
        <v>1240</v>
      </c>
      <c r="B3" s="6" t="n">
        <v>29182</v>
      </c>
      <c r="C3" s="6" t="n">
        <v>29881</v>
      </c>
    </row>
    <row r="4" spans="1:3">
      <c r="A4" s="4" t="s">
        <v>1241</v>
      </c>
      <c r="B4" s="5" t="n">
        <v>10881</v>
      </c>
      <c r="C4" s="5" t="n">
        <v>9651</v>
      </c>
    </row>
    <row r="5" spans="1:3">
      <c r="A5" s="4" t="s">
        <v>1242</v>
      </c>
      <c r="B5" s="5" t="n">
        <v>3592</v>
      </c>
      <c r="C5" s="5" t="n">
        <v>4217</v>
      </c>
    </row>
    <row r="6" spans="1:3">
      <c r="A6" s="4" t="s">
        <v>1243</v>
      </c>
      <c r="B6" s="5" t="n">
        <v>2093</v>
      </c>
      <c r="C6" s="5" t="n">
        <v>1515</v>
      </c>
    </row>
    <row r="7" spans="1:3">
      <c r="A7" s="4" t="s">
        <v>1244</v>
      </c>
      <c r="B7" s="5" t="n">
        <v>8165</v>
      </c>
      <c r="C7" s="5" t="n">
        <v>8937</v>
      </c>
    </row>
    <row r="8" spans="1:3">
      <c r="A8" s="4" t="s">
        <v>1245</v>
      </c>
      <c r="B8" s="5" t="n">
        <v>50</v>
      </c>
      <c r="C8" s="5" t="n">
        <v>400</v>
      </c>
    </row>
    <row r="9" spans="1:3">
      <c r="A9" s="4" t="s">
        <v>1246</v>
      </c>
      <c r="B9" s="5" t="n">
        <v>1214</v>
      </c>
      <c r="C9" s="5" t="n">
        <v>1352</v>
      </c>
    </row>
    <row r="10" spans="1:3">
      <c r="A10" s="4" t="s">
        <v>49</v>
      </c>
      <c r="B10" s="6" t="n">
        <v>55177</v>
      </c>
      <c r="C10" s="6" t="n">
        <v>559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7</v>
      </c>
      <c r="B1" s="2" t="s">
        <v>2</v>
      </c>
      <c r="C1" s="2" t="s">
        <v>33</v>
      </c>
    </row>
    <row r="2" spans="1:3">
      <c r="A2" s="3" t="s">
        <v>252</v>
      </c>
    </row>
    <row r="3" spans="1:3">
      <c r="A3" s="4" t="s">
        <v>1248</v>
      </c>
      <c r="B3" s="6" t="n">
        <v>13527</v>
      </c>
      <c r="C3" s="6" t="n">
        <v>11887</v>
      </c>
    </row>
    <row r="4" spans="1:3">
      <c r="A4" s="4" t="s">
        <v>1249</v>
      </c>
      <c r="B4" s="5" t="n">
        <v>9287</v>
      </c>
      <c r="C4" s="5" t="n">
        <v>8732</v>
      </c>
    </row>
    <row r="5" spans="1:3">
      <c r="A5" s="4" t="s">
        <v>1240</v>
      </c>
      <c r="B5" s="5" t="n">
        <v>12678</v>
      </c>
      <c r="C5" s="5" t="n">
        <v>13829</v>
      </c>
    </row>
    <row r="6" spans="1:3">
      <c r="A6" s="4" t="s">
        <v>1250</v>
      </c>
      <c r="B6" s="5" t="n">
        <v>6309</v>
      </c>
      <c r="C6" s="5" t="n">
        <v>3171</v>
      </c>
    </row>
    <row r="7" spans="1:3">
      <c r="A7" s="4" t="s">
        <v>1251</v>
      </c>
      <c r="B7" s="5" t="n">
        <v>1927</v>
      </c>
      <c r="C7" s="5" t="n">
        <v>1674</v>
      </c>
    </row>
    <row r="8" spans="1:3">
      <c r="A8" s="4" t="s">
        <v>1091</v>
      </c>
      <c r="B8" s="5" t="n">
        <v>2475</v>
      </c>
      <c r="C8" s="5" t="n">
        <v>59</v>
      </c>
    </row>
    <row r="9" spans="1:3">
      <c r="A9" s="4" t="s">
        <v>56</v>
      </c>
      <c r="B9" s="6" t="n">
        <v>46203</v>
      </c>
      <c r="C9" s="6" t="n">
        <v>393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3</v>
      </c>
    </row>
    <row r="2" spans="1:3">
      <c r="A2" s="3" t="s">
        <v>1253</v>
      </c>
    </row>
    <row r="3" spans="1:3">
      <c r="A3" s="4" t="s">
        <v>1254</v>
      </c>
      <c r="B3" s="6" t="n">
        <v>18692</v>
      </c>
      <c r="C3" s="6" t="n">
        <v>18089</v>
      </c>
    </row>
    <row r="4" spans="1:3">
      <c r="A4" s="4" t="s">
        <v>1255</v>
      </c>
      <c r="B4" s="5" t="n">
        <v>6014</v>
      </c>
      <c r="C4" s="5" t="n">
        <v>4260</v>
      </c>
    </row>
    <row r="5" spans="1:3">
      <c r="A5" s="4" t="s">
        <v>1256</v>
      </c>
      <c r="B5" s="5" t="n">
        <v>12678</v>
      </c>
      <c r="C5" s="5" t="n">
        <v>13829</v>
      </c>
    </row>
    <row r="6" spans="1:3">
      <c r="A6" s="4" t="s">
        <v>1257</v>
      </c>
    </row>
    <row r="7" spans="1:3">
      <c r="A7" s="3" t="s">
        <v>1258</v>
      </c>
    </row>
    <row r="8" spans="1:3">
      <c r="A8" s="4" t="s">
        <v>1259</v>
      </c>
      <c r="B8" s="5" t="n">
        <v>57689</v>
      </c>
      <c r="C8" s="5" t="n">
        <v>50506</v>
      </c>
    </row>
    <row r="9" spans="1:3">
      <c r="A9" s="4" t="s">
        <v>1260</v>
      </c>
      <c r="B9" s="5" t="n">
        <v>32370</v>
      </c>
      <c r="C9" s="5" t="n">
        <v>25193</v>
      </c>
    </row>
    <row r="10" spans="1:3">
      <c r="A10" s="4" t="s">
        <v>1261</v>
      </c>
      <c r="B10" s="5" t="n">
        <v>25319</v>
      </c>
      <c r="C10" s="5" t="n">
        <v>25313</v>
      </c>
    </row>
    <row r="11" spans="1:3">
      <c r="A11" s="4" t="s">
        <v>1262</v>
      </c>
    </row>
    <row r="12" spans="1:3">
      <c r="A12" s="3" t="s">
        <v>1258</v>
      </c>
    </row>
    <row r="13" spans="1:3">
      <c r="A13" s="4" t="s">
        <v>1259</v>
      </c>
      <c r="B13" s="5" t="n">
        <v>4917</v>
      </c>
      <c r="C13" s="5" t="n">
        <v>4817</v>
      </c>
    </row>
    <row r="14" spans="1:3">
      <c r="A14" s="4" t="s">
        <v>1260</v>
      </c>
      <c r="B14" s="5" t="n">
        <v>2676</v>
      </c>
      <c r="C14" s="5" t="n">
        <v>1923</v>
      </c>
    </row>
    <row r="15" spans="1:3">
      <c r="A15" s="4" t="s">
        <v>1261</v>
      </c>
      <c r="B15" s="5" t="n">
        <v>2241</v>
      </c>
      <c r="C15" s="5" t="n">
        <v>2894</v>
      </c>
    </row>
    <row r="16" spans="1:3">
      <c r="A16" s="4" t="s">
        <v>1263</v>
      </c>
    </row>
    <row r="17" spans="1:3">
      <c r="A17" s="3" t="s">
        <v>1258</v>
      </c>
    </row>
    <row r="18" spans="1:3">
      <c r="A18" s="4" t="s">
        <v>1259</v>
      </c>
      <c r="B18" s="5" t="n">
        <v>1920</v>
      </c>
      <c r="C18" s="5" t="n">
        <v>1920</v>
      </c>
    </row>
    <row r="19" spans="1:3">
      <c r="A19" s="4" t="s">
        <v>1260</v>
      </c>
      <c r="B19" s="5" t="n">
        <v>299</v>
      </c>
      <c r="C19" s="5" t="n">
        <v>246</v>
      </c>
    </row>
    <row r="20" spans="1:3">
      <c r="A20" s="4" t="s">
        <v>1261</v>
      </c>
      <c r="B20" s="6" t="n">
        <v>1621</v>
      </c>
      <c r="C20" s="6" t="n">
        <v>16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264</v>
      </c>
      <c r="B1" s="2" t="s">
        <v>1</v>
      </c>
    </row>
    <row r="2" spans="1:4">
      <c r="B2" s="2" t="s">
        <v>2</v>
      </c>
      <c r="C2" s="2" t="s">
        <v>33</v>
      </c>
      <c r="D2" s="2" t="s">
        <v>79</v>
      </c>
    </row>
    <row r="3" spans="1:4">
      <c r="A3" s="3" t="s">
        <v>1258</v>
      </c>
    </row>
    <row r="4" spans="1:4">
      <c r="A4" s="4" t="s">
        <v>1265</v>
      </c>
      <c r="B4" s="8" t="n">
        <v>1.8</v>
      </c>
      <c r="C4" s="8" t="n">
        <v>1.8</v>
      </c>
      <c r="D4" s="8" t="n">
        <v>1.8</v>
      </c>
    </row>
    <row r="5" spans="1:4">
      <c r="A5" s="4" t="s">
        <v>1257</v>
      </c>
    </row>
    <row r="6" spans="1:4">
      <c r="A6" s="3" t="s">
        <v>1258</v>
      </c>
    </row>
    <row r="7" spans="1:4">
      <c r="A7" s="4" t="s">
        <v>1266</v>
      </c>
      <c r="B7" s="8" t="n">
        <v>7.7</v>
      </c>
      <c r="C7" s="10" t="n">
        <v>9.699999999999999</v>
      </c>
      <c r="D7" s="10" t="n">
        <v>10.2</v>
      </c>
    </row>
    <row r="8" spans="1:4">
      <c r="A8" s="4" t="s">
        <v>1267</v>
      </c>
      <c r="B8" s="4" t="s">
        <v>1268</v>
      </c>
    </row>
    <row r="9" spans="1:4">
      <c r="A9" s="4" t="s">
        <v>1262</v>
      </c>
    </row>
    <row r="10" spans="1:4">
      <c r="A10" s="3" t="s">
        <v>1258</v>
      </c>
    </row>
    <row r="11" spans="1:4">
      <c r="A11" s="4" t="s">
        <v>1266</v>
      </c>
      <c r="B11" s="8" t="n">
        <v>0.8</v>
      </c>
      <c r="C11" s="10" t="n">
        <v>0.8</v>
      </c>
      <c r="D11" s="10" t="n">
        <v>0.9</v>
      </c>
    </row>
    <row r="12" spans="1:4">
      <c r="A12" s="4" t="s">
        <v>1267</v>
      </c>
      <c r="B12" s="4" t="s">
        <v>1269</v>
      </c>
    </row>
    <row r="13" spans="1:4">
      <c r="A13" s="4" t="s">
        <v>1263</v>
      </c>
    </row>
    <row r="14" spans="1:4">
      <c r="A14" s="3" t="s">
        <v>1258</v>
      </c>
    </row>
    <row r="15" spans="1:4">
      <c r="A15" s="4" t="s">
        <v>1266</v>
      </c>
      <c r="B15" s="8" t="n">
        <v>0.1</v>
      </c>
      <c r="C15" s="8" t="n">
        <v>0.1</v>
      </c>
      <c r="D15" s="8" t="n">
        <v>0.1</v>
      </c>
    </row>
    <row r="16" spans="1:4">
      <c r="A16" s="4" t="s">
        <v>1267</v>
      </c>
      <c r="B16" s="4" t="s">
        <v>1270</v>
      </c>
    </row>
    <row r="17" spans="1:4">
      <c r="A17" s="4" t="s">
        <v>1253</v>
      </c>
    </row>
    <row r="18" spans="1:4">
      <c r="A18" s="3" t="s">
        <v>1258</v>
      </c>
    </row>
    <row r="19" spans="1:4">
      <c r="A19" s="4" t="s">
        <v>1271</v>
      </c>
      <c r="B19" s="4" t="s">
        <v>1272</v>
      </c>
    </row>
    <row r="20" spans="1:4">
      <c r="A20" s="4" t="s">
        <v>1273</v>
      </c>
    </row>
    <row r="21" spans="1:4">
      <c r="A21" s="3" t="s">
        <v>1258</v>
      </c>
    </row>
    <row r="22" spans="1:4">
      <c r="A22" s="4" t="s">
        <v>1267</v>
      </c>
      <c r="B22" s="4" t="s">
        <v>12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57</v>
      </c>
    </row>
    <row r="2" spans="1:2">
      <c r="A2" s="3" t="s">
        <v>1276</v>
      </c>
    </row>
    <row r="3" spans="1:2">
      <c r="A3" s="5" t="n">
        <v>2019</v>
      </c>
      <c r="B3" s="6" t="n">
        <v>859</v>
      </c>
    </row>
    <row r="4" spans="1:2">
      <c r="A4" s="5" t="n">
        <v>2020</v>
      </c>
      <c r="B4" s="5" t="n">
        <v>730</v>
      </c>
    </row>
    <row r="5" spans="1:2">
      <c r="A5" s="5" t="n">
        <v>2021</v>
      </c>
      <c r="B5" s="5" t="n">
        <v>742</v>
      </c>
    </row>
    <row r="6" spans="1:2">
      <c r="A6" s="5" t="n">
        <v>2022</v>
      </c>
      <c r="B6" s="5" t="n">
        <v>725</v>
      </c>
    </row>
    <row r="7" spans="1:2">
      <c r="A7" s="5" t="n">
        <v>2023</v>
      </c>
      <c r="B7" s="5" t="n">
        <v>703</v>
      </c>
    </row>
    <row r="8" spans="1:2">
      <c r="A8" s="3" t="s">
        <v>1277</v>
      </c>
    </row>
    <row r="9" spans="1:2">
      <c r="A9" s="5" t="n">
        <v>2019</v>
      </c>
      <c r="B9" s="5" t="n">
        <v>53</v>
      </c>
    </row>
    <row r="10" spans="1:2">
      <c r="A10" s="5" t="n">
        <v>2020</v>
      </c>
      <c r="B10" s="5" t="n">
        <v>53</v>
      </c>
    </row>
    <row r="11" spans="1:2">
      <c r="A11" s="5" t="n">
        <v>2021</v>
      </c>
      <c r="B11" s="5" t="n">
        <v>53</v>
      </c>
    </row>
    <row r="12" spans="1:2">
      <c r="A12" s="5" t="n">
        <v>2022</v>
      </c>
      <c r="B12" s="5" t="n">
        <v>53</v>
      </c>
    </row>
    <row r="13" spans="1:2">
      <c r="A13" s="5" t="n">
        <v>2023</v>
      </c>
      <c r="B13" s="5" t="n">
        <v>53</v>
      </c>
    </row>
    <row r="14" spans="1:2">
      <c r="A14" s="3" t="s">
        <v>1278</v>
      </c>
    </row>
    <row r="15" spans="1:2">
      <c r="A15" s="5" t="n">
        <v>2019</v>
      </c>
      <c r="B15" s="5" t="n">
        <v>5967</v>
      </c>
    </row>
    <row r="16" spans="1:2">
      <c r="A16" s="5" t="n">
        <v>2020</v>
      </c>
      <c r="B16" s="5" t="n">
        <v>4314</v>
      </c>
    </row>
    <row r="17" spans="1:2">
      <c r="A17" s="5" t="n">
        <v>2021</v>
      </c>
      <c r="B17" s="5" t="n">
        <v>2846</v>
      </c>
    </row>
    <row r="18" spans="1:2">
      <c r="A18" s="5" t="n">
        <v>2022</v>
      </c>
      <c r="B18" s="5" t="n">
        <v>2218</v>
      </c>
    </row>
    <row r="19" spans="1:2">
      <c r="A19" s="5" t="n">
        <v>2023</v>
      </c>
      <c r="B19" s="6" t="n">
        <v>19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3</v>
      </c>
      <c r="D2" s="2" t="s">
        <v>79</v>
      </c>
    </row>
    <row r="3" spans="1:4">
      <c r="A3" s="3" t="s">
        <v>257</v>
      </c>
    </row>
    <row r="4" spans="1:4">
      <c r="A4" s="4" t="s">
        <v>1280</v>
      </c>
      <c r="B4" s="8" t="n">
        <v>1.5</v>
      </c>
      <c r="C4" s="8" t="n">
        <v>7.6</v>
      </c>
      <c r="D4" s="8" t="n">
        <v>26.7</v>
      </c>
    </row>
    <row r="5" spans="1:4">
      <c r="A5" s="4" t="s">
        <v>1281</v>
      </c>
      <c r="B5" s="10" t="n">
        <v>0.3</v>
      </c>
      <c r="C5" s="10" t="n">
        <v>0.4</v>
      </c>
      <c r="D5" s="6" t="n">
        <v>1</v>
      </c>
    </row>
    <row r="6" spans="1:4">
      <c r="A6" s="4" t="s">
        <v>1282</v>
      </c>
      <c r="B6" s="6" t="n">
        <v>0</v>
      </c>
      <c r="C6" s="8" t="n">
        <v>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283</v>
      </c>
      <c r="B1" s="2" t="s">
        <v>1</v>
      </c>
    </row>
    <row r="2" spans="1:4">
      <c r="B2" s="2" t="s">
        <v>1284</v>
      </c>
      <c r="C2" s="2" t="s">
        <v>579</v>
      </c>
      <c r="D2" s="2" t="s">
        <v>580</v>
      </c>
    </row>
    <row r="3" spans="1:4">
      <c r="A3" s="3" t="s">
        <v>260</v>
      </c>
    </row>
    <row r="4" spans="1:4">
      <c r="A4" s="4" t="s">
        <v>1285</v>
      </c>
      <c r="B4" s="8" t="n">
        <v>34.8</v>
      </c>
      <c r="C4" s="8" t="n">
        <v>44.9</v>
      </c>
    </row>
    <row r="5" spans="1:4">
      <c r="A5" s="4" t="s">
        <v>1286</v>
      </c>
      <c r="B5" s="5" t="n">
        <v>6</v>
      </c>
    </row>
    <row r="6" spans="1:4">
      <c r="A6" s="4" t="s">
        <v>1287</v>
      </c>
      <c r="B6" s="5" t="n">
        <v>5</v>
      </c>
    </row>
    <row r="7" spans="1:4">
      <c r="A7" s="4" t="s">
        <v>1288</v>
      </c>
      <c r="B7" s="4" t="s">
        <v>1289</v>
      </c>
    </row>
    <row r="8" spans="1:4">
      <c r="A8" s="4" t="s">
        <v>1290</v>
      </c>
    </row>
    <row r="9" spans="1:4">
      <c r="A9" s="3" t="s">
        <v>260</v>
      </c>
    </row>
    <row r="10" spans="1:4">
      <c r="A10" s="4" t="s">
        <v>1291</v>
      </c>
      <c r="B10" s="4" t="s">
        <v>1292</v>
      </c>
      <c r="C10" s="4" t="s">
        <v>1292</v>
      </c>
      <c r="D10" s="4" t="s">
        <v>1293</v>
      </c>
    </row>
    <row r="11" spans="1:4">
      <c r="A11" s="4" t="s">
        <v>1294</v>
      </c>
    </row>
    <row r="12" spans="1:4">
      <c r="A12" s="3" t="s">
        <v>260</v>
      </c>
    </row>
    <row r="13" spans="1:4">
      <c r="A13" s="4" t="s">
        <v>1291</v>
      </c>
      <c r="B13" s="4" t="s">
        <v>1295</v>
      </c>
      <c r="C13" s="4" t="s">
        <v>1296</v>
      </c>
      <c r="D13" s="4" t="s">
        <v>1297</v>
      </c>
    </row>
    <row r="14" spans="1:4">
      <c r="A14" s="4" t="s">
        <v>1298</v>
      </c>
    </row>
    <row r="15" spans="1:4">
      <c r="A15" s="3" t="s">
        <v>260</v>
      </c>
    </row>
    <row r="16" spans="1:4">
      <c r="A16" s="4" t="s">
        <v>546</v>
      </c>
      <c r="B16" s="4" t="s">
        <v>514</v>
      </c>
    </row>
    <row r="17" spans="1:4">
      <c r="A17" s="4" t="s">
        <v>1299</v>
      </c>
    </row>
    <row r="18" spans="1:4">
      <c r="A18" s="3" t="s">
        <v>260</v>
      </c>
    </row>
    <row r="19" spans="1:4">
      <c r="A19" s="4" t="s">
        <v>546</v>
      </c>
      <c r="B19" s="4" t="s">
        <v>1300</v>
      </c>
    </row>
    <row r="20" spans="1:4">
      <c r="A20" s="4" t="s">
        <v>759</v>
      </c>
    </row>
    <row r="21" spans="1:4">
      <c r="A21" s="3" t="s">
        <v>260</v>
      </c>
    </row>
    <row r="22" spans="1:4">
      <c r="A22" s="4" t="s">
        <v>760</v>
      </c>
      <c r="B22" s="8" t="n">
        <v>2.1</v>
      </c>
      <c r="C22" s="8" t="n">
        <v>2.1</v>
      </c>
    </row>
    <row r="23" spans="1:4">
      <c r="A23" s="4" t="s">
        <v>1301</v>
      </c>
    </row>
    <row r="24" spans="1:4">
      <c r="A24" s="3" t="s">
        <v>260</v>
      </c>
    </row>
    <row r="25" spans="1:4">
      <c r="A25" s="4" t="s">
        <v>1302</v>
      </c>
      <c r="B25" s="8" t="n">
        <v>2.1</v>
      </c>
      <c r="C25" s="8" t="n">
        <v>2.1</v>
      </c>
    </row>
    <row r="26" spans="1:4">
      <c r="A26" s="4" t="s">
        <v>1303</v>
      </c>
    </row>
    <row r="27" spans="1:4">
      <c r="A27" s="3" t="s">
        <v>260</v>
      </c>
    </row>
    <row r="28" spans="1:4">
      <c r="A28" s="4" t="s">
        <v>1291</v>
      </c>
      <c r="B28" s="4" t="s">
        <v>1304</v>
      </c>
      <c r="C28" s="4" t="s">
        <v>1297</v>
      </c>
      <c r="D28" s="4" t="s">
        <v>1190</v>
      </c>
    </row>
    <row r="29" spans="1:4">
      <c r="A29" s="4" t="s">
        <v>1305</v>
      </c>
    </row>
    <row r="30" spans="1:4">
      <c r="A30" s="3" t="s">
        <v>260</v>
      </c>
    </row>
    <row r="31" spans="1:4">
      <c r="A31" s="4" t="s">
        <v>1291</v>
      </c>
      <c r="B31" s="4" t="s">
        <v>1306</v>
      </c>
      <c r="C31" s="4" t="s">
        <v>1144</v>
      </c>
      <c r="D31" s="4" t="s">
        <v>1307</v>
      </c>
    </row>
    <row r="32" spans="1:4">
      <c r="A32" s="4" t="s">
        <v>1308</v>
      </c>
    </row>
    <row r="33" spans="1:4">
      <c r="A33" s="3" t="s">
        <v>260</v>
      </c>
    </row>
    <row r="34" spans="1:4">
      <c r="A34" s="4" t="s">
        <v>1309</v>
      </c>
      <c r="B34" s="8" t="n">
        <v>2.4</v>
      </c>
      <c r="C34" s="8" t="n">
        <v>2.5</v>
      </c>
      <c r="D34"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0</v>
      </c>
      <c r="B1" s="2" t="s">
        <v>557</v>
      </c>
    </row>
    <row r="2" spans="1:2">
      <c r="A2" s="3" t="s">
        <v>261</v>
      </c>
    </row>
    <row r="3" spans="1:2">
      <c r="A3" s="5" t="n">
        <v>2019</v>
      </c>
      <c r="B3" s="6" t="n">
        <v>2127</v>
      </c>
    </row>
    <row r="4" spans="1:2">
      <c r="A4" s="5" t="n">
        <v>2020</v>
      </c>
      <c r="B4" s="5" t="n">
        <v>2291</v>
      </c>
    </row>
    <row r="5" spans="1:2">
      <c r="A5" s="5" t="n">
        <v>2021</v>
      </c>
      <c r="B5" s="5" t="n">
        <v>2368</v>
      </c>
    </row>
    <row r="6" spans="1:2">
      <c r="A6" s="5" t="n">
        <v>2022</v>
      </c>
      <c r="B6" s="5" t="n">
        <v>2364</v>
      </c>
    </row>
    <row r="7" spans="1:2">
      <c r="A7" s="5" t="n">
        <v>2023</v>
      </c>
      <c r="B7" s="5" t="n">
        <v>2403</v>
      </c>
    </row>
    <row r="8" spans="1:2">
      <c r="A8" s="4" t="s">
        <v>559</v>
      </c>
      <c r="B8" s="5" t="n">
        <v>105961</v>
      </c>
    </row>
    <row r="9" spans="1:2">
      <c r="A9" s="4" t="s">
        <v>119</v>
      </c>
      <c r="B9" s="6" t="n">
        <v>1175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5"/>
  </cols>
  <sheetData>
    <row r="1" spans="1:7">
      <c r="A1" s="1" t="s">
        <v>1311</v>
      </c>
      <c r="B1" s="2" t="s">
        <v>1312</v>
      </c>
      <c r="C1" s="2" t="s">
        <v>1313</v>
      </c>
      <c r="D1" s="2" t="s">
        <v>1314</v>
      </c>
      <c r="E1" s="2" t="s">
        <v>2</v>
      </c>
      <c r="F1" s="2" t="s">
        <v>33</v>
      </c>
      <c r="G1" s="2" t="s">
        <v>1315</v>
      </c>
    </row>
    <row r="2" spans="1:7">
      <c r="A2" s="3" t="s">
        <v>1316</v>
      </c>
    </row>
    <row r="3" spans="1:7">
      <c r="A3" s="4" t="s">
        <v>52</v>
      </c>
      <c r="E3" s="6" t="n">
        <v>694239000</v>
      </c>
      <c r="F3" s="6" t="n">
        <v>517272000</v>
      </c>
    </row>
    <row r="4" spans="1:7">
      <c r="A4" s="4" t="s">
        <v>748</v>
      </c>
    </row>
    <row r="5" spans="1:7">
      <c r="A5" s="3" t="s">
        <v>1316</v>
      </c>
    </row>
    <row r="6" spans="1:7">
      <c r="A6" s="4" t="s">
        <v>1317</v>
      </c>
      <c r="E6" s="5" t="n">
        <v>56507000</v>
      </c>
    </row>
    <row r="7" spans="1:7">
      <c r="A7" s="4" t="s">
        <v>758</v>
      </c>
    </row>
    <row r="8" spans="1:7">
      <c r="A8" s="3" t="s">
        <v>1316</v>
      </c>
    </row>
    <row r="9" spans="1:7">
      <c r="A9" s="4" t="s">
        <v>1317</v>
      </c>
      <c r="E9" s="5" t="n">
        <v>25000000</v>
      </c>
      <c r="G9" s="6" t="n">
        <v>25000000</v>
      </c>
    </row>
    <row r="10" spans="1:7">
      <c r="A10" s="4" t="s">
        <v>778</v>
      </c>
    </row>
    <row r="11" spans="1:7">
      <c r="A11" s="3" t="s">
        <v>1316</v>
      </c>
    </row>
    <row r="12" spans="1:7">
      <c r="A12" s="4" t="s">
        <v>1317</v>
      </c>
      <c r="E12" s="5" t="n">
        <v>8300000</v>
      </c>
    </row>
    <row r="13" spans="1:7">
      <c r="A13" s="4" t="s">
        <v>780</v>
      </c>
    </row>
    <row r="14" spans="1:7">
      <c r="A14" s="3" t="s">
        <v>1316</v>
      </c>
    </row>
    <row r="15" spans="1:7">
      <c r="A15" s="4" t="s">
        <v>1317</v>
      </c>
      <c r="E15" s="5" t="n">
        <v>4750000</v>
      </c>
    </row>
    <row r="16" spans="1:7">
      <c r="A16" s="4" t="s">
        <v>786</v>
      </c>
    </row>
    <row r="17" spans="1:7">
      <c r="A17" s="3" t="s">
        <v>1316</v>
      </c>
    </row>
    <row r="18" spans="1:7">
      <c r="A18" s="4" t="s">
        <v>1317</v>
      </c>
      <c r="E18" s="5" t="n">
        <v>0</v>
      </c>
    </row>
    <row r="19" spans="1:7">
      <c r="A19" s="4" t="s">
        <v>789</v>
      </c>
    </row>
    <row r="20" spans="1:7">
      <c r="A20" s="3" t="s">
        <v>1316</v>
      </c>
    </row>
    <row r="21" spans="1:7">
      <c r="A21" s="4" t="s">
        <v>1317</v>
      </c>
      <c r="E21" s="5" t="n">
        <v>0</v>
      </c>
    </row>
    <row r="22" spans="1:7">
      <c r="A22" s="4" t="s">
        <v>790</v>
      </c>
    </row>
    <row r="23" spans="1:7">
      <c r="A23" s="3" t="s">
        <v>1316</v>
      </c>
    </row>
    <row r="24" spans="1:7">
      <c r="A24" s="4" t="s">
        <v>1317</v>
      </c>
      <c r="E24" s="5" t="n">
        <v>0</v>
      </c>
    </row>
    <row r="25" spans="1:7">
      <c r="A25" s="4" t="s">
        <v>1318</v>
      </c>
    </row>
    <row r="26" spans="1:7">
      <c r="A26" s="3" t="s">
        <v>1316</v>
      </c>
    </row>
    <row r="27" spans="1:7">
      <c r="A27" s="4" t="s">
        <v>1317</v>
      </c>
      <c r="E27" s="6" t="n">
        <v>18457000</v>
      </c>
    </row>
    <row r="28" spans="1:7">
      <c r="A28" s="4" t="s">
        <v>820</v>
      </c>
    </row>
    <row r="29" spans="1:7">
      <c r="A29" s="3" t="s">
        <v>1316</v>
      </c>
    </row>
    <row r="30" spans="1:7">
      <c r="A30" s="4" t="s">
        <v>1317</v>
      </c>
      <c r="D30" s="6" t="n">
        <v>5200000</v>
      </c>
    </row>
    <row r="31" spans="1:7">
      <c r="A31" s="4" t="s">
        <v>821</v>
      </c>
    </row>
    <row r="32" spans="1:7">
      <c r="A32" s="3" t="s">
        <v>1316</v>
      </c>
    </row>
    <row r="33" spans="1:7">
      <c r="A33" s="4" t="s">
        <v>1317</v>
      </c>
      <c r="C33" s="6" t="n">
        <v>12600000</v>
      </c>
    </row>
    <row r="34" spans="1:7">
      <c r="A34" s="4" t="s">
        <v>1319</v>
      </c>
    </row>
    <row r="35" spans="1:7">
      <c r="A35" s="3" t="s">
        <v>1316</v>
      </c>
    </row>
    <row r="36" spans="1:7">
      <c r="A36" s="4" t="s">
        <v>1317</v>
      </c>
      <c r="B36" s="6" t="n">
        <v>30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74</v>
      </c>
      <c r="J1" s="2" t="s">
        <v>1</v>
      </c>
    </row>
    <row r="2" spans="1:12">
      <c r="B2" s="2" t="s">
        <v>2</v>
      </c>
      <c r="C2" s="2" t="s">
        <v>520</v>
      </c>
      <c r="D2" s="2" t="s">
        <v>521</v>
      </c>
      <c r="E2" s="2" t="s">
        <v>522</v>
      </c>
      <c r="F2" s="2" t="s">
        <v>33</v>
      </c>
      <c r="G2" s="2" t="s">
        <v>523</v>
      </c>
      <c r="H2" s="2" t="s">
        <v>524</v>
      </c>
      <c r="I2" s="2" t="s">
        <v>525</v>
      </c>
      <c r="J2" s="2" t="s">
        <v>2</v>
      </c>
      <c r="K2" s="2" t="s">
        <v>33</v>
      </c>
      <c r="L2" s="2" t="s">
        <v>79</v>
      </c>
    </row>
    <row r="3" spans="1:12">
      <c r="A3" s="3" t="s">
        <v>1321</v>
      </c>
    </row>
    <row r="4" spans="1:12">
      <c r="A4" s="4" t="s">
        <v>81</v>
      </c>
      <c r="B4" s="6" t="n">
        <v>30731</v>
      </c>
      <c r="C4" s="6" t="n">
        <v>28930</v>
      </c>
      <c r="D4" s="6" t="n">
        <v>28598</v>
      </c>
      <c r="E4" s="6" t="n">
        <v>28699</v>
      </c>
      <c r="F4" s="6" t="n">
        <v>27654</v>
      </c>
      <c r="G4" s="6" t="n">
        <v>27096</v>
      </c>
      <c r="H4" s="6" t="n">
        <v>26755</v>
      </c>
      <c r="I4" s="6" t="n">
        <v>27232</v>
      </c>
      <c r="J4" s="6" t="n">
        <v>116958</v>
      </c>
      <c r="K4" s="6" t="n">
        <v>108737</v>
      </c>
      <c r="L4" s="6" t="n">
        <v>99355</v>
      </c>
    </row>
    <row r="5" spans="1:12">
      <c r="A5" s="4" t="s">
        <v>527</v>
      </c>
      <c r="B5" s="5" t="n">
        <v>21114</v>
      </c>
      <c r="C5" s="5" t="n">
        <v>19964</v>
      </c>
      <c r="D5" s="5" t="n">
        <v>19908</v>
      </c>
      <c r="E5" s="5" t="n">
        <v>20098</v>
      </c>
      <c r="F5" s="5" t="n">
        <v>19211</v>
      </c>
      <c r="G5" s="5" t="n">
        <v>19397</v>
      </c>
      <c r="H5" s="5" t="n">
        <v>20645</v>
      </c>
      <c r="I5" s="5" t="n">
        <v>20978</v>
      </c>
    </row>
    <row r="6" spans="1:12">
      <c r="A6" s="4" t="s">
        <v>101</v>
      </c>
      <c r="B6" s="5" t="n">
        <v>4895</v>
      </c>
      <c r="C6" s="5" t="n">
        <v>5669</v>
      </c>
      <c r="D6" s="5" t="n">
        <v>5945</v>
      </c>
      <c r="E6" s="5" t="n">
        <v>6983</v>
      </c>
      <c r="F6" s="5" t="n">
        <v>5768</v>
      </c>
      <c r="G6" s="5" t="n">
        <v>10461</v>
      </c>
      <c r="H6" s="5" t="n">
        <v>4943</v>
      </c>
      <c r="I6" s="5" t="n">
        <v>8753</v>
      </c>
      <c r="J6" s="6" t="n">
        <v>23492</v>
      </c>
      <c r="K6" s="6" t="n">
        <v>29925</v>
      </c>
      <c r="L6" s="6" t="n">
        <v>42755</v>
      </c>
    </row>
    <row r="7" spans="1:12">
      <c r="A7" s="4" t="s">
        <v>103</v>
      </c>
      <c r="B7" s="6" t="n">
        <v>3642</v>
      </c>
      <c r="C7" s="6" t="n">
        <v>4202</v>
      </c>
      <c r="D7" s="6" t="n">
        <v>4319</v>
      </c>
      <c r="E7" s="6" t="n">
        <v>5040</v>
      </c>
      <c r="F7" s="6" t="n">
        <v>4152</v>
      </c>
      <c r="G7" s="6" t="n">
        <v>7488</v>
      </c>
      <c r="H7" s="6" t="n">
        <v>3471</v>
      </c>
      <c r="I7" s="6" t="n">
        <v>5936</v>
      </c>
    </row>
    <row r="8" spans="1:12">
      <c r="A8" s="4" t="s">
        <v>1322</v>
      </c>
      <c r="B8" s="7" t="n">
        <v>0.07000000000000001</v>
      </c>
      <c r="C8" s="7" t="n">
        <v>0.09</v>
      </c>
      <c r="D8" s="7" t="n">
        <v>0.09</v>
      </c>
      <c r="E8" s="7" t="n">
        <v>0.11</v>
      </c>
      <c r="F8" s="7" t="n">
        <v>0.09</v>
      </c>
      <c r="G8" s="7" t="n">
        <v>0.17</v>
      </c>
      <c r="H8" s="7" t="n">
        <v>0.08</v>
      </c>
      <c r="I8" s="7" t="n">
        <v>0.16</v>
      </c>
      <c r="J8" s="7" t="n">
        <v>0.36</v>
      </c>
      <c r="K8" s="7" t="n">
        <v>0.5</v>
      </c>
      <c r="L8" s="7" t="n">
        <v>0.85</v>
      </c>
    </row>
    <row r="9" spans="1:12">
      <c r="A9" s="4" t="s">
        <v>116</v>
      </c>
    </row>
    <row r="10" spans="1:12">
      <c r="A10" s="3" t="s">
        <v>1321</v>
      </c>
    </row>
    <row r="11" spans="1:12">
      <c r="A11" s="4" t="s">
        <v>116</v>
      </c>
      <c r="B11" s="6" t="n">
        <v>12705</v>
      </c>
      <c r="C11" s="6" t="n">
        <v>19950</v>
      </c>
      <c r="D11" s="6" t="n">
        <v>20654</v>
      </c>
      <c r="E11" s="6" t="n">
        <v>23050</v>
      </c>
      <c r="F11" s="6" t="n">
        <v>32643</v>
      </c>
      <c r="G11" s="6" t="n">
        <v>41201</v>
      </c>
      <c r="H11" s="6" t="n">
        <v>56671</v>
      </c>
      <c r="I11" s="6" t="n">
        <v>63519</v>
      </c>
      <c r="J11" s="6" t="n">
        <v>76359</v>
      </c>
      <c r="K11" s="6" t="n">
        <v>194034</v>
      </c>
      <c r="L11" s="6" t="n">
        <v>15903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3</v>
      </c>
      <c r="D2" s="2" t="s">
        <v>2</v>
      </c>
    </row>
    <row r="3" spans="1:4">
      <c r="A3" s="3" t="s">
        <v>1324</v>
      </c>
    </row>
    <row r="4" spans="1:4">
      <c r="A4" s="4" t="s">
        <v>1325</v>
      </c>
      <c r="D4" s="6" t="n">
        <v>394722</v>
      </c>
    </row>
    <row r="5" spans="1:4">
      <c r="A5" s="4" t="s">
        <v>562</v>
      </c>
      <c r="D5" s="5" t="n">
        <v>213633</v>
      </c>
    </row>
    <row r="6" spans="1:4">
      <c r="A6" s="4" t="s">
        <v>1326</v>
      </c>
      <c r="D6" s="5" t="n">
        <v>315459</v>
      </c>
    </row>
    <row r="7" spans="1:4">
      <c r="A7" s="4" t="s">
        <v>1327</v>
      </c>
      <c r="D7" s="5" t="n">
        <v>647494</v>
      </c>
    </row>
    <row r="8" spans="1:4">
      <c r="A8" s="4" t="s">
        <v>562</v>
      </c>
      <c r="D8" s="5" t="n">
        <v>213633</v>
      </c>
    </row>
    <row r="9" spans="1:4">
      <c r="A9" s="4" t="s">
        <v>643</v>
      </c>
      <c r="D9" s="5" t="n">
        <v>962953</v>
      </c>
    </row>
    <row r="10" spans="1:4">
      <c r="A10" s="4" t="s">
        <v>119</v>
      </c>
      <c r="D10" s="5" t="n">
        <v>1176586</v>
      </c>
    </row>
    <row r="11" spans="1:4">
      <c r="A11" s="4" t="s">
        <v>1328</v>
      </c>
      <c r="B11" s="6" t="n">
        <v>164521</v>
      </c>
      <c r="C11" s="6" t="n">
        <v>139553</v>
      </c>
      <c r="D11" s="5" t="n">
        <v>188775</v>
      </c>
    </row>
    <row r="12" spans="1:4">
      <c r="A12" s="4" t="s">
        <v>1261</v>
      </c>
      <c r="D12" s="5" t="n">
        <v>987811</v>
      </c>
    </row>
    <row r="13" spans="1:4">
      <c r="A13" s="4" t="s">
        <v>1329</v>
      </c>
      <c r="D13" s="5" t="n">
        <v>868300</v>
      </c>
    </row>
    <row r="14" spans="1:4">
      <c r="A14" s="3" t="s">
        <v>38</v>
      </c>
    </row>
    <row r="15" spans="1:4">
      <c r="A15" s="4" t="s">
        <v>1330</v>
      </c>
      <c r="B15" s="5" t="n">
        <v>994437</v>
      </c>
      <c r="C15" s="5" t="n">
        <v>908287</v>
      </c>
    </row>
    <row r="16" spans="1:4">
      <c r="A16" s="4" t="s">
        <v>1331</v>
      </c>
      <c r="B16" s="5" t="n">
        <v>144926</v>
      </c>
      <c r="C16" s="5" t="n">
        <v>84142</v>
      </c>
    </row>
    <row r="17" spans="1:4">
      <c r="A17" s="4" t="s">
        <v>1332</v>
      </c>
      <c r="B17" s="5" t="n">
        <v>51613</v>
      </c>
      <c r="C17" s="5" t="n">
        <v>12760</v>
      </c>
    </row>
    <row r="18" spans="1:4">
      <c r="A18" s="4" t="s">
        <v>1333</v>
      </c>
      <c r="B18" s="5" t="n">
        <v>-11420</v>
      </c>
      <c r="C18" s="5" t="n">
        <v>-10146</v>
      </c>
    </row>
    <row r="19" spans="1:4">
      <c r="A19" s="4" t="s">
        <v>275</v>
      </c>
      <c r="B19" s="5" t="n">
        <v>-2970</v>
      </c>
      <c r="C19" s="5" t="n">
        <v>-606</v>
      </c>
    </row>
    <row r="20" spans="1:4">
      <c r="A20" s="4" t="s">
        <v>1334</v>
      </c>
      <c r="B20" s="5" t="n">
        <v>1176586</v>
      </c>
      <c r="C20" s="5" t="n">
        <v>994437</v>
      </c>
    </row>
    <row r="21" spans="1:4">
      <c r="A21" s="3" t="s">
        <v>1328</v>
      </c>
    </row>
    <row r="22" spans="1:4">
      <c r="A22" s="4" t="s">
        <v>1330</v>
      </c>
      <c r="B22" s="5" t="n">
        <v>164521</v>
      </c>
      <c r="C22" s="5" t="n">
        <v>139553</v>
      </c>
    </row>
    <row r="23" spans="1:4">
      <c r="A23" s="4" t="s">
        <v>1333</v>
      </c>
      <c r="B23" s="5" t="n">
        <v>-5559</v>
      </c>
      <c r="C23" s="5" t="n">
        <v>-1006</v>
      </c>
    </row>
    <row r="24" spans="1:4">
      <c r="A24" s="4" t="s">
        <v>275</v>
      </c>
      <c r="B24" s="5" t="n">
        <v>-582</v>
      </c>
      <c r="C24" s="5" t="n">
        <v>0</v>
      </c>
    </row>
    <row r="25" spans="1:4">
      <c r="A25" s="4" t="s">
        <v>1335</v>
      </c>
      <c r="B25" s="5" t="n">
        <v>30395</v>
      </c>
      <c r="C25" s="5" t="n">
        <v>25974</v>
      </c>
    </row>
    <row r="26" spans="1:4">
      <c r="A26" s="4" t="s">
        <v>1334</v>
      </c>
      <c r="B26" s="6" t="n">
        <v>188775</v>
      </c>
      <c r="C26" s="6" t="n">
        <v>164521</v>
      </c>
    </row>
    <row r="27" spans="1:4">
      <c r="A27" s="4" t="s">
        <v>507</v>
      </c>
    </row>
    <row r="28" spans="1:4">
      <c r="A28" s="3" t="s">
        <v>1324</v>
      </c>
    </row>
    <row r="29" spans="1:4">
      <c r="A29" s="4" t="s">
        <v>1336</v>
      </c>
      <c r="B29" s="4" t="s">
        <v>510</v>
      </c>
    </row>
    <row r="30" spans="1:4">
      <c r="A30" s="4" t="s">
        <v>511</v>
      </c>
    </row>
    <row r="31" spans="1:4">
      <c r="A31" s="3" t="s">
        <v>1324</v>
      </c>
    </row>
    <row r="32" spans="1:4">
      <c r="A32" s="4" t="s">
        <v>1336</v>
      </c>
      <c r="B32" s="4" t="s">
        <v>512</v>
      </c>
    </row>
    <row r="33" spans="1:4">
      <c r="A33" s="4" t="s">
        <v>513</v>
      </c>
    </row>
    <row r="34" spans="1:4">
      <c r="A34" s="3" t="s">
        <v>1324</v>
      </c>
    </row>
    <row r="35" spans="1:4">
      <c r="A35" s="4" t="s">
        <v>1336</v>
      </c>
      <c r="B35" s="4" t="s">
        <v>514</v>
      </c>
    </row>
    <row r="36" spans="1:4">
      <c r="A36" s="4" t="s">
        <v>515</v>
      </c>
    </row>
    <row r="37" spans="1:4">
      <c r="A37" s="3" t="s">
        <v>1324</v>
      </c>
    </row>
    <row r="38" spans="1:4">
      <c r="A38" s="4" t="s">
        <v>1336</v>
      </c>
      <c r="B38" s="4" t="s">
        <v>516</v>
      </c>
    </row>
    <row r="39" spans="1:4">
      <c r="A39" s="4" t="s">
        <v>517</v>
      </c>
    </row>
    <row r="40" spans="1:4">
      <c r="A40" s="3" t="s">
        <v>1324</v>
      </c>
    </row>
    <row r="41" spans="1:4">
      <c r="A41" s="4" t="s">
        <v>1336</v>
      </c>
      <c r="B41" s="4" t="s">
        <v>518</v>
      </c>
    </row>
    <row r="42" spans="1:4">
      <c r="A42" s="4" t="s">
        <v>1337</v>
      </c>
    </row>
    <row r="43" spans="1:4">
      <c r="A43" s="3" t="s">
        <v>1324</v>
      </c>
    </row>
    <row r="44" spans="1:4">
      <c r="A44" s="4" t="s">
        <v>1325</v>
      </c>
      <c r="D44" s="5" t="n">
        <v>38944</v>
      </c>
    </row>
    <row r="45" spans="1:4">
      <c r="A45" s="4" t="s">
        <v>562</v>
      </c>
      <c r="D45" s="5" t="n">
        <v>4446</v>
      </c>
    </row>
    <row r="46" spans="1:4">
      <c r="A46" s="4" t="s">
        <v>1326</v>
      </c>
      <c r="D46" s="5" t="n">
        <v>10269</v>
      </c>
    </row>
    <row r="47" spans="1:4">
      <c r="A47" s="4" t="s">
        <v>1327</v>
      </c>
      <c r="D47" s="5" t="n">
        <v>169787</v>
      </c>
    </row>
    <row r="48" spans="1:4">
      <c r="A48" s="4" t="s">
        <v>562</v>
      </c>
      <c r="D48" s="5" t="n">
        <v>4446</v>
      </c>
    </row>
    <row r="49" spans="1:4">
      <c r="A49" s="4" t="s">
        <v>643</v>
      </c>
      <c r="D49" s="5" t="n">
        <v>180056</v>
      </c>
    </row>
    <row r="50" spans="1:4">
      <c r="A50" s="4" t="s">
        <v>119</v>
      </c>
      <c r="D50" s="5" t="n">
        <v>184502</v>
      </c>
    </row>
    <row r="51" spans="1:4">
      <c r="A51" s="4" t="s">
        <v>1328</v>
      </c>
      <c r="B51" s="6" t="n">
        <v>57074</v>
      </c>
      <c r="D51" s="5" t="n">
        <v>57074</v>
      </c>
    </row>
    <row r="52" spans="1:4">
      <c r="A52" s="4" t="s">
        <v>1261</v>
      </c>
      <c r="D52" s="5" t="n">
        <v>127428</v>
      </c>
    </row>
    <row r="53" spans="1:4">
      <c r="A53" s="3" t="s">
        <v>1328</v>
      </c>
    </row>
    <row r="54" spans="1:4">
      <c r="A54" s="4" t="s">
        <v>1334</v>
      </c>
      <c r="B54" s="5" t="n">
        <v>57074</v>
      </c>
    </row>
    <row r="55" spans="1:4">
      <c r="A55" s="4" t="s">
        <v>1338</v>
      </c>
    </row>
    <row r="56" spans="1:4">
      <c r="A56" s="3" t="s">
        <v>1324</v>
      </c>
    </row>
    <row r="57" spans="1:4">
      <c r="A57" s="4" t="s">
        <v>1325</v>
      </c>
      <c r="D57" s="5" t="n">
        <v>32034</v>
      </c>
    </row>
    <row r="58" spans="1:4">
      <c r="A58" s="4" t="s">
        <v>562</v>
      </c>
      <c r="D58" s="5" t="n">
        <v>982</v>
      </c>
    </row>
    <row r="59" spans="1:4">
      <c r="A59" s="4" t="s">
        <v>1326</v>
      </c>
      <c r="D59" s="5" t="n">
        <v>0</v>
      </c>
    </row>
    <row r="60" spans="1:4">
      <c r="A60" s="4" t="s">
        <v>1327</v>
      </c>
      <c r="D60" s="5" t="n">
        <v>45835</v>
      </c>
    </row>
    <row r="61" spans="1:4">
      <c r="A61" s="4" t="s">
        <v>562</v>
      </c>
      <c r="D61" s="5" t="n">
        <v>982</v>
      </c>
    </row>
    <row r="62" spans="1:4">
      <c r="A62" s="4" t="s">
        <v>643</v>
      </c>
      <c r="D62" s="5" t="n">
        <v>45835</v>
      </c>
    </row>
    <row r="63" spans="1:4">
      <c r="A63" s="4" t="s">
        <v>119</v>
      </c>
      <c r="D63" s="5" t="n">
        <v>46817</v>
      </c>
    </row>
    <row r="64" spans="1:4">
      <c r="A64" s="4" t="s">
        <v>1328</v>
      </c>
      <c r="B64" s="5" t="n">
        <v>6237</v>
      </c>
      <c r="D64" s="5" t="n">
        <v>6237</v>
      </c>
    </row>
    <row r="65" spans="1:4">
      <c r="A65" s="4" t="s">
        <v>1261</v>
      </c>
      <c r="D65" s="5" t="n">
        <v>40580</v>
      </c>
    </row>
    <row r="66" spans="1:4">
      <c r="A66" s="3" t="s">
        <v>1328</v>
      </c>
    </row>
    <row r="67" spans="1:4">
      <c r="A67" s="4" t="s">
        <v>1334</v>
      </c>
      <c r="B67" s="5" t="n">
        <v>6237</v>
      </c>
    </row>
    <row r="68" spans="1:4">
      <c r="A68" s="4" t="s">
        <v>1339</v>
      </c>
    </row>
    <row r="69" spans="1:4">
      <c r="A69" s="3" t="s">
        <v>1324</v>
      </c>
    </row>
    <row r="70" spans="1:4">
      <c r="A70" s="4" t="s">
        <v>1325</v>
      </c>
      <c r="D70" s="5" t="n">
        <v>0</v>
      </c>
    </row>
    <row r="71" spans="1:4">
      <c r="A71" s="4" t="s">
        <v>562</v>
      </c>
      <c r="D71" s="5" t="n">
        <v>1976</v>
      </c>
    </row>
    <row r="72" spans="1:4">
      <c r="A72" s="4" t="s">
        <v>1326</v>
      </c>
      <c r="D72" s="5" t="n">
        <v>0</v>
      </c>
    </row>
    <row r="73" spans="1:4">
      <c r="A73" s="4" t="s">
        <v>1327</v>
      </c>
      <c r="D73" s="5" t="n">
        <v>60677</v>
      </c>
    </row>
    <row r="74" spans="1:4">
      <c r="A74" s="4" t="s">
        <v>562</v>
      </c>
      <c r="D74" s="5" t="n">
        <v>1976</v>
      </c>
    </row>
    <row r="75" spans="1:4">
      <c r="A75" s="4" t="s">
        <v>643</v>
      </c>
      <c r="D75" s="5" t="n">
        <v>60677</v>
      </c>
    </row>
    <row r="76" spans="1:4">
      <c r="A76" s="4" t="s">
        <v>119</v>
      </c>
      <c r="D76" s="5" t="n">
        <v>62653</v>
      </c>
    </row>
    <row r="77" spans="1:4">
      <c r="A77" s="4" t="s">
        <v>1328</v>
      </c>
      <c r="B77" s="5" t="n">
        <v>31816</v>
      </c>
      <c r="D77" s="5" t="n">
        <v>31816</v>
      </c>
    </row>
    <row r="78" spans="1:4">
      <c r="A78" s="4" t="s">
        <v>1261</v>
      </c>
      <c r="D78" s="5" t="n">
        <v>30837</v>
      </c>
    </row>
    <row r="79" spans="1:4">
      <c r="A79" s="3" t="s">
        <v>1328</v>
      </c>
    </row>
    <row r="80" spans="1:4">
      <c r="A80" s="4" t="s">
        <v>1334</v>
      </c>
      <c r="B80" s="5" t="n">
        <v>31816</v>
      </c>
    </row>
    <row r="81" spans="1:4">
      <c r="A81" s="4" t="s">
        <v>1340</v>
      </c>
    </row>
    <row r="82" spans="1:4">
      <c r="A82" s="3" t="s">
        <v>1324</v>
      </c>
    </row>
    <row r="83" spans="1:4">
      <c r="A83" s="4" t="s">
        <v>1325</v>
      </c>
      <c r="D83" s="5" t="n">
        <v>6910</v>
      </c>
    </row>
    <row r="84" spans="1:4">
      <c r="A84" s="4" t="s">
        <v>562</v>
      </c>
      <c r="D84" s="5" t="n">
        <v>475</v>
      </c>
    </row>
    <row r="85" spans="1:4">
      <c r="A85" s="4" t="s">
        <v>1326</v>
      </c>
      <c r="D85" s="5" t="n">
        <v>0</v>
      </c>
    </row>
    <row r="86" spans="1:4">
      <c r="A86" s="4" t="s">
        <v>1327</v>
      </c>
      <c r="D86" s="5" t="n">
        <v>14078</v>
      </c>
    </row>
    <row r="87" spans="1:4">
      <c r="A87" s="4" t="s">
        <v>562</v>
      </c>
      <c r="D87" s="5" t="n">
        <v>475</v>
      </c>
    </row>
    <row r="88" spans="1:4">
      <c r="A88" s="4" t="s">
        <v>643</v>
      </c>
      <c r="D88" s="5" t="n">
        <v>14078</v>
      </c>
    </row>
    <row r="89" spans="1:4">
      <c r="A89" s="4" t="s">
        <v>119</v>
      </c>
      <c r="D89" s="5" t="n">
        <v>14553</v>
      </c>
    </row>
    <row r="90" spans="1:4">
      <c r="A90" s="4" t="s">
        <v>1328</v>
      </c>
      <c r="B90" s="5" t="n">
        <v>0</v>
      </c>
      <c r="D90" s="5" t="n">
        <v>0</v>
      </c>
    </row>
    <row r="91" spans="1:4">
      <c r="A91" s="4" t="s">
        <v>1261</v>
      </c>
      <c r="D91" s="5" t="n">
        <v>14553</v>
      </c>
    </row>
    <row r="92" spans="1:4">
      <c r="A92" s="3" t="s">
        <v>1328</v>
      </c>
    </row>
    <row r="93" spans="1:4">
      <c r="A93" s="4" t="s">
        <v>1334</v>
      </c>
      <c r="B93" s="5" t="n">
        <v>0</v>
      </c>
    </row>
    <row r="94" spans="1:4">
      <c r="A94" s="4" t="s">
        <v>1341</v>
      </c>
    </row>
    <row r="95" spans="1:4">
      <c r="A95" s="3" t="s">
        <v>1324</v>
      </c>
    </row>
    <row r="96" spans="1:4">
      <c r="A96" s="4" t="s">
        <v>1325</v>
      </c>
      <c r="D96" s="5" t="n">
        <v>0</v>
      </c>
    </row>
    <row r="97" spans="1:4">
      <c r="A97" s="4" t="s">
        <v>562</v>
      </c>
      <c r="D97" s="5" t="n">
        <v>960</v>
      </c>
    </row>
    <row r="98" spans="1:4">
      <c r="A98" s="4" t="s">
        <v>1326</v>
      </c>
      <c r="D98" s="5" t="n">
        <v>10269</v>
      </c>
    </row>
    <row r="99" spans="1:4">
      <c r="A99" s="4" t="s">
        <v>1327</v>
      </c>
      <c r="D99" s="5" t="n">
        <v>10606</v>
      </c>
    </row>
    <row r="100" spans="1:4">
      <c r="A100" s="4" t="s">
        <v>562</v>
      </c>
      <c r="D100" s="5" t="n">
        <v>960</v>
      </c>
    </row>
    <row r="101" spans="1:4">
      <c r="A101" s="4" t="s">
        <v>643</v>
      </c>
      <c r="D101" s="5" t="n">
        <v>20875</v>
      </c>
    </row>
    <row r="102" spans="1:4">
      <c r="A102" s="4" t="s">
        <v>119</v>
      </c>
      <c r="D102" s="5" t="n">
        <v>21835</v>
      </c>
    </row>
    <row r="103" spans="1:4">
      <c r="A103" s="4" t="s">
        <v>1328</v>
      </c>
      <c r="B103" s="5" t="n">
        <v>11110</v>
      </c>
      <c r="D103" s="5" t="n">
        <v>11110</v>
      </c>
    </row>
    <row r="104" spans="1:4">
      <c r="A104" s="4" t="s">
        <v>1261</v>
      </c>
      <c r="D104" s="5" t="n">
        <v>10725</v>
      </c>
    </row>
    <row r="105" spans="1:4">
      <c r="A105" s="3" t="s">
        <v>1328</v>
      </c>
    </row>
    <row r="106" spans="1:4">
      <c r="A106" s="4" t="s">
        <v>1334</v>
      </c>
      <c r="B106" s="5" t="n">
        <v>11110</v>
      </c>
    </row>
    <row r="107" spans="1:4">
      <c r="A107" s="4" t="s">
        <v>1342</v>
      </c>
    </row>
    <row r="108" spans="1:4">
      <c r="A108" s="3" t="s">
        <v>1324</v>
      </c>
    </row>
    <row r="109" spans="1:4">
      <c r="A109" s="4" t="s">
        <v>1325</v>
      </c>
      <c r="D109" s="5" t="n">
        <v>0</v>
      </c>
    </row>
    <row r="110" spans="1:4">
      <c r="A110" s="4" t="s">
        <v>562</v>
      </c>
      <c r="D110" s="5" t="n">
        <v>53</v>
      </c>
    </row>
    <row r="111" spans="1:4">
      <c r="A111" s="4" t="s">
        <v>1326</v>
      </c>
      <c r="D111" s="5" t="n">
        <v>0</v>
      </c>
    </row>
    <row r="112" spans="1:4">
      <c r="A112" s="4" t="s">
        <v>1327</v>
      </c>
      <c r="D112" s="5" t="n">
        <v>19926</v>
      </c>
    </row>
    <row r="113" spans="1:4">
      <c r="A113" s="4" t="s">
        <v>562</v>
      </c>
      <c r="D113" s="5" t="n">
        <v>53</v>
      </c>
    </row>
    <row r="114" spans="1:4">
      <c r="A114" s="4" t="s">
        <v>643</v>
      </c>
      <c r="D114" s="5" t="n">
        <v>19926</v>
      </c>
    </row>
    <row r="115" spans="1:4">
      <c r="A115" s="4" t="s">
        <v>119</v>
      </c>
      <c r="D115" s="5" t="n">
        <v>19979</v>
      </c>
    </row>
    <row r="116" spans="1:4">
      <c r="A116" s="4" t="s">
        <v>1328</v>
      </c>
      <c r="B116" s="5" t="n">
        <v>7911</v>
      </c>
      <c r="D116" s="5" t="n">
        <v>7911</v>
      </c>
    </row>
    <row r="117" spans="1:4">
      <c r="A117" s="4" t="s">
        <v>1261</v>
      </c>
      <c r="D117" s="5" t="n">
        <v>12068</v>
      </c>
    </row>
    <row r="118" spans="1:4">
      <c r="A118" s="3" t="s">
        <v>1328</v>
      </c>
    </row>
    <row r="119" spans="1:4">
      <c r="A119" s="4" t="s">
        <v>1334</v>
      </c>
      <c r="B119" s="5" t="n">
        <v>7911</v>
      </c>
    </row>
    <row r="120" spans="1:4">
      <c r="A120" s="4" t="s">
        <v>1343</v>
      </c>
    </row>
    <row r="121" spans="1:4">
      <c r="A121" s="3" t="s">
        <v>1324</v>
      </c>
    </row>
    <row r="122" spans="1:4">
      <c r="A122" s="4" t="s">
        <v>1325</v>
      </c>
      <c r="D122" s="5" t="n">
        <v>0</v>
      </c>
    </row>
    <row r="123" spans="1:4">
      <c r="A123" s="4" t="s">
        <v>562</v>
      </c>
      <c r="D123" s="5" t="n">
        <v>0</v>
      </c>
    </row>
    <row r="124" spans="1:4">
      <c r="A124" s="4" t="s">
        <v>1326</v>
      </c>
      <c r="D124" s="5" t="n">
        <v>0</v>
      </c>
    </row>
    <row r="125" spans="1:4">
      <c r="A125" s="4" t="s">
        <v>1327</v>
      </c>
      <c r="D125" s="5" t="n">
        <v>18665</v>
      </c>
    </row>
    <row r="126" spans="1:4">
      <c r="A126" s="4" t="s">
        <v>562</v>
      </c>
      <c r="D126" s="5" t="n">
        <v>0</v>
      </c>
    </row>
    <row r="127" spans="1:4">
      <c r="A127" s="4" t="s">
        <v>643</v>
      </c>
      <c r="D127" s="5" t="n">
        <v>18665</v>
      </c>
    </row>
    <row r="128" spans="1:4">
      <c r="A128" s="4" t="s">
        <v>119</v>
      </c>
      <c r="D128" s="5" t="n">
        <v>18665</v>
      </c>
    </row>
    <row r="129" spans="1:4">
      <c r="A129" s="4" t="s">
        <v>1328</v>
      </c>
      <c r="B129" s="5" t="n">
        <v>0</v>
      </c>
      <c r="D129" s="5" t="n">
        <v>0</v>
      </c>
    </row>
    <row r="130" spans="1:4">
      <c r="A130" s="4" t="s">
        <v>1261</v>
      </c>
      <c r="D130" s="5" t="n">
        <v>18665</v>
      </c>
    </row>
    <row r="131" spans="1:4">
      <c r="A131" s="3" t="s">
        <v>1328</v>
      </c>
    </row>
    <row r="132" spans="1:4">
      <c r="A132" s="4" t="s">
        <v>1334</v>
      </c>
      <c r="B132" s="5" t="n">
        <v>0</v>
      </c>
    </row>
    <row r="133" spans="1:4">
      <c r="A133" s="4" t="s">
        <v>1344</v>
      </c>
    </row>
    <row r="134" spans="1:4">
      <c r="A134" s="3" t="s">
        <v>1324</v>
      </c>
    </row>
    <row r="135" spans="1:4">
      <c r="A135" s="4" t="s">
        <v>1325</v>
      </c>
      <c r="D135" s="5" t="n">
        <v>138815</v>
      </c>
    </row>
    <row r="136" spans="1:4">
      <c r="A136" s="4" t="s">
        <v>562</v>
      </c>
      <c r="D136" s="5" t="n">
        <v>180082</v>
      </c>
    </row>
    <row r="137" spans="1:4">
      <c r="A137" s="4" t="s">
        <v>1326</v>
      </c>
      <c r="D137" s="5" t="n">
        <v>246591</v>
      </c>
    </row>
    <row r="138" spans="1:4">
      <c r="A138" s="4" t="s">
        <v>1327</v>
      </c>
      <c r="D138" s="5" t="n">
        <v>186995</v>
      </c>
    </row>
    <row r="139" spans="1:4">
      <c r="A139" s="4" t="s">
        <v>562</v>
      </c>
      <c r="D139" s="5" t="n">
        <v>180082</v>
      </c>
    </row>
    <row r="140" spans="1:4">
      <c r="A140" s="4" t="s">
        <v>643</v>
      </c>
      <c r="D140" s="5" t="n">
        <v>433586</v>
      </c>
    </row>
    <row r="141" spans="1:4">
      <c r="A141" s="4" t="s">
        <v>119</v>
      </c>
      <c r="D141" s="5" t="n">
        <v>613668</v>
      </c>
    </row>
    <row r="142" spans="1:4">
      <c r="A142" s="4" t="s">
        <v>1328</v>
      </c>
      <c r="B142" s="5" t="n">
        <v>87079</v>
      </c>
      <c r="D142" s="5" t="n">
        <v>87079</v>
      </c>
    </row>
    <row r="143" spans="1:4">
      <c r="A143" s="4" t="s">
        <v>1261</v>
      </c>
      <c r="D143" s="5" t="n">
        <v>526589</v>
      </c>
    </row>
    <row r="144" spans="1:4">
      <c r="A144" s="3" t="s">
        <v>1328</v>
      </c>
    </row>
    <row r="145" spans="1:4">
      <c r="A145" s="4" t="s">
        <v>1334</v>
      </c>
      <c r="B145" s="5" t="n">
        <v>87079</v>
      </c>
    </row>
    <row r="146" spans="1:4">
      <c r="A146" s="4" t="s">
        <v>1345</v>
      </c>
    </row>
    <row r="147" spans="1:4">
      <c r="A147" s="3" t="s">
        <v>1324</v>
      </c>
    </row>
    <row r="148" spans="1:4">
      <c r="A148" s="4" t="s">
        <v>1325</v>
      </c>
      <c r="D148" s="5" t="n">
        <v>17045</v>
      </c>
    </row>
    <row r="149" spans="1:4">
      <c r="A149" s="4" t="s">
        <v>562</v>
      </c>
      <c r="D149" s="5" t="n">
        <v>712</v>
      </c>
    </row>
    <row r="150" spans="1:4">
      <c r="A150" s="4" t="s">
        <v>1326</v>
      </c>
      <c r="D150" s="5" t="n">
        <v>0</v>
      </c>
    </row>
    <row r="151" spans="1:4">
      <c r="A151" s="4" t="s">
        <v>1327</v>
      </c>
      <c r="D151" s="5" t="n">
        <v>15341</v>
      </c>
    </row>
    <row r="152" spans="1:4">
      <c r="A152" s="4" t="s">
        <v>562</v>
      </c>
      <c r="D152" s="5" t="n">
        <v>712</v>
      </c>
    </row>
    <row r="153" spans="1:4">
      <c r="A153" s="4" t="s">
        <v>643</v>
      </c>
      <c r="D153" s="5" t="n">
        <v>15341</v>
      </c>
    </row>
    <row r="154" spans="1:4">
      <c r="A154" s="4" t="s">
        <v>119</v>
      </c>
      <c r="D154" s="5" t="n">
        <v>16053</v>
      </c>
    </row>
    <row r="155" spans="1:4">
      <c r="A155" s="4" t="s">
        <v>1328</v>
      </c>
      <c r="B155" s="5" t="n">
        <v>8798</v>
      </c>
      <c r="D155" s="5" t="n">
        <v>8798</v>
      </c>
    </row>
    <row r="156" spans="1:4">
      <c r="A156" s="4" t="s">
        <v>1261</v>
      </c>
      <c r="D156" s="5" t="n">
        <v>7255</v>
      </c>
    </row>
    <row r="157" spans="1:4">
      <c r="A157" s="3" t="s">
        <v>1328</v>
      </c>
    </row>
    <row r="158" spans="1:4">
      <c r="A158" s="4" t="s">
        <v>1334</v>
      </c>
      <c r="B158" s="5" t="n">
        <v>8798</v>
      </c>
    </row>
    <row r="159" spans="1:4">
      <c r="A159" s="4" t="s">
        <v>1346</v>
      </c>
    </row>
    <row r="160" spans="1:4">
      <c r="A160" s="3" t="s">
        <v>1324</v>
      </c>
    </row>
    <row r="161" spans="1:4">
      <c r="A161" s="4" t="s">
        <v>1325</v>
      </c>
      <c r="D161" s="5" t="n">
        <v>0</v>
      </c>
    </row>
    <row r="162" spans="1:4">
      <c r="A162" s="4" t="s">
        <v>562</v>
      </c>
      <c r="D162" s="5" t="n">
        <v>4050</v>
      </c>
    </row>
    <row r="163" spans="1:4">
      <c r="A163" s="4" t="s">
        <v>1326</v>
      </c>
      <c r="D163" s="5" t="n">
        <v>4880</v>
      </c>
    </row>
    <row r="164" spans="1:4">
      <c r="A164" s="4" t="s">
        <v>1327</v>
      </c>
      <c r="D164" s="5" t="n">
        <v>91</v>
      </c>
    </row>
    <row r="165" spans="1:4">
      <c r="A165" s="4" t="s">
        <v>562</v>
      </c>
      <c r="D165" s="5" t="n">
        <v>4050</v>
      </c>
    </row>
    <row r="166" spans="1:4">
      <c r="A166" s="4" t="s">
        <v>643</v>
      </c>
      <c r="D166" s="5" t="n">
        <v>4971</v>
      </c>
    </row>
    <row r="167" spans="1:4">
      <c r="A167" s="4" t="s">
        <v>119</v>
      </c>
      <c r="D167" s="5" t="n">
        <v>9021</v>
      </c>
    </row>
    <row r="168" spans="1:4">
      <c r="A168" s="4" t="s">
        <v>1328</v>
      </c>
      <c r="B168" s="5" t="n">
        <v>705</v>
      </c>
      <c r="D168" s="5" t="n">
        <v>705</v>
      </c>
    </row>
    <row r="169" spans="1:4">
      <c r="A169" s="4" t="s">
        <v>1261</v>
      </c>
      <c r="D169" s="5" t="n">
        <v>8316</v>
      </c>
    </row>
    <row r="170" spans="1:4">
      <c r="A170" s="3" t="s">
        <v>1328</v>
      </c>
    </row>
    <row r="171" spans="1:4">
      <c r="A171" s="4" t="s">
        <v>1334</v>
      </c>
      <c r="B171" s="5" t="n">
        <v>705</v>
      </c>
    </row>
    <row r="172" spans="1:4">
      <c r="A172" s="4" t="s">
        <v>1347</v>
      </c>
    </row>
    <row r="173" spans="1:4">
      <c r="A173" s="3" t="s">
        <v>1324</v>
      </c>
    </row>
    <row r="174" spans="1:4">
      <c r="A174" s="4" t="s">
        <v>1325</v>
      </c>
      <c r="D174" s="5" t="n">
        <v>0</v>
      </c>
    </row>
    <row r="175" spans="1:4">
      <c r="A175" s="4" t="s">
        <v>562</v>
      </c>
      <c r="D175" s="5" t="n">
        <v>5450</v>
      </c>
    </row>
    <row r="176" spans="1:4">
      <c r="A176" s="4" t="s">
        <v>1326</v>
      </c>
      <c r="D176" s="5" t="n">
        <v>10641</v>
      </c>
    </row>
    <row r="177" spans="1:4">
      <c r="A177" s="4" t="s">
        <v>1327</v>
      </c>
      <c r="D177" s="5" t="n">
        <v>1195</v>
      </c>
    </row>
    <row r="178" spans="1:4">
      <c r="A178" s="4" t="s">
        <v>562</v>
      </c>
      <c r="D178" s="5" t="n">
        <v>5450</v>
      </c>
    </row>
    <row r="179" spans="1:4">
      <c r="A179" s="4" t="s">
        <v>643</v>
      </c>
      <c r="D179" s="5" t="n">
        <v>11836</v>
      </c>
    </row>
    <row r="180" spans="1:4">
      <c r="A180" s="4" t="s">
        <v>119</v>
      </c>
      <c r="D180" s="5" t="n">
        <v>17286</v>
      </c>
    </row>
    <row r="181" spans="1:4">
      <c r="A181" s="4" t="s">
        <v>1328</v>
      </c>
      <c r="B181" s="5" t="n">
        <v>2555</v>
      </c>
      <c r="D181" s="5" t="n">
        <v>2555</v>
      </c>
    </row>
    <row r="182" spans="1:4">
      <c r="A182" s="4" t="s">
        <v>1261</v>
      </c>
      <c r="D182" s="5" t="n">
        <v>14731</v>
      </c>
    </row>
    <row r="183" spans="1:4">
      <c r="A183" s="3" t="s">
        <v>1328</v>
      </c>
    </row>
    <row r="184" spans="1:4">
      <c r="A184" s="4" t="s">
        <v>1334</v>
      </c>
      <c r="B184" s="5" t="n">
        <v>2555</v>
      </c>
    </row>
    <row r="185" spans="1:4">
      <c r="A185" s="4" t="s">
        <v>1348</v>
      </c>
    </row>
    <row r="186" spans="1:4">
      <c r="A186" s="3" t="s">
        <v>1324</v>
      </c>
    </row>
    <row r="187" spans="1:4">
      <c r="A187" s="4" t="s">
        <v>1325</v>
      </c>
      <c r="D187" s="5" t="n">
        <v>0</v>
      </c>
    </row>
    <row r="188" spans="1:4">
      <c r="A188" s="4" t="s">
        <v>562</v>
      </c>
      <c r="D188" s="5" t="n">
        <v>0</v>
      </c>
    </row>
    <row r="189" spans="1:4">
      <c r="A189" s="4" t="s">
        <v>1326</v>
      </c>
      <c r="D189" s="5" t="n">
        <v>0</v>
      </c>
    </row>
    <row r="190" spans="1:4">
      <c r="A190" s="4" t="s">
        <v>1327</v>
      </c>
      <c r="D190" s="5" t="n">
        <v>8987</v>
      </c>
    </row>
    <row r="191" spans="1:4">
      <c r="A191" s="4" t="s">
        <v>562</v>
      </c>
      <c r="D191" s="5" t="n">
        <v>0</v>
      </c>
    </row>
    <row r="192" spans="1:4">
      <c r="A192" s="4" t="s">
        <v>643</v>
      </c>
      <c r="D192" s="5" t="n">
        <v>8987</v>
      </c>
    </row>
    <row r="193" spans="1:4">
      <c r="A193" s="4" t="s">
        <v>119</v>
      </c>
      <c r="D193" s="5" t="n">
        <v>8987</v>
      </c>
    </row>
    <row r="194" spans="1:4">
      <c r="A194" s="4" t="s">
        <v>1328</v>
      </c>
      <c r="B194" s="5" t="n">
        <v>4035</v>
      </c>
      <c r="D194" s="5" t="n">
        <v>4035</v>
      </c>
    </row>
    <row r="195" spans="1:4">
      <c r="A195" s="4" t="s">
        <v>1261</v>
      </c>
      <c r="D195" s="5" t="n">
        <v>4952</v>
      </c>
    </row>
    <row r="196" spans="1:4">
      <c r="A196" s="3" t="s">
        <v>1328</v>
      </c>
    </row>
    <row r="197" spans="1:4">
      <c r="A197" s="4" t="s">
        <v>1334</v>
      </c>
      <c r="B197" s="5" t="n">
        <v>4035</v>
      </c>
    </row>
    <row r="198" spans="1:4">
      <c r="A198" s="4" t="s">
        <v>1349</v>
      </c>
    </row>
    <row r="199" spans="1:4">
      <c r="A199" s="3" t="s">
        <v>1324</v>
      </c>
    </row>
    <row r="200" spans="1:4">
      <c r="A200" s="4" t="s">
        <v>1325</v>
      </c>
      <c r="D200" s="5" t="n">
        <v>0</v>
      </c>
    </row>
    <row r="201" spans="1:4">
      <c r="A201" s="4" t="s">
        <v>562</v>
      </c>
      <c r="D201" s="5" t="n">
        <v>2410</v>
      </c>
    </row>
    <row r="202" spans="1:4">
      <c r="A202" s="4" t="s">
        <v>1326</v>
      </c>
      <c r="D202" s="5" t="n">
        <v>9010</v>
      </c>
    </row>
    <row r="203" spans="1:4">
      <c r="A203" s="4" t="s">
        <v>1327</v>
      </c>
      <c r="D203" s="5" t="n">
        <v>843</v>
      </c>
    </row>
    <row r="204" spans="1:4">
      <c r="A204" s="4" t="s">
        <v>562</v>
      </c>
      <c r="D204" s="5" t="n">
        <v>2410</v>
      </c>
    </row>
    <row r="205" spans="1:4">
      <c r="A205" s="4" t="s">
        <v>643</v>
      </c>
      <c r="D205" s="5" t="n">
        <v>9853</v>
      </c>
    </row>
    <row r="206" spans="1:4">
      <c r="A206" s="4" t="s">
        <v>119</v>
      </c>
      <c r="D206" s="5" t="n">
        <v>12263</v>
      </c>
    </row>
    <row r="207" spans="1:4">
      <c r="A207" s="4" t="s">
        <v>1328</v>
      </c>
      <c r="B207" s="5" t="n">
        <v>1340</v>
      </c>
      <c r="D207" s="5" t="n">
        <v>1340</v>
      </c>
    </row>
    <row r="208" spans="1:4">
      <c r="A208" s="4" t="s">
        <v>1261</v>
      </c>
      <c r="D208" s="5" t="n">
        <v>10923</v>
      </c>
    </row>
    <row r="209" spans="1:4">
      <c r="A209" s="3" t="s">
        <v>1328</v>
      </c>
    </row>
    <row r="210" spans="1:4">
      <c r="A210" s="4" t="s">
        <v>1334</v>
      </c>
      <c r="B210" s="5" t="n">
        <v>1340</v>
      </c>
    </row>
    <row r="211" spans="1:4">
      <c r="A211" s="4" t="s">
        <v>1350</v>
      </c>
    </row>
    <row r="212" spans="1:4">
      <c r="A212" s="3" t="s">
        <v>1324</v>
      </c>
    </row>
    <row r="213" spans="1:4">
      <c r="A213" s="4" t="s">
        <v>1325</v>
      </c>
      <c r="D213" s="5" t="n">
        <v>0</v>
      </c>
    </row>
    <row r="214" spans="1:4">
      <c r="A214" s="4" t="s">
        <v>562</v>
      </c>
      <c r="D214" s="5" t="n">
        <v>117</v>
      </c>
    </row>
    <row r="215" spans="1:4">
      <c r="A215" s="4" t="s">
        <v>1326</v>
      </c>
      <c r="D215" s="5" t="n">
        <v>0</v>
      </c>
    </row>
    <row r="216" spans="1:4">
      <c r="A216" s="4" t="s">
        <v>1327</v>
      </c>
      <c r="D216" s="5" t="n">
        <v>2328</v>
      </c>
    </row>
    <row r="217" spans="1:4">
      <c r="A217" s="4" t="s">
        <v>562</v>
      </c>
      <c r="D217" s="5" t="n">
        <v>117</v>
      </c>
    </row>
    <row r="218" spans="1:4">
      <c r="A218" s="4" t="s">
        <v>643</v>
      </c>
      <c r="D218" s="5" t="n">
        <v>2328</v>
      </c>
    </row>
    <row r="219" spans="1:4">
      <c r="A219" s="4" t="s">
        <v>119</v>
      </c>
      <c r="D219" s="5" t="n">
        <v>2445</v>
      </c>
    </row>
    <row r="220" spans="1:4">
      <c r="A220" s="4" t="s">
        <v>1328</v>
      </c>
      <c r="B220" s="5" t="n">
        <v>155</v>
      </c>
      <c r="D220" s="5" t="n">
        <v>155</v>
      </c>
    </row>
    <row r="221" spans="1:4">
      <c r="A221" s="4" t="s">
        <v>1261</v>
      </c>
      <c r="D221" s="5" t="n">
        <v>2290</v>
      </c>
    </row>
    <row r="222" spans="1:4">
      <c r="A222" s="3" t="s">
        <v>1328</v>
      </c>
    </row>
    <row r="223" spans="1:4">
      <c r="A223" s="4" t="s">
        <v>1334</v>
      </c>
      <c r="B223" s="5" t="n">
        <v>155</v>
      </c>
    </row>
    <row r="224" spans="1:4">
      <c r="A224" s="4" t="s">
        <v>1351</v>
      </c>
    </row>
    <row r="225" spans="1:4">
      <c r="A225" s="3" t="s">
        <v>1324</v>
      </c>
    </row>
    <row r="226" spans="1:4">
      <c r="A226" s="4" t="s">
        <v>1325</v>
      </c>
      <c r="D226" s="5" t="n">
        <v>0</v>
      </c>
    </row>
    <row r="227" spans="1:4">
      <c r="A227" s="4" t="s">
        <v>562</v>
      </c>
      <c r="D227" s="5" t="n">
        <v>7631</v>
      </c>
    </row>
    <row r="228" spans="1:4">
      <c r="A228" s="4" t="s">
        <v>1326</v>
      </c>
      <c r="D228" s="5" t="n">
        <v>10135</v>
      </c>
    </row>
    <row r="229" spans="1:4">
      <c r="A229" s="4" t="s">
        <v>1327</v>
      </c>
      <c r="D229" s="5" t="n">
        <v>877</v>
      </c>
    </row>
    <row r="230" spans="1:4">
      <c r="A230" s="4" t="s">
        <v>562</v>
      </c>
      <c r="D230" s="5" t="n">
        <v>7631</v>
      </c>
    </row>
    <row r="231" spans="1:4">
      <c r="A231" s="4" t="s">
        <v>643</v>
      </c>
      <c r="D231" s="5" t="n">
        <v>11012</v>
      </c>
    </row>
    <row r="232" spans="1:4">
      <c r="A232" s="4" t="s">
        <v>119</v>
      </c>
      <c r="D232" s="5" t="n">
        <v>18643</v>
      </c>
    </row>
    <row r="233" spans="1:4">
      <c r="A233" s="4" t="s">
        <v>1328</v>
      </c>
      <c r="B233" s="5" t="n">
        <v>2091</v>
      </c>
      <c r="D233" s="5" t="n">
        <v>2091</v>
      </c>
    </row>
    <row r="234" spans="1:4">
      <c r="A234" s="4" t="s">
        <v>1261</v>
      </c>
      <c r="D234" s="5" t="n">
        <v>16552</v>
      </c>
    </row>
    <row r="235" spans="1:4">
      <c r="A235" s="3" t="s">
        <v>1328</v>
      </c>
    </row>
    <row r="236" spans="1:4">
      <c r="A236" s="4" t="s">
        <v>1334</v>
      </c>
      <c r="B236" s="5" t="n">
        <v>2091</v>
      </c>
    </row>
    <row r="237" spans="1:4">
      <c r="A237" s="4" t="s">
        <v>1352</v>
      </c>
    </row>
    <row r="238" spans="1:4">
      <c r="A238" s="3" t="s">
        <v>1324</v>
      </c>
    </row>
    <row r="239" spans="1:4">
      <c r="A239" s="4" t="s">
        <v>1325</v>
      </c>
      <c r="D239" s="5" t="n">
        <v>0</v>
      </c>
    </row>
    <row r="240" spans="1:4">
      <c r="A240" s="4" t="s">
        <v>562</v>
      </c>
      <c r="D240" s="5" t="n">
        <v>14536</v>
      </c>
    </row>
    <row r="241" spans="1:4">
      <c r="A241" s="4" t="s">
        <v>1326</v>
      </c>
      <c r="D241" s="5" t="n">
        <v>10922</v>
      </c>
    </row>
    <row r="242" spans="1:4">
      <c r="A242" s="4" t="s">
        <v>1327</v>
      </c>
      <c r="D242" s="5" t="n">
        <v>50</v>
      </c>
    </row>
    <row r="243" spans="1:4">
      <c r="A243" s="4" t="s">
        <v>562</v>
      </c>
      <c r="D243" s="5" t="n">
        <v>14536</v>
      </c>
    </row>
    <row r="244" spans="1:4">
      <c r="A244" s="4" t="s">
        <v>643</v>
      </c>
      <c r="D244" s="5" t="n">
        <v>10972</v>
      </c>
    </row>
    <row r="245" spans="1:4">
      <c r="A245" s="4" t="s">
        <v>119</v>
      </c>
      <c r="D245" s="5" t="n">
        <v>25508</v>
      </c>
    </row>
    <row r="246" spans="1:4">
      <c r="A246" s="4" t="s">
        <v>1328</v>
      </c>
      <c r="B246" s="5" t="n">
        <v>939</v>
      </c>
      <c r="D246" s="5" t="n">
        <v>939</v>
      </c>
    </row>
    <row r="247" spans="1:4">
      <c r="A247" s="4" t="s">
        <v>1261</v>
      </c>
      <c r="D247" s="5" t="n">
        <v>24569</v>
      </c>
    </row>
    <row r="248" spans="1:4">
      <c r="A248" s="3" t="s">
        <v>1328</v>
      </c>
    </row>
    <row r="249" spans="1:4">
      <c r="A249" s="4" t="s">
        <v>1334</v>
      </c>
      <c r="B249" s="5" t="n">
        <v>939</v>
      </c>
    </row>
    <row r="250" spans="1:4">
      <c r="A250" s="4" t="s">
        <v>1353</v>
      </c>
    </row>
    <row r="251" spans="1:4">
      <c r="A251" s="3" t="s">
        <v>1324</v>
      </c>
    </row>
    <row r="252" spans="1:4">
      <c r="A252" s="4" t="s">
        <v>1325</v>
      </c>
      <c r="D252" s="5" t="n">
        <v>0</v>
      </c>
    </row>
    <row r="253" spans="1:4">
      <c r="A253" s="4" t="s">
        <v>562</v>
      </c>
      <c r="D253" s="5" t="n">
        <v>118</v>
      </c>
    </row>
    <row r="254" spans="1:4">
      <c r="A254" s="4" t="s">
        <v>1326</v>
      </c>
      <c r="D254" s="5" t="n">
        <v>0</v>
      </c>
    </row>
    <row r="255" spans="1:4">
      <c r="A255" s="4" t="s">
        <v>1327</v>
      </c>
      <c r="D255" s="5" t="n">
        <v>3242</v>
      </c>
    </row>
    <row r="256" spans="1:4">
      <c r="A256" s="4" t="s">
        <v>562</v>
      </c>
      <c r="D256" s="5" t="n">
        <v>118</v>
      </c>
    </row>
    <row r="257" spans="1:4">
      <c r="A257" s="4" t="s">
        <v>643</v>
      </c>
      <c r="D257" s="5" t="n">
        <v>3242</v>
      </c>
    </row>
    <row r="258" spans="1:4">
      <c r="A258" s="4" t="s">
        <v>119</v>
      </c>
      <c r="D258" s="5" t="n">
        <v>3360</v>
      </c>
    </row>
    <row r="259" spans="1:4">
      <c r="A259" s="4" t="s">
        <v>1328</v>
      </c>
      <c r="B259" s="5" t="n">
        <v>1514</v>
      </c>
      <c r="D259" s="5" t="n">
        <v>1514</v>
      </c>
    </row>
    <row r="260" spans="1:4">
      <c r="A260" s="4" t="s">
        <v>1261</v>
      </c>
      <c r="D260" s="5" t="n">
        <v>1846</v>
      </c>
    </row>
    <row r="261" spans="1:4">
      <c r="A261" s="3" t="s">
        <v>1328</v>
      </c>
    </row>
    <row r="262" spans="1:4">
      <c r="A262" s="4" t="s">
        <v>1334</v>
      </c>
      <c r="B262" s="5" t="n">
        <v>1514</v>
      </c>
    </row>
    <row r="263" spans="1:4">
      <c r="A263" s="4" t="s">
        <v>1354</v>
      </c>
    </row>
    <row r="264" spans="1:4">
      <c r="A264" s="3" t="s">
        <v>1324</v>
      </c>
    </row>
    <row r="265" spans="1:4">
      <c r="A265" s="4" t="s">
        <v>1325</v>
      </c>
      <c r="D265" s="5" t="n">
        <v>0</v>
      </c>
    </row>
    <row r="266" spans="1:4">
      <c r="A266" s="4" t="s">
        <v>562</v>
      </c>
      <c r="D266" s="5" t="n">
        <v>1007</v>
      </c>
    </row>
    <row r="267" spans="1:4">
      <c r="A267" s="4" t="s">
        <v>1326</v>
      </c>
      <c r="D267" s="5" t="n">
        <v>0</v>
      </c>
    </row>
    <row r="268" spans="1:4">
      <c r="A268" s="4" t="s">
        <v>1327</v>
      </c>
      <c r="D268" s="5" t="n">
        <v>1043</v>
      </c>
    </row>
    <row r="269" spans="1:4">
      <c r="A269" s="4" t="s">
        <v>562</v>
      </c>
      <c r="D269" s="5" t="n">
        <v>1007</v>
      </c>
    </row>
    <row r="270" spans="1:4">
      <c r="A270" s="4" t="s">
        <v>643</v>
      </c>
      <c r="D270" s="5" t="n">
        <v>1043</v>
      </c>
    </row>
    <row r="271" spans="1:4">
      <c r="A271" s="4" t="s">
        <v>119</v>
      </c>
      <c r="D271" s="5" t="n">
        <v>2050</v>
      </c>
    </row>
    <row r="272" spans="1:4">
      <c r="A272" s="4" t="s">
        <v>1328</v>
      </c>
      <c r="B272" s="5" t="n">
        <v>190</v>
      </c>
      <c r="D272" s="5" t="n">
        <v>190</v>
      </c>
    </row>
    <row r="273" spans="1:4">
      <c r="A273" s="4" t="s">
        <v>1261</v>
      </c>
      <c r="D273" s="5" t="n">
        <v>1860</v>
      </c>
    </row>
    <row r="274" spans="1:4">
      <c r="A274" s="3" t="s">
        <v>1328</v>
      </c>
    </row>
    <row r="275" spans="1:4">
      <c r="A275" s="4" t="s">
        <v>1334</v>
      </c>
      <c r="B275" s="5" t="n">
        <v>190</v>
      </c>
    </row>
    <row r="276" spans="1:4">
      <c r="A276" s="4" t="s">
        <v>1355</v>
      </c>
    </row>
    <row r="277" spans="1:4">
      <c r="A277" s="3" t="s">
        <v>1324</v>
      </c>
    </row>
    <row r="278" spans="1:4">
      <c r="A278" s="4" t="s">
        <v>1325</v>
      </c>
      <c r="D278" s="5" t="n">
        <v>0</v>
      </c>
    </row>
    <row r="279" spans="1:4">
      <c r="A279" s="4" t="s">
        <v>562</v>
      </c>
      <c r="D279" s="5" t="n">
        <v>67</v>
      </c>
    </row>
    <row r="280" spans="1:4">
      <c r="A280" s="4" t="s">
        <v>1326</v>
      </c>
      <c r="D280" s="5" t="n">
        <v>0</v>
      </c>
    </row>
    <row r="281" spans="1:4">
      <c r="A281" s="4" t="s">
        <v>1327</v>
      </c>
      <c r="D281" s="5" t="n">
        <v>10585</v>
      </c>
    </row>
    <row r="282" spans="1:4">
      <c r="A282" s="4" t="s">
        <v>562</v>
      </c>
      <c r="D282" s="5" t="n">
        <v>67</v>
      </c>
    </row>
    <row r="283" spans="1:4">
      <c r="A283" s="4" t="s">
        <v>643</v>
      </c>
      <c r="D283" s="5" t="n">
        <v>10585</v>
      </c>
    </row>
    <row r="284" spans="1:4">
      <c r="A284" s="4" t="s">
        <v>119</v>
      </c>
      <c r="D284" s="5" t="n">
        <v>10652</v>
      </c>
    </row>
    <row r="285" spans="1:4">
      <c r="A285" s="4" t="s">
        <v>1328</v>
      </c>
      <c r="B285" s="5" t="n">
        <v>4337</v>
      </c>
      <c r="D285" s="5" t="n">
        <v>4337</v>
      </c>
    </row>
    <row r="286" spans="1:4">
      <c r="A286" s="4" t="s">
        <v>1261</v>
      </c>
      <c r="D286" s="5" t="n">
        <v>6315</v>
      </c>
    </row>
    <row r="287" spans="1:4">
      <c r="A287" s="3" t="s">
        <v>1328</v>
      </c>
    </row>
    <row r="288" spans="1:4">
      <c r="A288" s="4" t="s">
        <v>1334</v>
      </c>
      <c r="B288" s="5" t="n">
        <v>4337</v>
      </c>
    </row>
    <row r="289" spans="1:4">
      <c r="A289" s="4" t="s">
        <v>1356</v>
      </c>
    </row>
    <row r="290" spans="1:4">
      <c r="A290" s="3" t="s">
        <v>1324</v>
      </c>
    </row>
    <row r="291" spans="1:4">
      <c r="A291" s="4" t="s">
        <v>1325</v>
      </c>
      <c r="D291" s="5" t="n">
        <v>0</v>
      </c>
    </row>
    <row r="292" spans="1:4">
      <c r="A292" s="4" t="s">
        <v>562</v>
      </c>
      <c r="D292" s="5" t="n">
        <v>5100</v>
      </c>
    </row>
    <row r="293" spans="1:4">
      <c r="A293" s="4" t="s">
        <v>1326</v>
      </c>
      <c r="D293" s="5" t="n">
        <v>13126</v>
      </c>
    </row>
    <row r="294" spans="1:4">
      <c r="A294" s="4" t="s">
        <v>1327</v>
      </c>
      <c r="D294" s="5" t="n">
        <v>260</v>
      </c>
    </row>
    <row r="295" spans="1:4">
      <c r="A295" s="4" t="s">
        <v>562</v>
      </c>
      <c r="D295" s="5" t="n">
        <v>5100</v>
      </c>
    </row>
    <row r="296" spans="1:4">
      <c r="A296" s="4" t="s">
        <v>643</v>
      </c>
      <c r="D296" s="5" t="n">
        <v>13386</v>
      </c>
    </row>
    <row r="297" spans="1:4">
      <c r="A297" s="4" t="s">
        <v>119</v>
      </c>
      <c r="D297" s="5" t="n">
        <v>18486</v>
      </c>
    </row>
    <row r="298" spans="1:4">
      <c r="A298" s="4" t="s">
        <v>1328</v>
      </c>
      <c r="B298" s="5" t="n">
        <v>1639</v>
      </c>
      <c r="D298" s="5" t="n">
        <v>1639</v>
      </c>
    </row>
    <row r="299" spans="1:4">
      <c r="A299" s="4" t="s">
        <v>1261</v>
      </c>
      <c r="D299" s="5" t="n">
        <v>16847</v>
      </c>
    </row>
    <row r="300" spans="1:4">
      <c r="A300" s="3" t="s">
        <v>1328</v>
      </c>
    </row>
    <row r="301" spans="1:4">
      <c r="A301" s="4" t="s">
        <v>1334</v>
      </c>
      <c r="B301" s="5" t="n">
        <v>1639</v>
      </c>
    </row>
    <row r="302" spans="1:4">
      <c r="A302" s="4" t="s">
        <v>1357</v>
      </c>
    </row>
    <row r="303" spans="1:4">
      <c r="A303" s="3" t="s">
        <v>1324</v>
      </c>
    </row>
    <row r="304" spans="1:4">
      <c r="A304" s="4" t="s">
        <v>1325</v>
      </c>
      <c r="D304" s="5" t="n">
        <v>10257</v>
      </c>
    </row>
    <row r="305" spans="1:4">
      <c r="A305" s="4" t="s">
        <v>562</v>
      </c>
      <c r="D305" s="5" t="n">
        <v>425</v>
      </c>
    </row>
    <row r="306" spans="1:4">
      <c r="A306" s="4" t="s">
        <v>1326</v>
      </c>
      <c r="D306" s="5" t="n">
        <v>0</v>
      </c>
    </row>
    <row r="307" spans="1:4">
      <c r="A307" s="4" t="s">
        <v>1327</v>
      </c>
      <c r="D307" s="5" t="n">
        <v>7206</v>
      </c>
    </row>
    <row r="308" spans="1:4">
      <c r="A308" s="4" t="s">
        <v>562</v>
      </c>
      <c r="D308" s="5" t="n">
        <v>425</v>
      </c>
    </row>
    <row r="309" spans="1:4">
      <c r="A309" s="4" t="s">
        <v>643</v>
      </c>
      <c r="D309" s="5" t="n">
        <v>7206</v>
      </c>
    </row>
    <row r="310" spans="1:4">
      <c r="A310" s="4" t="s">
        <v>119</v>
      </c>
      <c r="D310" s="5" t="n">
        <v>7631</v>
      </c>
    </row>
    <row r="311" spans="1:4">
      <c r="A311" s="4" t="s">
        <v>1328</v>
      </c>
      <c r="B311" s="5" t="n">
        <v>3363</v>
      </c>
      <c r="D311" s="5" t="n">
        <v>3363</v>
      </c>
    </row>
    <row r="312" spans="1:4">
      <c r="A312" s="4" t="s">
        <v>1261</v>
      </c>
      <c r="D312" s="5" t="n">
        <v>4268</v>
      </c>
    </row>
    <row r="313" spans="1:4">
      <c r="A313" s="3" t="s">
        <v>1328</v>
      </c>
    </row>
    <row r="314" spans="1:4">
      <c r="A314" s="4" t="s">
        <v>1334</v>
      </c>
      <c r="B314" s="5" t="n">
        <v>3363</v>
      </c>
    </row>
    <row r="315" spans="1:4">
      <c r="A315" s="4" t="s">
        <v>1358</v>
      </c>
    </row>
    <row r="316" spans="1:4">
      <c r="A316" s="3" t="s">
        <v>1324</v>
      </c>
    </row>
    <row r="317" spans="1:4">
      <c r="A317" s="4" t="s">
        <v>1325</v>
      </c>
      <c r="D317" s="5" t="n">
        <v>0</v>
      </c>
    </row>
    <row r="318" spans="1:4">
      <c r="A318" s="4" t="s">
        <v>562</v>
      </c>
      <c r="D318" s="5" t="n">
        <v>2229</v>
      </c>
    </row>
    <row r="319" spans="1:4">
      <c r="A319" s="4" t="s">
        <v>1326</v>
      </c>
      <c r="D319" s="5" t="n">
        <v>0</v>
      </c>
    </row>
    <row r="320" spans="1:4">
      <c r="A320" s="4" t="s">
        <v>1327</v>
      </c>
      <c r="D320" s="5" t="n">
        <v>7450</v>
      </c>
    </row>
    <row r="321" spans="1:4">
      <c r="A321" s="4" t="s">
        <v>562</v>
      </c>
      <c r="D321" s="5" t="n">
        <v>2229</v>
      </c>
    </row>
    <row r="322" spans="1:4">
      <c r="A322" s="4" t="s">
        <v>643</v>
      </c>
      <c r="D322" s="5" t="n">
        <v>7450</v>
      </c>
    </row>
    <row r="323" spans="1:4">
      <c r="A323" s="4" t="s">
        <v>119</v>
      </c>
      <c r="D323" s="5" t="n">
        <v>9679</v>
      </c>
    </row>
    <row r="324" spans="1:4">
      <c r="A324" s="4" t="s">
        <v>1328</v>
      </c>
      <c r="B324" s="5" t="n">
        <v>3422</v>
      </c>
      <c r="D324" s="5" t="n">
        <v>3422</v>
      </c>
    </row>
    <row r="325" spans="1:4">
      <c r="A325" s="4" t="s">
        <v>1261</v>
      </c>
      <c r="D325" s="5" t="n">
        <v>6257</v>
      </c>
    </row>
    <row r="326" spans="1:4">
      <c r="A326" s="3" t="s">
        <v>1328</v>
      </c>
    </row>
    <row r="327" spans="1:4">
      <c r="A327" s="4" t="s">
        <v>1334</v>
      </c>
      <c r="B327" s="5" t="n">
        <v>3422</v>
      </c>
    </row>
    <row r="328" spans="1:4">
      <c r="A328" s="4" t="s">
        <v>1359</v>
      </c>
    </row>
    <row r="329" spans="1:4">
      <c r="A329" s="3" t="s">
        <v>1324</v>
      </c>
    </row>
    <row r="330" spans="1:4">
      <c r="A330" s="4" t="s">
        <v>1325</v>
      </c>
      <c r="D330" s="5" t="n">
        <v>0</v>
      </c>
    </row>
    <row r="331" spans="1:4">
      <c r="A331" s="4" t="s">
        <v>562</v>
      </c>
      <c r="D331" s="5" t="n">
        <v>1103</v>
      </c>
    </row>
    <row r="332" spans="1:4">
      <c r="A332" s="4" t="s">
        <v>1326</v>
      </c>
      <c r="D332" s="5" t="n">
        <v>0</v>
      </c>
    </row>
    <row r="333" spans="1:4">
      <c r="A333" s="4" t="s">
        <v>1327</v>
      </c>
      <c r="D333" s="5" t="n">
        <v>4032</v>
      </c>
    </row>
    <row r="334" spans="1:4">
      <c r="A334" s="4" t="s">
        <v>562</v>
      </c>
      <c r="D334" s="5" t="n">
        <v>1103</v>
      </c>
    </row>
    <row r="335" spans="1:4">
      <c r="A335" s="4" t="s">
        <v>643</v>
      </c>
      <c r="D335" s="5" t="n">
        <v>4032</v>
      </c>
    </row>
    <row r="336" spans="1:4">
      <c r="A336" s="4" t="s">
        <v>119</v>
      </c>
      <c r="D336" s="5" t="n">
        <v>5135</v>
      </c>
    </row>
    <row r="337" spans="1:4">
      <c r="A337" s="4" t="s">
        <v>1328</v>
      </c>
      <c r="B337" s="5" t="n">
        <v>700</v>
      </c>
      <c r="D337" s="5" t="n">
        <v>700</v>
      </c>
    </row>
    <row r="338" spans="1:4">
      <c r="A338" s="4" t="s">
        <v>1261</v>
      </c>
      <c r="D338" s="5" t="n">
        <v>4435</v>
      </c>
    </row>
    <row r="339" spans="1:4">
      <c r="A339" s="3" t="s">
        <v>1328</v>
      </c>
    </row>
    <row r="340" spans="1:4">
      <c r="A340" s="4" t="s">
        <v>1334</v>
      </c>
      <c r="B340" s="5" t="n">
        <v>700</v>
      </c>
    </row>
    <row r="341" spans="1:4">
      <c r="A341" s="4" t="s">
        <v>1360</v>
      </c>
    </row>
    <row r="342" spans="1:4">
      <c r="A342" s="3" t="s">
        <v>1324</v>
      </c>
    </row>
    <row r="343" spans="1:4">
      <c r="A343" s="4" t="s">
        <v>1325</v>
      </c>
      <c r="D343" s="5" t="n">
        <v>19019</v>
      </c>
    </row>
    <row r="344" spans="1:4">
      <c r="A344" s="4" t="s">
        <v>562</v>
      </c>
      <c r="D344" s="5" t="n">
        <v>3793</v>
      </c>
    </row>
    <row r="345" spans="1:4">
      <c r="A345" s="4" t="s">
        <v>1326</v>
      </c>
      <c r="D345" s="5" t="n">
        <v>0</v>
      </c>
    </row>
    <row r="346" spans="1:4">
      <c r="A346" s="4" t="s">
        <v>1327</v>
      </c>
      <c r="D346" s="5" t="n">
        <v>19464</v>
      </c>
    </row>
    <row r="347" spans="1:4">
      <c r="A347" s="4" t="s">
        <v>562</v>
      </c>
      <c r="D347" s="5" t="n">
        <v>3793</v>
      </c>
    </row>
    <row r="348" spans="1:4">
      <c r="A348" s="4" t="s">
        <v>643</v>
      </c>
      <c r="D348" s="5" t="n">
        <v>19464</v>
      </c>
    </row>
    <row r="349" spans="1:4">
      <c r="A349" s="4" t="s">
        <v>119</v>
      </c>
      <c r="D349" s="5" t="n">
        <v>23257</v>
      </c>
    </row>
    <row r="350" spans="1:4">
      <c r="A350" s="4" t="s">
        <v>1328</v>
      </c>
      <c r="B350" s="5" t="n">
        <v>6920</v>
      </c>
      <c r="D350" s="5" t="n">
        <v>6920</v>
      </c>
    </row>
    <row r="351" spans="1:4">
      <c r="A351" s="4" t="s">
        <v>1261</v>
      </c>
      <c r="D351" s="5" t="n">
        <v>16337</v>
      </c>
    </row>
    <row r="352" spans="1:4">
      <c r="A352" s="3" t="s">
        <v>1328</v>
      </c>
    </row>
    <row r="353" spans="1:4">
      <c r="A353" s="4" t="s">
        <v>1334</v>
      </c>
      <c r="B353" s="5" t="n">
        <v>6920</v>
      </c>
    </row>
    <row r="354" spans="1:4">
      <c r="A354" s="4" t="s">
        <v>1361</v>
      </c>
    </row>
    <row r="355" spans="1:4">
      <c r="A355" s="3" t="s">
        <v>1324</v>
      </c>
    </row>
    <row r="356" spans="1:4">
      <c r="A356" s="4" t="s">
        <v>1325</v>
      </c>
      <c r="D356" s="5" t="n">
        <v>0</v>
      </c>
    </row>
    <row r="357" spans="1:4">
      <c r="A357" s="4" t="s">
        <v>562</v>
      </c>
      <c r="D357" s="5" t="n">
        <v>2840</v>
      </c>
    </row>
    <row r="358" spans="1:4">
      <c r="A358" s="4" t="s">
        <v>1326</v>
      </c>
      <c r="D358" s="5" t="n">
        <v>8510</v>
      </c>
    </row>
    <row r="359" spans="1:4">
      <c r="A359" s="4" t="s">
        <v>1327</v>
      </c>
      <c r="D359" s="5" t="n">
        <v>160</v>
      </c>
    </row>
    <row r="360" spans="1:4">
      <c r="A360" s="4" t="s">
        <v>562</v>
      </c>
      <c r="D360" s="5" t="n">
        <v>2840</v>
      </c>
    </row>
    <row r="361" spans="1:4">
      <c r="A361" s="4" t="s">
        <v>643</v>
      </c>
      <c r="D361" s="5" t="n">
        <v>8670</v>
      </c>
    </row>
    <row r="362" spans="1:4">
      <c r="A362" s="4" t="s">
        <v>119</v>
      </c>
      <c r="D362" s="5" t="n">
        <v>11510</v>
      </c>
    </row>
    <row r="363" spans="1:4">
      <c r="A363" s="4" t="s">
        <v>1328</v>
      </c>
      <c r="B363" s="5" t="n">
        <v>924</v>
      </c>
      <c r="D363" s="5" t="n">
        <v>924</v>
      </c>
    </row>
    <row r="364" spans="1:4">
      <c r="A364" s="4" t="s">
        <v>1261</v>
      </c>
      <c r="D364" s="5" t="n">
        <v>10586</v>
      </c>
    </row>
    <row r="365" spans="1:4">
      <c r="A365" s="3" t="s">
        <v>1328</v>
      </c>
    </row>
    <row r="366" spans="1:4">
      <c r="A366" s="4" t="s">
        <v>1334</v>
      </c>
      <c r="B366" s="5" t="n">
        <v>924</v>
      </c>
    </row>
    <row r="367" spans="1:4">
      <c r="A367" s="4" t="s">
        <v>1362</v>
      </c>
    </row>
    <row r="368" spans="1:4">
      <c r="A368" s="3" t="s">
        <v>1324</v>
      </c>
    </row>
    <row r="369" spans="1:4">
      <c r="A369" s="4" t="s">
        <v>1325</v>
      </c>
      <c r="D369" s="5" t="n">
        <v>0</v>
      </c>
    </row>
    <row r="370" spans="1:4">
      <c r="A370" s="4" t="s">
        <v>562</v>
      </c>
      <c r="D370" s="5" t="n">
        <v>1554</v>
      </c>
    </row>
    <row r="371" spans="1:4">
      <c r="A371" s="4" t="s">
        <v>1326</v>
      </c>
      <c r="D371" s="5" t="n">
        <v>0</v>
      </c>
    </row>
    <row r="372" spans="1:4">
      <c r="A372" s="4" t="s">
        <v>1327</v>
      </c>
      <c r="D372" s="5" t="n">
        <v>4148</v>
      </c>
    </row>
    <row r="373" spans="1:4">
      <c r="A373" s="4" t="s">
        <v>562</v>
      </c>
      <c r="D373" s="5" t="n">
        <v>1554</v>
      </c>
    </row>
    <row r="374" spans="1:4">
      <c r="A374" s="4" t="s">
        <v>643</v>
      </c>
      <c r="D374" s="5" t="n">
        <v>4148</v>
      </c>
    </row>
    <row r="375" spans="1:4">
      <c r="A375" s="4" t="s">
        <v>119</v>
      </c>
      <c r="D375" s="5" t="n">
        <v>5702</v>
      </c>
    </row>
    <row r="376" spans="1:4">
      <c r="A376" s="4" t="s">
        <v>1328</v>
      </c>
      <c r="B376" s="5" t="n">
        <v>2097</v>
      </c>
      <c r="D376" s="5" t="n">
        <v>2097</v>
      </c>
    </row>
    <row r="377" spans="1:4">
      <c r="A377" s="4" t="s">
        <v>1261</v>
      </c>
      <c r="D377" s="5" t="n">
        <v>3605</v>
      </c>
    </row>
    <row r="378" spans="1:4">
      <c r="A378" s="3" t="s">
        <v>1328</v>
      </c>
    </row>
    <row r="379" spans="1:4">
      <c r="A379" s="4" t="s">
        <v>1334</v>
      </c>
      <c r="B379" s="5" t="n">
        <v>2097</v>
      </c>
    </row>
    <row r="380" spans="1:4">
      <c r="A380" s="4" t="s">
        <v>1363</v>
      </c>
    </row>
    <row r="381" spans="1:4">
      <c r="A381" s="3" t="s">
        <v>1324</v>
      </c>
    </row>
    <row r="382" spans="1:4">
      <c r="A382" s="4" t="s">
        <v>1325</v>
      </c>
      <c r="D382" s="5" t="n">
        <v>0</v>
      </c>
    </row>
    <row r="383" spans="1:4">
      <c r="A383" s="4" t="s">
        <v>562</v>
      </c>
      <c r="D383" s="5" t="n">
        <v>7009</v>
      </c>
    </row>
    <row r="384" spans="1:4">
      <c r="A384" s="4" t="s">
        <v>1326</v>
      </c>
      <c r="D384" s="5" t="n">
        <v>2274</v>
      </c>
    </row>
    <row r="385" spans="1:4">
      <c r="A385" s="4" t="s">
        <v>1327</v>
      </c>
      <c r="D385" s="5" t="n">
        <v>7</v>
      </c>
    </row>
    <row r="386" spans="1:4">
      <c r="A386" s="4" t="s">
        <v>562</v>
      </c>
      <c r="D386" s="5" t="n">
        <v>7009</v>
      </c>
    </row>
    <row r="387" spans="1:4">
      <c r="A387" s="4" t="s">
        <v>643</v>
      </c>
      <c r="D387" s="5" t="n">
        <v>2281</v>
      </c>
    </row>
    <row r="388" spans="1:4">
      <c r="A388" s="4" t="s">
        <v>119</v>
      </c>
      <c r="D388" s="5" t="n">
        <v>9290</v>
      </c>
    </row>
    <row r="389" spans="1:4">
      <c r="A389" s="4" t="s">
        <v>1328</v>
      </c>
      <c r="B389" s="5" t="n">
        <v>84</v>
      </c>
      <c r="D389" s="5" t="n">
        <v>84</v>
      </c>
    </row>
    <row r="390" spans="1:4">
      <c r="A390" s="4" t="s">
        <v>1261</v>
      </c>
      <c r="D390" s="5" t="n">
        <v>9206</v>
      </c>
    </row>
    <row r="391" spans="1:4">
      <c r="A391" s="3" t="s">
        <v>1328</v>
      </c>
    </row>
    <row r="392" spans="1:4">
      <c r="A392" s="4" t="s">
        <v>1334</v>
      </c>
      <c r="B392" s="5" t="n">
        <v>84</v>
      </c>
    </row>
    <row r="393" spans="1:4">
      <c r="A393" s="4" t="s">
        <v>1364</v>
      </c>
    </row>
    <row r="394" spans="1:4">
      <c r="A394" s="3" t="s">
        <v>1324</v>
      </c>
    </row>
    <row r="395" spans="1:4">
      <c r="A395" s="4" t="s">
        <v>1325</v>
      </c>
      <c r="D395" s="5" t="n">
        <v>7283</v>
      </c>
    </row>
    <row r="396" spans="1:4">
      <c r="A396" s="4" t="s">
        <v>562</v>
      </c>
      <c r="D396" s="5" t="n">
        <v>2945</v>
      </c>
    </row>
    <row r="397" spans="1:4">
      <c r="A397" s="4" t="s">
        <v>1326</v>
      </c>
      <c r="D397" s="5" t="n">
        <v>0</v>
      </c>
    </row>
    <row r="398" spans="1:4">
      <c r="A398" s="4" t="s">
        <v>1327</v>
      </c>
      <c r="D398" s="5" t="n">
        <v>16413</v>
      </c>
    </row>
    <row r="399" spans="1:4">
      <c r="A399" s="4" t="s">
        <v>562</v>
      </c>
      <c r="D399" s="5" t="n">
        <v>2945</v>
      </c>
    </row>
    <row r="400" spans="1:4">
      <c r="A400" s="4" t="s">
        <v>643</v>
      </c>
      <c r="D400" s="5" t="n">
        <v>16413</v>
      </c>
    </row>
    <row r="401" spans="1:4">
      <c r="A401" s="4" t="s">
        <v>119</v>
      </c>
      <c r="D401" s="5" t="n">
        <v>19358</v>
      </c>
    </row>
    <row r="402" spans="1:4">
      <c r="A402" s="4" t="s">
        <v>1328</v>
      </c>
      <c r="B402" s="5" t="n">
        <v>0</v>
      </c>
      <c r="D402" s="5" t="n">
        <v>0</v>
      </c>
    </row>
    <row r="403" spans="1:4">
      <c r="A403" s="4" t="s">
        <v>1261</v>
      </c>
      <c r="D403" s="5" t="n">
        <v>19358</v>
      </c>
    </row>
    <row r="404" spans="1:4">
      <c r="A404" s="3" t="s">
        <v>1328</v>
      </c>
    </row>
    <row r="405" spans="1:4">
      <c r="A405" s="4" t="s">
        <v>1334</v>
      </c>
      <c r="B405" s="5" t="n">
        <v>0</v>
      </c>
    </row>
    <row r="406" spans="1:4">
      <c r="A406" s="4" t="s">
        <v>1365</v>
      </c>
    </row>
    <row r="407" spans="1:4">
      <c r="A407" s="3" t="s">
        <v>1324</v>
      </c>
    </row>
    <row r="408" spans="1:4">
      <c r="A408" s="4" t="s">
        <v>1325</v>
      </c>
      <c r="D408" s="5" t="n">
        <v>14940</v>
      </c>
    </row>
    <row r="409" spans="1:4">
      <c r="A409" s="4" t="s">
        <v>562</v>
      </c>
      <c r="D409" s="5" t="n">
        <v>3035</v>
      </c>
    </row>
    <row r="410" spans="1:4">
      <c r="A410" s="4" t="s">
        <v>1326</v>
      </c>
      <c r="D410" s="5" t="n">
        <v>17786</v>
      </c>
    </row>
    <row r="411" spans="1:4">
      <c r="A411" s="4" t="s">
        <v>1327</v>
      </c>
      <c r="D411" s="5" t="n">
        <v>0</v>
      </c>
    </row>
    <row r="412" spans="1:4">
      <c r="A412" s="4" t="s">
        <v>562</v>
      </c>
      <c r="D412" s="5" t="n">
        <v>3035</v>
      </c>
    </row>
    <row r="413" spans="1:4">
      <c r="A413" s="4" t="s">
        <v>643</v>
      </c>
      <c r="D413" s="5" t="n">
        <v>17786</v>
      </c>
    </row>
    <row r="414" spans="1:4">
      <c r="A414" s="4" t="s">
        <v>119</v>
      </c>
      <c r="D414" s="5" t="n">
        <v>20821</v>
      </c>
    </row>
    <row r="415" spans="1:4">
      <c r="A415" s="4" t="s">
        <v>1328</v>
      </c>
      <c r="B415" s="5" t="n">
        <v>265</v>
      </c>
      <c r="D415" s="5" t="n">
        <v>265</v>
      </c>
    </row>
    <row r="416" spans="1:4">
      <c r="A416" s="4" t="s">
        <v>1261</v>
      </c>
      <c r="D416" s="5" t="n">
        <v>20556</v>
      </c>
    </row>
    <row r="417" spans="1:4">
      <c r="A417" s="3" t="s">
        <v>1328</v>
      </c>
    </row>
    <row r="418" spans="1:4">
      <c r="A418" s="4" t="s">
        <v>1334</v>
      </c>
      <c r="B418" s="5" t="n">
        <v>265</v>
      </c>
    </row>
    <row r="419" spans="1:4">
      <c r="A419" s="4" t="s">
        <v>1366</v>
      </c>
    </row>
    <row r="420" spans="1:4">
      <c r="A420" s="3" t="s">
        <v>1324</v>
      </c>
    </row>
    <row r="421" spans="1:4">
      <c r="A421" s="4" t="s">
        <v>1325</v>
      </c>
      <c r="D421" s="5" t="n">
        <v>10500</v>
      </c>
    </row>
    <row r="422" spans="1:4">
      <c r="A422" s="4" t="s">
        <v>562</v>
      </c>
      <c r="D422" s="5" t="n">
        <v>7628</v>
      </c>
    </row>
    <row r="423" spans="1:4">
      <c r="A423" s="4" t="s">
        <v>1326</v>
      </c>
      <c r="D423" s="5" t="n">
        <v>0</v>
      </c>
    </row>
    <row r="424" spans="1:4">
      <c r="A424" s="4" t="s">
        <v>1327</v>
      </c>
      <c r="D424" s="5" t="n">
        <v>17502</v>
      </c>
    </row>
    <row r="425" spans="1:4">
      <c r="A425" s="4" t="s">
        <v>562</v>
      </c>
      <c r="D425" s="5" t="n">
        <v>7628</v>
      </c>
    </row>
    <row r="426" spans="1:4">
      <c r="A426" s="4" t="s">
        <v>643</v>
      </c>
      <c r="D426" s="5" t="n">
        <v>17502</v>
      </c>
    </row>
    <row r="427" spans="1:4">
      <c r="A427" s="4" t="s">
        <v>119</v>
      </c>
      <c r="D427" s="5" t="n">
        <v>25130</v>
      </c>
    </row>
    <row r="428" spans="1:4">
      <c r="A428" s="4" t="s">
        <v>1328</v>
      </c>
      <c r="B428" s="5" t="n">
        <v>1376</v>
      </c>
      <c r="D428" s="5" t="n">
        <v>1376</v>
      </c>
    </row>
    <row r="429" spans="1:4">
      <c r="A429" s="4" t="s">
        <v>1261</v>
      </c>
      <c r="D429" s="5" t="n">
        <v>23754</v>
      </c>
    </row>
    <row r="430" spans="1:4">
      <c r="A430" s="3" t="s">
        <v>1328</v>
      </c>
    </row>
    <row r="431" spans="1:4">
      <c r="A431" s="4" t="s">
        <v>1334</v>
      </c>
      <c r="B431" s="5" t="n">
        <v>1376</v>
      </c>
    </row>
    <row r="432" spans="1:4">
      <c r="A432" s="4" t="s">
        <v>1367</v>
      </c>
    </row>
    <row r="433" spans="1:4">
      <c r="A433" s="3" t="s">
        <v>1324</v>
      </c>
    </row>
    <row r="434" spans="1:4">
      <c r="A434" s="4" t="s">
        <v>1325</v>
      </c>
      <c r="D434" s="5" t="n">
        <v>0</v>
      </c>
    </row>
    <row r="435" spans="1:4">
      <c r="A435" s="4" t="s">
        <v>562</v>
      </c>
      <c r="D435" s="5" t="n">
        <v>7250</v>
      </c>
    </row>
    <row r="436" spans="1:4">
      <c r="A436" s="4" t="s">
        <v>1326</v>
      </c>
      <c r="D436" s="5" t="n">
        <v>10210</v>
      </c>
    </row>
    <row r="437" spans="1:4">
      <c r="A437" s="4" t="s">
        <v>1327</v>
      </c>
      <c r="D437" s="5" t="n">
        <v>442</v>
      </c>
    </row>
    <row r="438" spans="1:4">
      <c r="A438" s="4" t="s">
        <v>562</v>
      </c>
      <c r="D438" s="5" t="n">
        <v>7250</v>
      </c>
    </row>
    <row r="439" spans="1:4">
      <c r="A439" s="4" t="s">
        <v>643</v>
      </c>
      <c r="D439" s="5" t="n">
        <v>10652</v>
      </c>
    </row>
    <row r="440" spans="1:4">
      <c r="A440" s="4" t="s">
        <v>119</v>
      </c>
      <c r="D440" s="5" t="n">
        <v>17902</v>
      </c>
    </row>
    <row r="441" spans="1:4">
      <c r="A441" s="4" t="s">
        <v>1328</v>
      </c>
      <c r="B441" s="5" t="n">
        <v>1461</v>
      </c>
      <c r="D441" s="5" t="n">
        <v>1461</v>
      </c>
    </row>
    <row r="442" spans="1:4">
      <c r="A442" s="4" t="s">
        <v>1261</v>
      </c>
      <c r="D442" s="5" t="n">
        <v>16441</v>
      </c>
    </row>
    <row r="443" spans="1:4">
      <c r="A443" s="3" t="s">
        <v>1328</v>
      </c>
    </row>
    <row r="444" spans="1:4">
      <c r="A444" s="4" t="s">
        <v>1334</v>
      </c>
      <c r="B444" s="5" t="n">
        <v>1461</v>
      </c>
    </row>
    <row r="445" spans="1:4">
      <c r="A445" s="4" t="s">
        <v>1368</v>
      </c>
    </row>
    <row r="446" spans="1:4">
      <c r="A446" s="3" t="s">
        <v>1324</v>
      </c>
    </row>
    <row r="447" spans="1:4">
      <c r="A447" s="4" t="s">
        <v>1325</v>
      </c>
      <c r="D447" s="5" t="n">
        <v>11698</v>
      </c>
    </row>
    <row r="448" spans="1:4">
      <c r="A448" s="4" t="s">
        <v>562</v>
      </c>
      <c r="D448" s="5" t="n">
        <v>1936</v>
      </c>
    </row>
    <row r="449" spans="1:4">
      <c r="A449" s="4" t="s">
        <v>1326</v>
      </c>
      <c r="D449" s="5" t="n">
        <v>0</v>
      </c>
    </row>
    <row r="450" spans="1:4">
      <c r="A450" s="4" t="s">
        <v>1327</v>
      </c>
      <c r="D450" s="5" t="n">
        <v>25553</v>
      </c>
    </row>
    <row r="451" spans="1:4">
      <c r="A451" s="4" t="s">
        <v>562</v>
      </c>
      <c r="D451" s="5" t="n">
        <v>1936</v>
      </c>
    </row>
    <row r="452" spans="1:4">
      <c r="A452" s="4" t="s">
        <v>643</v>
      </c>
      <c r="D452" s="5" t="n">
        <v>25553</v>
      </c>
    </row>
    <row r="453" spans="1:4">
      <c r="A453" s="4" t="s">
        <v>119</v>
      </c>
      <c r="D453" s="5" t="n">
        <v>27489</v>
      </c>
    </row>
    <row r="454" spans="1:4">
      <c r="A454" s="4" t="s">
        <v>1328</v>
      </c>
      <c r="B454" s="5" t="n">
        <v>13527</v>
      </c>
      <c r="D454" s="5" t="n">
        <v>13527</v>
      </c>
    </row>
    <row r="455" spans="1:4">
      <c r="A455" s="4" t="s">
        <v>1261</v>
      </c>
      <c r="D455" s="5" t="n">
        <v>13962</v>
      </c>
    </row>
    <row r="456" spans="1:4">
      <c r="A456" s="3" t="s">
        <v>1328</v>
      </c>
    </row>
    <row r="457" spans="1:4">
      <c r="A457" s="4" t="s">
        <v>1334</v>
      </c>
      <c r="B457" s="5" t="n">
        <v>13527</v>
      </c>
    </row>
    <row r="458" spans="1:4">
      <c r="A458" s="4" t="s">
        <v>1369</v>
      </c>
    </row>
    <row r="459" spans="1:4">
      <c r="A459" s="3" t="s">
        <v>1324</v>
      </c>
    </row>
    <row r="460" spans="1:4">
      <c r="A460" s="4" t="s">
        <v>1325</v>
      </c>
      <c r="D460" s="5" t="n">
        <v>0</v>
      </c>
    </row>
    <row r="461" spans="1:4">
      <c r="A461" s="4" t="s">
        <v>562</v>
      </c>
      <c r="D461" s="5" t="n">
        <v>1850</v>
      </c>
    </row>
    <row r="462" spans="1:4">
      <c r="A462" s="4" t="s">
        <v>1326</v>
      </c>
      <c r="D462" s="5" t="n">
        <v>3370</v>
      </c>
    </row>
    <row r="463" spans="1:4">
      <c r="A463" s="4" t="s">
        <v>1327</v>
      </c>
      <c r="D463" s="5" t="n">
        <v>617</v>
      </c>
    </row>
    <row r="464" spans="1:4">
      <c r="A464" s="4" t="s">
        <v>562</v>
      </c>
      <c r="D464" s="5" t="n">
        <v>1850</v>
      </c>
    </row>
    <row r="465" spans="1:4">
      <c r="A465" s="4" t="s">
        <v>643</v>
      </c>
      <c r="D465" s="5" t="n">
        <v>3987</v>
      </c>
    </row>
    <row r="466" spans="1:4">
      <c r="A466" s="4" t="s">
        <v>119</v>
      </c>
      <c r="D466" s="5" t="n">
        <v>5837</v>
      </c>
    </row>
    <row r="467" spans="1:4">
      <c r="A467" s="4" t="s">
        <v>1328</v>
      </c>
      <c r="B467" s="5" t="n">
        <v>744</v>
      </c>
      <c r="D467" s="5" t="n">
        <v>744</v>
      </c>
    </row>
    <row r="468" spans="1:4">
      <c r="A468" s="4" t="s">
        <v>1261</v>
      </c>
      <c r="D468" s="5" t="n">
        <v>5093</v>
      </c>
    </row>
    <row r="469" spans="1:4">
      <c r="A469" s="3" t="s">
        <v>1328</v>
      </c>
    </row>
    <row r="470" spans="1:4">
      <c r="A470" s="4" t="s">
        <v>1334</v>
      </c>
      <c r="B470" s="5" t="n">
        <v>744</v>
      </c>
    </row>
    <row r="471" spans="1:4">
      <c r="A471" s="4" t="s">
        <v>1370</v>
      </c>
    </row>
    <row r="472" spans="1:4">
      <c r="A472" s="3" t="s">
        <v>1324</v>
      </c>
    </row>
    <row r="473" spans="1:4">
      <c r="A473" s="4" t="s">
        <v>1325</v>
      </c>
      <c r="D473" s="5" t="n">
        <v>0</v>
      </c>
    </row>
    <row r="474" spans="1:4">
      <c r="A474" s="4" t="s">
        <v>562</v>
      </c>
      <c r="D474" s="5" t="n">
        <v>1150</v>
      </c>
    </row>
    <row r="475" spans="1:4">
      <c r="A475" s="4" t="s">
        <v>1326</v>
      </c>
      <c r="D475" s="5" t="n">
        <v>0</v>
      </c>
    </row>
    <row r="476" spans="1:4">
      <c r="A476" s="4" t="s">
        <v>1327</v>
      </c>
      <c r="D476" s="5" t="n">
        <v>3767</v>
      </c>
    </row>
    <row r="477" spans="1:4">
      <c r="A477" s="4" t="s">
        <v>562</v>
      </c>
      <c r="D477" s="5" t="n">
        <v>1150</v>
      </c>
    </row>
    <row r="478" spans="1:4">
      <c r="A478" s="4" t="s">
        <v>643</v>
      </c>
      <c r="D478" s="5" t="n">
        <v>3767</v>
      </c>
    </row>
    <row r="479" spans="1:4">
      <c r="A479" s="4" t="s">
        <v>119</v>
      </c>
      <c r="D479" s="5" t="n">
        <v>4917</v>
      </c>
    </row>
    <row r="480" spans="1:4">
      <c r="A480" s="4" t="s">
        <v>1328</v>
      </c>
      <c r="B480" s="5" t="n">
        <v>1888</v>
      </c>
      <c r="D480" s="5" t="n">
        <v>1888</v>
      </c>
    </row>
    <row r="481" spans="1:4">
      <c r="A481" s="4" t="s">
        <v>1261</v>
      </c>
      <c r="D481" s="5" t="n">
        <v>3029</v>
      </c>
    </row>
    <row r="482" spans="1:4">
      <c r="A482" s="3" t="s">
        <v>1328</v>
      </c>
    </row>
    <row r="483" spans="1:4">
      <c r="A483" s="4" t="s">
        <v>1334</v>
      </c>
      <c r="B483" s="5" t="n">
        <v>1888</v>
      </c>
    </row>
    <row r="484" spans="1:4">
      <c r="A484" s="4" t="s">
        <v>1371</v>
      </c>
    </row>
    <row r="485" spans="1:4">
      <c r="A485" s="3" t="s">
        <v>1324</v>
      </c>
    </row>
    <row r="486" spans="1:4">
      <c r="A486" s="4" t="s">
        <v>1325</v>
      </c>
      <c r="D486" s="5" t="n">
        <v>0</v>
      </c>
    </row>
    <row r="487" spans="1:4">
      <c r="A487" s="4" t="s">
        <v>562</v>
      </c>
      <c r="D487" s="5" t="n">
        <v>1372</v>
      </c>
    </row>
    <row r="488" spans="1:4">
      <c r="A488" s="4" t="s">
        <v>1326</v>
      </c>
      <c r="D488" s="5" t="n">
        <v>7864</v>
      </c>
    </row>
    <row r="489" spans="1:4">
      <c r="A489" s="4" t="s">
        <v>1327</v>
      </c>
      <c r="D489" s="5" t="n">
        <v>0</v>
      </c>
    </row>
    <row r="490" spans="1:4">
      <c r="A490" s="4" t="s">
        <v>562</v>
      </c>
      <c r="D490" s="5" t="n">
        <v>1372</v>
      </c>
    </row>
    <row r="491" spans="1:4">
      <c r="A491" s="4" t="s">
        <v>643</v>
      </c>
      <c r="D491" s="5" t="n">
        <v>7864</v>
      </c>
    </row>
    <row r="492" spans="1:4">
      <c r="A492" s="4" t="s">
        <v>119</v>
      </c>
      <c r="D492" s="5" t="n">
        <v>9236</v>
      </c>
    </row>
    <row r="493" spans="1:4">
      <c r="A493" s="4" t="s">
        <v>1328</v>
      </c>
      <c r="B493" s="5" t="n">
        <v>234</v>
      </c>
      <c r="D493" s="5" t="n">
        <v>234</v>
      </c>
    </row>
    <row r="494" spans="1:4">
      <c r="A494" s="4" t="s">
        <v>1261</v>
      </c>
      <c r="D494" s="5" t="n">
        <v>9002</v>
      </c>
    </row>
    <row r="495" spans="1:4">
      <c r="A495" s="3" t="s">
        <v>1328</v>
      </c>
    </row>
    <row r="496" spans="1:4">
      <c r="A496" s="4" t="s">
        <v>1334</v>
      </c>
      <c r="B496" s="5" t="n">
        <v>234</v>
      </c>
    </row>
    <row r="497" spans="1:4">
      <c r="A497" s="4" t="s">
        <v>1372</v>
      </c>
    </row>
    <row r="498" spans="1:4">
      <c r="A498" s="3" t="s">
        <v>1324</v>
      </c>
    </row>
    <row r="499" spans="1:4">
      <c r="A499" s="4" t="s">
        <v>1325</v>
      </c>
      <c r="D499" s="5" t="n">
        <v>0</v>
      </c>
    </row>
    <row r="500" spans="1:4">
      <c r="A500" s="4" t="s">
        <v>562</v>
      </c>
      <c r="D500" s="5" t="n">
        <v>15059</v>
      </c>
    </row>
    <row r="501" spans="1:4">
      <c r="A501" s="4" t="s">
        <v>1326</v>
      </c>
      <c r="D501" s="5" t="n">
        <v>20180</v>
      </c>
    </row>
    <row r="502" spans="1:4">
      <c r="A502" s="4" t="s">
        <v>1327</v>
      </c>
      <c r="D502" s="5" t="n">
        <v>411</v>
      </c>
    </row>
    <row r="503" spans="1:4">
      <c r="A503" s="4" t="s">
        <v>562</v>
      </c>
      <c r="D503" s="5" t="n">
        <v>15059</v>
      </c>
    </row>
    <row r="504" spans="1:4">
      <c r="A504" s="4" t="s">
        <v>643</v>
      </c>
      <c r="D504" s="5" t="n">
        <v>20591</v>
      </c>
    </row>
    <row r="505" spans="1:4">
      <c r="A505" s="4" t="s">
        <v>119</v>
      </c>
      <c r="D505" s="5" t="n">
        <v>35650</v>
      </c>
    </row>
    <row r="506" spans="1:4">
      <c r="A506" s="4" t="s">
        <v>1328</v>
      </c>
      <c r="B506" s="5" t="n">
        <v>2065</v>
      </c>
      <c r="D506" s="5" t="n">
        <v>2065</v>
      </c>
    </row>
    <row r="507" spans="1:4">
      <c r="A507" s="4" t="s">
        <v>1261</v>
      </c>
      <c r="D507" s="5" t="n">
        <v>33585</v>
      </c>
    </row>
    <row r="508" spans="1:4">
      <c r="A508" s="3" t="s">
        <v>1328</v>
      </c>
    </row>
    <row r="509" spans="1:4">
      <c r="A509" s="4" t="s">
        <v>1334</v>
      </c>
      <c r="B509" s="5" t="n">
        <v>2065</v>
      </c>
    </row>
    <row r="510" spans="1:4">
      <c r="A510" s="4" t="s">
        <v>1373</v>
      </c>
    </row>
    <row r="511" spans="1:4">
      <c r="A511" s="3" t="s">
        <v>1324</v>
      </c>
    </row>
    <row r="512" spans="1:4">
      <c r="A512" s="4" t="s">
        <v>1325</v>
      </c>
      <c r="D512" s="5" t="n">
        <v>0</v>
      </c>
    </row>
    <row r="513" spans="1:4">
      <c r="A513" s="4" t="s">
        <v>562</v>
      </c>
      <c r="D513" s="5" t="n">
        <v>3240</v>
      </c>
    </row>
    <row r="514" spans="1:4">
      <c r="A514" s="4" t="s">
        <v>1326</v>
      </c>
      <c r="D514" s="5" t="n">
        <v>8316</v>
      </c>
    </row>
    <row r="515" spans="1:4">
      <c r="A515" s="4" t="s">
        <v>1327</v>
      </c>
      <c r="D515" s="5" t="n">
        <v>415</v>
      </c>
    </row>
    <row r="516" spans="1:4">
      <c r="A516" s="4" t="s">
        <v>562</v>
      </c>
      <c r="D516" s="5" t="n">
        <v>3240</v>
      </c>
    </row>
    <row r="517" spans="1:4">
      <c r="A517" s="4" t="s">
        <v>643</v>
      </c>
      <c r="D517" s="5" t="n">
        <v>8731</v>
      </c>
    </row>
    <row r="518" spans="1:4">
      <c r="A518" s="4" t="s">
        <v>119</v>
      </c>
      <c r="D518" s="5" t="n">
        <v>11971</v>
      </c>
    </row>
    <row r="519" spans="1:4">
      <c r="A519" s="4" t="s">
        <v>1328</v>
      </c>
      <c r="B519" s="5" t="n">
        <v>1212</v>
      </c>
      <c r="D519" s="5" t="n">
        <v>1212</v>
      </c>
    </row>
    <row r="520" spans="1:4">
      <c r="A520" s="4" t="s">
        <v>1261</v>
      </c>
      <c r="D520" s="5" t="n">
        <v>10759</v>
      </c>
    </row>
    <row r="521" spans="1:4">
      <c r="A521" s="3" t="s">
        <v>1328</v>
      </c>
    </row>
    <row r="522" spans="1:4">
      <c r="A522" s="4" t="s">
        <v>1334</v>
      </c>
      <c r="B522" s="5" t="n">
        <v>1212</v>
      </c>
    </row>
    <row r="523" spans="1:4">
      <c r="A523" s="4" t="s">
        <v>1374</v>
      </c>
    </row>
    <row r="524" spans="1:4">
      <c r="A524" s="3" t="s">
        <v>1324</v>
      </c>
    </row>
    <row r="525" spans="1:4">
      <c r="A525" s="4" t="s">
        <v>1325</v>
      </c>
      <c r="D525" s="5" t="n">
        <v>6219</v>
      </c>
    </row>
    <row r="526" spans="1:4">
      <c r="A526" s="4" t="s">
        <v>562</v>
      </c>
      <c r="D526" s="5" t="n">
        <v>965</v>
      </c>
    </row>
    <row r="527" spans="1:4">
      <c r="A527" s="4" t="s">
        <v>1326</v>
      </c>
      <c r="D527" s="5" t="n">
        <v>0</v>
      </c>
    </row>
    <row r="528" spans="1:4">
      <c r="A528" s="4" t="s">
        <v>1327</v>
      </c>
      <c r="D528" s="5" t="n">
        <v>10877</v>
      </c>
    </row>
    <row r="529" spans="1:4">
      <c r="A529" s="4" t="s">
        <v>562</v>
      </c>
      <c r="D529" s="5" t="n">
        <v>965</v>
      </c>
    </row>
    <row r="530" spans="1:4">
      <c r="A530" s="4" t="s">
        <v>643</v>
      </c>
      <c r="D530" s="5" t="n">
        <v>10877</v>
      </c>
    </row>
    <row r="531" spans="1:4">
      <c r="A531" s="4" t="s">
        <v>119</v>
      </c>
      <c r="D531" s="5" t="n">
        <v>11842</v>
      </c>
    </row>
    <row r="532" spans="1:4">
      <c r="A532" s="4" t="s">
        <v>1328</v>
      </c>
      <c r="B532" s="5" t="n">
        <v>132</v>
      </c>
      <c r="D532" s="5" t="n">
        <v>132</v>
      </c>
    </row>
    <row r="533" spans="1:4">
      <c r="A533" s="4" t="s">
        <v>1261</v>
      </c>
      <c r="D533" s="5" t="n">
        <v>11710</v>
      </c>
    </row>
    <row r="534" spans="1:4">
      <c r="A534" s="3" t="s">
        <v>1328</v>
      </c>
    </row>
    <row r="535" spans="1:4">
      <c r="A535" s="4" t="s">
        <v>1334</v>
      </c>
      <c r="B535" s="5" t="n">
        <v>132</v>
      </c>
    </row>
    <row r="536" spans="1:4">
      <c r="A536" s="4" t="s">
        <v>1375</v>
      </c>
    </row>
    <row r="537" spans="1:4">
      <c r="A537" s="3" t="s">
        <v>1324</v>
      </c>
    </row>
    <row r="538" spans="1:4">
      <c r="A538" s="4" t="s">
        <v>1325</v>
      </c>
      <c r="D538" s="5" t="n">
        <v>0</v>
      </c>
    </row>
    <row r="539" spans="1:4">
      <c r="A539" s="4" t="s">
        <v>562</v>
      </c>
      <c r="D539" s="5" t="n">
        <v>9950</v>
      </c>
    </row>
    <row r="540" spans="1:4">
      <c r="A540" s="4" t="s">
        <v>1326</v>
      </c>
      <c r="D540" s="5" t="n">
        <v>12369</v>
      </c>
    </row>
    <row r="541" spans="1:4">
      <c r="A541" s="4" t="s">
        <v>1327</v>
      </c>
      <c r="D541" s="5" t="n">
        <v>1072</v>
      </c>
    </row>
    <row r="542" spans="1:4">
      <c r="A542" s="4" t="s">
        <v>562</v>
      </c>
      <c r="D542" s="5" t="n">
        <v>9950</v>
      </c>
    </row>
    <row r="543" spans="1:4">
      <c r="A543" s="4" t="s">
        <v>643</v>
      </c>
      <c r="D543" s="5" t="n">
        <v>13441</v>
      </c>
    </row>
    <row r="544" spans="1:4">
      <c r="A544" s="4" t="s">
        <v>119</v>
      </c>
      <c r="D544" s="5" t="n">
        <v>23391</v>
      </c>
    </row>
    <row r="545" spans="1:4">
      <c r="A545" s="4" t="s">
        <v>1328</v>
      </c>
      <c r="B545" s="5" t="n">
        <v>1397</v>
      </c>
      <c r="D545" s="5" t="n">
        <v>1397</v>
      </c>
    </row>
    <row r="546" spans="1:4">
      <c r="A546" s="4" t="s">
        <v>1261</v>
      </c>
      <c r="D546" s="5" t="n">
        <v>21994</v>
      </c>
    </row>
    <row r="547" spans="1:4">
      <c r="A547" s="3" t="s">
        <v>1328</v>
      </c>
    </row>
    <row r="548" spans="1:4">
      <c r="A548" s="4" t="s">
        <v>1334</v>
      </c>
      <c r="B548" s="5" t="n">
        <v>1397</v>
      </c>
    </row>
    <row r="549" spans="1:4">
      <c r="A549" s="4" t="s">
        <v>1376</v>
      </c>
    </row>
    <row r="550" spans="1:4">
      <c r="A550" s="3" t="s">
        <v>1324</v>
      </c>
    </row>
    <row r="551" spans="1:4">
      <c r="A551" s="4" t="s">
        <v>1325</v>
      </c>
      <c r="D551" s="5" t="n">
        <v>0</v>
      </c>
    </row>
    <row r="552" spans="1:4">
      <c r="A552" s="4" t="s">
        <v>562</v>
      </c>
      <c r="D552" s="5" t="n">
        <v>6730</v>
      </c>
    </row>
    <row r="553" spans="1:4">
      <c r="A553" s="4" t="s">
        <v>1326</v>
      </c>
      <c r="D553" s="5" t="n">
        <v>8439</v>
      </c>
    </row>
    <row r="554" spans="1:4">
      <c r="A554" s="4" t="s">
        <v>1327</v>
      </c>
      <c r="D554" s="5" t="n">
        <v>155</v>
      </c>
    </row>
    <row r="555" spans="1:4">
      <c r="A555" s="4" t="s">
        <v>562</v>
      </c>
      <c r="D555" s="5" t="n">
        <v>6730</v>
      </c>
    </row>
    <row r="556" spans="1:4">
      <c r="A556" s="4" t="s">
        <v>643</v>
      </c>
      <c r="D556" s="5" t="n">
        <v>8594</v>
      </c>
    </row>
    <row r="557" spans="1:4">
      <c r="A557" s="4" t="s">
        <v>119</v>
      </c>
      <c r="D557" s="5" t="n">
        <v>15324</v>
      </c>
    </row>
    <row r="558" spans="1:4">
      <c r="A558" s="4" t="s">
        <v>1328</v>
      </c>
      <c r="B558" s="5" t="n">
        <v>625</v>
      </c>
      <c r="D558" s="5" t="n">
        <v>625</v>
      </c>
    </row>
    <row r="559" spans="1:4">
      <c r="A559" s="4" t="s">
        <v>1261</v>
      </c>
      <c r="D559" s="5" t="n">
        <v>14699</v>
      </c>
    </row>
    <row r="560" spans="1:4">
      <c r="A560" s="3" t="s">
        <v>1328</v>
      </c>
    </row>
    <row r="561" spans="1:4">
      <c r="A561" s="4" t="s">
        <v>1334</v>
      </c>
      <c r="B561" s="5" t="n">
        <v>625</v>
      </c>
    </row>
    <row r="562" spans="1:4">
      <c r="A562" s="4" t="s">
        <v>1377</v>
      </c>
    </row>
    <row r="563" spans="1:4">
      <c r="A563" s="3" t="s">
        <v>1324</v>
      </c>
    </row>
    <row r="564" spans="1:4">
      <c r="A564" s="4" t="s">
        <v>1325</v>
      </c>
      <c r="D564" s="5" t="n">
        <v>8258</v>
      </c>
    </row>
    <row r="565" spans="1:4">
      <c r="A565" s="4" t="s">
        <v>562</v>
      </c>
      <c r="D565" s="5" t="n">
        <v>4825</v>
      </c>
    </row>
    <row r="566" spans="1:4">
      <c r="A566" s="4" t="s">
        <v>1326</v>
      </c>
      <c r="D566" s="5" t="n">
        <v>0</v>
      </c>
    </row>
    <row r="567" spans="1:4">
      <c r="A567" s="4" t="s">
        <v>1327</v>
      </c>
      <c r="D567" s="5" t="n">
        <v>7294</v>
      </c>
    </row>
    <row r="568" spans="1:4">
      <c r="A568" s="4" t="s">
        <v>562</v>
      </c>
      <c r="D568" s="5" t="n">
        <v>4825</v>
      </c>
    </row>
    <row r="569" spans="1:4">
      <c r="A569" s="4" t="s">
        <v>643</v>
      </c>
      <c r="D569" s="5" t="n">
        <v>7294</v>
      </c>
    </row>
    <row r="570" spans="1:4">
      <c r="A570" s="4" t="s">
        <v>119</v>
      </c>
      <c r="D570" s="5" t="n">
        <v>12119</v>
      </c>
    </row>
    <row r="571" spans="1:4">
      <c r="A571" s="4" t="s">
        <v>1328</v>
      </c>
      <c r="B571" s="5" t="n">
        <v>1168</v>
      </c>
      <c r="D571" s="5" t="n">
        <v>1168</v>
      </c>
    </row>
    <row r="572" spans="1:4">
      <c r="A572" s="4" t="s">
        <v>1261</v>
      </c>
      <c r="D572" s="5" t="n">
        <v>10951</v>
      </c>
    </row>
    <row r="573" spans="1:4">
      <c r="A573" s="3" t="s">
        <v>1328</v>
      </c>
    </row>
    <row r="574" spans="1:4">
      <c r="A574" s="4" t="s">
        <v>1334</v>
      </c>
      <c r="B574" s="5" t="n">
        <v>1168</v>
      </c>
    </row>
    <row r="575" spans="1:4">
      <c r="A575" s="4" t="s">
        <v>1378</v>
      </c>
    </row>
    <row r="576" spans="1:4">
      <c r="A576" s="3" t="s">
        <v>1324</v>
      </c>
    </row>
    <row r="577" spans="1:4">
      <c r="A577" s="4" t="s">
        <v>1325</v>
      </c>
      <c r="D577" s="5" t="n">
        <v>4671</v>
      </c>
    </row>
    <row r="578" spans="1:4">
      <c r="A578" s="4" t="s">
        <v>562</v>
      </c>
      <c r="D578" s="5" t="n">
        <v>2320</v>
      </c>
    </row>
    <row r="579" spans="1:4">
      <c r="A579" s="4" t="s">
        <v>1326</v>
      </c>
      <c r="D579" s="5" t="n">
        <v>5380</v>
      </c>
    </row>
    <row r="580" spans="1:4">
      <c r="A580" s="4" t="s">
        <v>1327</v>
      </c>
      <c r="D580" s="5" t="n">
        <v>134</v>
      </c>
    </row>
    <row r="581" spans="1:4">
      <c r="A581" s="4" t="s">
        <v>562</v>
      </c>
      <c r="D581" s="5" t="n">
        <v>2320</v>
      </c>
    </row>
    <row r="582" spans="1:4">
      <c r="A582" s="4" t="s">
        <v>643</v>
      </c>
      <c r="D582" s="5" t="n">
        <v>5514</v>
      </c>
    </row>
    <row r="583" spans="1:4">
      <c r="A583" s="4" t="s">
        <v>119</v>
      </c>
      <c r="D583" s="5" t="n">
        <v>7834</v>
      </c>
    </row>
    <row r="584" spans="1:4">
      <c r="A584" s="4" t="s">
        <v>1328</v>
      </c>
      <c r="B584" s="5" t="n">
        <v>735</v>
      </c>
      <c r="D584" s="5" t="n">
        <v>735</v>
      </c>
    </row>
    <row r="585" spans="1:4">
      <c r="A585" s="4" t="s">
        <v>1261</v>
      </c>
      <c r="D585" s="5" t="n">
        <v>7099</v>
      </c>
    </row>
    <row r="586" spans="1:4">
      <c r="A586" s="3" t="s">
        <v>1328</v>
      </c>
    </row>
    <row r="587" spans="1:4">
      <c r="A587" s="4" t="s">
        <v>1334</v>
      </c>
      <c r="B587" s="5" t="n">
        <v>735</v>
      </c>
    </row>
    <row r="588" spans="1:4">
      <c r="A588" s="4" t="s">
        <v>1379</v>
      </c>
    </row>
    <row r="589" spans="1:4">
      <c r="A589" s="3" t="s">
        <v>1324</v>
      </c>
    </row>
    <row r="590" spans="1:4">
      <c r="A590" s="4" t="s">
        <v>1325</v>
      </c>
      <c r="D590" s="5" t="n">
        <v>7483</v>
      </c>
    </row>
    <row r="591" spans="1:4">
      <c r="A591" s="4" t="s">
        <v>562</v>
      </c>
      <c r="D591" s="5" t="n">
        <v>190</v>
      </c>
    </row>
    <row r="592" spans="1:4">
      <c r="A592" s="4" t="s">
        <v>1326</v>
      </c>
      <c r="D592" s="5" t="n">
        <v>0</v>
      </c>
    </row>
    <row r="593" spans="1:4">
      <c r="A593" s="4" t="s">
        <v>1327</v>
      </c>
      <c r="D593" s="5" t="n">
        <v>7867</v>
      </c>
    </row>
    <row r="594" spans="1:4">
      <c r="A594" s="4" t="s">
        <v>562</v>
      </c>
      <c r="D594" s="5" t="n">
        <v>190</v>
      </c>
    </row>
    <row r="595" spans="1:4">
      <c r="A595" s="4" t="s">
        <v>643</v>
      </c>
      <c r="D595" s="5" t="n">
        <v>7867</v>
      </c>
    </row>
    <row r="596" spans="1:4">
      <c r="A596" s="4" t="s">
        <v>119</v>
      </c>
      <c r="D596" s="5" t="n">
        <v>8057</v>
      </c>
    </row>
    <row r="597" spans="1:4">
      <c r="A597" s="4" t="s">
        <v>1328</v>
      </c>
      <c r="B597" s="5" t="n">
        <v>4225</v>
      </c>
      <c r="D597" s="5" t="n">
        <v>4225</v>
      </c>
    </row>
    <row r="598" spans="1:4">
      <c r="A598" s="4" t="s">
        <v>1261</v>
      </c>
      <c r="D598" s="5" t="n">
        <v>3832</v>
      </c>
    </row>
    <row r="599" spans="1:4">
      <c r="A599" s="3" t="s">
        <v>1328</v>
      </c>
    </row>
    <row r="600" spans="1:4">
      <c r="A600" s="4" t="s">
        <v>1334</v>
      </c>
      <c r="B600" s="5" t="n">
        <v>4225</v>
      </c>
    </row>
    <row r="601" spans="1:4">
      <c r="A601" s="4" t="s">
        <v>1380</v>
      </c>
    </row>
    <row r="602" spans="1:4">
      <c r="A602" s="3" t="s">
        <v>1324</v>
      </c>
    </row>
    <row r="603" spans="1:4">
      <c r="A603" s="4" t="s">
        <v>1325</v>
      </c>
      <c r="D603" s="5" t="n">
        <v>0</v>
      </c>
    </row>
    <row r="604" spans="1:4">
      <c r="A604" s="4" t="s">
        <v>562</v>
      </c>
      <c r="D604" s="5" t="n">
        <v>14130</v>
      </c>
    </row>
    <row r="605" spans="1:4">
      <c r="A605" s="4" t="s">
        <v>1326</v>
      </c>
      <c r="D605" s="5" t="n">
        <v>12670</v>
      </c>
    </row>
    <row r="606" spans="1:4">
      <c r="A606" s="4" t="s">
        <v>1327</v>
      </c>
      <c r="D606" s="5" t="n">
        <v>391</v>
      </c>
    </row>
    <row r="607" spans="1:4">
      <c r="A607" s="4" t="s">
        <v>562</v>
      </c>
      <c r="D607" s="5" t="n">
        <v>14130</v>
      </c>
    </row>
    <row r="608" spans="1:4">
      <c r="A608" s="4" t="s">
        <v>643</v>
      </c>
      <c r="D608" s="5" t="n">
        <v>13061</v>
      </c>
    </row>
    <row r="609" spans="1:4">
      <c r="A609" s="4" t="s">
        <v>119</v>
      </c>
      <c r="D609" s="5" t="n">
        <v>27191</v>
      </c>
    </row>
    <row r="610" spans="1:4">
      <c r="A610" s="4" t="s">
        <v>1328</v>
      </c>
      <c r="B610" s="5" t="n">
        <v>1450</v>
      </c>
      <c r="D610" s="5" t="n">
        <v>1450</v>
      </c>
    </row>
    <row r="611" spans="1:4">
      <c r="A611" s="4" t="s">
        <v>1261</v>
      </c>
      <c r="D611" s="5" t="n">
        <v>25741</v>
      </c>
    </row>
    <row r="612" spans="1:4">
      <c r="A612" s="3" t="s">
        <v>1328</v>
      </c>
    </row>
    <row r="613" spans="1:4">
      <c r="A613" s="4" t="s">
        <v>1334</v>
      </c>
      <c r="B613" s="5" t="n">
        <v>1450</v>
      </c>
    </row>
    <row r="614" spans="1:4">
      <c r="A614" s="4" t="s">
        <v>1381</v>
      </c>
    </row>
    <row r="615" spans="1:4">
      <c r="A615" s="3" t="s">
        <v>1324</v>
      </c>
    </row>
    <row r="616" spans="1:4">
      <c r="A616" s="4" t="s">
        <v>1325</v>
      </c>
      <c r="D616" s="5" t="n">
        <v>21442</v>
      </c>
    </row>
    <row r="617" spans="1:4">
      <c r="A617" s="4" t="s">
        <v>562</v>
      </c>
      <c r="D617" s="5" t="n">
        <v>8890</v>
      </c>
    </row>
    <row r="618" spans="1:4">
      <c r="A618" s="4" t="s">
        <v>1326</v>
      </c>
      <c r="D618" s="5" t="n">
        <v>25950</v>
      </c>
    </row>
    <row r="619" spans="1:4">
      <c r="A619" s="4" t="s">
        <v>1327</v>
      </c>
      <c r="D619" s="5" t="n">
        <v>496</v>
      </c>
    </row>
    <row r="620" spans="1:4">
      <c r="A620" s="4" t="s">
        <v>562</v>
      </c>
      <c r="D620" s="5" t="n">
        <v>8890</v>
      </c>
    </row>
    <row r="621" spans="1:4">
      <c r="A621" s="4" t="s">
        <v>643</v>
      </c>
      <c r="D621" s="5" t="n">
        <v>26446</v>
      </c>
    </row>
    <row r="622" spans="1:4">
      <c r="A622" s="4" t="s">
        <v>119</v>
      </c>
      <c r="D622" s="5" t="n">
        <v>35336</v>
      </c>
    </row>
    <row r="623" spans="1:4">
      <c r="A623" s="4" t="s">
        <v>1328</v>
      </c>
      <c r="B623" s="5" t="n">
        <v>2325</v>
      </c>
      <c r="D623" s="5" t="n">
        <v>2325</v>
      </c>
    </row>
    <row r="624" spans="1:4">
      <c r="A624" s="4" t="s">
        <v>1261</v>
      </c>
      <c r="D624" s="5" t="n">
        <v>33011</v>
      </c>
    </row>
    <row r="625" spans="1:4">
      <c r="A625" s="3" t="s">
        <v>1328</v>
      </c>
    </row>
    <row r="626" spans="1:4">
      <c r="A626" s="4" t="s">
        <v>1334</v>
      </c>
      <c r="B626" s="5" t="n">
        <v>2325</v>
      </c>
    </row>
    <row r="627" spans="1:4">
      <c r="A627" s="4" t="s">
        <v>1382</v>
      </c>
    </row>
    <row r="628" spans="1:4">
      <c r="A628" s="3" t="s">
        <v>1324</v>
      </c>
    </row>
    <row r="629" spans="1:4">
      <c r="A629" s="4" t="s">
        <v>1325</v>
      </c>
      <c r="D629" s="5" t="n">
        <v>0</v>
      </c>
    </row>
    <row r="630" spans="1:4">
      <c r="A630" s="4" t="s">
        <v>562</v>
      </c>
      <c r="D630" s="5" t="n">
        <v>1770</v>
      </c>
    </row>
    <row r="631" spans="1:4">
      <c r="A631" s="4" t="s">
        <v>1326</v>
      </c>
      <c r="D631" s="5" t="n">
        <v>6509</v>
      </c>
    </row>
    <row r="632" spans="1:4">
      <c r="A632" s="4" t="s">
        <v>1327</v>
      </c>
      <c r="D632" s="5" t="n">
        <v>50</v>
      </c>
    </row>
    <row r="633" spans="1:4">
      <c r="A633" s="4" t="s">
        <v>562</v>
      </c>
      <c r="D633" s="5" t="n">
        <v>1770</v>
      </c>
    </row>
    <row r="634" spans="1:4">
      <c r="A634" s="4" t="s">
        <v>643</v>
      </c>
      <c r="D634" s="5" t="n">
        <v>6559</v>
      </c>
    </row>
    <row r="635" spans="1:4">
      <c r="A635" s="4" t="s">
        <v>119</v>
      </c>
      <c r="D635" s="5" t="n">
        <v>8329</v>
      </c>
    </row>
    <row r="636" spans="1:4">
      <c r="A636" s="4" t="s">
        <v>1328</v>
      </c>
      <c r="B636" s="5" t="n">
        <v>496</v>
      </c>
      <c r="D636" s="5" t="n">
        <v>496</v>
      </c>
    </row>
    <row r="637" spans="1:4">
      <c r="A637" s="4" t="s">
        <v>1261</v>
      </c>
      <c r="D637" s="5" t="n">
        <v>7833</v>
      </c>
    </row>
    <row r="638" spans="1:4">
      <c r="A638" s="3" t="s">
        <v>1328</v>
      </c>
    </row>
    <row r="639" spans="1:4">
      <c r="A639" s="4" t="s">
        <v>1334</v>
      </c>
      <c r="B639" s="5" t="n">
        <v>496</v>
      </c>
    </row>
    <row r="640" spans="1:4">
      <c r="A640" s="4" t="s">
        <v>1383</v>
      </c>
    </row>
    <row r="641" spans="1:4">
      <c r="A641" s="3" t="s">
        <v>1324</v>
      </c>
    </row>
    <row r="642" spans="1:4">
      <c r="A642" s="4" t="s">
        <v>1325</v>
      </c>
      <c r="D642" s="5" t="n">
        <v>0</v>
      </c>
    </row>
    <row r="643" spans="1:4">
      <c r="A643" s="4" t="s">
        <v>562</v>
      </c>
      <c r="D643" s="5" t="n">
        <v>6360</v>
      </c>
    </row>
    <row r="644" spans="1:4">
      <c r="A644" s="4" t="s">
        <v>1326</v>
      </c>
      <c r="D644" s="5" t="n">
        <v>16350</v>
      </c>
    </row>
    <row r="645" spans="1:4">
      <c r="A645" s="4" t="s">
        <v>1327</v>
      </c>
      <c r="D645" s="5" t="n">
        <v>319</v>
      </c>
    </row>
    <row r="646" spans="1:4">
      <c r="A646" s="4" t="s">
        <v>562</v>
      </c>
      <c r="D646" s="5" t="n">
        <v>6360</v>
      </c>
    </row>
    <row r="647" spans="1:4">
      <c r="A647" s="4" t="s">
        <v>643</v>
      </c>
      <c r="D647" s="5" t="n">
        <v>16669</v>
      </c>
    </row>
    <row r="648" spans="1:4">
      <c r="A648" s="4" t="s">
        <v>119</v>
      </c>
      <c r="D648" s="5" t="n">
        <v>23029</v>
      </c>
    </row>
    <row r="649" spans="1:4">
      <c r="A649" s="4" t="s">
        <v>1328</v>
      </c>
      <c r="B649" s="5" t="n">
        <v>2131</v>
      </c>
      <c r="D649" s="5" t="n">
        <v>2131</v>
      </c>
    </row>
    <row r="650" spans="1:4">
      <c r="A650" s="4" t="s">
        <v>1261</v>
      </c>
      <c r="D650" s="5" t="n">
        <v>20898</v>
      </c>
    </row>
    <row r="651" spans="1:4">
      <c r="A651" s="3" t="s">
        <v>1328</v>
      </c>
    </row>
    <row r="652" spans="1:4">
      <c r="A652" s="4" t="s">
        <v>1334</v>
      </c>
      <c r="B652" s="5" t="n">
        <v>2131</v>
      </c>
    </row>
    <row r="653" spans="1:4">
      <c r="A653" s="4" t="s">
        <v>1384</v>
      </c>
    </row>
    <row r="654" spans="1:4">
      <c r="A654" s="3" t="s">
        <v>1324</v>
      </c>
    </row>
    <row r="655" spans="1:4">
      <c r="A655" s="4" t="s">
        <v>1325</v>
      </c>
      <c r="D655" s="5" t="n">
        <v>0</v>
      </c>
    </row>
    <row r="656" spans="1:4">
      <c r="A656" s="4" t="s">
        <v>562</v>
      </c>
      <c r="D656" s="5" t="n">
        <v>76</v>
      </c>
    </row>
    <row r="657" spans="1:4">
      <c r="A657" s="4" t="s">
        <v>1326</v>
      </c>
      <c r="D657" s="5" t="n">
        <v>0</v>
      </c>
    </row>
    <row r="658" spans="1:4">
      <c r="A658" s="4" t="s">
        <v>1327</v>
      </c>
      <c r="D658" s="5" t="n">
        <v>2477</v>
      </c>
    </row>
    <row r="659" spans="1:4">
      <c r="A659" s="4" t="s">
        <v>562</v>
      </c>
      <c r="D659" s="5" t="n">
        <v>76</v>
      </c>
    </row>
    <row r="660" spans="1:4">
      <c r="A660" s="4" t="s">
        <v>643</v>
      </c>
      <c r="D660" s="5" t="n">
        <v>2477</v>
      </c>
    </row>
    <row r="661" spans="1:4">
      <c r="A661" s="4" t="s">
        <v>119</v>
      </c>
      <c r="D661" s="5" t="n">
        <v>2553</v>
      </c>
    </row>
    <row r="662" spans="1:4">
      <c r="A662" s="4" t="s">
        <v>1328</v>
      </c>
      <c r="B662" s="5" t="n">
        <v>913</v>
      </c>
      <c r="D662" s="5" t="n">
        <v>913</v>
      </c>
    </row>
    <row r="663" spans="1:4">
      <c r="A663" s="4" t="s">
        <v>1261</v>
      </c>
      <c r="D663" s="5" t="n">
        <v>1640</v>
      </c>
    </row>
    <row r="664" spans="1:4">
      <c r="A664" s="3" t="s">
        <v>1328</v>
      </c>
    </row>
    <row r="665" spans="1:4">
      <c r="A665" s="4" t="s">
        <v>1334</v>
      </c>
      <c r="B665" s="5" t="n">
        <v>913</v>
      </c>
    </row>
    <row r="666" spans="1:4">
      <c r="A666" s="4" t="s">
        <v>1385</v>
      </c>
    </row>
    <row r="667" spans="1:4">
      <c r="A667" s="3" t="s">
        <v>1324</v>
      </c>
    </row>
    <row r="668" spans="1:4">
      <c r="A668" s="4" t="s">
        <v>1325</v>
      </c>
      <c r="D668" s="5" t="n">
        <v>0</v>
      </c>
    </row>
    <row r="669" spans="1:4">
      <c r="A669" s="4" t="s">
        <v>562</v>
      </c>
      <c r="D669" s="5" t="n">
        <v>0</v>
      </c>
    </row>
    <row r="670" spans="1:4">
      <c r="A670" s="4" t="s">
        <v>1326</v>
      </c>
      <c r="D670" s="5" t="n">
        <v>0</v>
      </c>
    </row>
    <row r="671" spans="1:4">
      <c r="A671" s="4" t="s">
        <v>1327</v>
      </c>
      <c r="D671" s="5" t="n">
        <v>3306</v>
      </c>
    </row>
    <row r="672" spans="1:4">
      <c r="A672" s="4" t="s">
        <v>562</v>
      </c>
      <c r="D672" s="5" t="n">
        <v>0</v>
      </c>
    </row>
    <row r="673" spans="1:4">
      <c r="A673" s="4" t="s">
        <v>643</v>
      </c>
      <c r="D673" s="5" t="n">
        <v>3306</v>
      </c>
    </row>
    <row r="674" spans="1:4">
      <c r="A674" s="4" t="s">
        <v>119</v>
      </c>
      <c r="D674" s="5" t="n">
        <v>3306</v>
      </c>
    </row>
    <row r="675" spans="1:4">
      <c r="A675" s="4" t="s">
        <v>1328</v>
      </c>
      <c r="B675" s="5" t="n">
        <v>1089</v>
      </c>
      <c r="D675" s="5" t="n">
        <v>1089</v>
      </c>
    </row>
    <row r="676" spans="1:4">
      <c r="A676" s="4" t="s">
        <v>1261</v>
      </c>
      <c r="D676" s="5" t="n">
        <v>2217</v>
      </c>
    </row>
    <row r="677" spans="1:4">
      <c r="A677" s="3" t="s">
        <v>1328</v>
      </c>
    </row>
    <row r="678" spans="1:4">
      <c r="A678" s="4" t="s">
        <v>1334</v>
      </c>
      <c r="B678" s="5" t="n">
        <v>1089</v>
      </c>
    </row>
    <row r="679" spans="1:4">
      <c r="A679" s="4" t="s">
        <v>1386</v>
      </c>
    </row>
    <row r="680" spans="1:4">
      <c r="A680" s="3" t="s">
        <v>1324</v>
      </c>
    </row>
    <row r="681" spans="1:4">
      <c r="A681" s="4" t="s">
        <v>1325</v>
      </c>
      <c r="D681" s="5" t="n">
        <v>0</v>
      </c>
    </row>
    <row r="682" spans="1:4">
      <c r="A682" s="4" t="s">
        <v>562</v>
      </c>
      <c r="D682" s="5" t="n">
        <v>18260</v>
      </c>
    </row>
    <row r="683" spans="1:4">
      <c r="A683" s="4" t="s">
        <v>1326</v>
      </c>
      <c r="D683" s="5" t="n">
        <v>21700</v>
      </c>
    </row>
    <row r="684" spans="1:4">
      <c r="A684" s="4" t="s">
        <v>1327</v>
      </c>
      <c r="D684" s="5" t="n">
        <v>128</v>
      </c>
    </row>
    <row r="685" spans="1:4">
      <c r="A685" s="4" t="s">
        <v>562</v>
      </c>
      <c r="D685" s="5" t="n">
        <v>18260</v>
      </c>
    </row>
    <row r="686" spans="1:4">
      <c r="A686" s="4" t="s">
        <v>643</v>
      </c>
      <c r="D686" s="5" t="n">
        <v>21828</v>
      </c>
    </row>
    <row r="687" spans="1:4">
      <c r="A687" s="4" t="s">
        <v>119</v>
      </c>
      <c r="D687" s="5" t="n">
        <v>40088</v>
      </c>
    </row>
    <row r="688" spans="1:4">
      <c r="A688" s="4" t="s">
        <v>1328</v>
      </c>
      <c r="B688" s="5" t="n">
        <v>1813</v>
      </c>
      <c r="D688" s="5" t="n">
        <v>1813</v>
      </c>
    </row>
    <row r="689" spans="1:4">
      <c r="A689" s="4" t="s">
        <v>1261</v>
      </c>
      <c r="D689" s="5" t="n">
        <v>38275</v>
      </c>
    </row>
    <row r="690" spans="1:4">
      <c r="A690" s="3" t="s">
        <v>1328</v>
      </c>
    </row>
    <row r="691" spans="1:4">
      <c r="A691" s="4" t="s">
        <v>1334</v>
      </c>
      <c r="B691" s="5" t="n">
        <v>1813</v>
      </c>
    </row>
    <row r="692" spans="1:4">
      <c r="A692" s="4" t="s">
        <v>1387</v>
      </c>
    </row>
    <row r="693" spans="1:4">
      <c r="A693" s="3" t="s">
        <v>1324</v>
      </c>
    </row>
    <row r="694" spans="1:4">
      <c r="A694" s="4" t="s">
        <v>1325</v>
      </c>
      <c r="D694" s="5" t="n">
        <v>216963</v>
      </c>
    </row>
    <row r="695" spans="1:4">
      <c r="A695" s="4" t="s">
        <v>562</v>
      </c>
      <c r="D695" s="5" t="n">
        <v>26111</v>
      </c>
    </row>
    <row r="696" spans="1:4">
      <c r="A696" s="4" t="s">
        <v>1326</v>
      </c>
      <c r="D696" s="5" t="n">
        <v>58599</v>
      </c>
    </row>
    <row r="697" spans="1:4">
      <c r="A697" s="4" t="s">
        <v>1327</v>
      </c>
      <c r="D697" s="5" t="n">
        <v>290712</v>
      </c>
    </row>
    <row r="698" spans="1:4">
      <c r="A698" s="4" t="s">
        <v>562</v>
      </c>
      <c r="D698" s="5" t="n">
        <v>26111</v>
      </c>
    </row>
    <row r="699" spans="1:4">
      <c r="A699" s="4" t="s">
        <v>643</v>
      </c>
      <c r="D699" s="5" t="n">
        <v>349311</v>
      </c>
    </row>
    <row r="700" spans="1:4">
      <c r="A700" s="4" t="s">
        <v>119</v>
      </c>
      <c r="D700" s="5" t="n">
        <v>375422</v>
      </c>
    </row>
    <row r="701" spans="1:4">
      <c r="A701" s="4" t="s">
        <v>1328</v>
      </c>
      <c r="B701" s="5" t="n">
        <v>44622</v>
      </c>
      <c r="D701" s="5" t="n">
        <v>44622</v>
      </c>
    </row>
    <row r="702" spans="1:4">
      <c r="A702" s="4" t="s">
        <v>1261</v>
      </c>
      <c r="D702" s="5" t="n">
        <v>330800</v>
      </c>
    </row>
    <row r="703" spans="1:4">
      <c r="A703" s="3" t="s">
        <v>1328</v>
      </c>
    </row>
    <row r="704" spans="1:4">
      <c r="A704" s="4" t="s">
        <v>1334</v>
      </c>
      <c r="B704" s="5" t="n">
        <v>44622</v>
      </c>
    </row>
    <row r="705" spans="1:4">
      <c r="A705" s="4" t="s">
        <v>1388</v>
      </c>
    </row>
    <row r="706" spans="1:4">
      <c r="A706" s="3" t="s">
        <v>1324</v>
      </c>
    </row>
    <row r="707" spans="1:4">
      <c r="A707" s="4" t="s">
        <v>1325</v>
      </c>
      <c r="D707" s="5" t="n">
        <v>24966</v>
      </c>
    </row>
    <row r="708" spans="1:4">
      <c r="A708" s="4" t="s">
        <v>562</v>
      </c>
      <c r="D708" s="5" t="n">
        <v>1293</v>
      </c>
    </row>
    <row r="709" spans="1:4">
      <c r="A709" s="4" t="s">
        <v>1326</v>
      </c>
      <c r="D709" s="5" t="n">
        <v>0</v>
      </c>
    </row>
    <row r="710" spans="1:4">
      <c r="A710" s="4" t="s">
        <v>1327</v>
      </c>
      <c r="D710" s="5" t="n">
        <v>30258</v>
      </c>
    </row>
    <row r="711" spans="1:4">
      <c r="A711" s="4" t="s">
        <v>562</v>
      </c>
      <c r="D711" s="5" t="n">
        <v>1293</v>
      </c>
    </row>
    <row r="712" spans="1:4">
      <c r="A712" s="4" t="s">
        <v>643</v>
      </c>
      <c r="D712" s="5" t="n">
        <v>30258</v>
      </c>
    </row>
    <row r="713" spans="1:4">
      <c r="A713" s="4" t="s">
        <v>119</v>
      </c>
      <c r="D713" s="5" t="n">
        <v>31551</v>
      </c>
    </row>
    <row r="714" spans="1:4">
      <c r="A714" s="4" t="s">
        <v>1328</v>
      </c>
      <c r="B714" s="5" t="n">
        <v>4088</v>
      </c>
      <c r="D714" s="5" t="n">
        <v>4088</v>
      </c>
    </row>
    <row r="715" spans="1:4">
      <c r="A715" s="4" t="s">
        <v>1261</v>
      </c>
      <c r="D715" s="5" t="n">
        <v>27463</v>
      </c>
    </row>
    <row r="716" spans="1:4">
      <c r="A716" s="3" t="s">
        <v>1328</v>
      </c>
    </row>
    <row r="717" spans="1:4">
      <c r="A717" s="4" t="s">
        <v>1334</v>
      </c>
      <c r="B717" s="5" t="n">
        <v>4088</v>
      </c>
    </row>
    <row r="718" spans="1:4">
      <c r="A718" s="4" t="s">
        <v>1389</v>
      </c>
    </row>
    <row r="719" spans="1:4">
      <c r="A719" s="3" t="s">
        <v>1324</v>
      </c>
    </row>
    <row r="720" spans="1:4">
      <c r="A720" s="4" t="s">
        <v>1325</v>
      </c>
      <c r="D720" s="5" t="n">
        <v>25902</v>
      </c>
    </row>
    <row r="721" spans="1:4">
      <c r="A721" s="4" t="s">
        <v>562</v>
      </c>
      <c r="D721" s="5" t="n">
        <v>5711</v>
      </c>
    </row>
    <row r="722" spans="1:4">
      <c r="A722" s="4" t="s">
        <v>1326</v>
      </c>
      <c r="D722" s="5" t="n">
        <v>0</v>
      </c>
    </row>
    <row r="723" spans="1:4">
      <c r="A723" s="4" t="s">
        <v>1327</v>
      </c>
      <c r="D723" s="5" t="n">
        <v>43782</v>
      </c>
    </row>
    <row r="724" spans="1:4">
      <c r="A724" s="4" t="s">
        <v>562</v>
      </c>
      <c r="D724" s="5" t="n">
        <v>5711</v>
      </c>
    </row>
    <row r="725" spans="1:4">
      <c r="A725" s="4" t="s">
        <v>643</v>
      </c>
      <c r="D725" s="5" t="n">
        <v>43782</v>
      </c>
    </row>
    <row r="726" spans="1:4">
      <c r="A726" s="4" t="s">
        <v>119</v>
      </c>
      <c r="D726" s="5" t="n">
        <v>49493</v>
      </c>
    </row>
    <row r="727" spans="1:4">
      <c r="A727" s="4" t="s">
        <v>1328</v>
      </c>
      <c r="B727" s="5" t="n">
        <v>388</v>
      </c>
      <c r="D727" s="5" t="n">
        <v>388</v>
      </c>
    </row>
    <row r="728" spans="1:4">
      <c r="A728" s="4" t="s">
        <v>1261</v>
      </c>
      <c r="D728" s="5" t="n">
        <v>49105</v>
      </c>
    </row>
    <row r="729" spans="1:4">
      <c r="A729" s="3" t="s">
        <v>1328</v>
      </c>
    </row>
    <row r="730" spans="1:4">
      <c r="A730" s="4" t="s">
        <v>1334</v>
      </c>
      <c r="B730" s="5" t="n">
        <v>388</v>
      </c>
    </row>
    <row r="731" spans="1:4">
      <c r="A731" s="4" t="s">
        <v>1390</v>
      </c>
    </row>
    <row r="732" spans="1:4">
      <c r="A732" s="3" t="s">
        <v>1324</v>
      </c>
    </row>
    <row r="733" spans="1:4">
      <c r="A733" s="4" t="s">
        <v>1325</v>
      </c>
      <c r="D733" s="5" t="n">
        <v>11445</v>
      </c>
    </row>
    <row r="734" spans="1:4">
      <c r="A734" s="4" t="s">
        <v>562</v>
      </c>
      <c r="D734" s="5" t="n">
        <v>7277</v>
      </c>
    </row>
    <row r="735" spans="1:4">
      <c r="A735" s="4" t="s">
        <v>1326</v>
      </c>
      <c r="D735" s="5" t="n">
        <v>0</v>
      </c>
    </row>
    <row r="736" spans="1:4">
      <c r="A736" s="4" t="s">
        <v>1327</v>
      </c>
      <c r="D736" s="5" t="n">
        <v>27136</v>
      </c>
    </row>
    <row r="737" spans="1:4">
      <c r="A737" s="4" t="s">
        <v>562</v>
      </c>
      <c r="D737" s="5" t="n">
        <v>7277</v>
      </c>
    </row>
    <row r="738" spans="1:4">
      <c r="A738" s="4" t="s">
        <v>643</v>
      </c>
      <c r="D738" s="5" t="n">
        <v>27136</v>
      </c>
    </row>
    <row r="739" spans="1:4">
      <c r="A739" s="4" t="s">
        <v>119</v>
      </c>
      <c r="D739" s="5" t="n">
        <v>34413</v>
      </c>
    </row>
    <row r="740" spans="1:4">
      <c r="A740" s="4" t="s">
        <v>1328</v>
      </c>
      <c r="B740" s="5" t="n">
        <v>0</v>
      </c>
      <c r="D740" s="5" t="n">
        <v>0</v>
      </c>
    </row>
    <row r="741" spans="1:4">
      <c r="A741" s="4" t="s">
        <v>1261</v>
      </c>
      <c r="D741" s="5" t="n">
        <v>34413</v>
      </c>
    </row>
    <row r="742" spans="1:4">
      <c r="A742" s="3" t="s">
        <v>1328</v>
      </c>
    </row>
    <row r="743" spans="1:4">
      <c r="A743" s="4" t="s">
        <v>1334</v>
      </c>
      <c r="B743" s="5" t="n">
        <v>0</v>
      </c>
    </row>
    <row r="744" spans="1:4">
      <c r="A744" s="4" t="s">
        <v>1391</v>
      </c>
    </row>
    <row r="745" spans="1:4">
      <c r="A745" s="3" t="s">
        <v>1324</v>
      </c>
    </row>
    <row r="746" spans="1:4">
      <c r="A746" s="4" t="s">
        <v>1325</v>
      </c>
      <c r="D746" s="5" t="n">
        <v>52708</v>
      </c>
    </row>
    <row r="747" spans="1:4">
      <c r="A747" s="4" t="s">
        <v>562</v>
      </c>
      <c r="D747" s="5" t="n">
        <v>0</v>
      </c>
    </row>
    <row r="748" spans="1:4">
      <c r="A748" s="4" t="s">
        <v>1326</v>
      </c>
      <c r="D748" s="5" t="n">
        <v>0</v>
      </c>
    </row>
    <row r="749" spans="1:4">
      <c r="A749" s="4" t="s">
        <v>1327</v>
      </c>
      <c r="D749" s="5" t="n">
        <v>69717</v>
      </c>
    </row>
    <row r="750" spans="1:4">
      <c r="A750" s="4" t="s">
        <v>562</v>
      </c>
      <c r="D750" s="5" t="n">
        <v>0</v>
      </c>
    </row>
    <row r="751" spans="1:4">
      <c r="A751" s="4" t="s">
        <v>643</v>
      </c>
      <c r="D751" s="5" t="n">
        <v>69717</v>
      </c>
    </row>
    <row r="752" spans="1:4">
      <c r="A752" s="4" t="s">
        <v>119</v>
      </c>
      <c r="D752" s="5" t="n">
        <v>69717</v>
      </c>
    </row>
    <row r="753" spans="1:4">
      <c r="A753" s="4" t="s">
        <v>1328</v>
      </c>
      <c r="B753" s="5" t="n">
        <v>5381</v>
      </c>
      <c r="D753" s="5" t="n">
        <v>5381</v>
      </c>
    </row>
    <row r="754" spans="1:4">
      <c r="A754" s="4" t="s">
        <v>1261</v>
      </c>
      <c r="D754" s="5" t="n">
        <v>64336</v>
      </c>
    </row>
    <row r="755" spans="1:4">
      <c r="A755" s="3" t="s">
        <v>1328</v>
      </c>
    </row>
    <row r="756" spans="1:4">
      <c r="A756" s="4" t="s">
        <v>1334</v>
      </c>
      <c r="B756" s="5" t="n">
        <v>5381</v>
      </c>
    </row>
    <row r="757" spans="1:4">
      <c r="A757" s="4" t="s">
        <v>1392</v>
      </c>
    </row>
    <row r="758" spans="1:4">
      <c r="A758" s="3" t="s">
        <v>1324</v>
      </c>
    </row>
    <row r="759" spans="1:4">
      <c r="A759" s="4" t="s">
        <v>1325</v>
      </c>
      <c r="D759" s="5" t="n">
        <v>14437</v>
      </c>
    </row>
    <row r="760" spans="1:4">
      <c r="A760" s="4" t="s">
        <v>562</v>
      </c>
      <c r="D760" s="5" t="n">
        <v>3580</v>
      </c>
    </row>
    <row r="761" spans="1:4">
      <c r="A761" s="4" t="s">
        <v>1326</v>
      </c>
      <c r="D761" s="5" t="n">
        <v>23494</v>
      </c>
    </row>
    <row r="762" spans="1:4">
      <c r="A762" s="4" t="s">
        <v>1327</v>
      </c>
      <c r="D762" s="5" t="n">
        <v>1581</v>
      </c>
    </row>
    <row r="763" spans="1:4">
      <c r="A763" s="4" t="s">
        <v>562</v>
      </c>
      <c r="D763" s="5" t="n">
        <v>3580</v>
      </c>
    </row>
    <row r="764" spans="1:4">
      <c r="A764" s="4" t="s">
        <v>643</v>
      </c>
      <c r="D764" s="5" t="n">
        <v>25075</v>
      </c>
    </row>
    <row r="765" spans="1:4">
      <c r="A765" s="4" t="s">
        <v>119</v>
      </c>
      <c r="D765" s="5" t="n">
        <v>28655</v>
      </c>
    </row>
    <row r="766" spans="1:4">
      <c r="A766" s="4" t="s">
        <v>1328</v>
      </c>
      <c r="B766" s="5" t="n">
        <v>4361</v>
      </c>
      <c r="D766" s="5" t="n">
        <v>4361</v>
      </c>
    </row>
    <row r="767" spans="1:4">
      <c r="A767" s="4" t="s">
        <v>1261</v>
      </c>
      <c r="D767" s="5" t="n">
        <v>24294</v>
      </c>
    </row>
    <row r="768" spans="1:4">
      <c r="A768" s="3" t="s">
        <v>1328</v>
      </c>
    </row>
    <row r="769" spans="1:4">
      <c r="A769" s="4" t="s">
        <v>1334</v>
      </c>
      <c r="B769" s="5" t="n">
        <v>4361</v>
      </c>
    </row>
    <row r="770" spans="1:4">
      <c r="A770" s="4" t="s">
        <v>1393</v>
      </c>
    </row>
    <row r="771" spans="1:4">
      <c r="A771" s="3" t="s">
        <v>1324</v>
      </c>
    </row>
    <row r="772" spans="1:4">
      <c r="A772" s="4" t="s">
        <v>1325</v>
      </c>
      <c r="D772" s="5" t="n">
        <v>12995</v>
      </c>
    </row>
    <row r="773" spans="1:4">
      <c r="A773" s="4" t="s">
        <v>562</v>
      </c>
      <c r="D773" s="5" t="n">
        <v>0</v>
      </c>
    </row>
    <row r="774" spans="1:4">
      <c r="A774" s="4" t="s">
        <v>1326</v>
      </c>
      <c r="D774" s="5" t="n">
        <v>0</v>
      </c>
    </row>
    <row r="775" spans="1:4">
      <c r="A775" s="4" t="s">
        <v>1327</v>
      </c>
      <c r="D775" s="5" t="n">
        <v>29189</v>
      </c>
    </row>
    <row r="776" spans="1:4">
      <c r="A776" s="4" t="s">
        <v>562</v>
      </c>
      <c r="D776" s="5" t="n">
        <v>0</v>
      </c>
    </row>
    <row r="777" spans="1:4">
      <c r="A777" s="4" t="s">
        <v>643</v>
      </c>
      <c r="D777" s="5" t="n">
        <v>29189</v>
      </c>
    </row>
    <row r="778" spans="1:4">
      <c r="A778" s="4" t="s">
        <v>119</v>
      </c>
      <c r="D778" s="5" t="n">
        <v>29189</v>
      </c>
    </row>
    <row r="779" spans="1:4">
      <c r="A779" s="4" t="s">
        <v>1328</v>
      </c>
      <c r="B779" s="5" t="n">
        <v>292</v>
      </c>
      <c r="D779" s="5" t="n">
        <v>292</v>
      </c>
    </row>
    <row r="780" spans="1:4">
      <c r="A780" s="4" t="s">
        <v>1261</v>
      </c>
      <c r="D780" s="5" t="n">
        <v>28897</v>
      </c>
    </row>
    <row r="781" spans="1:4">
      <c r="A781" s="3" t="s">
        <v>1328</v>
      </c>
    </row>
    <row r="782" spans="1:4">
      <c r="A782" s="4" t="s">
        <v>1334</v>
      </c>
      <c r="B782" s="5" t="n">
        <v>292</v>
      </c>
    </row>
    <row r="783" spans="1:4">
      <c r="A783" s="4" t="s">
        <v>1394</v>
      </c>
    </row>
    <row r="784" spans="1:4">
      <c r="A784" s="3" t="s">
        <v>1324</v>
      </c>
    </row>
    <row r="785" spans="1:4">
      <c r="A785" s="4" t="s">
        <v>1325</v>
      </c>
      <c r="D785" s="5" t="n">
        <v>11057</v>
      </c>
    </row>
    <row r="786" spans="1:4">
      <c r="A786" s="4" t="s">
        <v>562</v>
      </c>
      <c r="D786" s="5" t="n">
        <v>7265</v>
      </c>
    </row>
    <row r="787" spans="1:4">
      <c r="A787" s="4" t="s">
        <v>1326</v>
      </c>
      <c r="D787" s="5" t="n">
        <v>0</v>
      </c>
    </row>
    <row r="788" spans="1:4">
      <c r="A788" s="4" t="s">
        <v>1327</v>
      </c>
      <c r="D788" s="5" t="n">
        <v>27722</v>
      </c>
    </row>
    <row r="789" spans="1:4">
      <c r="A789" s="4" t="s">
        <v>562</v>
      </c>
      <c r="D789" s="5" t="n">
        <v>7265</v>
      </c>
    </row>
    <row r="790" spans="1:4">
      <c r="A790" s="4" t="s">
        <v>643</v>
      </c>
      <c r="D790" s="5" t="n">
        <v>27722</v>
      </c>
    </row>
    <row r="791" spans="1:4">
      <c r="A791" s="4" t="s">
        <v>119</v>
      </c>
      <c r="D791" s="5" t="n">
        <v>34987</v>
      </c>
    </row>
    <row r="792" spans="1:4">
      <c r="A792" s="4" t="s">
        <v>1328</v>
      </c>
      <c r="B792" s="5" t="n">
        <v>0</v>
      </c>
      <c r="D792" s="5" t="n">
        <v>0</v>
      </c>
    </row>
    <row r="793" spans="1:4">
      <c r="A793" s="4" t="s">
        <v>1261</v>
      </c>
      <c r="D793" s="5" t="n">
        <v>34987</v>
      </c>
    </row>
    <row r="794" spans="1:4">
      <c r="A794" s="3" t="s">
        <v>1328</v>
      </c>
    </row>
    <row r="795" spans="1:4">
      <c r="A795" s="4" t="s">
        <v>1334</v>
      </c>
      <c r="B795" s="5" t="n">
        <v>0</v>
      </c>
    </row>
    <row r="796" spans="1:4">
      <c r="A796" s="4" t="s">
        <v>1395</v>
      </c>
    </row>
    <row r="797" spans="1:4">
      <c r="A797" s="3" t="s">
        <v>1324</v>
      </c>
    </row>
    <row r="798" spans="1:4">
      <c r="A798" s="4" t="s">
        <v>1325</v>
      </c>
      <c r="D798" s="5" t="n">
        <v>18985</v>
      </c>
    </row>
    <row r="799" spans="1:4">
      <c r="A799" s="4" t="s">
        <v>562</v>
      </c>
      <c r="D799" s="5" t="n">
        <v>0</v>
      </c>
    </row>
    <row r="800" spans="1:4">
      <c r="A800" s="4" t="s">
        <v>1326</v>
      </c>
      <c r="D800" s="5" t="n">
        <v>35105</v>
      </c>
    </row>
    <row r="801" spans="1:4">
      <c r="A801" s="4" t="s">
        <v>1327</v>
      </c>
      <c r="D801" s="5" t="n">
        <v>1962</v>
      </c>
    </row>
    <row r="802" spans="1:4">
      <c r="A802" s="4" t="s">
        <v>562</v>
      </c>
      <c r="D802" s="5" t="n">
        <v>0</v>
      </c>
    </row>
    <row r="803" spans="1:4">
      <c r="A803" s="4" t="s">
        <v>643</v>
      </c>
      <c r="D803" s="5" t="n">
        <v>37067</v>
      </c>
    </row>
    <row r="804" spans="1:4">
      <c r="A804" s="4" t="s">
        <v>119</v>
      </c>
      <c r="D804" s="5" t="n">
        <v>37067</v>
      </c>
    </row>
    <row r="805" spans="1:4">
      <c r="A805" s="4" t="s">
        <v>1328</v>
      </c>
      <c r="B805" s="5" t="n">
        <v>6851</v>
      </c>
      <c r="D805" s="5" t="n">
        <v>6851</v>
      </c>
    </row>
    <row r="806" spans="1:4">
      <c r="A806" s="4" t="s">
        <v>1261</v>
      </c>
      <c r="D806" s="5" t="n">
        <v>30216</v>
      </c>
    </row>
    <row r="807" spans="1:4">
      <c r="A807" s="3" t="s">
        <v>1328</v>
      </c>
    </row>
    <row r="808" spans="1:4">
      <c r="A808" s="4" t="s">
        <v>1334</v>
      </c>
      <c r="B808" s="5" t="n">
        <v>6851</v>
      </c>
    </row>
    <row r="809" spans="1:4">
      <c r="A809" s="4" t="s">
        <v>1396</v>
      </c>
    </row>
    <row r="810" spans="1:4">
      <c r="A810" s="3" t="s">
        <v>1324</v>
      </c>
    </row>
    <row r="811" spans="1:4">
      <c r="A811" s="4" t="s">
        <v>1325</v>
      </c>
      <c r="D811" s="5" t="n">
        <v>44468</v>
      </c>
    </row>
    <row r="812" spans="1:4">
      <c r="A812" s="4" t="s">
        <v>562</v>
      </c>
      <c r="D812" s="5" t="n">
        <v>985</v>
      </c>
    </row>
    <row r="813" spans="1:4">
      <c r="A813" s="4" t="s">
        <v>1326</v>
      </c>
      <c r="D813" s="5" t="n">
        <v>0</v>
      </c>
    </row>
    <row r="814" spans="1:4">
      <c r="A814" s="4" t="s">
        <v>1327</v>
      </c>
      <c r="D814" s="5" t="n">
        <v>59365</v>
      </c>
    </row>
    <row r="815" spans="1:4">
      <c r="A815" s="4" t="s">
        <v>562</v>
      </c>
      <c r="D815" s="5" t="n">
        <v>985</v>
      </c>
    </row>
    <row r="816" spans="1:4">
      <c r="A816" s="4" t="s">
        <v>643</v>
      </c>
      <c r="D816" s="5" t="n">
        <v>59365</v>
      </c>
    </row>
    <row r="817" spans="1:4">
      <c r="A817" s="4" t="s">
        <v>119</v>
      </c>
      <c r="D817" s="5" t="n">
        <v>60350</v>
      </c>
    </row>
    <row r="818" spans="1:4">
      <c r="A818" s="4" t="s">
        <v>1328</v>
      </c>
      <c r="B818" s="5" t="n">
        <v>23261</v>
      </c>
      <c r="D818" s="5" t="n">
        <v>23261</v>
      </c>
    </row>
    <row r="819" spans="1:4">
      <c r="A819" s="4" t="s">
        <v>1261</v>
      </c>
      <c r="D819" s="5" t="n">
        <v>37089</v>
      </c>
    </row>
    <row r="820" spans="1:4">
      <c r="A820" s="3" t="s">
        <v>1328</v>
      </c>
    </row>
    <row r="821" spans="1:4">
      <c r="A821" s="4" t="s">
        <v>1334</v>
      </c>
      <c r="B821" s="5" t="n">
        <v>23261</v>
      </c>
    </row>
    <row r="822" spans="1:4">
      <c r="A822" s="4" t="s">
        <v>36</v>
      </c>
    </row>
    <row r="823" spans="1:4">
      <c r="A823" s="3" t="s">
        <v>1324</v>
      </c>
    </row>
    <row r="824" spans="1:4">
      <c r="A824" s="4" t="s">
        <v>1325</v>
      </c>
      <c r="D824" s="5" t="n">
        <v>0</v>
      </c>
    </row>
    <row r="825" spans="1:4">
      <c r="A825" s="4" t="s">
        <v>562</v>
      </c>
      <c r="D825" s="5" t="n">
        <v>2994</v>
      </c>
    </row>
    <row r="826" spans="1:4">
      <c r="A826" s="4" t="s">
        <v>1326</v>
      </c>
      <c r="D826" s="5" t="n">
        <v>0</v>
      </c>
    </row>
    <row r="827" spans="1:4">
      <c r="A827" s="4" t="s">
        <v>1327</v>
      </c>
      <c r="D827" s="5" t="n">
        <v>0</v>
      </c>
    </row>
    <row r="828" spans="1:4">
      <c r="A828" s="4" t="s">
        <v>562</v>
      </c>
      <c r="D828" s="5" t="n">
        <v>2994</v>
      </c>
    </row>
    <row r="829" spans="1:4">
      <c r="A829" s="4" t="s">
        <v>643</v>
      </c>
      <c r="D829" s="5" t="n">
        <v>0</v>
      </c>
    </row>
    <row r="830" spans="1:4">
      <c r="A830" s="4" t="s">
        <v>119</v>
      </c>
      <c r="D830" s="5" t="n">
        <v>2994</v>
      </c>
    </row>
    <row r="831" spans="1:4">
      <c r="A831" s="4" t="s">
        <v>1328</v>
      </c>
      <c r="B831" s="5" t="n">
        <v>0</v>
      </c>
      <c r="D831" s="5" t="n">
        <v>0</v>
      </c>
    </row>
    <row r="832" spans="1:4">
      <c r="A832" s="4" t="s">
        <v>1261</v>
      </c>
      <c r="D832" s="6" t="n">
        <v>2994</v>
      </c>
    </row>
    <row r="833" spans="1:4">
      <c r="A833" s="3" t="s">
        <v>1328</v>
      </c>
    </row>
    <row r="834" spans="1:4">
      <c r="A834" s="4" t="s">
        <v>1334</v>
      </c>
      <c r="B83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03:41Z</dcterms:created>
  <dcterms:modified xmlns:dcterms="http://purl.org/dc/terms/" xmlns:xsi="http://www.w3.org/2001/XMLSchema-instance" xsi:type="dcterms:W3CDTF">2019-02-28T06:03:41Z</dcterms:modified>
</cp:coreProperties>
</file>